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CORPORATE BORROWINGS AND FINANC"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GOODWILL (Tables)" sheetId="25" state="visible" r:id="rId25"/>
    <sheet xmlns:r="http://schemas.openxmlformats.org/officeDocument/2006/relationships" name="CORPORATE BORROWINGS AND FINA_2"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OPERATING SEGMENTS (Tables)" sheetId="29" state="visible" r:id="rId29"/>
    <sheet xmlns:r="http://schemas.openxmlformats.org/officeDocument/2006/relationships" name="LOSS PER SHARE (Tables)" sheetId="30" state="visible" r:id="rId30"/>
    <sheet xmlns:r="http://schemas.openxmlformats.org/officeDocument/2006/relationships" name="BASIS OF PRESENTATION - Tempora" sheetId="31" state="visible" r:id="rId31"/>
    <sheet xmlns:r="http://schemas.openxmlformats.org/officeDocument/2006/relationships" name="BASIS OF PRESENTATION - Liquidi" sheetId="32" state="visible" r:id="rId32"/>
    <sheet xmlns:r="http://schemas.openxmlformats.org/officeDocument/2006/relationships" name="BASIS OF PRESENTATION - Net inc" sheetId="33" state="visible" r:id="rId33"/>
    <sheet xmlns:r="http://schemas.openxmlformats.org/officeDocument/2006/relationships" name="BASIS OF PRESENTATION - Princip" sheetId="34" state="visible" r:id="rId34"/>
    <sheet xmlns:r="http://schemas.openxmlformats.org/officeDocument/2006/relationships" name="BASIS OF PRESENTATION - Cash an" sheetId="35" state="visible" r:id="rId35"/>
    <sheet xmlns:r="http://schemas.openxmlformats.org/officeDocument/2006/relationships" name="BASIS OF PRESENTATION - AOCL an" sheetId="36" state="visible" r:id="rId36"/>
    <sheet xmlns:r="http://schemas.openxmlformats.org/officeDocument/2006/relationships" name="BASIS OF PRESENTATION - Other E" sheetId="37" state="visible" r:id="rId37"/>
    <sheet xmlns:r="http://schemas.openxmlformats.org/officeDocument/2006/relationships" name="LEASES - Deferred payment (Deta" sheetId="38" state="visible" r:id="rId38"/>
    <sheet xmlns:r="http://schemas.openxmlformats.org/officeDocument/2006/relationships" name="LEASES - Lease costs (Details)" sheetId="39" state="visible" r:id="rId39"/>
    <sheet xmlns:r="http://schemas.openxmlformats.org/officeDocument/2006/relationships" name="LEASES - Cash flow and suppleme" sheetId="40" state="visible" r:id="rId40"/>
    <sheet xmlns:r="http://schemas.openxmlformats.org/officeDocument/2006/relationships" name="LEASES - Lease terms and discou" sheetId="41" state="visible" r:id="rId41"/>
    <sheet xmlns:r="http://schemas.openxmlformats.org/officeDocument/2006/relationships" name="LEASES - Minimum annual payment" sheetId="42" state="visible" r:id="rId42"/>
    <sheet xmlns:r="http://schemas.openxmlformats.org/officeDocument/2006/relationships" name="LEASES - Accounts Payable Lease" sheetId="43" state="visible" r:id="rId43"/>
    <sheet xmlns:r="http://schemas.openxmlformats.org/officeDocument/2006/relationships" name="LEASES - Deferred lease (Detail" sheetId="44" state="visible" r:id="rId44"/>
    <sheet xmlns:r="http://schemas.openxmlformats.org/officeDocument/2006/relationships" name="LEASES - Future lease agreement" sheetId="45" state="visible" r:id="rId45"/>
    <sheet xmlns:r="http://schemas.openxmlformats.org/officeDocument/2006/relationships" name="REVENUE RECOGNITION - Disaggreg" sheetId="46" state="visible" r:id="rId46"/>
    <sheet xmlns:r="http://schemas.openxmlformats.org/officeDocument/2006/relationships" name="REVENUE RECOGNITION - Receivabl" sheetId="47" state="visible" r:id="rId47"/>
    <sheet xmlns:r="http://schemas.openxmlformats.org/officeDocument/2006/relationships" name="REVENUE RECOGNITION - Changes i" sheetId="48" state="visible" r:id="rId48"/>
    <sheet xmlns:r="http://schemas.openxmlformats.org/officeDocument/2006/relationships" name="REVENUE RECOGNITION - Transacti" sheetId="49" state="visible" r:id="rId49"/>
    <sheet xmlns:r="http://schemas.openxmlformats.org/officeDocument/2006/relationships" name="GOODWILL (Details)" sheetId="50" state="visible" r:id="rId50"/>
    <sheet xmlns:r="http://schemas.openxmlformats.org/officeDocument/2006/relationships" name="INVESTMENTS (Details)" sheetId="51" state="visible" r:id="rId51"/>
    <sheet xmlns:r="http://schemas.openxmlformats.org/officeDocument/2006/relationships" name="INVESTMENTS - Related Party Tra" sheetId="52" state="visible" r:id="rId52"/>
    <sheet xmlns:r="http://schemas.openxmlformats.org/officeDocument/2006/relationships" name="CORPORATE BORROWINGS AND FINA_3" sheetId="53" state="visible" r:id="rId53"/>
    <sheet xmlns:r="http://schemas.openxmlformats.org/officeDocument/2006/relationships" name="CORPORATE BORROWINGS AND FINA_4" sheetId="54" state="visible" r:id="rId54"/>
    <sheet xmlns:r="http://schemas.openxmlformats.org/officeDocument/2006/relationships" name="CORPORATE BORROWINGS AND FINA_5" sheetId="55" state="visible" r:id="rId55"/>
    <sheet xmlns:r="http://schemas.openxmlformats.org/officeDocument/2006/relationships" name="STOCKHOLDERS' EQUITY (Details)" sheetId="56" state="visible" r:id="rId56"/>
    <sheet xmlns:r="http://schemas.openxmlformats.org/officeDocument/2006/relationships" name="STOCKHOLDERS' EQUITY - Awards g" sheetId="57" state="visible" r:id="rId57"/>
    <sheet xmlns:r="http://schemas.openxmlformats.org/officeDocument/2006/relationships" name="STOCKHOLDERS' EQUITY - RSU, PSU" sheetId="58" state="visible" r:id="rId58"/>
    <sheet xmlns:r="http://schemas.openxmlformats.org/officeDocument/2006/relationships" name="STOCKHOLDERS' EQUITY - Equity s" sheetId="59" state="visible" r:id="rId59"/>
    <sheet xmlns:r="http://schemas.openxmlformats.org/officeDocument/2006/relationships" name="INCOME TAXES - narrative (Detai" sheetId="60" state="visible" r:id="rId60"/>
    <sheet xmlns:r="http://schemas.openxmlformats.org/officeDocument/2006/relationships" name="FAIR VALUE MEASUREMENTS - Fair " sheetId="61" state="visible" r:id="rId61"/>
    <sheet xmlns:r="http://schemas.openxmlformats.org/officeDocument/2006/relationships" name="FAIR VALUE MEASUREMENTS - Fai_2" sheetId="62" state="visible" r:id="rId62"/>
    <sheet xmlns:r="http://schemas.openxmlformats.org/officeDocument/2006/relationships" name="OPERATING SEGMENTS (Details)" sheetId="63" state="visible" r:id="rId63"/>
    <sheet xmlns:r="http://schemas.openxmlformats.org/officeDocument/2006/relationships" name="OPERATING SEGMENTS - Reconcilia" sheetId="64" state="visible" r:id="rId64"/>
    <sheet xmlns:r="http://schemas.openxmlformats.org/officeDocument/2006/relationships" name="COMMITMENTS AND CONTINGENCIES (" sheetId="65" state="visible" r:id="rId65"/>
    <sheet xmlns:r="http://schemas.openxmlformats.org/officeDocument/2006/relationships" name="LOSS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 &quot;#,##0.0_);_(&quot;£ &quot;(#,##0.0)"/>
    <numFmt numFmtId="172" formatCode="_(&quot;$ &quot;#,##0.000_);_(&quot;$ &quot;(#,##0.000)"/>
    <numFmt numFmtId="173" formatCode="#,##0.000%_);(#,##0.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3892</t>
        </is>
      </c>
      <c r="C9" s="4" t="inlineStr">
        <is>
          <t xml:space="preserve"> </t>
        </is>
      </c>
    </row>
    <row r="10">
      <c r="A10" s="4" t="inlineStr">
        <is>
          <t>Entity Registrant Name</t>
        </is>
      </c>
      <c r="B10" s="4" t="inlineStr">
        <is>
          <t>AMC ENTERTAINMENT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303916</t>
        </is>
      </c>
      <c r="C12" s="4" t="inlineStr">
        <is>
          <t xml:space="preserve"> </t>
        </is>
      </c>
    </row>
    <row r="13">
      <c r="A13" s="4" t="inlineStr">
        <is>
          <t>Entity Address, Address Line One</t>
        </is>
      </c>
      <c r="B13" s="4" t="inlineStr">
        <is>
          <t>One AMC Way</t>
        </is>
      </c>
      <c r="C13" s="4" t="inlineStr">
        <is>
          <t xml:space="preserve"> </t>
        </is>
      </c>
    </row>
    <row r="14">
      <c r="A14" s="4" t="inlineStr">
        <is>
          <t>Entity Address, Address Line Two</t>
        </is>
      </c>
      <c r="B14" s="4" t="inlineStr">
        <is>
          <t>11500 Ash Street</t>
        </is>
      </c>
      <c r="C14" s="4" t="inlineStr">
        <is>
          <t xml:space="preserve"> </t>
        </is>
      </c>
    </row>
    <row r="15">
      <c r="A15" s="4" t="inlineStr">
        <is>
          <t>Entity Address, City or Town</t>
        </is>
      </c>
      <c r="B15" s="4" t="inlineStr">
        <is>
          <t>Leawood</t>
        </is>
      </c>
      <c r="C15" s="4" t="inlineStr">
        <is>
          <t xml:space="preserve"> </t>
        </is>
      </c>
    </row>
    <row r="16">
      <c r="A16" s="4" t="inlineStr">
        <is>
          <t>Entity Address, State or Province</t>
        </is>
      </c>
      <c r="B16" s="4" t="inlineStr">
        <is>
          <t>KS</t>
        </is>
      </c>
      <c r="C16" s="4" t="inlineStr">
        <is>
          <t xml:space="preserve"> </t>
        </is>
      </c>
    </row>
    <row r="17">
      <c r="A17" s="4" t="inlineStr">
        <is>
          <t>Entity Address, Postal Zip Code</t>
        </is>
      </c>
      <c r="B17" s="4" t="inlineStr">
        <is>
          <t>66211</t>
        </is>
      </c>
      <c r="C17" s="4" t="inlineStr">
        <is>
          <t xml:space="preserve"> </t>
        </is>
      </c>
    </row>
    <row r="18">
      <c r="A18" s="4" t="inlineStr">
        <is>
          <t>City Area Code</t>
        </is>
      </c>
      <c r="B18" s="4" t="inlineStr">
        <is>
          <t>913</t>
        </is>
      </c>
      <c r="C18" s="4" t="inlineStr">
        <is>
          <t xml:space="preserve"> </t>
        </is>
      </c>
    </row>
    <row r="19">
      <c r="A19" s="4" t="inlineStr">
        <is>
          <t>Local Phone Number</t>
        </is>
      </c>
      <c r="B19" s="4" t="inlineStr">
        <is>
          <t>213-2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411579</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AMC</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516820595</v>
      </c>
    </row>
    <row r="36">
      <c r="A36" s="4" t="inlineStr">
        <is>
          <t>AMC Preferred Equity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 xml:space="preserve">AMC Preferred Equity Units, each constituting a depositary share representing a 1/100th </t>
        </is>
      </c>
      <c r="C38" s="4" t="inlineStr">
        <is>
          <t xml:space="preserve"> </t>
        </is>
      </c>
    </row>
    <row r="39">
      <c r="A39" s="4" t="inlineStr">
        <is>
          <t>Trading Symbol</t>
        </is>
      </c>
      <c r="B39" s="4" t="inlineStr">
        <is>
          <t>APE</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531716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3—REVENUE RECOGNITION ​ Disaggregation of revenue. ​ ​ ​ ​ ​ ​ ​ ​ ​ ​ ​ ​ ​ ​ ​ ​ Three Months Ended ​ Nine Months Ended (In millions) ​ September 30, 2022 ​ September 30, 2021 ​ September 30, 2022 ​ September 30, 2021 Major revenue types ​ ​ ​ ​ ​ ​ ​ ​ ​ ​ Admissions ​ $ 545.3 ​ $ 425.1 ​ $ 1,640.1 ​ $ 727.6 Food and beverage ​ ​ 333.3 ​ ​ 265.2 ​ ​ 982.5 ​ ​ 476.8 Other theatre: ​ ​ ​ ​ ​ ​ ​ ​ ​ ​ ​ ​ Screen advertising ​ ​ 29.0 ​ ​ 23.3 ​ ​ 90.2 ​ ​ 59.9 Other ​ ​ 60.8 ​ ​ 49.6 ​ ​ 207.7 ​ ​ 91.9 Other theatre ​ ​ 89.8 ​ ​ 72.9 ​ ​ 297.9 ​ ​ 151.8 Total revenues ​ $ 968.4 ​ $ 763.2 ​ $ 2,920.5 ​ $ 1,356.2 ​ ​ ​ ​ ​ ​ ​ ​ ​ ​ ​ ​ ​ ​ ​ ​ Three Months Ended ​ Nine Months Ended (In millions) ​ September 30, 2022 ​ September 30, 2021 ​ September 30, 2022 ​ September 30, 2021 Timing of revenue recognition ​ ​ ​ ​ ​ ​ ​ ​ Products and services transferred at a point in time ​ $ 884.5 ​ $ 693.1 ​ $ 2,675.3 ​ $ 1,234.0 Products and services transferred over time ​ ​ 83.9 ​ ​ 70.1 ​ ​ 245.2 ​ ​ 122.2 Total revenues ​ $ 968.4 ​ $ 763.2 ​ $ 2,920.5 ​ $ 1,356.2 (1) Amounts primarily include subscription and advertising revenues. ​ ​ The following tables provide the balances of receivables and deferred revenue income: ​ ​ ​ ​ ​ ​ ​ ​ (In millions) ​ September 30, 2022 ​ December 31, 2021 Current assets ​ ​ ​ ​ ​ ​ Receivables related to contracts with customers ​ $ 27.2 ​ $ 85.4 Miscellaneous receivables ​ ​ 81.2 ​ ​ 83.1 Receivables, net ​ $ 108.4 ​ $ 168.5 ​ ​ ​ ​ ​ ​ ​ ​ ​ (In millions) ​ September 30, 2022 ​ December 31, 2021 Current liabilities ​ ​ ​ ​ ​ ​ Deferred revenue related to contracts with customers ​ $ 340.6 ​ $ 405.1 Miscellaneous deferred income ​ ​ 2.8 ​ ​ 3.5 Deferred revenue and income ​ $ 343.4 ​ $ 408.6 ​ ​ The significant changes in contract liabilities with customers included in deferred revenues and income are as follows: ​ ​ ​ ​ ​ ​ ​ Deferred Revenues ​ ​ Related to Contracts (In millions) ​ with Customers Balance December 31, 2021 ​ $ 405.1 Cash received in advance ​ ​ 168.2 Customer loyalty rewards accumulated, net of expirations: ​ ​ ​ Admission revenues ​ ​ 11.3 Food and beverage ​ ​ 16.3 Other theatre ​ ​ (0.2) Reclassification to revenue as the result of performance obligations satisfied: ​ ​ ​ Admission revenues ​ ​ (159.5) Food and beverage ​ ​ (43.7) Other theatre ​ ​ (54.5) Foreign currency translation adjustment ​ ​ (2.4) Balance September 30, 2022 ​ $ 340.6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 The significant changes to contract liabilities included in the exhibitor services agreement in the condensed consolidated balance sheets, are as follows: ​ ​ ​ ​ ​ ​ ​ Exhibitor Services (In millions) ​ Agreement (1) Balance December 31, 2021 ​ $ 510.4 Common Unit Adjustment–additions of common units ​ ​ 15.0 Reclassification of portion of the beginning balance to other theatre revenue, as the result of performance obligations satisfied ​ ​ (14.5) Balance September 30, 2022 ​ $ 510.9 (1) Represents the carrying amount of the National CineMedia, LLC (“NCM”) common units that were previously received under the annual Common Unit Adjustment (“CUA”). The deferred revenues are being amortized to other theatre revenues over the remainder of the 30-year term of the Exhibitor Service Agreement (“ESA”) ending in February 2037. ​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4—GOODWILL ​ ​ ​ ​ ​ ​ ​ ​ ​ ​ ​ ​ (In millions) Domestic Theatres International Theatres ​ Total Balance December 31, 2021 ​ $ 1,796.5 ​ $ 633.3 ​ $ 2,429.8 Currency translation adjustment ​ ​ — ​ ​ (122.4) ​ ​ (122.4) Balance September 30, 2022 ​ $ 1,796.5 ​ $ 510.9 ​ $ 2,3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Investments in non-consolidated affiliates as of September 30, 2022 include interests in Digital Cinema Distribution Coalition, LLC (“DCDC”) of 14.6%, AC JV, LLC (“AC JV”), owner of Fathom Events, of 32.0%, SV Holdco LLC (“SV Holdco”), owner of Screenvision, of 18.4%, Digital Cinema Media Ltd. (“DCM”) of 50.0%, and Saudi Cinema Company LLC (“SCC”) of 10.0%. The Company also has partnership interests in three U.S. motion picture theatres (“Theatre Partnerships”) and approximately 50.0% interests in 56 theatres in Europe. Indebtedness held by equity method investees is non-recourse to the Company. During the three months ended September 30, 2022 and September 30, 2021, the Company recorded equity in (earnings) loss of non-consolidated entities of $(2.8) million and $(6.7) million, respectively. During the nine months ended September 30, 2022 and September 30, 2021, the Company recorded equity in (earnings) loss of non-consolidated entities of $3.3 million and $(1.2) million, respectively. Related party transactions with equity method investees. Investment in Hycroft ​ On March 14, 2022, the Company purchased 23.4 million units of Hycroft Mining Holding Corporation (NASDAQ: HYMC) (“Hycroft”), for $27.9 million, with each unit consisting of one common share of Hycroft and one common share purchase warrant. The units were priced at $1.193 per unit. Each warrant is exercisable for one common share of Hycroft at a price of $1.068 per share over a 5-year term through March 2027. Hycroft filed a resale registration statement to register the common shares and warrant shares for sale under the Securities Act on April 14, 2022 which became effective on June 2, 2022. The Company accounts for the common shares of Hycroft under the equity method and has elected the fair value option in accordance with ASC 825-10. The Company accounts for the warrants as derivatives in accordance with ASC 815. Accordingly, the fair value of the investments in Hycroft are remeasured at each subsequent reporting period and unrealized gains and losses are reported in investment income. The Company believes the fair value option to be the most appropriate election for this equity method investment as the Company is not entering the mining business. During the three and nine months ended September 30, 2022, the Company recorded unrealized losses in investment income of $19.5 million and $3.4 million, respectively. See Note 9 — NCM Transaction ​ Pursuant to the Company’s Common Unit Adjustment Agreement, from time-to-time common units of NCM held by the Founding Members will be adjusted up or down through a formula (“Common Unit Adjustment” or “CU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March 2022, the NCM CUA resulted in a positive adjustment of 5,954,646 common units for the Company. The Company received the units and recorded the common units as an addition to deferred revenues for the ESA at fair value of $15.0 million, based upon a price per share of National CineMedia, Inc. (“NCM, Inc.”) of $2.52 on March 30, 2022. During the three and nine months ended September 30, 2022, the Company recorded unrealized losses in investment expense of $1.6 million and $11.1 million, respectively. See Note 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OBLIGATIONS</t>
        </is>
      </c>
      <c r="B1" s="2" t="inlineStr">
        <is>
          <t>9 Months Ended</t>
        </is>
      </c>
    </row>
    <row r="2">
      <c r="B2" s="2" t="inlineStr">
        <is>
          <t>Sep. 30, 2022</t>
        </is>
      </c>
    </row>
    <row r="3">
      <c r="A3" s="3" t="inlineStr">
        <is>
          <t>CORPORATE BORROWINGS AND FINANCE LEASE OBLIGATIONS</t>
        </is>
      </c>
      <c r="B3" s="4" t="inlineStr">
        <is>
          <t xml:space="preserve"> </t>
        </is>
      </c>
    </row>
    <row r="4">
      <c r="A4" s="4" t="inlineStr">
        <is>
          <t>CORPORATE BORROWINGS AND FINANCE LEASE OBLIGATIONS</t>
        </is>
      </c>
      <c r="B4" s="4" t="inlineStr">
        <is>
          <t>NOTE 6—CORPORATE BORROWINGS AND FINANCE LEASE LIABILITIES ​ ​ ​ ​ ​ ​ ​ ​ ​ (In millions) September 30, 2022 December 31, 2021 First Lien Secured Debt: ​ ​ ​ ​ ​ ​ Senior Secured Credit Facility-Term Loan due 2026 (5.756% as of September 30, 2022 and 3.103% as of December 31, 2021) ​ $ 1,930.0 ​ $ 1,945.0 10.75% in Year 1, 11.25% thereafter Cash/PIK Odeon Term Loan Facility due 2023 (£147.6 million and €312.2 million par value as of September 30, 2022) ​ ​ 471.1 ​ ​ 552.6 7.5% First Lien Notes due 2029 ​ ​ 950.0 ​ ​ — 10.5% First Lien Notes due 2025 ​ ​ — ​ ​ 500.0 10.5% First Lien Notes due 2026 ​ ​ — ​ ​ 300.0 15%/17% Cash/PIK Toggle First Lien Secured Notes due 2026 ​ ​ — ​ ​ 73.5 Second Lien Secured Debt: ​ ​ ​ ​ ​ ​ 10%/12% Cash/PIK/Toggle Second Lien Subordinated Notes due 2026 ​ ​ 1,435.5 ​ ​ 1,508.0 Subordinated Debt: ​ ​ ​ ​ ​ ​ 6.375% Senior Subordinated Notes due 2024 (£4.0 million par value as of September 30, 2022) ​ ​ 4.4 ​ ​ 5.4 5.75% Senior Subordinated Notes due 2025 ​ ​ 98.3 ​ ​ 98.3 5.875% Senior Subordinated Notes due 2026 ​ ​ 55.6 ​ ​ 55.6 6.125% Senior Subordinated Notes due 2027 ​ ​ 130.7 ​ ​ 130.7 Total principal amount of corporate borrowings ​ $ 5,075.6 ​ $ 5,169.1 Finance lease liabilities ​ 56.2 ​ 72.7 Deferred financing costs ​ ​ (32.4) ​ ​ (39.1) Net premium ​ ​ 282.1 ​ ​ 298.0 Total carrying value of corporate borrowings and finance lease liabilities ​ $ 5,381.5 ​ $ 5,500.7 Less: ​ ​ ​ ​ ​ ​ Current maturities corporate borrowings ​ ​ (128.1) ​ (20.0) Current maturities finance lease liabilities ​ ​ (5.7) ​ ​ (9.5) Total noncurrent carrying value of corporate borrowings and finance lease liabilities ​ $ 5,247.7 ​ $ 5,471.2 (1) The following table provides the net premium (discount) amounts of corporate borrowings: ​ ​ ​ ​ ​ ​ ​ ​ ​ ​ September 30, ​ December 31, (In millions) ​ 2022 ​ 2021 10%/12% Cash/PIK/Toggle Second Lien Subordinated Notes due 2026 ​ $ 292.9 ​ $ 364.6 15%/17% Cash/PIK Toggle First Lien Secured Notes due 2026 ​ ​ — ​ ​ (16.8) 10.5% First Lien Notes due 2026 ​ — ​ (24.5) 10.5% First Lien Notes due 2025 ​ — ​ (7.2) Senior Secured Credit Facility-Term Loan due 2026 ​ ​ (5.1) ​ ​ (6.1) 10.75% in Year 1, 11.25% thereafter Cash/PIK Odeon Term Loan Facility due 2023 ​ ​ (5.8) ​ ​ (12.1) 6.375% Senior Subordinated Notes due 2024 ​ 0.1 ​ 0.1 ​ ​ $ 282.1 ​ $ 298.0 ​ The following table provides the principal payments required and maturities of corporate borrowing as of September 30, 2022: ​ ​ ​ ​ ​ ​ Principal ​ ​ Amount of ​ ​ Corporate (In millions) Borrowings Three months ended December 31, 2022 ​ $ 5.0 2023 (1) ​ ​ 128.1 2024 ​ 24.4 2025 ​ 118.3 2026 ​ 3,356.1 2027 (1) ​ 493.7 Thereafter ​ 950.0 Total ​ $ 5,075.6 (1) $108.1 million principal of the Odeon Term Loan Facility is included in 2023 maturities and the remaining $363.0 million is included in 2027. The Odeon Term Loan Facility was refinanced on October 20 th 2022. See Note 13 – Subsequent Events for more information ​ First Lien Notes due 2029 On February 14, 2022, the Company issued $950.0 million aggregate principal amount of its 7.5% First Lien Senior Secured Notes due 2029 (“First Lien Notes due 2029”), pursuant to an indenture, dated as of February 14, 2022, among the Company, the guarantors named therein and U.S. Bank Trust Company, National Association, as trustee and collateral agent. The Company used the net proceeds from the sale of the notes, and cash on hand, to fund the full redemption of the then outstanding $500 million aggregate principal amount of the Company’s 10.5% First Lien Notes due 2025 (“First Lien Notes due 2025”), the then outstanding $300 million aggregate principal amount of the Company’s 10.5% First Lien Notes due 2026 (“First Lien Notes due 2026”), and the then outstanding $73.5 million aggregate principal amount of the Company’s 15%/17% Cash/PIK Toggle First Lien Secured Notes due 2026 (“First Lien Toggle Notes due 2026”) and to pay related accrued interest, fees, costs, premiums and expenses. The Company recorded a loss on debt extinguishment related to this transaction of $135.0 million in other expense, during nine months ended September 30, 2022. The deferred charges will be amortized to interest expense over the term of the First Lien Notes due 2029 using the effective interest method. The First Lien Notes due 2029 bear cash interest at a rate of 7.5% per annum payable semi-annually in arrears on February 15 and August 15, beginning on August 15, 2022. The First Lien Notes due 2029 have not been registered under the Securities Act of 1933, as amended, and will mature on February 15, 2029. The Company may redeem some or all of the First Lien Notes due 2029 at any time on or after February 15, 2025, at the redemption prices equal to (i) 103.750% for the twelve-month period beginning on February 15, 2025; (ii) 101.875% for the twelve-month period beginning on February 15, 2026, and (iii) 100.0% at any time thereafter, plus accrued and unpaid interest. In addition, the Company may redeem up to 35% of the aggregate principal amount of the First Lien Notes due 2029 using net proceeds from certain equity offerings completed prior to February 15, 2025 at a redemption price equal to 107.5% of their aggregate principal amount and accrued and unpaid interest to, but not including the date of redemption. The Company may redeem some or all of the First Lien Notes due 2029 at any time prior to February 15, 2025 at a redemption price equal to The First Lien Notes due 2029 are general senior secured obligations of the Company and are fully and unconditionally guaranteed on a joint and several senior secured basis by all of the Company’s existing and future subsidiaries that guarantee the Company’s other indebtedness, including the Company’s Senior Secured Credit Facilities under the credit agreement dated as of April 30, 2013 (as amended through the Eleventh Amendment thereto dated December 20, 2021). The First Lien Notes due 2029 are secured, on a pari passu basis with the Senior Secured Credit Facilities, on a first-priority basis by substantially all of the tangible and intangible assets owned by the Company and guarantors that secure obligations under the Senior Secured Credit Facilities including pledges of capital stock of certain of the Company’s and the guarantor’s wholly-owned material subsidiaries (but limited to 65% of the voting stock of any foreign subsidiary), subject to certain thresholds, exceptions and permitted liens. The indentures governing the First Lien Notes due 2029 contain covenants that restrict the ability of the Company to, among other things: (i) incur additional indebtedness, including additional senior indebtedness; (ii) pay dividends on or make other distributions in respect of its capital stock; (iii) purchase or redeem capital stock or prepay subordinated debt or other junior securities (iv) create liens ranking pari passu in right of payment with or subordinated in right of payment to First Lien Notes due 2029; (v) enter into certain transactions with its affiliates; and (vi) merge or consolidate with other companies or transfer all or substantially all of their respective assets. These covenants are subject to a number of important limitations and exceptions. The indentures governing the First Lien Notes due 2029 also provides for events of default, which, if any occur, would permit or require the principal, interest and any other monetary obligations on all the then outstanding notes to be due and payable immediately. Second Lien Notes due 2026 During the nine months ended September 30, 2022, the Company repurchased $72.5 million aggregate principal amounts of the Second Lien Notes due 2026 for $50.0 million and recorded a gain on extinguishment of $38.6 million in other expense (income). Accrued interest of $3.1 million was paid in connection with the repurchases. Odeon Term Loan Facility due 2023 ​ The 11.25% Odeon Term Loan Facility due 2023 (“Odeon Term Loan Facility”) was to mature on August 19, 2023 during the third fiscal quarter of the Company’s next calendar year. On October 20, 2022 the Company completely repaid the Odeon Term Loan Facility using existing cash and $363.0 million net proceeds from the issuance of new senior secured notes. Accordingly, the Company has classified $363.0 million of the Odeon Term Loan Facility as a long-term liability in the condensed consolidated balance sheets. The remaining $108.1 million of principal has been classified as a current liability. See Note 13—Subsequent Events for more information. ​ Financial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STOCKHOLDERS’ EQUITY ​ AMC Preferred Equity Units ​ ​ one ​ Equity Distribution Agreement ​ ​ ​ Stock-Based Compensation ​ The following table presents the stock-based compensation expense recorded within general and administrative: other: ​ ​ ​ ​ ​ ​ ​ ​ ​ ​ ​ ​ ​ ​ ​ ​ Three Months Ended ​ Nine Months Ended ​ ​ September 30, ​ September 30, ​ September 30, ​ September 30, (In millions) ​ 2022 ​ 2021 ​ 2022 ​ 2021 Board of directors stock award expense ​ $ — ​ $ — ​ $ 0.8 ​ $ 0.9 Restricted stock unit expense ​ ​ 3.5 ​ ​ 3.4 ​ ​ 9.8 ​ ​ 9.1 Performance stock unit expense ​ ​ (7.1) ​ ​ — ​ ​ 11.7 ​ ​ 4.2 Special performance stock unit expense ​ ​ — ​ ​ 1.6 ​ ​ — ​ ​ 4.6 Total stock-based compensation expense ​ $ (3.6) ​ $ 5.0 ​ $ 22.3 ​ $ 18.8 ​ As of September 30, 2022, the estimated remaining unrecognized compensation cost related to stock-based compensation arrangements was approximately $23.7 million, which reflects assumptions related to attainment of performance targets based on the scales as described below. The weighted average period over which this remaining compensation expense is expected to be recognized is approximately 1.1 years. ​ Plan Amendment due to stock split ​ The 2013 Plan contemplates equitable adjustments for certain transactions such as a stock split. On August 19, 2022 the Compensation Committee approved an adjustment to the 2013 Equity Incentive Plan to entitle each participant one AMC Preferred Equity Unit and one share of Common Stock for each RSU or PSU that vests. If the performance targets of the PSUs are met at 100%, the amendment to the plan would result in 5,124,782 potential AMC Preferred Equity Units being delivered to participants upon vesting. The Company determined that this modification was a Type 1 (probable-to-probable) modification that did not increase the fair value of the award and therefore did not require additional stock-based compensation expense to be recognized. References made to share, per share, or common share amounts have been retroactively adjusted to reflect the effects of the stock split. Awards Granted in 2022 ​ During the nine months ended September 30, 2022, AMC’s Board of Directors approved awards of stock, restricted stock units (“RSUs”), and performance stock units (“PSUs”) to certain of the Company’s employees and directors under the 2013 Equity Incentive Plan. The grant date fair value of these awards during the nine months ended September 30, 2022 was based on the closing price of AMC’s Class A common stock (“Common Stock”) on February 16, 2022 of $9.84 per share, March 7, 2022 of $7.61 per share, and May 3, 2022 of $7.76 per share. Each RSU and PSU held by a participant as of a dividend record date is entitled to a dividend equivalent equal to the amount paid with respect to one share of Common Stock and one AMC Preferred Equity Unit underlying the unit. Any such accrued dividend equivalents are paid to the holder upon vesting of the units. Each unit represents the right to receive one share of Common Stock at a future date. The 2022 award agreements generally had the following features: ● Stock Award Agreement: During the nine months ended September 30, 2022, the Company granted awards of 41,650 fully vested shares of Common Stock and 41,650 AMC Preferred Equity Units to its independent members of AMC’s Board of Directors with a grant date fair value of $0.8 million. ● Restricted Stock Unit Award Agreement: During the nine months ended September 30, 2022, the Company granted RSU awards of 1,394,270 to certain members of management with a grant date fair value of $13.6 million. The Company records stock-based compensation expense on a straight-line recognition method over the requisite vesting period. The RSUs vest over three years , with one-third vesting in each year. These RSUs will be settled within 30 days of vesting. ● Performance Stock Unit Award Agreement: During the nine months ended September 30, 2022, total PSUs of 1,394,270 were awarded (“2022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wo performance targets; the Adjusted EBITDA performance target and free cash flow performance target. The 2022 PSU awards will vest based on achieving 80% to 120% of the performance targets, with the corresponding vested unit amount ranging from 50% to 200% . If the performance targets are met at 100% , the 2022 PSU awards will vest at 1,394,270 units in the aggregate. No PSUs will vest for each Tranche Year if the Company does not achieve 80% of the Tranche Year’s Adjusted EBITDA and free cash flow target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2 PSU award grant date fair value for the 2022 Tranche Year award of 464,540 units was approximately $4.5 million and the 2021 PSU award grant date fair value for the 2022 Tranche Year award of 1,757,080 units was approximately $17.3 million, measured using performance targets at 100%. The 2020 PSU award for the 2022 Tranche Year was previously granted in year 2020, and was subsequently modified on October 30, 2020 where the grant date fair value was not determined until February 16, 2022 when the performance targets were established. As a result, the 2020 PSU award grant date fair value for the 2022 Tranche Year award of 859,366 units was approximately $8.5 million, measured using performance targets at 100%. At September 30, 2022, the Company estimated that 2022 Tranche Year target performance conditions for the annual Adjusted EBITDA and free cash flow are expected to be achieved at 50% and 75%, respectively. The following table represents the nonvested RSU and PSU activity for the nine months ended September 30, 2022: ​ ​ ​ ​ ​ ​ ​ ​ ​ Weighted ​ ​ ​ ​ Average ​ ​ Shares of RSU ​ Grant Date ​ ​ and PSU ​ Fair Value Nonvested at January 1, 2022 ​ 15,683,466 ​ $ 3.96 Granted (2) ​ 2,480,644 ​ ​ 9.77 Vested ​ (5,599,690) ​ ​ 3.59 Forfeited ​ (716,872) ​ ​ 5.87 Cancelled ​ (4,716,556) ​ ​ 3.58 Nonvested at September 30, 2022 ​ 7,130,992 ​ $ 6.34 Tranche Years 2023 and 2024 awarded under the 2022 PSU award and Tranche Year 2023 awarded under the 2021 PSU award with grant date fair values to be determined in years 2023 and 2024, respectively ​ 2,523,692 ​ ​ ​ Total Nonvested at September 30, 2022 ​ 9,654,684 ​ ​ ​ (1) Includes awards modified during 2020 where grant date fair value was not determined until 2022. (2) The number of PSU shares granted under the Tranche Year 2022 assumes the Company will attain a performance target at 50% for the Adjusted EBITDA target and 75% for the free cash flow target. The PSUs vest ratably based on a scale ranging from 80% to 120% of the performance target with the vested amount ranging from 50% to 200% for Tranche Year 2022 awards granted under the 2022, 2021 and 2020 PSU awards. (3) Represents vested RSUs and PSUs surrendered in lieu of taxes and cancelled awards returned to the 2013 Equity Incentive plan. As a result, the Company paid taxes for restricted unit withholdings of approximately $52.2 million during the nine months ended September 30, 2022. ​ ​ Condensed Consolidated Statements of Stockholders’ Deficit For the Nine Months Ended September 30, 2022 ​ ​ ​ ​ ​ ​ ​ ​ ​ ​ ​ ​ ​ ​ ​ ​ ​ ​ ​ ​ ​ ​ ​ ​ ​ ​ ​ ​ ​ ​ ​ Preferred Stock ​ ​ ​ ​ ​ ​ ​ ​ ​ ​ ​ ​ ​ ​ ​ ​ Series A Convertible ​ ​ ​ ​ ​ ​ ​ ​ ​ Accumulated ​ ​ ​ ​ ​ ​ ​ ​ ​ ​ Participating ​ Depositary Shares of ​ ​ ​ ​ Additional ​ Other ​ ​ ​ Total ​ ​ Class A Common Stock ​ Preferred Stock ​ AMC Preferred ​ ​ ​ ​ Paid-in ​ Comprehensive ​ Accumulated ​ Stockholders’ (In millions, except share and per share data) Shares Amount Shares (2) ​ Equity Units (2) Amount ​ Capital ​ Loss Deficit Equity (Deficit) Balances December 31, 2021 ​ 513,979,100 ​ $ 5.1 ​ 5,139,791 ​ 513,979,100 ​ $ 0.1 ​ $ 4,857.4 ​ $ (28.1) ​ $ (6,624.0) ​ $ (1,789.5) Net loss ​ — ​ ​ — ​ — ​ — ​ ​ — ​ ​ — ​ ​ — ​ ​ (337.4) ​ ​ (337.4) Other comprehensive loss ​ — ​ ​ — ​ — ​ — ​ ​ — ​ ​ — ​ ​ (5.8) ​ ​ — ​ ​ (5.8) Taxes paid for restricted unit withholdings ​ — ​ ​ — ​ — ​ — ​ ​ — ​ ​ (52.2) ​ ​ — ​ ​ — ​ ​ (52.2) Stock-based compensation (1) ​ 2,841,495 ​ ​ 0.1 ​ 28,415 ​ 2,841,495 ​ ​ — ​ ​ 6.5 ​ ​ — ​ ​ — ​ ​ 6.6 Balances March 31, 2022 ​ 516,820,595 ​ $ 5.2 ​ 5,168,206 ​ 516,820,595 ​ $ 0.1 ​ $ 4,811.7 ​ $ (33.9) ​ $ (6,961.4) ​ $ (2,178.3) Net loss ​ — ​ ​ — ​ — ​ — ​ ​ — ​ ​ — ​ ​ — ​ ​ (121.6) ​ ​ (121.6) Other comprehensive income ​ — ​ ​ — ​ — ​ — ​ ​ — ​ ​ — ​ ​ (46.3) ​ ​ — ​ ​ (46.3) Stock-based compensation ​ — ​ ​ — ​ — ​ — ​ ​ — ​ ​ 19.4 ​ ​ — ​ ​ — ​ ​ 19.4 Balances June 30, 2022 ​ 516,820,595 ​ $ 5.2 ​ 5,168,206 ​ 516,820,595 ​ $ 0.1 ​ $ 4,831.1 ​ $ (80.2) ​ $ (7,083.0) ​ $ (2,326.8) Net loss ​ — ​ ​ — ​ — ​ — ​ ​ — ​ ​ — ​ ​ — ​ ​ (226.9) ​ ​ (226.9) Other comprehensive income ​ — ​ ​ — ​ — ​ — ​ ​ — ​ ​ — ​ ​ (26.0) ​ ​ — ​ ​ (26.0) AMC Preferred Equity Units issuance ​ 2,700,000 ​ ​ — ​ 27,000 ​ 2,700,000 ​ ​ — ​ ​ 4.3 ​ ​ — ​ ​ — ​ ​ 4.3 Stock-based compensation ​ — ​ ​ — ​ — ​ — ​ ​ — ​ ​ (3.6) ​ ​ — ​ ​ — ​ ​ (3.6) Balances September 30, 2022 ​ 519,520,595 ​ $ 5.2 ​ 5,195,206 ​ 519,520,595 ​ $ 0.1 ​ $ 4,831.8 ​ $ (106.2) ​ $ (7,309.9) ​ $ (2,579.0) (1) Includes 41,650 Class A common stock shares awarded to the Board of Directors, 2,799,845 vested RSUs and PSUs, and 2,841,495 AMC Preferred Equity Units. (2) Share counts have been retroactively adjusted to reflect the effect of the stock split. ​ ​ ​ Condensed Consolidated Statements of Stockholders’ Deficit For the Nine Months Ended September 30, 2021 ​ ​ ​ ​ ​ ​ ​ ​ ​ ​ ​ ​ ​ ​ ​ ​ ​ ​ ​ ​ ​ ​ ​ ​ ​ ​ ​ ​ ​ ​ ​ ​ ​ ​ ​ ​ ​ ​ ​ ​ ​ ​ Preferred Stock ​ ​ ​ ​ ​ ​ ​ ​ ​ ​ ​ ​ ​ ​ ​ ​ ​ ​ ​ ​ ​ ​ Series A Convertible ​ Depositary Shares ​ ​ ​ ​ ​ ​ ​ ​ ​ ​ ​ ​ Accumulated ​ ​ ​ ​ ​ ​ ​ ​ ​ ​ ​ ​ ​ ​ ​ ​ Participating ​ of AMC ​ ​ ​ ​ Additional ​ ​ ​ Other ​ ​ ​ Total AMC ​ ​ ​ ​ ​ ​ Class A and Class B Common Stock ​ Preferred Stock ​ Preferred Equity ​ ​ ​ ​ Paid-in ​ Treasury Stock ​ Comprehensive ​ Accumulated ​ Stockholders’ ​ Noncontrolling ​ Total (In millions, except share and per share data) Shares Amount Shares (1) ​ Units (1) Amount ​ Capital ​ Shares (1) Amount Income (Loss) Deficit Deficit ​ Interests ​ Deficit Balances December 31, 2020 ​ 224,333,033 ​ $ 2.3 ​ 2,243,330 ​ 224,333,033 ​ $ 0.1 ​ $ 2,465.5 ​ 7,465,250 ​ $ (56.4) ​ $ 38.7 ​ $ (5,335.3) ​ $ (2,885.1) ​ $ 26.9 ​ $ (2,858.2) Net loss ​ — ​ ​ — ​ — ​ — ​ ​ — ​ ​ — ​ — ​ ​ — ​ ​ — ​ ​ (566.9) ​ ​ (566.9) ​ ​ (0.3) ​ ​ (567.2) Other comprehensive loss ​ — ​ ​ — ​ — ​ — ​ ​ — ​ ​ — ​ — ​ ​ — ​ ​ (51.0) ​ ​ — ​ ​ (51.0) ​ ​ (0.2) ​ ​ (51.2) Baltics noncontrolling capital contribution ​ — ​ ​ — ​ — ​ — ​ ​ — ​ ​ 0.2 ​ — ​ ​ — ​ ​ — ​ ​ — ​ ​ 0.2 ​ ​ (4.0) ​ ​ (3.8) Class A common stock, accrued dividend equivalent adjustment ​ — ​ ​ — ​ — ​ — ​ ​ — ​ ​ — ​ — ​ ​ — ​ ​ — ​ ​ (0.1) ​ ​ (0.1) ​ ​ — ​ ​ (0.1) Class A common stock issuance ​ 187,066,293 ​ ​ 1.8 ​ 1,870,663 ​ 187,066,293 ​ ​ — ​ ​ 579.8 ​ — ​ ​ — ​ ​ — ​ ​ — ​ ​ 581.6 ​ ​ — ​ ​ 581.6 Convertible Notes due 2026 stock conversion ​ 44,422,860 ​ ​ 0.4 ​ 444,229 ​ 44,422,860 ​ ​ — ​ ​ 606.1 ​ — ​ ​ — ​ ​ — ​ ​ — ​ ​ 606.5 ​ ​ — ​ ​ 606.5 Wanda forfeit and cancellation of Class B shares ​ (5,666,000) ​ ​ — ​ (56,660) ​ (5,666,000) ​ ​ — ​ ​ — ​ — ​ ​ — ​ ​ — ​ ​ — ​ ​ — ​ ​ — ​ ​ — Stock-based compensation ​ 124,054 ​ ​ — ​ 1,241 ​ 124,054 ​ ​ — ​ ​ 5.4 ​ — ​ ​ — ​ ​ — ​ ​ — ​ ​ 5.4 ​ ​ — ​ ​ 5.4 Balances March 31, 2021 ​ 450,280,240 ​ $ 4.5 ​ 4,502,803 ​ 450,280,240 ​ $ 0.1 ​ $ 3,657.0 ​ 7,465,250 ​ $ (56.4) ​ $ (12.3) ​ $ (5,902.3) ​ $ (2,309.4) ​ $ 22.4 ​ $ (2,287.0) Net loss ​ — ​ ​ — ​ — ​ — ​ ​ — ​ ​ — ​ — ​ ​ — ​ ​ — ​ ​ (343.6) ​ ​ (343.6) ​ ​ (0.4) ​ ​ (344.0) Other comprehensive income ​ — ​ ​ — ​ — ​ — ​ ​ — ​ ​ — ​ — ​ ​ — ​ ​ 21.4 ​ ​ — ​ ​ 21.4 ​ ​ — ​ ​ 21.4 100% liquidation of Baltics ​ — ​ ​ — ​ — ​ — ​ ​ — ​ ​ — ​ — ​ ​ — ​ ​ (0.9) ​ ​ — ​ ​ (0.9) ​ ​ (22.0) ​ ​ (22.9) Class A common stock, accrued dividend equivalent adjustment ​ — ​ ​ — ​ — ​ — ​ ​ — ​ ​ — ​ — ​ ​ — ​ ​ — ​ ​ (0.2) ​ ​ (0.2) ​ ​ — ​ ​ (0.2) Class A common stock issuance ​ 54,550,000 ​ ​ 0.5 ​ 545,500 ​ 54,550,000 ​ ​ — ​ ​ 951.6 ​ (7,465,250) ​ ​ 56.4 ​ ​ — ​ ​ (19.3) ​ ​ 989.2 ​ ​ — ​ ​ 989.2 Class A common stock issuance to Mudrick ​ 8,500,000 ​ ​ 0.1 ​ 85,000 ​ 8,500,000 ​ ​ — ​ ​ 230.3 ​ — ​ ​ — ​ ​ — ​ ​ — ​ ​ 230.4 ​ ​ — ​ ​ 230.4 Stock-based compensation ​ — ​ ​ — ​ — ​ — ​ ​ — ​ ​ 8.4 ​ — ​ ​ — ​ ​ — ​ ​ — ​ ​ 8.4 ​ ​ — ​ ​ 8.4 Balances June 30, 2021 ​ 513,330,240 ​ $ 5.1 ​ 5,133,303 ​ 513,330,240 ​ $ 0.1 ​ $ 4,847.3 ​ — ​ $ — ​ $ 8.2 ​ $ (6,265.4) ​ $ (1,404.7) ​ $ — ​ $ (1,404.7) Net loss ​ — ​ ​ — ​ — ​ — ​ ​ — ​ ​ — ​ — ​ ​ — ​ ​ — ​ ​ (224.2) ​ ​ (224.2) ​ ​ — ​ ​ (224.2) Other comprehensive loss ​ — ​ ​ — ​ — ​ — ​ ​ — ​ ​ — ​ — ​ ​ — ​ ​ (18.8) ​ ​ — ​ ​ (18.8) ​ ​ — ​ ​ (18.8) Class A common stock, accrued dividend equivalent adjustment ​ — ​ ​ — ​ — ​ — ​ ​ — ​ ​ — ​ — ​ ​ — ​ ​ — ​ ​ 0.1 ​ ​ 0.1 ​ ​ — ​ ​ 0.1 Class A common stock issuance fees ​ — ​ ​ — ​ — ​ — ​ ​ — ​ ​ (0.1) ​ — ​ ​ — ​ ​ — ​ ​ — ​ ​ (0.1) ​ ​ — ​ ​ (0.1) Stock-based compensation ​ — ​ ​ — ​ — ​ — ​ ​ — ​ ​ 5.0 ​ — ​ ​ — ​ ​ — ​ ​ — ​ ​ 5.0 ​ ​ — ​ ​ 5.0 Balances September 30, 2021 ​ 513,330,240 ​ $ 5.1 ​ 5,133,303 ​ 513,330,240 ​ $ 0.1 ​ $ 4,852.2 ​ — ​ $ — ​ $ (10.6) ​ $ (6,489.5) ​ $ (1,642.7) ​ $ — ​ $ (1,642.7) (1) Share counts have been retroactively adjusted to reflect the effect of th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and nine months ended September 30, 2022 due to the lingering effects of the COVID-19 pandemic on the industry.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the Company has determined the realization of these assets does not meet the more likely than not criteria. The effective tax rate for the nine months ended September 30, 2022 reflects the impact of these valuation allowances against U.S. and international deferred tax assets generated during the nine-month period. The actual effective rate for the nine months ended September 30, 2022 was (0.4)%. The Company’s consolidated tax rate for the nine months ended September 30, 2022 differs from the U.S. statutory tax rate primarily due to the valuation allowances in U.S. and foreign jurisdictions, foreign tax rate differences, federal and state tax credits, permanent differences and other discrete items. At September 30, 2022 and December 31, 2021, the Company has recorded net deferred tax liabilities of $31.1 million and $30.7 million, respectively. Utilization of the Company’s net operating loss carryforwards, disallowed business interest carryforwards and other tax attributes became subject to the Section 382 ownership change limitation due to changes in the Company’s stock ownership on January 27, 2021. The Company does not believe, however, that tax attributes generated prior to this event are significantly impacted by Section 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 ​ ​ ​ ​ ​ ​ ​ ​ ​ ​ ​ ​ ​ ​ ​ ​ ​ Fair Value Measurements at September 30, 2022 Using ​ ​ ​ ​ ​ ​ ​ ​ Significant ​ Total Carrying Quoted prices in Significant other unobservable ​ ​ Value at ​ active market ​ observable inputs ​ inputs (In millions) ​ September 30, 2022 ​ (Level 1) ​ (Level 2) ​ (Level 3) Other long-term assets: ​ ​ ​ ​ ​ ​ ​ ​ ​ ​ ​ ​ Investment in Hycroft Mining Holding Corporation warrants ​ $ 10.3 ​ $ — ​ $ — ​ $ 10.3 Marketable equity securities: ​ ​ ​ ​ ​ ​ ​ ​ ​ ​ ​ ​ Investment in Hycroft Mining Holding Corporation ​ ​ 14.2 ​ ​ 14.2 ​ ​ — ​ ​ — Investment in NCM ​ ​ 3.9 ​ 3.9 ​ — ​ — Total assets at fair value ​ $ 28.4 ​ $ 18.1 ​ $ — ​ $ 10.3 Valuation Techniques. To estimate the fair value of the Company’s investment in Hycroft warrants, the Company valued the warrants using the Black Scholes pricing model. Such judgments and estimates included estimates of volatility of 114.9% and discount rate of 4.1%. The discount rate is based on the treasury yield that matches the term as of the measurement date. Other inputs included the term of 4.5 years, exercise price of $1.068 and Hycroft’s stock price at the date of measurement. There is considerable management judgment with respect to the inputs used in determining fair value, and, accordingly, actual results could vary significantly from such estimates, which fall under Level 3 within the fair value measurement hierarchy. See Note 5 — Other Fair Value Measurement Disclosures. ​ ​ ​ ​ ​ ​ ​ ​ ​ ​ ​ ​ ​ ​ ​ ​ ​ ​ Fair Value Measurements at September 30, 2022 Using ​ ​ ​ ​ Significant other Significant ​ ​ Total Carrying ​ Quoted prices in ​ observable ​ unobservable ​ ​ Value at ​ active market ​ inputs ​ inputs (In millions) ​ September 30, 2022 ​ (Level 1) ​ (Level 2) ​ (Level 3) Current maturities of corporate borrowings ​ $ 128.1 ​ $ — ​ $ 15.6 ​ $ 107.3 Corporate borrowings ​ 5,197.2 ​ — ​ 3,348.2 ​ ​ 349.7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9 Months Ended</t>
        </is>
      </c>
    </row>
    <row r="2">
      <c r="B2" s="2" t="inlineStr">
        <is>
          <t>Sep. 30, 2022</t>
        </is>
      </c>
    </row>
    <row r="3">
      <c r="A3" s="3" t="inlineStr">
        <is>
          <t>OPERATING SEGMENTS.</t>
        </is>
      </c>
      <c r="B3" s="4" t="inlineStr">
        <is>
          <t xml:space="preserve"> </t>
        </is>
      </c>
    </row>
    <row r="4">
      <c r="A4" s="4" t="inlineStr">
        <is>
          <t>OPERATING SEGMENTS</t>
        </is>
      </c>
      <c r="B4" s="4" t="inlineStr">
        <is>
          <t>NOTE 10—OPERATING SEGMENTS ​ Germany, Spain, Italy, Ireland, Portugal, Sweden, Finland, Norway, Denmark, and Saudi Arabia. Each segment’s revenue is derived from admissions, food and beverage sales and other ancillary revenues, primarily screen advertising, AMC Stubs® membership fees and other loyalty programs, ticket sales, gift card income and exchange ticket income.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 ​ ​ ​ ​ ​ ​ ​ ​ ​ ​ ​ ​ ​ ​ ​ Three Months Ended ​ Nine Months Ended Revenues (In millions) September 30, 2022 ​ September 30, 2021 ​ September 30, 2022 September 30, 2021 U.S. markets ​ $ 753.3 ​ $ 537.9 ​ $ 2,224.3 $ 1,049.9 International markets ​ ​ 215.1 ​ ​ 225.3 ​ ​ 696.2 ​ 306.3 Total revenues ​ $ 968.4 ​ $ 763.2 ​ $ 2,920.5 $ 1,356.2 ​ ​ ​ ​ ​ ​ ​ ​ ​ ​ ​ ​ ​ ​ ​ ​ Three Months Ended ​ Nine Months Ended Adjusted EBITDA (In millions) September 30, 2022 September 30, 2021 ​ September 30, 2022 September 30, 2021 U.S. markets ​ $ 1.2 ​ $ (30.1) ​ $ 52.2 ​ $ (348.5) International markets ​ ​ (14.1) ​ ​ 24.7 ​ ​ (20.1) ​ ​ (102.4) Total Adjusted EBITDA ​ $ (12.9) ​ $ (5.4) ​ $ 32.1 ​ $ (450.9)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2 September 30, 2021 ​ September 30, 2022 September 30, 2021 U.S. markets ​ $ 40.1 ​ $ 20.2 ​ $ 91.5 ​ $ 40.6 International markets ​ ​ 14.4 ​ ​ 3.9 ​ ​ 38.2 ​ ​ 13.3 Total capital expenditures ​ $ 54.5 ​ $ 24.1 ​ $ 129.7 ​ $ 53.9 ​ ​ ​ ​ ​ ​ ​ ​ ​ ​ ​ As of ​ As of Long-term assets, net (In millions) ​ September 30, 2022 ​ December 31, 2021 U.S. markets ​ $ 6,292.6 ​ $ 6,434.5 International markets ​ ​ 2,008.3 ​ ​ 2,516.7 Total long-term assets ​ $ 8,300.9 ​ $ 8,951.2 (1) Long-term assets are comprised of property, net, operating lease right-of-use assets, intangible assets, goodwill, deferred tax assets, net and other long-term assets. ​ ​ ​ ​ ​ ​ ​ ​ ​ ​ ​ ​ ​ ​ ​ ​ Three Months Ended ​ Nine Months Ended (In millions) ​ September 30, 2022 ​ September 30, 2021 September 30, 2022 ​ September 30, 2021 Net loss ​ $ (226.9) ​ $ (224.2) ​ $ (685.9) ​ $ (1,135.4) Plus: ​ ​ ​ ​ ​ ​ ​ ​ ​ ​ ​ ​ Income tax provision (benefit) ​ 1.8 ​ (1.9) ​ 2.5 ​ (13.9) Interest expense ​ 95.7 ​ 99.3 ​ 278.4 ​ 361.0 Depreciation and amortization ​ 96.9 ​ 103.7 ​ 293.0 ​ 323.5 Certain operating expense ​ 4.3 ​ (0.3) ​ 10.5 ​ (2.0) Equity in (earnings) loss of non-consolidated entities ​ (2.8) ​ (6.7) ​ 3.3 ​ (1.2) Cash distributions from non-consolidated entities ​ 3.4 ​ 6.1 ​ 5.0 ​ 6.4 Attributable EBITDA ​ ​ 0.1 ​ ​ 1.5 ​ ​ 0.1 ​ ​ 1.4 Investment expense (income) ​ 18.3 ​ — ​ 12.2 ​ (8.3) Other expense ​ 6.2 ​ 13.7 ​ 110.9 ​ 8.6 Other non-cash rent benefit ​ ​ (6.6) ​ ​ (3.0) ​ ​ (20.6) ​ ​ (22.2) General and administrative — unallocated: ​ ​ ​ ​ ​ ​ ​ ​ ​ ​ ​ ​ Merger, acquisition and other costs ​ 0.3 ​ 1.4 ​ 0.4 ​ 12.4 Stock-based compensation expense ​ (3.6) ​ 5.0 ​ 22.3 ​ 18.8 Adjusted EBITDA ​ $ (12.9) ​ $ (5.4) ​ $ 32.1 ​ $ (450.9) (1)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2)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3) Attributable EBITDA includes the EBITDA from equity investments in theatre operators in certain International markets. See below for a reconciliation of the Company’s equity in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Three Months Ended ​ Nine Months Ended (In millions) ​ September 30, 2022 ​ September 30, 2021 September 30, 2022 ​ September 30, 2021 Equity in (earnings) loss of non-consolidated entities ​ $ (2.8) ​ $ (6.7) ​ $ 3.3 ​ $ (1.2) Less: ​ ​ ​ ​ ​ ​ ​ ​ ​ ​ ​ ​ Equity in (earnings) of non-consolidated entities excluding International theatre joint ventures ​ ​ (3.5) ​ ​ (6.4) ​ ​ (3.1) ​ ​ (4.9) Equity in earnings (loss) of International theatre joint ventures ​ ​ (0.7) ​ ​ 0.3 ​ ​ (6.4) ​ ​ (3.7) Income tax provision ​ ​ 0.1 ​ ​ 0.2 ​ ​ 0.1 ​ ​ 0.1 Investment income ​ ​ — ​ ​ — ​ ​ 0.2 ​ ​ — Interest expense ​ ​ — ​ ​ — ​ ​ — ​ ​ 0.2 Impairment of long-lived assets ​ ​ — ​ ​ — ​ ​ 4.2 ​ ​ — Depreciation and amortization ​ ​ 0.7 ​ ​ 1.0 ​ ​ 2.0 ​ ​ 4.6 Other expense ​ ​ — ​ ​ — ​ ​ — ​ ​ 0.2 Attributable EBITDA ​ $ 0.1 ​ $ 1.5 ​ $ 0.1 ​ $ 1.4 ​ (4) Investment expense (income) during the three months ended September 30, 2022 includes deterioration in estimated fair value of the Company’s investment in common shares of Hycroft Mining Holding Corporation of $11.8 million and deterioration in estimated fair value of the Company’s investment in warrants to purchase common shares of Hycroft Mining Holding Corporation of $7.7 million. During the three months ended September 30, 2022 investment expense (income) includes deterioration in estimated fair value of the Company’s investment in NCM of $1.6 million. Investment expense (income) during the nine months ended September 30, 2022 includes deterioration in estimated fair value of the Company’s investment in common shares of Hycroft Mining Holding Corporation of $10.8 million and appreciation in estimated fair value of the Company’s investment in warrants to purchase common shares of Hycroft Mining Holding corporation of $(7.4) million. During the nine months ended September 30, 2022, investment expense (income) includes deterioration in estimated fair value of the Company’s investment in NCM of $11.1 million. (5) Other expense during the three months ended September 30, 2022, includes foreign currency transaction losses of $6.3 million. During the three months ended September 30, 2021, other expense included loss on debt extinguishment of $14.4 million, partially offset by foreign currency transaction gains of $(0.7) million. Other expense during the nine months ended September 30, 2022, includes loss on debt extinguishment of $96.4 million and foreign currency transaction losses of $14.7 million. During the nine months ended September 30, 2021, other expense primarily consisted of a loss on debt extinguishment of $14.4 million and financing fees of $1.0 million, partially offset by income related to contingent lease guarantees of $(5.7) million and foreign currency transaction gains of $(1.1)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or non-recurring expense included in general and administrative: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Case No. 1:18-cv-00299-AJN (the “Hawaii Action”), and Nichols v. AMC Entertainment Holdings, Inc., et al., Case No. 1:18-cv-00510-AJN (the “Nichols Action,” and together with the Hawaii Action, the “Actions”), respectively, were filed against the Company in the U.S. District Court for the Southern District of New York. The Actions, which name certain of the Company’s officers and directors and, in the case of the Hawaii Action, the underwriters of the Company’s February 8, 2017 secondary public offering, as defendants, assert claims under Sections 11, 12(a)(2) and 15 of the Securities Act of 1933 and Sections 10(b) and 20(a) of the Securities Exchange Act of 1934 (the “Exchange Act”) with respect to alleged material misstatements and omissions in the registration statement for the secondary public offering and in certain other public disclosures. On May 30, 2018, the court consolidated the Actions. On January 22, 2019, defendants moved to dismiss the Second Amended Class Action Complaint. On September 23, 2019, the court granted the motion to dismiss in part and denied it in part. On March 2, 2020, plaintiffs moved to certify the purported class. On March 30, 2021, the court granted the motion to certify the class. On September 2, 2021, the parties reached an agreement in principle to resolve the Actions for $18.0 million. The Company agreed to the settlement and the payment of the settlement amount to eliminate the distraction, burden, expense, and uncertainty of further litigation. The Company and the other defendants continue to expressly deny any liability or wrongdoing with respect to the matters alleged in the Actions. On November 1, 2021, the parties to the Actions signed a stipulation of settlement, which memorialized the terms of the agreement in principle, and which the plaintiffs filed with the court. Also on November 1, 2021, plaintiffs filed a motion to preliminarily approve the settlement. On November 8, 2021, the court preliminarily approved the settlement, approved the form of notice to be disseminated to class members, and scheduled a final fairness hearing on the settlement for February 10, 2022. On February 14, 2022, the court issued a final judgment approving the settlement and dismissing the action.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September 23, 2021, a stockholder derivative complaint, captioned Lyon v. Aron, et al. 07940-AJN (the “Lyon Action”), was filed in the U.S. District Court for the Southern District of New York against certain of the Company’s current and former officers and directors. The Lyon Action asserts claims for contribution and indemnification under the Exchange Act and for breaches of fiduciary duty, waste of corporate assets, and unjust enrichment/constructive trust based on allegations substantially similar to the Actions, the Gantulga Action, the Kenna Action, the Manuel Action, and the Dinkevich Action. On January 14, 2022, defendants moved to dismiss the complaint.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NOTE 12—LOSS PER SHARE ​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shares of Common Stock as of August 22, 2022, the ex-dividend date. Each AMC Preferred Equity Unit is a depositary share and represents an interest in one th Basic loss per share is computed by dividing net loss by the weighted-average number of common shares outstanding. Diluted loss per share includes the effects of unvested RSUs with a service condition only and unvested contingently issuable RSUs and PSUs that have service and performance conditions, if dilutive. The following table sets forth the computation of basic and diluted loss per common share: ​ ​ ​ ​ ​ ​ ​ ​ ​ ​ ​ ​ ​ ​ ​ ​ Three Months Ended ​ Nine Months Ended (In millions) September 30, 2022 September 30, 2021 September 30, 2022 September 30, 2021 Numerator: ​ ​ ​ ​ ​ ​ ​ ​ ​ ​ ​ ​ Net loss for basic loss per share attributable to AMC Entertainment Holdings, Inc. ​ $ (226.9) ​ $ (224.2) ​ $ (685.9) ​ $ (1,134.7) Net loss for diluted loss per share attributable to AMC Entertainment Holdings, Inc. ​ $ (226.9) ​ $ (224.2) ​ $ (685.9) ​ $ (1,134.7) ​ ​ ​ ​ ​ ​ ​ ​ ​ ​ ​ ​ ​ Denominator ​ ​ ​ ​ ​ ​ ​ ​ ​ ​ ​ ​ Weighted average shares for basic loss per common share ​ 1,033,686 ​ 1,026,660 ​ 1,033,056 ​ 930,278 Weighted average shares for diluted loss per common share ​ ​ 1,033,686 ​ ​ 1,026,660 ​ ​ 1,033,056 ​ ​ 930,278 Basic loss per common share ​ $ (0.22) ​ $ (0.22) ​ $ (0.66) ​ $ (1.22) Diluted loss per common share ​ $ (0.22) ​ $ (0.22) ​ $ (0.66) ​ $ (1.22) ​ Vested RSUs, PSUs, and special performance stock units (“SPSUs”) have dividend rights identical to the Company’s Common Stock and AMC Preferred Equity Units and are treated as outstanding shares for purposes of computing basic and diluted earnings per share. Unvested RSUs of 5,428,148 for the three and nine months ended September 30, 2022 and unvested RSUs of 7,588,246 for the three and nine months ended September 30, 2021 were not included in the computation of diluted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2,838,090 at certain performance targets for the three and nine months ended September 30, 2022, unvested PSUs of 4,298,996 at certain performance targets for the three and nine months ended September 30, 2021, and unvested SPSUs of 2,313,312 at the minimum market condition for the three and nine months ended September 30, 2021, were not included in the computation of diluted loss per share because they would not be issuable if the end of the reporting period were the end of the contingency period or they would be anti-dilutive. As of September 30, 2022, approximately 4.9 million shares of our Class A common stock and approximately 4.7 million shares of our AMC Preferred Equity Units were directly registered with our transfer agent by 15,205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68.4</v>
      </c>
      <c r="C4" s="6" t="n">
        <v>763.2</v>
      </c>
      <c r="D4" s="6" t="n">
        <v>2920.5</v>
      </c>
      <c r="E4" s="6" t="n">
        <v>1356.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 excluding depreciation and amortization below</t>
        </is>
      </c>
      <c r="B6" s="7" t="n">
        <v>400.6</v>
      </c>
      <c r="C6" s="7" t="n">
        <v>321.5</v>
      </c>
      <c r="D6" s="7" t="n">
        <v>1147.6</v>
      </c>
      <c r="E6" s="7" t="n">
        <v>747.4</v>
      </c>
    </row>
    <row r="7">
      <c r="A7" s="4" t="inlineStr">
        <is>
          <t>Rent</t>
        </is>
      </c>
      <c r="B7" s="7" t="n">
        <v>223.2</v>
      </c>
      <c r="C7" s="7" t="n">
        <v>214.9</v>
      </c>
      <c r="D7" s="7" t="n">
        <v>668.8</v>
      </c>
      <c r="E7" s="7" t="n">
        <v>612.5</v>
      </c>
    </row>
    <row r="8">
      <c r="A8" s="3"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Merger, acquisition and other costs</t>
        </is>
      </c>
      <c r="B9" s="7" t="n">
        <v>0.3</v>
      </c>
      <c r="C9" s="7" t="n">
        <v>1.4</v>
      </c>
      <c r="D9" s="7" t="n">
        <v>0.4</v>
      </c>
      <c r="E9" s="7" t="n">
        <v>12.4</v>
      </c>
    </row>
    <row r="10">
      <c r="A10" s="4" t="inlineStr">
        <is>
          <t>Other, excluding depreciation and amortization below</t>
        </is>
      </c>
      <c r="B10" s="7" t="n">
        <v>40.6</v>
      </c>
      <c r="C10" s="7" t="n">
        <v>47.5</v>
      </c>
      <c r="D10" s="7" t="n">
        <v>161.2</v>
      </c>
      <c r="E10" s="7" t="n">
        <v>153.7</v>
      </c>
    </row>
    <row r="11">
      <c r="A11" s="4" t="inlineStr">
        <is>
          <t>Depreciation and amortization</t>
        </is>
      </c>
      <c r="B11" s="7" t="n">
        <v>96.90000000000001</v>
      </c>
      <c r="C11" s="7" t="n">
        <v>103.7</v>
      </c>
      <c r="D11" s="5" t="n">
        <v>293</v>
      </c>
      <c r="E11" s="7" t="n">
        <v>323.5</v>
      </c>
    </row>
    <row r="12">
      <c r="A12" s="4" t="inlineStr">
        <is>
          <t>Operating costs and expenses</t>
        </is>
      </c>
      <c r="B12" s="7" t="n">
        <v>1083.3</v>
      </c>
      <c r="C12" s="7" t="n">
        <v>908.4</v>
      </c>
      <c r="D12" s="7" t="n">
        <v>3218.4</v>
      </c>
      <c r="E12" s="7" t="n">
        <v>2225.8</v>
      </c>
    </row>
    <row r="13">
      <c r="A13" s="4" t="inlineStr">
        <is>
          <t>Operating loss</t>
        </is>
      </c>
      <c r="B13" s="7" t="n">
        <v>-114.9</v>
      </c>
      <c r="C13" s="7" t="n">
        <v>-145.2</v>
      </c>
      <c r="D13" s="7" t="n">
        <v>-297.9</v>
      </c>
      <c r="E13" s="7" t="n">
        <v>-869.6</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Other expense (income)</t>
        </is>
      </c>
      <c r="B15" s="5" t="n">
        <v>-1</v>
      </c>
      <c r="C15" s="7" t="n">
        <v>-11.7</v>
      </c>
      <c r="D15" s="7" t="n">
        <v>91.59999999999999</v>
      </c>
      <c r="E15" s="7" t="n">
        <v>-71.8</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Corporate borrowings</t>
        </is>
      </c>
      <c r="B17" s="7" t="n">
        <v>85.09999999999999</v>
      </c>
      <c r="C17" s="7" t="n">
        <v>88.7</v>
      </c>
      <c r="D17" s="7" t="n">
        <v>246.6</v>
      </c>
      <c r="E17" s="7" t="n">
        <v>328.3</v>
      </c>
    </row>
    <row r="18">
      <c r="A18" s="4" t="inlineStr">
        <is>
          <t>Finance lease obligations</t>
        </is>
      </c>
      <c r="B18" s="5" t="n">
        <v>1</v>
      </c>
      <c r="C18" s="7" t="n">
        <v>1.2</v>
      </c>
      <c r="D18" s="7" t="n">
        <v>3.2</v>
      </c>
      <c r="E18" s="5" t="n">
        <v>4</v>
      </c>
    </row>
    <row r="19">
      <c r="A19" s="4" t="inlineStr">
        <is>
          <t>Non-cash NCM exhibitor services agreement</t>
        </is>
      </c>
      <c r="B19" s="7" t="n">
        <v>9.6</v>
      </c>
      <c r="C19" s="7" t="n">
        <v>9.4</v>
      </c>
      <c r="D19" s="7" t="n">
        <v>28.6</v>
      </c>
      <c r="E19" s="7" t="n">
        <v>28.7</v>
      </c>
    </row>
    <row r="20">
      <c r="A20" s="4" t="inlineStr">
        <is>
          <t>Equity in (earnings) loss of non-consolidated entities</t>
        </is>
      </c>
      <c r="B20" s="7" t="n">
        <v>-2.8</v>
      </c>
      <c r="C20" s="7" t="n">
        <v>-6.7</v>
      </c>
      <c r="D20" s="7" t="n">
        <v>3.3</v>
      </c>
      <c r="E20" s="7" t="n">
        <v>-1.2</v>
      </c>
    </row>
    <row r="21">
      <c r="A21" s="4" t="inlineStr">
        <is>
          <t>Investment expense (income)</t>
        </is>
      </c>
      <c r="B21" s="7" t="n">
        <v>18.3</v>
      </c>
      <c r="C21" s="4" t="inlineStr">
        <is>
          <t xml:space="preserve"> </t>
        </is>
      </c>
      <c r="D21" s="7" t="n">
        <v>12.2</v>
      </c>
      <c r="E21" s="7" t="n">
        <v>-8.300000000000001</v>
      </c>
    </row>
    <row r="22">
      <c r="A22" s="4" t="inlineStr">
        <is>
          <t>Total other expense, net</t>
        </is>
      </c>
      <c r="B22" s="7" t="n">
        <v>110.2</v>
      </c>
      <c r="C22" s="7" t="n">
        <v>80.90000000000001</v>
      </c>
      <c r="D22" s="7" t="n">
        <v>385.5</v>
      </c>
      <c r="E22" s="7" t="n">
        <v>279.7</v>
      </c>
    </row>
    <row r="23">
      <c r="A23" s="4" t="inlineStr">
        <is>
          <t>Net loss before income taxes</t>
        </is>
      </c>
      <c r="B23" s="7" t="n">
        <v>-225.1</v>
      </c>
      <c r="C23" s="7" t="n">
        <v>-226.1</v>
      </c>
      <c r="D23" s="7" t="n">
        <v>-683.4</v>
      </c>
      <c r="E23" s="7" t="n">
        <v>-1149.3</v>
      </c>
    </row>
    <row r="24">
      <c r="A24" s="4" t="inlineStr">
        <is>
          <t>Income tax provision (benefit)</t>
        </is>
      </c>
      <c r="B24" s="7" t="n">
        <v>1.8</v>
      </c>
      <c r="C24" s="7" t="n">
        <v>-1.9</v>
      </c>
      <c r="D24" s="7" t="n">
        <v>2.5</v>
      </c>
      <c r="E24" s="7" t="n">
        <v>-13.9</v>
      </c>
    </row>
    <row r="25">
      <c r="A25" s="4" t="inlineStr">
        <is>
          <t>Net loss</t>
        </is>
      </c>
      <c r="B25" s="7" t="n">
        <v>-226.9</v>
      </c>
      <c r="C25" s="7" t="n">
        <v>-224.2</v>
      </c>
      <c r="D25" s="7" t="n">
        <v>-685.9</v>
      </c>
      <c r="E25" s="7" t="n">
        <v>-1135.4</v>
      </c>
    </row>
    <row r="26">
      <c r="A26" s="4" t="inlineStr">
        <is>
          <t>Less: Net loss attributable to noncontrolling interests</t>
        </is>
      </c>
      <c r="B26" s="4" t="inlineStr">
        <is>
          <t xml:space="preserve"> </t>
        </is>
      </c>
      <c r="C26" s="4" t="inlineStr">
        <is>
          <t xml:space="preserve"> </t>
        </is>
      </c>
      <c r="D26" s="4" t="inlineStr">
        <is>
          <t xml:space="preserve"> </t>
        </is>
      </c>
      <c r="E26" s="7" t="n">
        <v>-0.7</v>
      </c>
    </row>
    <row r="27">
      <c r="A27" s="4" t="inlineStr">
        <is>
          <t>Net loss attributable to AMC Entertainment Holdings, Inc.</t>
        </is>
      </c>
      <c r="B27" s="6" t="n">
        <v>-226.9</v>
      </c>
      <c r="C27" s="6" t="n">
        <v>-224.2</v>
      </c>
      <c r="D27" s="6" t="n">
        <v>-685.9</v>
      </c>
      <c r="E27" s="6" t="n">
        <v>-1134.7</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t>
        </is>
      </c>
      <c r="B29" s="8" t="n">
        <v>-0.22</v>
      </c>
      <c r="C29" s="8" t="n">
        <v>-0.22</v>
      </c>
      <c r="D29" s="8" t="n">
        <v>-0.66</v>
      </c>
      <c r="E29" s="8" t="n">
        <v>-1.22</v>
      </c>
    </row>
    <row r="30">
      <c r="A30" s="4" t="inlineStr">
        <is>
          <t>Diluted</t>
        </is>
      </c>
      <c r="B30" s="8" t="n">
        <v>-0.22</v>
      </c>
      <c r="C30" s="8" t="n">
        <v>-0.22</v>
      </c>
      <c r="D30" s="8" t="n">
        <v>-0.66</v>
      </c>
      <c r="E30" s="8" t="n">
        <v>-1.22</v>
      </c>
    </row>
    <row r="31">
      <c r="A31" s="3" t="inlineStr">
        <is>
          <t>Average shares outstanding:</t>
        </is>
      </c>
      <c r="B31" s="4" t="inlineStr">
        <is>
          <t xml:space="preserve"> </t>
        </is>
      </c>
      <c r="C31" s="4" t="inlineStr">
        <is>
          <t xml:space="preserve"> </t>
        </is>
      </c>
      <c r="D31" s="4" t="inlineStr">
        <is>
          <t xml:space="preserve"> </t>
        </is>
      </c>
      <c r="E31" s="4" t="inlineStr">
        <is>
          <t xml:space="preserve"> </t>
        </is>
      </c>
    </row>
    <row r="32">
      <c r="A32" s="4" t="inlineStr">
        <is>
          <t>Basic (in thousands)</t>
        </is>
      </c>
      <c r="B32" s="5" t="n">
        <v>1033686</v>
      </c>
      <c r="C32" s="5" t="n">
        <v>1026660</v>
      </c>
      <c r="D32" s="5" t="n">
        <v>1033056</v>
      </c>
      <c r="E32" s="5" t="n">
        <v>930278</v>
      </c>
    </row>
    <row r="33">
      <c r="A33" s="4" t="inlineStr">
        <is>
          <t>Diluted (in thousands)</t>
        </is>
      </c>
      <c r="B33" s="5" t="n">
        <v>1033686</v>
      </c>
      <c r="C33" s="5" t="n">
        <v>1026660</v>
      </c>
      <c r="D33" s="5" t="n">
        <v>1033056</v>
      </c>
      <c r="E33" s="5" t="n">
        <v>930278</v>
      </c>
    </row>
    <row r="34">
      <c r="A34" s="4" t="inlineStr">
        <is>
          <t>Admission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45.3</v>
      </c>
      <c r="C36" s="6" t="n">
        <v>425.1</v>
      </c>
      <c r="D36" s="6" t="n">
        <v>1640.1</v>
      </c>
      <c r="E36" s="6" t="n">
        <v>727.6</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Operating costs and expenses</t>
        </is>
      </c>
      <c r="B38" s="7" t="n">
        <v>263.2</v>
      </c>
      <c r="C38" s="7" t="n">
        <v>176.5</v>
      </c>
      <c r="D38" s="7" t="n">
        <v>781.7</v>
      </c>
      <c r="E38" s="7" t="n">
        <v>297.4</v>
      </c>
    </row>
    <row r="39">
      <c r="A39" s="4" t="inlineStr">
        <is>
          <t>Food and beverag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7" t="n">
        <v>333.3</v>
      </c>
      <c r="C41" s="7" t="n">
        <v>265.2</v>
      </c>
      <c r="D41" s="7" t="n">
        <v>982.5</v>
      </c>
      <c r="E41" s="7" t="n">
        <v>476.8</v>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Operating costs and expenses</t>
        </is>
      </c>
      <c r="B43" s="7" t="n">
        <v>58.5</v>
      </c>
      <c r="C43" s="7" t="n">
        <v>42.9</v>
      </c>
      <c r="D43" s="7" t="n">
        <v>165.7</v>
      </c>
      <c r="E43" s="7" t="n">
        <v>78.90000000000001</v>
      </c>
    </row>
    <row r="44">
      <c r="A44" s="4" t="inlineStr">
        <is>
          <t>Other theatr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89.8</v>
      </c>
      <c r="C46" s="6" t="n">
        <v>72.90000000000001</v>
      </c>
      <c r="D46" s="6" t="n">
        <v>297.9</v>
      </c>
      <c r="E46" s="6" t="n">
        <v>15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t>
        </is>
      </c>
      <c r="B3" s="4" t="inlineStr">
        <is>
          <t xml:space="preserve"> </t>
        </is>
      </c>
    </row>
    <row r="4">
      <c r="A4" s="4" t="inlineStr">
        <is>
          <t>SUBSEQUENT EVENTS</t>
        </is>
      </c>
      <c r="B4" s="4" t="inlineStr">
        <is>
          <t>NOTE 13—SUBSEQUENT EVENTS Equity Distribution Agreement. As part of the Equity Distribution Agreement described in Note 7—Stockholders’ Equity, the Company raised gross proceeds of approximately ​ Odeon Senior Secured Notes due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Temporarily suspended or limited operations</t>
        </is>
      </c>
      <c r="B4" s="4" t="inlineStr">
        <is>
          <t>Temporarily suspended or limited operations. Total consolidated revenues increased $1,564.3 million for the nine months ended September 30, 2022, compared to the nine months ended September 30, 2021. The increase in total consolidated revenues was primarily due to the reduced impact of the COVID-19 pandemic on the current year which resulted in increased operating capacity and increased availability of films with broad consumer appeal. The following table summarizes theatre operations for the Company in 2021: ​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 ​</t>
        </is>
      </c>
    </row>
    <row r="5">
      <c r="A5" s="4" t="inlineStr">
        <is>
          <t>Liquidity</t>
        </is>
      </c>
      <c r="B5" s="4" t="inlineStr">
        <is>
          <t>Liquidity. Additionally, the Company enhanced future liquidity through debt refinancing that extended maturities and repurchased debt at 69% of par value. See Note 6 — ​ The table below summarizes net increase (decrease) in cash and cash equivalents and restricted cash by quarter for the year ended December 31, 2021: ​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e table below summarizes net decrease in cash equivalents and restricted cash by quarter for the nine months ended September 30, 2022: ​ ​ ​ ​ ​ ​ ​ ​ ​ ​ ​ ​ ​ ​ ​ ​ Three Months Ended ​ Nine Months Ended ​ ​ March 31, ​ June 30, ​ September 30, ​ September 30, (In millions) ​ 2022 ​ 2022 ​ 2022 ​ 2022 Cash flows from operating activities: ​ ​ ​ ​ ​ ​ ​ ​ ​ ​ ​ ​ Net cash used in operating activities ​ $ (295.0) ​ $ (76.6) ​ $ (223.6) ​ $ (595.2) Cash flows from investing activities: ​ ​ ​ ​ ​ ​ ​ ​ ​ ​ ​ ​ Net cash used in investing activities ​ ​ (54.9) ​ ​ (48.0) ​ ​ (50.8) ​ ​ (153.7) Cash flows from financing activities: ​ ​ ​ ​ ​ ​ ​ ​ ​ ​ ​ ​ Net cash provided by (used in) financing activities ​ ​ (76.3) ​ ​ (59.7) ​ ​ 0.5 ​ ​ (135.5) Effect of exchange rate changes on cash and cash equivalents and restricted cash ​ ​ (5.5) ​ ​ (16.4) ​ ​ (8.2) ​ ​ (30.1) Net decrease in cash and cash equivalents and restricted cash ​ ​ (431.7) ​ ​ (200.7) ​ ​ (282.1) ​ ​ (914.5) Cash and cash equivalents and restricted cash at beginning of period ​ ​ 1,620.3 ​ ​ 1,188.6 ​ ​ 987.9 ​ ​ 1,620.3 Cash and cash equivalents and restricted cash at end of period ​ $ 1,188.6 ​ $ 987.9 ​ $ 705.8 ​ $ 705.8 ​ The Company’s net cash provided by (used in) operating activities deteriorated by $341.5 million during the three months ended March 31, 2022 compared to the three months ended December 31, 2021 from $46.5 million to $(295.0) million. The decline in net cash provided by operating activities from the three months ended December 31, 2021 to the three months ended March 31, 2022 was primarily attributable to a decrease in attendance and increase in net loss and increases in seasonal working capital uses as the Company paid for the strong late fourth quarter 2021 results in early first quarter of 2022. The Company’s net cash used in operating activities improved by $218.4 million during the three months ended June 30, 2022 compared to the three months ended March 31, 2022 from $(295.0) million to $(76.6) million. The improvement in net cash used in operating activities from the three months ended March 31, 2022 to the three months ended June 30, 2022 was primarily attributable to an increase in attendance and decrease in net loss and decreases in seasonal working capital uses as the Company paid for the strong second quarter 2022 results in early third quarter of 2022. The Company’s net cash used in operating activities deteriorated by $(147.0) million during the three months ended September 30, 2022 compared to the three months ended June 30, 2022 from $(76.6) million to $(223.6) million. The deterioration in net cash provided by operating activities from the three months ended June 30, 2022 to the three months ended September 30, 2022 was primarily attributable to a decrease in attendance and increase in net loss and increases in seasonal working capital uses as the Company paid for the second quarter 2022 expenses in the third quarter of 2022. The Company has also continued to repay rent amounts that were deferred during the COVID-19 pandemic, which increases its cash outflows from operating activities. See Note 2—Leases for a summary of the estimated future repayment terms for the remaining $195.8 million of rentals that were deferred during the COVID-19 pandemic. The Company’s net cash used in investing activities included: ● $34.8 million of capital expenditures and $27.9 million of investments in non-consolidated entities, partially offset by proceeds from the disposition of long-term assets of $7.2 million during the three months ended March 31, 2022. ● $40.4 million of capital expenditures, $17.8 million for the acquisition of theatres, partially offset by proceeds of $11.4 million from the sale of securities in conjunction with the liquidation of a non-qualified deferred compensation plan during the three months ended June 30, 2022. ● $54.5 million of capital expenditures, partially offset by proceeds from the disposition of long-term assets of $3.6 million during the three months ended September 30, 2022. The Company’s net cash used in financing activities included: ● $955.7 million of principal and premium payments, $52.2 million of taxes paid for restricted unit withholdings, and $17.7 million of cash used to pay for deferred financing costs, partially offset by proceeds from the Company’s debt issuance of $950.0 million, during the three months ended March 31, 2022. ● $57.9 million of principal and premium payments, $1.1 million of cash used to pay for deferred financing costs, and $0.7 million of AMC Preferred Equity Unit issuance costs during the three months ended June 30, 2022. ● $7.4 million of principal payments and $0.5 million of cash used to pay deferred financing costs, partially offset by $8.5 million of net proceeds from AMC Preferred Equity Units issuance during the three months ended September 30, 2022. The Company believes its existing cash and cash equivalents, together with cash generated from operations, will be sufficient to fund its operations, satisfy its obligations, including cash outflows to repay rent amounts that were deferred during the COVID-19 pandemic and planned capital expenditures, and comply with minimum liquidity and financial covenant requirements under its debt covenants related to borrowings pursuant to the Senior Secured Revolving Credit Facility for at least the next 12 months. In order to achieve net positive operating cash flows and long-term profitability, the Company believes that box office revenues will need to increase significantly compared to 2021 and the combined first, second, and third quarter of 2022 to levels in line with pre COVID-19 box office revenues. The Company believes the global re-opening of its theatres, the anticipated volume of titles available for theatrical release, and the anticipated broad appeal of many of those titles will support increased attendance levels. The Company believes that recent attendance levels are positive signs of continued demand for the moviegoing experience. For the nine months ended September 30, 2022 attendance was 151.4 million patrons, an 82.5 million patron increase from the approximately 68.9 million patrons for the nine months ended September 30, 2021. However, these attendance levels are still significantly below pre COVID-19 levels. The Company’s business is seasonal, with higher attendance and revenues generally occurring during the summer months and holiday seasons. The Company’s cash resources and needs will continue to be impacted during the fourth quarter by interest payments, deferred rent payments and the cash used in part to repay in full the Odeon Term Loan Facility. If anticipated levels of attendance during the fourth quarter holiday season and beyond do not materialize, the rate of cash burn will be higher than expected. Moreover, it is difficult to predict future attendance levels and there remain significant risks that may negatively impact attendance, including a potential resurgence of COVID-19 related restrictions, potential movie-goer reluctance to attend theatres due to concerns about COVID-19 variant strains, movie studios release schedules, the production and theatrical release of fewer films compared to levels before the onset of the COVID-19 pandemic, and direct to streaming or other changing movie studio practices. The Company currently estimates that its existing cash and cash equivalents will be sufficient to comply with minimum liquidity and financial covenant requirements under its debt covenants related to borrowings pursuant to the Senior Secured Revolving Credit Facility, currently and through the next twelve months. The Company entered the Ninth Amendment to the Credit Agreement, dated as of March 8, 2021, pursuant to which the requisite revolving lenders party thereto agreed to extend the suspension period for the financial covenant (the secured leverage ratio) applicable to the Senior Secured Revolving Credit Facility from March 31, 2021 to March 31, 2022, which was further extended from March 31, 2022 to March 31, 2023 by the Eleventh Amendment, dated as of December 20, 2021, as described, and on the terms and conditions specified, therein. As of September 30, 2022, the Company was subject to minimum liquidity requirements of approximately $136.2 million, of which $100 million is required under the conditions for the Extended Covenant Suspension Period, as amended, under the Senior Secured Revolving Credit Facility, and £32.5 million (approximately $36.2 million) of which is required under the Odeon Term Loan Facility. The Company was released from the Odeon Term Loan Facility minimum liquidity requirement on October 20, 2022, following the complete repayment of the loan. There is no minimum liquidity requirement with the new Odeon Notes due 2027. See Note 13—Subsequent Events for more information. Following the expiration of the Extended Covenant Suspension Period ending March 31, 2023, the Company will be subject to the financial covenant under the Senior Secured Revolving Credit Facility beginning with the quarter ending June 30, 2023. The Company currently expects it will be able to comply with this financial covenant; however, the Company’s ability to comply will depend on projected increased levels of theatre attendance. The 11.25% Odeon Term Loan Facility due 2023 (“Odeon Term Loan Facility”) was to mature on August 19, 2023, during the third fiscal quarter of the Company’s next calendar year. On October 20, 2022, the Company completely repaid the Odeon Term Loan Facility using existing cash and $363.0 million net proceeds from the issuance of new senior secured notes. Accordingly, the Company has classified $363.0 million of the Odeon Term Loan Facility as a long-term liability in the condensed consolidated balance sheets. The remaining $108.1 million of principal has been classified as a current liability. See Note 13—Subsequent Events for more information. ​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195.8 million as of September 30, 2022. Including repayments of deferred lease amounts, the Company’s cash expenditures for rent increased significantly during the nine months ended September 30, 2022, compared to the nine months ended September 30, 2021. See Note 2—Leases for a summary of the estimated future repayment terms for the deferred lease amounts due to COVID-19 and also a summary of the estimated future repayment terms for the minimum operating lease and finance lease amounts.</t>
        </is>
      </c>
    </row>
    <row r="6">
      <c r="A6" s="4" t="inlineStr">
        <is>
          <t>AMC Preferred Equity Units</t>
        </is>
      </c>
      <c r="B6" s="4" t="inlineStr">
        <is>
          <t>AMC Preferred Equity Units. Each AMC Preferred Equity Unit is a depositary share and represents an interest in one been allocated and 5,195,206 have been issued under the depositary agreement as Series A Convertible Participating Preferred Stock, leaving 40,000,000 unallocated Preferred Stock shares. Each AMC Preferred Equity Unit is designed to have the same economic and voting rights as a share of Class A common stock. Trading of the AMC Preferred Equity Units on the New York Stock Exchange (the “NYSE”) began on August 22, 2022 under the ticker symbol “APE”. Due to the characteristics of the AMC Preferred Equity Units, the special dividend had the effect of a stock split pursuant to ASC 505-20-25-4. Accordingly, all references made to share, per share, or common share amounts in the accompanying consolidated financial statements and applicable disclosures include Class A common stock and AMC Preferred Equity Units and have been retroactively adjusted to reflect the effects of the special dividend as a stock split. See Note 7—Stockholders’ Equity and Note 12—Loss Per Share.</t>
        </is>
      </c>
    </row>
    <row r="7">
      <c r="A7" s="4" t="inlineStr">
        <is>
          <t>Use of estimates</t>
        </is>
      </c>
      <c r="B7" s="4" t="inlineStr">
        <is>
          <t>Use of estimates.</t>
        </is>
      </c>
    </row>
    <row r="8">
      <c r="A8" s="4" t="inlineStr">
        <is>
          <t>Principles of consolidation</t>
        </is>
      </c>
      <c r="B8" s="4" t="inlineStr">
        <is>
          <t>Principles of consolidation.</t>
        </is>
      </c>
    </row>
    <row r="9">
      <c r="A9" s="4" t="inlineStr">
        <is>
          <t>Cash and equivalents</t>
        </is>
      </c>
      <c r="B9" s="4" t="inlineStr">
        <is>
          <t xml:space="preserve">Cash and equivalents. </t>
        </is>
      </c>
    </row>
    <row r="10">
      <c r="A10" s="4" t="inlineStr">
        <is>
          <t>Restricted cash</t>
        </is>
      </c>
      <c r="B10" s="4" t="inlineStr">
        <is>
          <t>Restricted cash.</t>
        </is>
      </c>
    </row>
    <row r="11">
      <c r="A11" s="4" t="inlineStr">
        <is>
          <t>Accumulated other comprehensive loss</t>
        </is>
      </c>
      <c r="B11" s="4" t="inlineStr">
        <is>
          <t>Accumulated other comprehensive loss. ​ ​ ​ ​ ​ ​ ​ ​ ​ ​ ​ ​ ​ Foreign ​ ​ ​ ​ (In millions) Currency Pension Benefits Total Balance December 31, 2021 ​ $ (19.0) ​ $ (9.1) ​ $ (28.1) Other comprehensive income (loss) ​ ​ (78.4) ​ ​ 0.3 ​ ​ (78.1) Balance September 30, 2022 ​ $ (97.4) ​ $ (8.8) ​ $ (106.2) ​</t>
        </is>
      </c>
    </row>
    <row r="12">
      <c r="A12" s="4" t="inlineStr">
        <is>
          <t>Accumulated depreciation and amortization</t>
        </is>
      </c>
      <c r="B12" s="4" t="inlineStr">
        <is>
          <t>Accumulated depreciation and amortization.</t>
        </is>
      </c>
    </row>
    <row r="13">
      <c r="A13" s="4" t="inlineStr">
        <is>
          <t>Other expense (income)</t>
        </is>
      </c>
      <c r="B13" s="4" t="inlineStr">
        <is>
          <t>Other expense (income). ​ ​ ​ ​ ​ ​ ​ ​ ​ ​ ​ ​ ​ ​ ​ ​ Three Months Ended ​ Nine Months Ended (In millions) ​ September 30, 2022 ​ September 30, 2021 ​ September 30, 2022 ​ September 30, 2021 Decreases related to contingent lease guarantees ​ $ (0.1) ​ $ — ​ $ (0.2) ​ $ (5.7) Governmental assistance due to COVID-19 - International markets ​ ​ (5.4) ​ ​ (24.7) ​ ​ (16.2) ​ ​ (75.1) Governmental assistance due to COVID-19 - U.S. markets ​ ​ (1.6) ​ ​ (0.4) ​ ​ (2.7) ​ ​ (4.6) Foreign currency transaction (gains) losses ​ ​ 6.3 ​ ​ (0.7) ​ ​ 14.7 ​ ​ (1.1) Non-operating components of net periodic benefit income ​ ​ (0.2) ​ ​ (0.3) ​ ​ (0.4) ​ ​ (0.7) Loss on extinguishment of debt ​ ​ — ​ ​ 14.4 ​ ​ 96.4 ​ ​ 14.4 Financing fees related to modification of debt agreements ​ ​ — ​ ​ — ​ ​ — ​ ​ 1.0 Total other expense (income) ​ $ (1.0) ​ $ (11.7) ​ $ 91.6 ​ $ (71.8)</t>
        </is>
      </c>
    </row>
    <row r="14">
      <c r="A14" s="4" t="inlineStr">
        <is>
          <t>Accounting Pronouncements Recently Adopted</t>
        </is>
      </c>
      <c r="B14" s="4" t="inlineStr">
        <is>
          <t>Accounting Pronouncements Recently Adopted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Sep. 30, 2022</t>
        </is>
      </c>
    </row>
    <row r="3">
      <c r="A3" s="3" t="inlineStr">
        <is>
          <t>BASIS OF PRESENTATION</t>
        </is>
      </c>
      <c r="B3" s="4" t="inlineStr">
        <is>
          <t xml:space="preserve"> </t>
        </is>
      </c>
    </row>
    <row r="4">
      <c r="A4" s="4" t="inlineStr">
        <is>
          <t>Schedule of theatre operations</t>
        </is>
      </c>
      <c r="B4" s="4" t="inlineStr">
        <is>
          <t>​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t>
        </is>
      </c>
    </row>
    <row r="5">
      <c r="A5" s="4" t="inlineStr">
        <is>
          <t>Schedule of increase (decrease) in cash equivalents and restricted</t>
        </is>
      </c>
      <c r="B5" s="4" t="inlineStr">
        <is>
          <t>​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 ​ ​ ​ ​ ​ ​ ​ ​ ​ ​ ​ ​ ​ ​ Three Months Ended ​ Nine Months Ended ​ ​ March 31, ​ June 30, ​ September 30, ​ September 30, (In millions) ​ 2022 ​ 2022 ​ 2022 ​ 2022 Cash flows from operating activities: ​ ​ ​ ​ ​ ​ ​ ​ ​ ​ ​ ​ Net cash used in operating activities ​ $ (295.0) ​ $ (76.6) ​ $ (223.6) ​ $ (595.2) Cash flows from investing activities: ​ ​ ​ ​ ​ ​ ​ ​ ​ ​ ​ ​ Net cash used in investing activities ​ ​ (54.9) ​ ​ (48.0) ​ ​ (50.8) ​ ​ (153.7) Cash flows from financing activities: ​ ​ ​ ​ ​ ​ ​ ​ ​ ​ ​ ​ Net cash provided by (used in) financing activities ​ ​ (76.3) ​ ​ (59.7) ​ ​ 0.5 ​ ​ (135.5) Effect of exchange rate changes on cash and cash equivalents and restricted cash ​ ​ (5.5) ​ ​ (16.4) ​ ​ (8.2) ​ ​ (30.1) Net decrease in cash and cash equivalents and restricted cash ​ ​ (431.7) ​ ​ (200.7) ​ ​ (282.1) ​ ​ (914.5) Cash and cash equivalents and restricted cash at beginning of period ​ ​ 1,620.3 ​ ​ 1,188.6 ​ ​ 987.9 ​ ​ 1,620.3 Cash and cash equivalents and restricted cash at end of period ​ $ 1,188.6 ​ $ 987.9 ​ $ 705.8 ​ $ 705.8</t>
        </is>
      </c>
    </row>
    <row r="6">
      <c r="A6" s="4" t="inlineStr">
        <is>
          <t>Schedule of change in accumulated other comprehensive income (loss)</t>
        </is>
      </c>
      <c r="B6" s="4" t="inlineStr">
        <is>
          <t>​ ​ ​ ​ ​ ​ ​ ​ ​ ​ ​ ​ ​ Foreign ​ ​ ​ ​ (In millions) Currency Pension Benefits Total Balance December 31, 2021 ​ $ (19.0) ​ $ (9.1) ​ $ (28.1) Other comprehensive income (loss) ​ ​ (78.4) ​ ​ 0.3 ​ ​ (78.1) Balance September 30, 2022 ​ $ (97.4) ​ $ (8.8) ​ $ (106.2)</t>
        </is>
      </c>
    </row>
    <row r="7">
      <c r="A7" s="4" t="inlineStr">
        <is>
          <t>Schedule components of other expense (income)</t>
        </is>
      </c>
      <c r="B7" s="4" t="inlineStr">
        <is>
          <t>​ ​ ​ ​ ​ ​ ​ ​ ​ ​ ​ ​ ​ ​ ​ ​ Three Months Ended ​ Nine Months Ended (In millions) ​ September 30, 2022 ​ September 30, 2021 ​ September 30, 2022 ​ September 30, 2021 Decreases related to contingent lease guarantees ​ $ (0.1) ​ $ — ​ $ (0.2) ​ $ (5.7) Governmental assistance due to COVID-19 - International markets ​ ​ (5.4) ​ ​ (24.7) ​ ​ (16.2) ​ ​ (75.1) Governmental assistance due to COVID-19 - U.S. markets ​ ​ (1.6) ​ ​ (0.4) ​ ​ (2.7) ​ ​ (4.6) Foreign currency transaction (gains) losses ​ ​ 6.3 ​ ​ (0.7) ​ ​ 14.7 ​ ​ (1.1) Non-operating components of net periodic benefit income ​ ​ (0.2) ​ ​ (0.3) ​ ​ (0.4) ​ ​ (0.7) Loss on extinguishment of debt ​ ​ — ​ ​ 14.4 ​ ​ 96.4 ​ ​ 14.4 Financing fees related to modification of debt agreements ​ ​ — ​ ​ — ​ ​ — ​ ​ 1.0 Total other expense (income) ​ $ (1.0) ​ $ (11.7) ​ $ 91.6 ​ $ (7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deferred payment amounts related to rent obligations for which payments have been deferred</t>
        </is>
      </c>
      <c r="B4" s="4" t="inlineStr">
        <is>
          <t>​ ​ ​ ​ ​ ​ ​ ​ ​ ​ ​ ​ ​ As of ​ ​ ​ As of ​ ​ December 31, ​ Decrease ​ September 30, (In millions) ​ 2021 ​ in deferred amounts ​ 2022 Fixed operating lease deferred amounts ​ $ 299.3 ​ $ (115.4) ​ $ 183.9 Finance lease deferred amounts ​ ​ 2.4 ​ ​ (1.2) ​ ​ 1.2 Variable lease deferred amounts ​ ​ 13.4 ​ ​ (2.7) ​ ​ 10.7 Total deferred lease amounts ​ $ 315.1 ​ $ (119.3) ​ $ 195.8 (1) During the nine months ended September 30, 2022, the decrease in fixed operating lease deferred amounts includes $114.7 million of decreases in the deferred balances as of December 31, 2021 related to payments and abatements.</t>
        </is>
      </c>
    </row>
    <row r="5">
      <c r="A5" s="4" t="inlineStr">
        <is>
          <t>Schedule of components of lease costs</t>
        </is>
      </c>
      <c r="B5" s="4" t="inlineStr">
        <is>
          <t>​ ​ ​ ​ ​ ​ ​ ​ ​ ​ ​ ​ ​ ​ ​ ​ ​ ​ ​ ​ Three Months Ended ​ Nine Months Ended ​ ​ ​ ​ September 30, ​ September 30, ​ September 30, ​ September 30, (In millions) ​ Consolidated Statements of Operations ​ 2022 ​ 2021 ​ 2022 ​ 2021 Operating lease cost ​ ​ ​ ​ ​ ​ ​ ​ ​ ​ ​ ​ ​ Theatre properties ​ Rent ​ $ 202.0 ​ $ 186.4 ​ $ 608.9 ​ $ 552.6 Theatre properties ​ Operating expense (income) ​ ​ 1.5 ​ ​ 0.7 ​ ​ 4.1 ​ ​ 0.8 Equipment ​ Operating expense ​ ​ 2.7 ​ ​ 3.4 ​ ​ 7.4 ​ ​ 8.0 Office and other ​ General and administrative: other ​ ​ 1.3 ​ ​ 1.4 ​ ​ 4.0 ​ ​ 4.1 Finance lease cost ​ ​ ​ ​ ​ ​ ​ ​ ​ ​ ​ ​ ​ ​ Amortization of finance lease assets ​ Depreciation and amortization ​ ​ 0.6 ​ ​ 1.1 ​ ​ 2.0 ​ ​ 3.7 Interest expense on lease liabilities ​ Finance lease obligations ​ ​ 0.9 ​ ​ 1.2 ​ ​ 3.1 ​ ​ 4.0 Variable lease cost ​ ​ ​ ​ ​ ​ ​ ​ ​ ​ ​ ​ ​ ​ Theatre properties ​ Rent ​ ​ 21.2 ​ ​ 28.5 ​ ​ 59.9 ​ ​ 59.9 Equipment ​ Operating expense ​ ​ 13.4 ​ ​ 7.9 ​ ​ 44.8 ​ ​ 12.9 Total lease cost ​ ​ ​ $ 243.6 ​ $ 230.6 ​ $ 734.2 ​ $ 646.0</t>
        </is>
      </c>
    </row>
    <row r="6">
      <c r="A6" s="4" t="inlineStr">
        <is>
          <t>Schedule of cash flow and supplemental information</t>
        </is>
      </c>
      <c r="B6" s="4" t="inlineStr">
        <is>
          <t>​ ​ ​ ​ ​ ​ ​ ​ ​ ​ Nine Months Ended ​ ​ September 30, ​ September 30, (In millions) ​ 2022 ​ 2021 Cash paid for amounts included in the measurement of lease liabilities: ​ ​ ​ ​ ​ ​ Operating cash flows used in finance leases ​ $ (2.9) ​ $ (2.1) Operating cash flows used in operating leases ​ ​ (775.9) ​ ​ (609.8) Financing cash flows used in finance leases ​ ​ (7.9) ​ ​ (6.2) ​ ​ ​ ​ ​ ​ ​ Landlord contributions: ​ ​ ​ ​ ​ ​ Operating cashflows provided by operating leases ​ ​ 16.2 ​ ​ 17.7 Supplemental disclosure of noncash leasing activities: ​ ​ ​ ​ ​ ​ Right-of-use assets obtained in exchange for new operating lease liabilities ​ ​ 220.8 ​ ​ 176.0 (1) Includes lease extensions and option exercises.</t>
        </is>
      </c>
    </row>
    <row r="7">
      <c r="A7" s="4" t="inlineStr">
        <is>
          <t>Schedule of weighted average remaining lease term and discount rate</t>
        </is>
      </c>
      <c r="B7" s="4" t="inlineStr">
        <is>
          <t>​ ​ ​ ​ ​ ​ ​ ​ ​ ​ As of September 30, 2022 ​ ​ Weighted Average ​ Weighted Average ​ ​ Remaining ​ Discount Lease Term and Discount Rate ​ Lease Term (years) ​ Rate Operating leases ​ ​ 9.5 ​ ​ 9.9% Finance leases ​ ​ 13.6 ​ ​ 6.5% ​</t>
        </is>
      </c>
    </row>
    <row r="8">
      <c r="A8" s="4" t="inlineStr">
        <is>
          <t>Schedule of minimum annual payments required under existing leases</t>
        </is>
      </c>
      <c r="B8" s="4" t="inlineStr">
        <is>
          <t>​ ​ ​ ​ ​ ​ ​ ​ ​ Operating Lease ​ Financing Lease (In millions) ​ Payments (2) ​ Payments (2) Three months ending December 31, 2022 ​ $ 251.7 ​ $ 2.7 2023 ​ ​ 947.7 ​ ​ 8.5 2024 ​ ​ 830.2 ​ ​ 7.6 2025 ​ ​ 783.3 ​ ​ 6.9 2026 ​ ​ 721.0 ​ ​ 6.8 2027 ​ ​ 651.0 ​ ​ 6.8 Thereafter ​ ​ 3,227.2 ​ ​ 47.1 Total lease payments ​ ​ 7,412.1 ​ ​ 86.4 Less imputed interest ​ ​ (2,599.8) ​ ​ (30.2) Total operating and finance lease liabilities, respectively ​ $ 4,812.3 ​ $ 56.2 ​ (1) The minimum annual payments table above does not include contractual cash rent amounts that were due and not paid, which are recorded in accounts payable as shown below, including estimated repayment dates: ​ ​ ​ ​ ​ ​ ​ Accounts Payable (In millions) ​ Lease Payments Three months ended December 31, 2022 ​ $ 26.9 Three months ended March 31, 2023 ​ ​ 5.6 Total deferred lease amounts recorded in AP ​ $ 32.5 ​ (2) The minimum annual payments table above includes deferred undiscounted cash rent amounts that were due and not paid related to operating and finance leases, as shown below: ​ ​ ​ ​ ​ ​ ​ ​ ​ ​ Operating Lease ​ Financing Lease (In millions) ​ Payments ​ Payments Three months ended December 31, 2022 ​ $ 30.5 ​ $ 0.3 2023 ​ ​ 82.2 ​ ​ 0.4 2024 ​ ​ 15.8 ​ ​ — 2025 ​ ​ 5.7 ​ ​ — 2026 ​ ​ 4.2 ​ ​ — 2027 ​ ​ 3.4 ​ ​ — Thereafter ​ ​ 20.8 ​ ​ — Total deferred lease amounts ​ $ 162.6 ​ $ 0.7 ​</t>
        </is>
      </c>
    </row>
    <row r="9">
      <c r="A9" s="4" t="inlineStr">
        <is>
          <t>Schedule of contractual rent amounts due and not paid included in accounts payable</t>
        </is>
      </c>
      <c r="B9" s="4" t="inlineStr">
        <is>
          <t>​ ​ ​ ​ ​ ​ ​ Accounts Payable (In millions) ​ Lease Payments Three months ended December 31, 2022 ​ $ 26.9 Three months ended March 31, 2023 ​ ​ 5.6 Total deferred lease amounts recorded in AP ​ $ 32.5</t>
        </is>
      </c>
    </row>
    <row r="10">
      <c r="A10" s="4" t="inlineStr">
        <is>
          <t>Schedule of deferred lease payments included in the minimum annual payments also included in a separate commitment</t>
        </is>
      </c>
      <c r="B10" s="4" t="inlineStr">
        <is>
          <t>​ ​ ​ ​ ​ ​ ​ ​ ​ ​ Operating Lease ​ Financing Lease (In millions) ​ Payments ​ Payments Three months ended December 31, 2022 ​ $ 30.5 ​ $ 0.3 2023 ​ ​ 82.2 ​ ​ 0.4 2024 ​ ​ 15.8 ​ ​ — 2025 ​ ​ 5.7 ​ ​ — 2026 ​ ​ 4.2 ​ ​ — 2027 ​ ​ 3.4 ​ ​ — Thereafter ​ ​ 20.8 ​ ​ — Total deferred lease amounts ​ $ 162.6 ​ $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2</t>
        </is>
      </c>
    </row>
    <row r="3">
      <c r="A3" s="3" t="inlineStr">
        <is>
          <t>Disaggregation of Revenue [Line Items]</t>
        </is>
      </c>
      <c r="B3" s="4" t="inlineStr">
        <is>
          <t xml:space="preserve"> </t>
        </is>
      </c>
    </row>
    <row r="4">
      <c r="A4" s="4" t="inlineStr">
        <is>
          <t>Schedule of disaggregated revenue</t>
        </is>
      </c>
      <c r="B4" s="4" t="inlineStr">
        <is>
          <t>​ ​ ​ ​ ​ ​ ​ ​ ​ ​ ​ ​ ​ ​ ​ ​ Three Months Ended ​ Nine Months Ended (In millions) ​ September 30, 2022 ​ September 30, 2021 ​ September 30, 2022 ​ September 30, 2021 Major revenue types ​ ​ ​ ​ ​ ​ ​ ​ ​ ​ Admissions ​ $ 545.3 ​ $ 425.1 ​ $ 1,640.1 ​ $ 727.6 Food and beverage ​ ​ 333.3 ​ ​ 265.2 ​ ​ 982.5 ​ ​ 476.8 Other theatre: ​ ​ ​ ​ ​ ​ ​ ​ ​ ​ ​ ​ Screen advertising ​ ​ 29.0 ​ ​ 23.3 ​ ​ 90.2 ​ ​ 59.9 Other ​ ​ 60.8 ​ ​ 49.6 ​ ​ 207.7 ​ ​ 91.9 Other theatre ​ ​ 89.8 ​ ​ 72.9 ​ ​ 297.9 ​ ​ 151.8 Total revenues ​ $ 968.4 ​ $ 763.2 ​ $ 2,920.5 ​ $ 1,356.2 ​ ​ ​ ​ ​ ​ ​ ​ ​ ​ ​ ​ ​ ​ ​ ​ Three Months Ended ​ Nine Months Ended (In millions) ​ September 30, 2022 ​ September 30, 2021 ​ September 30, 2022 ​ September 30, 2021 Timing of revenue recognition ​ ​ ​ ​ ​ ​ ​ ​ Products and services transferred at a point in time ​ $ 884.5 ​ $ 693.1 ​ $ 2,675.3 ​ $ 1,234.0 Products and services transferred over time ​ ​ 83.9 ​ ​ 70.1 ​ ​ 245.2 ​ ​ 122.2 Total revenues ​ $ 968.4 ​ $ 763.2 ​ $ 2,920.5 ​ $ 1,356.2 (1) Amounts primarily include subscription and advertising revenues. ​ ​</t>
        </is>
      </c>
    </row>
    <row r="5">
      <c r="A5" s="4" t="inlineStr">
        <is>
          <t>Schedule of receivables and deferred revenue income</t>
        </is>
      </c>
      <c r="B5" s="4" t="inlineStr">
        <is>
          <t>​ ​ ​ ​ ​ ​ ​ ​ (In millions) ​ September 30, 2022 ​ December 31, 2021 Current assets ​ ​ ​ ​ ​ ​ Receivables related to contracts with customers ​ $ 27.2 ​ $ 85.4 Miscellaneous receivables ​ ​ 81.2 ​ ​ 83.1 Receivables, net ​ $ 108.4 ​ $ 168.5 ​ ​ ​ ​ ​ ​ ​ ​ ​ (In millions) ​ September 30, 2022 ​ December 31, 2021 Current liabilities ​ ​ ​ ​ ​ ​ Deferred revenue related to contracts with customers ​ $ 340.6 ​ $ 405.1 Miscellaneous deferred income ​ ​ 2.8 ​ ​ 3.5 Deferred revenue and income ​ $ 343.4 ​ $ 408.6</t>
        </is>
      </c>
    </row>
    <row r="6">
      <c r="A6" s="4" t="inlineStr">
        <is>
          <t>Customers included in deferred revenues and income</t>
        </is>
      </c>
      <c r="B6" s="4" t="inlineStr">
        <is>
          <t xml:space="preserve"> </t>
        </is>
      </c>
    </row>
    <row r="7">
      <c r="A7" s="3" t="inlineStr">
        <is>
          <t>Disaggregation of Revenue [Line Items]</t>
        </is>
      </c>
      <c r="B7" s="4" t="inlineStr">
        <is>
          <t xml:space="preserve"> </t>
        </is>
      </c>
    </row>
    <row r="8">
      <c r="A8" s="4" t="inlineStr">
        <is>
          <t>Schedule of changes in contract liabilities</t>
        </is>
      </c>
      <c r="B8" s="4" t="inlineStr">
        <is>
          <t xml:space="preserve">​ ​ ​ ​ ​ ​ ​ Deferred Revenues ​ ​ Related to Contracts (In millions) ​ with Customers Balance December 31, 2021 ​ $ 405.1 Cash received in advance ​ ​ 168.2 Customer loyalty rewards accumulated, net of expirations: ​ ​ ​ Admission revenues ​ ​ 11.3 Food and beverage ​ ​ 16.3 Other theatre ​ ​ (0.2) Reclassification to revenue as the result of performance obligations satisfied: ​ ​ ​ Admission revenues ​ ​ (159.5) Food and beverage ​ ​ (43.7) Other theatre ​ ​ (54.5) Foreign currency translation adjustment ​ ​ (2.4) Balance September 30, 2022 ​ $ 340.6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t>
        </is>
      </c>
    </row>
    <row r="9">
      <c r="A9" s="4" t="inlineStr">
        <is>
          <t>Exhibitor services agreement</t>
        </is>
      </c>
      <c r="B9" s="4" t="inlineStr">
        <is>
          <t xml:space="preserve"> </t>
        </is>
      </c>
    </row>
    <row r="10">
      <c r="A10" s="3" t="inlineStr">
        <is>
          <t>Disaggregation of Revenue [Line Items]</t>
        </is>
      </c>
      <c r="B10" s="4" t="inlineStr">
        <is>
          <t xml:space="preserve"> </t>
        </is>
      </c>
    </row>
    <row r="11">
      <c r="A11" s="4" t="inlineStr">
        <is>
          <t>Schedule of changes in contract liabilities</t>
        </is>
      </c>
      <c r="B11" s="4" t="inlineStr">
        <is>
          <t xml:space="preserve">​ ​ ​ ​ ​ ​ ​ Exhibitor Services (In millions) ​ Agreement (1) Balance December 31, 2021 ​ $ 510.4 Common Unit Adjustment–additions of common units ​ ​ 15.0 Reclassification of portion of the beginning balance to other theatre revenue, as the result of performance obligations satisfied ​ ​ (14.5) Balance September 30, 2022 ​ $ 510.9 (1) Represents the carrying amount of the National CineMedia, LLC (“NCM”) common units that were previously received under the annual Common Unit Adjustment (“CUA”). The deferred revenues are being amortized to other theatre revenues over the remainder of the 30-year term of the Exhibitor Service Agreement (“ESA”) ending in February 2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ummary of the changes in goodwill by reporting unit</t>
        </is>
      </c>
      <c r="B4" s="4" t="inlineStr">
        <is>
          <t>​ ​ ​ ​ ​ ​ ​ ​ ​ ​ ​ (In millions) Domestic Theatres International Theatres ​ Total Balance December 31, 2021 ​ $ 1,796.5 ​ $ 633.3 ​ $ 2,429.8 Currency translation adjustment ​ ​ — ​ ​ (122.4) ​ ​ (122.4) Balance September 30, 2022 ​ $ 1,796.5 ​ $ 510.9 ​ $ 2,30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OBLIGATIONS (Tables)</t>
        </is>
      </c>
      <c r="B1" s="2" t="inlineStr">
        <is>
          <t>9 Months Ended</t>
        </is>
      </c>
    </row>
    <row r="2">
      <c r="B2" s="2" t="inlineStr">
        <is>
          <t>Sep. 30, 2022</t>
        </is>
      </c>
    </row>
    <row r="3">
      <c r="A3" s="3" t="inlineStr">
        <is>
          <t>CORPORATE BORROWINGS AND FINANCE LEASE OBLIGATIONS</t>
        </is>
      </c>
      <c r="B3" s="4" t="inlineStr">
        <is>
          <t xml:space="preserve"> </t>
        </is>
      </c>
    </row>
    <row r="4">
      <c r="A4" s="4" t="inlineStr">
        <is>
          <t>Summary of the carrying value of corporate borrowings and capital and financing lease obligations</t>
        </is>
      </c>
      <c r="B4" s="4" t="inlineStr">
        <is>
          <t>​ ​ ​ ​ ​ ​ ​ ​ (In millions) September 30, 2022 December 31, 2021 First Lien Secured Debt: ​ ​ ​ ​ ​ ​ Senior Secured Credit Facility-Term Loan due 2026 (5.756% as of September 30, 2022 and 3.103% as of December 31, 2021) ​ $ 1,930.0 ​ $ 1,945.0 10.75% in Year 1, 11.25% thereafter Cash/PIK Odeon Term Loan Facility due 2023 (£147.6 million and €312.2 million par value as of September 30, 2022) ​ ​ 471.1 ​ ​ 552.6 7.5% First Lien Notes due 2029 ​ ​ 950.0 ​ ​ — 10.5% First Lien Notes due 2025 ​ ​ — ​ ​ 500.0 10.5% First Lien Notes due 2026 ​ ​ — ​ ​ 300.0 15%/17% Cash/PIK Toggle First Lien Secured Notes due 2026 ​ ​ — ​ ​ 73.5 Second Lien Secured Debt: ​ ​ ​ ​ ​ ​ 10%/12% Cash/PIK/Toggle Second Lien Subordinated Notes due 2026 ​ ​ 1,435.5 ​ ​ 1,508.0 Subordinated Debt: ​ ​ ​ ​ ​ ​ 6.375% Senior Subordinated Notes due 2024 (£4.0 million par value as of September 30, 2022) ​ ​ 4.4 ​ ​ 5.4 5.75% Senior Subordinated Notes due 2025 ​ ​ 98.3 ​ ​ 98.3 5.875% Senior Subordinated Notes due 2026 ​ ​ 55.6 ​ ​ 55.6 6.125% Senior Subordinated Notes due 2027 ​ ​ 130.7 ​ ​ 130.7 Total principal amount of corporate borrowings ​ $ 5,075.6 ​ $ 5,169.1 Finance lease liabilities ​ 56.2 ​ 72.7 Deferred financing costs ​ ​ (32.4) ​ ​ (39.1) Net premium ​ ​ 282.1 ​ ​ 298.0 Total carrying value of corporate borrowings and finance lease liabilities ​ $ 5,381.5 ​ $ 5,500.7 Less: ​ ​ ​ ​ ​ ​ Current maturities corporate borrowings ​ ​ (128.1) ​ (20.0) Current maturities finance lease liabilities ​ ​ (5.7) ​ ​ (9.5) Total noncurrent carrying value of corporate borrowings and finance lease liabilities ​ $ 5,247.7 ​ $ 5,471.2 (1) The following table provides the net premium (discount) amounts of corporate borrowings: ​ ​ ​ ​ ​ ​ ​ ​ ​ ​ September 30, ​ December 31, (In millions) ​ 2022 ​ 2021 10%/12% Cash/PIK/Toggle Second Lien Subordinated Notes due 2026 ​ $ 292.9 ​ $ 364.6 15%/17% Cash/PIK Toggle First Lien Secured Notes due 2026 ​ ​ — ​ ​ (16.8) 10.5% First Lien Notes due 2026 ​ — ​ (24.5) 10.5% First Lien Notes due 2025 ​ — ​ (7.2) Senior Secured Credit Facility-Term Loan due 2026 ​ ​ (5.1) ​ ​ (6.1) 10.75% in Year 1, 11.25% thereafter Cash/PIK Odeon Term Loan Facility due 2023 ​ ​ (5.8) ​ ​ (12.1) 6.375% Senior Subordinated Notes due 2024 ​ 0.1 ​ 0.1 ​ ​ $ 282.1 ​ $ 298.0 ​</t>
        </is>
      </c>
    </row>
    <row r="5">
      <c r="A5" s="4" t="inlineStr">
        <is>
          <t>Summary of net premium (discount) amounts of corporate borrowings</t>
        </is>
      </c>
      <c r="B5" s="4" t="inlineStr">
        <is>
          <t>​ ​ ​ ​ ​ ​ ​ ​ ​ ​ September 30, ​ December 31, (In millions) ​ 2022 ​ 2021 10%/12% Cash/PIK/Toggle Second Lien Subordinated Notes due 2026 ​ $ 292.9 ​ $ 364.6 15%/17% Cash/PIK Toggle First Lien Secured Notes due 2026 ​ ​ — ​ ​ (16.8) 10.5% First Lien Notes due 2026 ​ — ​ (24.5) 10.5% First Lien Notes due 2025 ​ — ​ (7.2) Senior Secured Credit Facility-Term Loan due 2026 ​ ​ (5.1) ​ ​ (6.1) 10.75% in Year 1, 11.25% thereafter Cash/PIK Odeon Term Loan Facility due 2023 ​ ​ (5.8) ​ ​ (12.1) 6.375% Senior Subordinated Notes due 2024 ​ 0.1 ​ 0.1 ​ ​ $ 282.1 ​ $ 298.0</t>
        </is>
      </c>
    </row>
    <row r="6">
      <c r="A6" s="4" t="inlineStr">
        <is>
          <t>Schedule of minimum annual payments required under existing capital and financing lease obligations (net present value thereof) and maturities of corporate borrowings</t>
        </is>
      </c>
      <c r="B6" s="4" t="inlineStr">
        <is>
          <t>The following table provides the principal payments required and maturities of corporate borrowing as of September 30, 2022: ​ ​ ​ ​ ​ ​ Principal ​ ​ Amount of ​ ​ Corporate (In millions) Borrowings Three months ended December 31, 2022 ​ $ 5.0 2023 (1) ​ ​ 128.1 2024 ​ 24.4 2025 ​ 118.3 2026 ​ 3,356.1 2027 (1) ​ 493.7 Thereafter ​ 950.0 Total ​ $ 5,075.6 (1) $108.1 million principal of the Odeon Term Loan Facility is included in 2023 maturities and the remaining $363.0 million is included in 2027. The Odeon Term Loan Facility was refinanced on October 20 th 2022. See Note 13 – Subsequent Event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stock based compensation</t>
        </is>
      </c>
      <c r="B4" s="4" t="inlineStr">
        <is>
          <t>​ ​ ​ ​ ​ ​ ​ ​ ​ ​ ​ ​ ​ ​ ​ ​ Three Months Ended ​ Nine Months Ended ​ ​ September 30, ​ September 30, ​ September 30, ​ September 30, (In millions) ​ 2022 ​ 2021 ​ 2022 ​ 2021 Board of directors stock award expense ​ $ — ​ $ — ​ $ 0.8 ​ $ 0.9 Restricted stock unit expense ​ ​ 3.5 ​ ​ 3.4 ​ ​ 9.8 ​ ​ 9.1 Performance stock unit expense ​ ​ (7.1) ​ ​ — ​ ​ 11.7 ​ ​ 4.2 Special performance stock unit expense ​ ​ — ​ ​ 1.6 ​ ​ — ​ ​ 4.6 Total stock-based compensation expense ​ $ (3.6) ​ $ 5.0 ​ $ 22.3 ​ $ 18.8</t>
        </is>
      </c>
    </row>
    <row r="5">
      <c r="A5" s="4" t="inlineStr">
        <is>
          <t>Schedule of Nonvested RSU, PSU and SPSU Activity</t>
        </is>
      </c>
      <c r="B5" s="4" t="inlineStr">
        <is>
          <t>​ ​ ​ ​ ​ ​ ​ ​ ​ Weighted ​ ​ ​ ​ Average ​ ​ Shares of RSU ​ Grant Date ​ ​ and PSU ​ Fair Value Nonvested at January 1, 2022 ​ 15,683,466 ​ $ 3.96 Granted (2) ​ 2,480,644 ​ ​ 9.77 Vested ​ (5,599,690) ​ ​ 3.59 Forfeited ​ (716,872) ​ ​ 5.87 Cancelled ​ (4,716,556) ​ ​ 3.58 Nonvested at September 30, 2022 ​ 7,130,992 ​ $ 6.34 Tranche Years 2023 and 2024 awarded under the 2022 PSU award and Tranche Year 2023 awarded under the 2021 PSU award with grant date fair values to be determined in years 2023 and 2024, respectively ​ 2,523,692 ​ ​ ​ Total Nonvested at September 30, 2022 ​ 9,654,684 ​ ​ ​ (1) Includes awards modified during 2020 where grant date fair value was not determined until 2022. (2) The number of PSU shares granted under the Tranche Year 2022 assumes the Company will attain a performance target at 50% for the Adjusted EBITDA target and 75% for the free cash flow target. The PSUs vest ratably based on a scale ranging from 80% to 120% of the performance target with the vested amount ranging from 50% to 200% for Tranche Year 2022 awards granted under the 2022, 2021 and 2020 PSU awards. (3) Represents vested RSUs and PSUs surrendered in lieu of taxes and cancelled awards returned to the 2013 Equity Incentive plan. As a result, the Company paid taxes for restricted unit withholdings of approximately $52.2 million during the nine months ended September 30, 2022.</t>
        </is>
      </c>
    </row>
    <row r="6">
      <c r="A6" s="4" t="inlineStr">
        <is>
          <t>Schedule of Stockholder's Equity</t>
        </is>
      </c>
      <c r="B6" s="4" t="inlineStr">
        <is>
          <t>​ ​ ​ ​ ​ ​ ​ ​ ​ ​ ​ ​ ​ ​ ​ ​ ​ ​ ​ ​ ​ ​ ​ ​ ​ ​ ​ ​ ​ ​ Preferred Stock ​ ​ ​ ​ ​ ​ ​ ​ ​ ​ ​ ​ ​ ​ ​ ​ Series A Convertible ​ ​ ​ ​ ​ ​ ​ ​ ​ Accumulated ​ ​ ​ ​ ​ ​ ​ ​ ​ ​ Participating ​ Depositary Shares of ​ ​ ​ ​ Additional ​ Other ​ ​ ​ Total ​ ​ Class A Common Stock ​ Preferred Stock ​ AMC Preferred ​ ​ ​ ​ Paid-in ​ Comprehensive ​ Accumulated ​ Stockholders’ (In millions, except share and per share data) Shares Amount Shares (2) ​ Equity Units (2) Amount ​ Capital ​ Loss Deficit Equity (Deficit) Balances December 31, 2021 ​ 513,979,100 ​ $ 5.1 ​ 5,139,791 ​ 513,979,100 ​ $ 0.1 ​ $ 4,857.4 ​ $ (28.1) ​ $ (6,624.0) ​ $ (1,789.5) Net loss ​ — ​ ​ — ​ — ​ — ​ ​ — ​ ​ — ​ ​ — ​ ​ (337.4) ​ ​ (337.4) Other comprehensive loss ​ — ​ ​ — ​ — ​ — ​ ​ — ​ ​ — ​ ​ (5.8) ​ ​ — ​ ​ (5.8) Taxes paid for restricted unit withholdings ​ — ​ ​ — ​ — ​ — ​ ​ — ​ ​ (52.2) ​ ​ — ​ ​ — ​ ​ (52.2) Stock-based compensation (1) ​ 2,841,495 ​ ​ 0.1 ​ 28,415 ​ 2,841,495 ​ ​ — ​ ​ 6.5 ​ ​ — ​ ​ — ​ ​ 6.6 Balances March 31, 2022 ​ 516,820,595 ​ $ 5.2 ​ 5,168,206 ​ 516,820,595 ​ $ 0.1 ​ $ 4,811.7 ​ $ (33.9) ​ $ (6,961.4) ​ $ (2,178.3) Net loss ​ — ​ ​ — ​ — ​ — ​ ​ — ​ ​ — ​ ​ — ​ ​ (121.6) ​ ​ (121.6) Other comprehensive income ​ — ​ ​ — ​ — ​ — ​ ​ — ​ ​ — ​ ​ (46.3) ​ ​ — ​ ​ (46.3) Stock-based compensation ​ — ​ ​ — ​ — ​ — ​ ​ — ​ ​ 19.4 ​ ​ — ​ ​ — ​ ​ 19.4 Balances June 30, 2022 ​ 516,820,595 ​ $ 5.2 ​ 5,168,206 ​ 516,820,595 ​ $ 0.1 ​ $ 4,831.1 ​ $ (80.2) ​ $ (7,083.0) ​ $ (2,326.8) Net loss ​ — ​ ​ — ​ — ​ — ​ ​ — ​ ​ — ​ ​ — ​ ​ (226.9) ​ ​ (226.9) Other comprehensive income ​ — ​ ​ — ​ — ​ — ​ ​ — ​ ​ — ​ ​ (26.0) ​ ​ — ​ ​ (26.0) AMC Preferred Equity Units issuance ​ 2,700,000 ​ ​ — ​ 27,000 ​ 2,700,000 ​ ​ — ​ ​ 4.3 ​ ​ — ​ ​ — ​ ​ 4.3 Stock-based compensation ​ — ​ ​ — ​ — ​ — ​ ​ — ​ ​ (3.6) ​ ​ — ​ ​ — ​ ​ (3.6) Balances September 30, 2022 ​ 519,520,595 ​ $ 5.2 ​ 5,195,206 ​ 519,520,595 ​ $ 0.1 ​ $ 4,831.8 ​ $ (106.2) ​ $ (7,309.9) ​ $ (2,579.0) (1) Includes 41,650 Class A common stock shares awarded to the Board of Directors, 2,799,845 vested RSUs and PSUs, and 2,841,495 AMC Preferred Equity Units. (2) Share counts have been retroactively adjusted to reflect the effect of the stock split. ​ ​ ​ ​ ​ ​ ​ ​ ​ ​ ​ ​ ​ ​ ​ ​ ​ ​ ​ ​ ​ ​ ​ ​ ​ ​ ​ ​ ​ ​ ​ ​ ​ ​ ​ ​ ​ ​ ​ ​ ​ Preferred Stock ​ ​ ​ ​ ​ ​ ​ ​ ​ ​ ​ ​ ​ ​ ​ ​ ​ ​ ​ ​ ​ ​ Series A Convertible ​ Depositary Shares ​ ​ ​ ​ ​ ​ ​ ​ ​ ​ ​ ​ Accumulated ​ ​ ​ ​ ​ ​ ​ ​ ​ ​ ​ ​ ​ ​ ​ ​ Participating ​ of AMC ​ ​ ​ ​ Additional ​ ​ ​ Other ​ ​ ​ Total AMC ​ ​ ​ ​ ​ ​ Class A and Class B Common Stock ​ Preferred Stock ​ Preferred Equity ​ ​ ​ ​ Paid-in ​ Treasury Stock ​ Comprehensive ​ Accumulated ​ Stockholders’ ​ Noncontrolling ​ Total (In millions, except share and per share data) Shares Amount Shares (1) ​ Units (1) Amount ​ Capital ​ Shares (1) Amount Income (Loss) Deficit Deficit ​ Interests ​ Deficit Balances December 31, 2020 ​ 224,333,033 ​ $ 2.3 ​ 2,243,330 ​ 224,333,033 ​ $ 0.1 ​ $ 2,465.5 ​ 7,465,250 ​ $ (56.4) ​ $ 38.7 ​ $ (5,335.3) ​ $ (2,885.1) ​ $ 26.9 ​ $ (2,858.2) Net loss ​ — ​ ​ — ​ — ​ — ​ ​ — ​ ​ — ​ — ​ ​ — ​ ​ — ​ ​ (566.9) ​ ​ (566.9) ​ ​ (0.3) ​ ​ (567.2) Other comprehensive loss ​ — ​ ​ — ​ — ​ — ​ ​ — ​ ​ — ​ — ​ ​ — ​ ​ (51.0) ​ ​ — ​ ​ (51.0) ​ ​ (0.2) ​ ​ (51.2) Baltics noncontrolling capital contribution ​ — ​ ​ — ​ — ​ — ​ ​ — ​ ​ 0.2 ​ — ​ ​ — ​ ​ — ​ ​ — ​ ​ 0.2 ​ ​ (4.0) ​ ​ (3.8) Class A common stock, accrued dividend equivalent adjustment ​ — ​ ​ — ​ — ​ — ​ ​ — ​ ​ — ​ — ​ ​ — ​ ​ — ​ ​ (0.1) ​ ​ (0.1) ​ ​ — ​ ​ (0.1) Class A common stock issuance ​ 187,066,293 ​ ​ 1.8 ​ 1,870,663 ​ 187,066,293 ​ ​ — ​ ​ 579.8 ​ — ​ ​ — ​ ​ — ​ ​ — ​ ​ 581.6 ​ ​ — ​ ​ 581.6 Convertible Notes due 2026 stock conversion ​ 44,422,860 ​ ​ 0.4 ​ 444,229 ​ 44,422,860 ​ ​ — ​ ​ 606.1 ​ — ​ ​ — ​ ​ — ​ ​ — ​ ​ 606.5 ​ ​ — ​ ​ 606.5 Wanda forfeit and cancellation of Class B shares ​ (5,666,000) ​ ​ — ​ (56,660) ​ (5,666,000) ​ ​ — ​ ​ — ​ — ​ ​ — ​ ​ — ​ ​ — ​ ​ — ​ ​ — ​ ​ — Stock-based compensation ​ 124,054 ​ ​ — ​ 1,241 ​ 124,054 ​ ​ — ​ ​ 5.4 ​ — ​ ​ — ​ ​ — ​ ​ — ​ ​ 5.4 ​ ​ — ​ ​ 5.4 Balances March 31, 2021 ​ 450,280,240 ​ $ 4.5 ​ 4,502,803 ​ 450,280,240 ​ $ 0.1 ​ $ 3,657.0 ​ 7,465,250 ​ $ (56.4) ​ $ (12.3) ​ $ (5,902.3) ​ $ (2,309.4) ​ $ 22.4 ​ $ (2,287.0) Net loss ​ — ​ ​ — ​ — ​ — ​ ​ — ​ ​ — ​ — ​ ​ — ​ ​ — ​ ​ (343.6) ​ ​ (343.6) ​ ​ (0.4) ​ ​ (344.0) Other comprehensive income ​ — ​ ​ — ​ — ​ — ​ ​ — ​ ​ — ​ — ​ ​ — ​ ​ 21.4 ​ ​ — ​ ​ 21.4 ​ ​ — ​ ​ 21.4 100% liquidation of Baltics ​ — ​ ​ — ​ — ​ — ​ ​ — ​ ​ — ​ — ​ ​ — ​ ​ (0.9) ​ ​ — ​ ​ (0.9) ​ ​ (22.0) ​ ​ (22.9) Class A common stock, accrued dividend equivalent adjustment ​ — ​ ​ — ​ — ​ — ​ ​ — ​ ​ — ​ — ​ ​ — ​ ​ — ​ ​ (0.2) ​ ​ (0.2) ​ ​ — ​ ​ (0.2) Class A common stock issuance ​ 54,550,000 ​ ​ 0.5 ​ 545,500 ​ 54,550,000 ​ ​ — ​ ​ 951.6 ​ (7,465,250) ​ ​ 56.4 ​ ​ — ​ ​ (19.3) ​ ​ 989.2 ​ ​ — ​ ​ 989.2 Class A common stock issuance to Mudrick ​ 8,500,000 ​ ​ 0.1 ​ 85,000 ​ 8,500,000 ​ ​ — ​ ​ 230.3 ​ — ​ ​ — ​ ​ — ​ ​ — ​ ​ 230.4 ​ ​ — ​ ​ 230.4 Stock-based compensation ​ — ​ ​ — ​ — ​ — ​ ​ — ​ ​ 8.4 ​ — ​ ​ — ​ ​ — ​ ​ — ​ ​ 8.4 ​ ​ — ​ ​ 8.4 Balances June 30, 2021 ​ 513,330,240 ​ $ 5.1 ​ 5,133,303 ​ 513,330,240 ​ $ 0.1 ​ $ 4,847.3 ​ — ​ $ — ​ $ 8.2 ​ $ (6,265.4) ​ $ (1,404.7) ​ $ — ​ $ (1,404.7) Net loss ​ — ​ ​ — ​ — ​ — ​ ​ — ​ ​ — ​ — ​ ​ — ​ ​ — ​ ​ (224.2) ​ ​ (224.2) ​ ​ — ​ ​ (224.2) Other comprehensive loss ​ — ​ ​ — ​ — ​ — ​ ​ — ​ ​ — ​ — ​ ​ — ​ ​ (18.8) ​ ​ — ​ ​ (18.8) ​ ​ — ​ ​ (18.8) Class A common stock, accrued dividend equivalent adjustment ​ — ​ ​ — ​ — ​ — ​ ​ — ​ ​ — ​ — ​ ​ — ​ ​ — ​ ​ 0.1 ​ ​ 0.1 ​ ​ — ​ ​ 0.1 Class A common stock issuance fees ​ — ​ ​ — ​ — ​ — ​ ​ — ​ ​ (0.1) ​ — ​ ​ — ​ ​ — ​ ​ — ​ ​ (0.1) ​ ​ — ​ ​ (0.1) Stock-based compensation ​ — ​ ​ — ​ — ​ — ​ ​ — ​ ​ 5.0 ​ — ​ ​ — ​ ​ — ​ ​ — ​ ​ 5.0 ​ ​ — ​ ​ 5.0 Balances September 30, 2021 ​ 513,330,240 ​ $ 5.1 ​ 5,133,303 ​ 513,330,240 ​ $ 0.1 ​ $ 4,852.2 ​ — ​ $ — ​ $ (10.6) ​ $ (6,489.5) ​ $ (1,642.7) ​ $ — ​ $ (1,642.7) (1) Share counts have been retroactively adjusted to reflect the effect of th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September 30, 2022 Using ​ ​ ​ ​ ​ ​ ​ ​ Significant ​ Total Carrying Quoted prices in Significant other unobservable ​ ​ Value at ​ active market ​ observable inputs ​ inputs (In millions) ​ September 30, 2022 ​ (Level 1) ​ (Level 2) ​ (Level 3) Other long-term assets: ​ ​ ​ ​ ​ ​ ​ ​ ​ ​ ​ ​ Investment in Hycroft Mining Holding Corporation warrants ​ $ 10.3 ​ $ — ​ $ — ​ $ 10.3 Marketable equity securities: ​ ​ ​ ​ ​ ​ ​ ​ ​ ​ ​ ​ Investment in Hycroft Mining Holding Corporation ​ ​ 14.2 ​ ​ 14.2 ​ ​ — ​ ​ — Investment in NCM ​ ​ 3.9 ​ 3.9 ​ — ​ — Total assets at fair value ​ $ 28.4 ​ $ 18.1 ​ $ — ​ $ 10.3</t>
        </is>
      </c>
    </row>
    <row r="5">
      <c r="A5" s="4" t="inlineStr">
        <is>
          <t>Schedule of fair value of financial instruments not recognized at fair value for which it is practicable to estimate fair value</t>
        </is>
      </c>
      <c r="B5" s="4" t="inlineStr">
        <is>
          <t>​ ​ ​ ​ ​ ​ ​ ​ ​ ​ ​ ​ ​ ​ ​ ​ ​ ​ Fair Value Measurements at September 30, 2022 Using ​ ​ ​ ​ Significant other Significant ​ ​ Total Carrying ​ Quoted prices in ​ observable ​ unobservable ​ ​ Value at ​ active market ​ inputs ​ inputs (In millions) ​ September 30, 2022 ​ (Level 1) ​ (Level 2) ​ (Level 3) Current maturities of corporate borrowings ​ $ 128.1 ​ $ — ​ $ 15.6 ​ $ 107.3 Corporate borrowings ​ 5,197.2 ​ — ​ 3,348.2 ​ ​ 3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2</t>
        </is>
      </c>
    </row>
    <row r="3">
      <c r="A3" s="3" t="inlineStr">
        <is>
          <t>OPERATING SEGMENTS.</t>
        </is>
      </c>
      <c r="B3" s="4" t="inlineStr">
        <is>
          <t xml:space="preserve"> </t>
        </is>
      </c>
    </row>
    <row r="4">
      <c r="A4" s="4" t="inlineStr">
        <is>
          <t>Schedule of financial information by reportable operating segment</t>
        </is>
      </c>
      <c r="B4" s="4" t="inlineStr">
        <is>
          <t>​ ​ ​ ​ ​ ​ ​ ​ ​ ​ ​ ​ ​ ​ ​ ​ Three Months Ended ​ Nine Months Ended Revenues (In millions) September 30, 2022 ​ September 30, 2021 ​ September 30, 2022 September 30, 2021 U.S. markets ​ $ 753.3 ​ $ 537.9 ​ $ 2,224.3 $ 1,049.9 International markets ​ ​ 215.1 ​ ​ 225.3 ​ ​ 696.2 ​ 306.3 Total revenues ​ $ 968.4 ​ $ 763.2 ​ $ 2,920.5 $ 1,356.2 ​ ​ ​ ​ ​ ​ ​ ​ ​ ​ ​ ​ ​ ​ ​ ​ Three Months Ended ​ Nine Months Ended Adjusted EBITDA (In millions) September 30, 2022 September 30, 2021 ​ September 30, 2022 September 30, 2021 U.S. markets ​ $ 1.2 ​ $ (30.1) ​ $ 52.2 ​ $ (348.5) International markets ​ ​ (14.1) ​ ​ 24.7 ​ ​ (20.1) ​ ​ (102.4) Total Adjusted EBITDA ​ $ (12.9) ​ $ (5.4) ​ $ 32.1 ​ $ (450.9)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2 September 30, 2021 ​ September 30, 2022 September 30, 2021 U.S. markets ​ $ 40.1 ​ $ 20.2 ​ $ 91.5 ​ $ 40.6 International markets ​ ​ 14.4 ​ ​ 3.9 ​ ​ 38.2 ​ ​ 13.3 Total capital expenditures ​ $ 54.5 ​ $ 24.1 ​ $ 129.7 ​ $ 53.9 ​</t>
        </is>
      </c>
    </row>
    <row r="5">
      <c r="A5" s="4" t="inlineStr">
        <is>
          <t>Schedule of information about the Company's revenues from continuing operations and assets by geographic area</t>
        </is>
      </c>
      <c r="B5" s="4" t="inlineStr">
        <is>
          <t>​ ​ ​ ​ ​ ​ ​ ​ ​ ​ As of ​ As of Long-term assets, net (In millions) ​ September 30, 2022 ​ December 31, 2021 U.S. markets ​ $ 6,292.6 ​ $ 6,434.5 International markets ​ ​ 2,008.3 ​ ​ 2,516.7 Total long-term assets ​ $ 8,300.9 ​ $ 8,951.2 (1) Long-term assets are comprised of property, net, operating lease right-of-use assets, intangible assets, goodwill, deferred tax assets, net and other long-term assets.</t>
        </is>
      </c>
    </row>
    <row r="6">
      <c r="A6" s="4" t="inlineStr">
        <is>
          <t>Schedule of reconciliation of net earnings to Adjusted EBITDA</t>
        </is>
      </c>
      <c r="B6" s="4" t="inlineStr">
        <is>
          <t>​ ​ ​ ​ ​ ​ ​ ​ ​ ​ ​ ​ ​ ​ ​ Three Months Ended ​ Nine Months Ended (In millions) ​ September 30, 2022 ​ September 30, 2021 September 30, 2022 ​ September 30, 2021 Net loss ​ $ (226.9) ​ $ (224.2) ​ $ (685.9) ​ $ (1,135.4) Plus: ​ ​ ​ ​ ​ ​ ​ ​ ​ ​ ​ ​ Income tax provision (benefit) ​ 1.8 ​ (1.9) ​ 2.5 ​ (13.9) Interest expense ​ 95.7 ​ 99.3 ​ 278.4 ​ 361.0 Depreciation and amortization ​ 96.9 ​ 103.7 ​ 293.0 ​ 323.5 Certain operating expense ​ 4.3 ​ (0.3) ​ 10.5 ​ (2.0) Equity in (earnings) loss of non-consolidated entities ​ (2.8) ​ (6.7) ​ 3.3 ​ (1.2) Cash distributions from non-consolidated entities ​ 3.4 ​ 6.1 ​ 5.0 ​ 6.4 Attributable EBITDA ​ ​ 0.1 ​ ​ 1.5 ​ ​ 0.1 ​ ​ 1.4 Investment expense (income) ​ 18.3 ​ — ​ 12.2 ​ (8.3) Other expense ​ 6.2 ​ 13.7 ​ 110.9 ​ 8.6 Other non-cash rent benefit ​ ​ (6.6) ​ ​ (3.0) ​ ​ (20.6) ​ ​ (22.2) General and administrative — unallocated: ​ ​ ​ ​ ​ ​ ​ ​ ​ ​ ​ ​ Merger, acquisition and other costs ​ 0.3 ​ 1.4 ​ 0.4 ​ 12.4 Stock-based compensation expense ​ (3.6) ​ 5.0 ​ 22.3 ​ 18.8 Adjusted EBITDA ​ $ (12.9) ​ $ (5.4) ​ $ 32.1 ​ $ (450.9) (1)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2)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3) Attributable EBITDA includes the EBITDA from equity investments in theatre operators in certain International markets. See below for a reconciliation of the Company’s equity in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Three Months Ended ​ Nine Months Ended (In millions) ​ September 30, 2022 ​ September 30, 2021 September 30, 2022 ​ September 30, 2021 Equity in (earnings) loss of non-consolidated entities ​ $ (2.8) ​ $ (6.7) ​ $ 3.3 ​ $ (1.2) Less: ​ ​ ​ ​ ​ ​ ​ ​ ​ ​ ​ ​ Equity in (earnings) of non-consolidated entities excluding International theatre joint ventures ​ ​ (3.5) ​ ​ (6.4) ​ ​ (3.1) ​ ​ (4.9) Equity in earnings (loss) of International theatre joint ventures ​ ​ (0.7) ​ ​ 0.3 ​ ​ (6.4) ​ ​ (3.7) Income tax provision ​ ​ 0.1 ​ ​ 0.2 ​ ​ 0.1 ​ ​ 0.1 Investment income ​ ​ — ​ ​ — ​ ​ 0.2 ​ ​ — Interest expense ​ ​ — ​ ​ — ​ ​ — ​ ​ 0.2 Impairment of long-lived assets ​ ​ — ​ ​ — ​ ​ 4.2 ​ ​ — Depreciation and amortization ​ ​ 0.7 ​ ​ 1.0 ​ ​ 2.0 ​ ​ 4.6 Other expense ​ ​ — ​ ​ — ​ ​ — ​ ​ 0.2 Attributable EBITDA ​ $ 0.1 ​ $ 1.5 ​ $ 0.1 ​ $ 1.4 ​ (4) Investment expense (income) during the three months ended September 30, 2022 includes deterioration in estimated fair value of the Company’s investment in common shares of Hycroft Mining Holding Corporation of $11.8 million and deterioration in estimated fair value of the Company’s investment in warrants to purchase common shares of Hycroft Mining Holding Corporation of $7.7 million. During the three months ended September 30, 2022 investment expense (income) includes deterioration in estimated fair value of the Company’s investment in NCM of $1.6 million. Investment expense (income) during the nine months ended September 30, 2022 includes deterioration in estimated fair value of the Company’s investment in common shares of Hycroft Mining Holding Corporation of $10.8 million and appreciation in estimated fair value of the Company’s investment in warrants to purchase common shares of Hycroft Mining Holding corporation of $(7.4) million. During the nine months ended September 30, 2022, investment expense (income) includes deterioration in estimated fair value of the Company’s investment in NCM of $11.1 million. (5) Other expense during the three months ended September 30, 2022, includes foreign currency transaction losses of $6.3 million. During the three months ended September 30, 2021, other expense included loss on debt extinguishment of $14.4 million, partially offset by foreign currency transaction gains of $(0.7) million. Other expense during the nine months ended September 30, 2022, includes loss on debt extinguishment of $96.4 million and foreign currency transaction losses of $14.7 million. During the nine months ended September 30, 2021, other expense primarily consisted of a loss on debt extinguishment of $14.4 million and financing fees of $1.0 million, partially offset by income related to contingent lease guarantees of $(5.7) million and foreign currency transaction gains of $(1.1)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or non-recurring expense included in general and administrative: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26.9</v>
      </c>
      <c r="C4" s="6" t="n">
        <v>-224.2</v>
      </c>
      <c r="D4" s="6" t="n">
        <v>-685.9</v>
      </c>
      <c r="E4" s="6" t="n">
        <v>-113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7" t="n">
        <v>-26.1</v>
      </c>
      <c r="C6" s="7" t="n">
        <v>-18.8</v>
      </c>
      <c r="D6" s="7" t="n">
        <v>-78.40000000000001</v>
      </c>
      <c r="E6" s="7" t="n">
        <v>-52.4</v>
      </c>
    </row>
    <row r="7">
      <c r="A7" s="4" t="inlineStr">
        <is>
          <t>Realized loss on foreign currency transactions reclassified into investment expense (income), net of tax</t>
        </is>
      </c>
      <c r="B7" s="4" t="inlineStr">
        <is>
          <t xml:space="preserve"> </t>
        </is>
      </c>
      <c r="C7" s="4" t="inlineStr">
        <is>
          <t xml:space="preserve"> </t>
        </is>
      </c>
      <c r="D7" s="4" t="inlineStr">
        <is>
          <t xml:space="preserve"> </t>
        </is>
      </c>
      <c r="E7" s="7" t="n">
        <v>-0.9</v>
      </c>
    </row>
    <row r="8">
      <c r="A8" s="3" t="inlineStr">
        <is>
          <t>Pension adjustments:</t>
        </is>
      </c>
      <c r="B8" s="4" t="inlineStr">
        <is>
          <t xml:space="preserve"> </t>
        </is>
      </c>
      <c r="C8" s="4" t="inlineStr">
        <is>
          <t xml:space="preserve"> </t>
        </is>
      </c>
      <c r="D8" s="4" t="inlineStr">
        <is>
          <t xml:space="preserve"> </t>
        </is>
      </c>
      <c r="E8" s="4" t="inlineStr">
        <is>
          <t xml:space="preserve"> </t>
        </is>
      </c>
    </row>
    <row r="9">
      <c r="A9" s="4" t="inlineStr">
        <is>
          <t>Net gain arising during the period</t>
        </is>
      </c>
      <c r="B9" s="7" t="n">
        <v>0.1</v>
      </c>
      <c r="C9" s="4" t="inlineStr">
        <is>
          <t xml:space="preserve"> </t>
        </is>
      </c>
      <c r="D9" s="7" t="n">
        <v>0.3</v>
      </c>
      <c r="E9" s="7" t="n">
        <v>3.8</v>
      </c>
    </row>
    <row r="10">
      <c r="A10" s="4" t="inlineStr">
        <is>
          <t>Other comprehensive income (loss):</t>
        </is>
      </c>
      <c r="B10" s="5" t="n">
        <v>-26</v>
      </c>
      <c r="C10" s="7" t="n">
        <v>-18.8</v>
      </c>
      <c r="D10" s="7" t="n">
        <v>-78.09999999999999</v>
      </c>
      <c r="E10" s="7" t="n">
        <v>-49.5</v>
      </c>
    </row>
    <row r="11">
      <c r="A11" s="4" t="inlineStr">
        <is>
          <t>Total comprehensive loss</t>
        </is>
      </c>
      <c r="B11" s="7" t="n">
        <v>-252.9</v>
      </c>
      <c r="C11" s="5" t="n">
        <v>-243</v>
      </c>
      <c r="D11" s="5" t="n">
        <v>-764</v>
      </c>
      <c r="E11" s="7" t="n">
        <v>-1184.9</v>
      </c>
    </row>
    <row r="12">
      <c r="A12" s="4" t="inlineStr">
        <is>
          <t>Comprehensive loss attributable to noncontrolling interests</t>
        </is>
      </c>
      <c r="B12" s="4" t="inlineStr">
        <is>
          <t xml:space="preserve"> </t>
        </is>
      </c>
      <c r="C12" s="4" t="inlineStr">
        <is>
          <t xml:space="preserve"> </t>
        </is>
      </c>
      <c r="D12" s="4" t="inlineStr">
        <is>
          <t xml:space="preserve"> </t>
        </is>
      </c>
      <c r="E12" s="7" t="n">
        <v>-0.9</v>
      </c>
    </row>
    <row r="13">
      <c r="A13" s="4" t="inlineStr">
        <is>
          <t>Comprehensive loss attributable to AMC Entertainment Holdings, Inc.</t>
        </is>
      </c>
      <c r="B13" s="6" t="n">
        <v>-252.9</v>
      </c>
      <c r="C13" s="9" t="n">
        <v>-243</v>
      </c>
      <c r="D13" s="9" t="n">
        <v>-764</v>
      </c>
      <c r="E13" s="9" t="n">
        <v>-11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computation of basic and diluted loss per common share</t>
        </is>
      </c>
      <c r="B4" s="4" t="inlineStr">
        <is>
          <t>​ ​ ​ ​ ​ ​ ​ ​ ​ ​ ​ ​ ​ ​ ​ ​ Three Months Ended ​ Nine Months Ended (In millions) September 30, 2022 September 30, 2021 September 30, 2022 September 30, 2021 Numerator: ​ ​ ​ ​ ​ ​ ​ ​ ​ ​ ​ ​ Net loss for basic loss per share attributable to AMC Entertainment Holdings, Inc. ​ $ (226.9) ​ $ (224.2) ​ $ (685.9) ​ $ (1,134.7) Net loss for diluted loss per share attributable to AMC Entertainment Holdings, Inc. ​ $ (226.9) ​ $ (224.2) ​ $ (685.9) ​ $ (1,134.7) ​ ​ ​ ​ ​ ​ ​ ​ ​ ​ ​ ​ ​ Denominator ​ ​ ​ ​ ​ ​ ​ ​ ​ ​ ​ ​ Weighted average shares for basic loss per common share ​ 1,033,686 ​ 1,026,660 ​ 1,033,056 ​ 930,278 Weighted average shares for diluted loss per common share ​ ​ 1,033,686 ​ ​ 1,026,660 ​ ​ 1,033,056 ​ ​ 930,278 Basic loss per common share ​ $ (0.22) ​ $ (0.22) ​ $ (0.66) ​ $ (1.22) Diluted loss per common share ​ $ (0.22) ​ $ (0.22) ​ $ (0.66) ​ $ (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 Temporarily suspended or limited operations (Details) - USD ($) $ in Millions</t>
        </is>
      </c>
      <c r="B1" s="2" t="inlineStr">
        <is>
          <t>9 Months Ended</t>
        </is>
      </c>
    </row>
    <row r="2">
      <c r="B2" s="2" t="inlineStr">
        <is>
          <t>Sep. 30, 2022</t>
        </is>
      </c>
      <c r="C2" s="2" t="inlineStr">
        <is>
          <t>Sep. 30, 2021</t>
        </is>
      </c>
      <c r="D2" s="2" t="inlineStr">
        <is>
          <t>Jun. 30, 2021</t>
        </is>
      </c>
      <c r="E2" s="2" t="inlineStr">
        <is>
          <t>Mar. 31, 2021</t>
        </is>
      </c>
      <c r="F2" s="2" t="inlineStr">
        <is>
          <t>Jan. 0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total revenue</t>
        </is>
      </c>
      <c r="B4" s="6" t="n">
        <v>1564.3</v>
      </c>
      <c r="C4" s="4" t="inlineStr">
        <is>
          <t xml:space="preserve"> </t>
        </is>
      </c>
      <c r="D4" s="4" t="inlineStr">
        <is>
          <t xml:space="preserve"> </t>
        </is>
      </c>
      <c r="E4" s="4" t="inlineStr">
        <is>
          <t xml:space="preserve"> </t>
        </is>
      </c>
      <c r="F4" s="4" t="inlineStr">
        <is>
          <t xml:space="preserve"> </t>
        </is>
      </c>
    </row>
    <row r="5">
      <c r="A5" s="4" t="inlineStr">
        <is>
          <t>Percentage of theatres</t>
        </is>
      </c>
      <c r="B5" s="10" t="n">
        <v>1</v>
      </c>
      <c r="C5" s="11" t="n">
        <v>0.996</v>
      </c>
      <c r="D5" s="10" t="n">
        <v>0.98</v>
      </c>
      <c r="E5" s="11" t="n">
        <v>0.722</v>
      </c>
      <c r="F5" s="11" t="n">
        <v>0.529</v>
      </c>
    </row>
    <row r="6">
      <c r="A6" s="4" t="inlineStr">
        <is>
          <t>International mark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theatres</t>
        </is>
      </c>
      <c r="B8" s="4" t="inlineStr">
        <is>
          <t xml:space="preserve"> </t>
        </is>
      </c>
      <c r="C8" s="11" t="n">
        <v>0.992</v>
      </c>
      <c r="D8" s="11" t="n">
        <v>0.949</v>
      </c>
      <c r="E8" s="11" t="n">
        <v>0.273</v>
      </c>
      <c r="F8" s="11" t="n">
        <v>0.303</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heatres</t>
        </is>
      </c>
      <c r="B11" s="4" t="inlineStr">
        <is>
          <t xml:space="preserve"> </t>
        </is>
      </c>
      <c r="C11" s="11" t="n">
        <v>0.998</v>
      </c>
      <c r="D11" s="11" t="n">
        <v>0.998</v>
      </c>
      <c r="E11" s="11" t="n">
        <v>0.992</v>
      </c>
      <c r="F11" s="11" t="n">
        <v>0.6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9" customWidth="1" min="7" max="7"/>
    <col width="22" customWidth="1" min="8" max="8"/>
    <col width="22" customWidth="1" min="9" max="9"/>
    <col width="22" customWidth="1" min="10" max="10"/>
    <col width="34" customWidth="1" min="11" max="11"/>
    <col width="27" customWidth="1" min="12" max="12"/>
    <col width="29" customWidth="1" min="13" max="13"/>
    <col width="22" customWidth="1" min="14" max="14"/>
    <col width="22" customWidth="1" min="15" max="15"/>
    <col width="22" customWidth="1" min="16" max="16"/>
    <col width="22" customWidth="1" min="17" max="17"/>
    <col width="22" customWidth="1" min="18" max="18"/>
  </cols>
  <sheetData>
    <row r="1">
      <c r="A1" s="1" t="inlineStr">
        <is>
          <t>BASIS OF PRESENTATION - Liquidity (Details) € in Millions, £ in Millions, item in Millions</t>
        </is>
      </c>
      <c r="D1" s="2" t="inlineStr">
        <is>
          <t>3 Months Ended</t>
        </is>
      </c>
      <c r="K1" s="2" t="inlineStr">
        <is>
          <t>9 Months Ended</t>
        </is>
      </c>
      <c r="M1" s="2" t="inlineStr">
        <is>
          <t>12 Months Ended</t>
        </is>
      </c>
    </row>
    <row r="2">
      <c r="B2" s="2" t="inlineStr">
        <is>
          <t>Oct. 20, 2022 USD ($)</t>
        </is>
      </c>
      <c r="C2" s="2" t="inlineStr">
        <is>
          <t>Aug. 04, 2022 shares</t>
        </is>
      </c>
      <c r="D2" s="2" t="inlineStr">
        <is>
          <t>Sep. 30, 2022 USD ($) shares</t>
        </is>
      </c>
      <c r="E2" s="2" t="inlineStr">
        <is>
          <t>Jun. 30, 2022 USD ($)</t>
        </is>
      </c>
      <c r="F2" s="2" t="inlineStr">
        <is>
          <t>Mar. 31, 2022 USD ($)</t>
        </is>
      </c>
      <c r="G2" s="2" t="inlineStr">
        <is>
          <t>Dec. 31, 2021 USD ($) shares</t>
        </is>
      </c>
      <c r="H2" s="2" t="inlineStr">
        <is>
          <t>Sep. 30, 2021 USD ($)</t>
        </is>
      </c>
      <c r="I2" s="2" t="inlineStr">
        <is>
          <t>Jun. 30, 2021 USD ($)</t>
        </is>
      </c>
      <c r="J2" s="2" t="inlineStr">
        <is>
          <t>Mar. 31, 2021 USD ($)</t>
        </is>
      </c>
      <c r="K2" s="2" t="inlineStr">
        <is>
          <t>Sep. 30, 2022 USD ($) item shares</t>
        </is>
      </c>
      <c r="L2" s="2" t="inlineStr">
        <is>
          <t>Sep. 30, 2021 USD ($) item</t>
        </is>
      </c>
      <c r="M2" s="2" t="inlineStr">
        <is>
          <t>Dec. 31, 2021 USD ($) shares</t>
        </is>
      </c>
      <c r="N2" s="2" t="inlineStr">
        <is>
          <t>Jun. 30, 2023 USD ($)</t>
        </is>
      </c>
      <c r="O2" s="2" t="inlineStr">
        <is>
          <t>Jun. 30, 2023 EUR (€)</t>
        </is>
      </c>
      <c r="P2" s="2" t="inlineStr">
        <is>
          <t>Oct. 22, 2022 USD ($)</t>
        </is>
      </c>
      <c r="Q2" s="2" t="inlineStr">
        <is>
          <t>Dec. 20, 2021 USD ($)</t>
        </is>
      </c>
      <c r="R2" s="2" t="inlineStr">
        <is>
          <t>Dec. 20, 2021 GBP (£)</t>
        </is>
      </c>
    </row>
    <row r="3">
      <c r="A3" s="3" t="inlineStr">
        <is>
          <t>THE COMPANY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revenues</t>
        </is>
      </c>
      <c r="B4" s="4" t="inlineStr">
        <is>
          <t xml:space="preserve"> </t>
        </is>
      </c>
      <c r="C4" s="4" t="inlineStr">
        <is>
          <t xml:space="preserve"> </t>
        </is>
      </c>
      <c r="D4" s="9" t="n">
        <v>968400000</v>
      </c>
      <c r="E4" s="4" t="inlineStr">
        <is>
          <t xml:space="preserve"> </t>
        </is>
      </c>
      <c r="F4" s="4" t="inlineStr">
        <is>
          <t xml:space="preserve"> </t>
        </is>
      </c>
      <c r="G4" s="4" t="inlineStr">
        <is>
          <t xml:space="preserve"> </t>
        </is>
      </c>
      <c r="H4" s="9" t="n">
        <v>763200000</v>
      </c>
      <c r="I4" s="4" t="inlineStr">
        <is>
          <t xml:space="preserve"> </t>
        </is>
      </c>
      <c r="J4" s="4" t="inlineStr">
        <is>
          <t xml:space="preserve"> </t>
        </is>
      </c>
      <c r="K4" s="9" t="n">
        <v>2920500000</v>
      </c>
      <c r="L4" s="9" t="n">
        <v>1356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patron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1.4</v>
      </c>
      <c r="L5" s="7" t="n">
        <v>68.900000000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crease in patron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8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cash used in operating activities</t>
        </is>
      </c>
      <c r="B7" s="4" t="inlineStr">
        <is>
          <t xml:space="preserve"> </t>
        </is>
      </c>
      <c r="C7" s="4" t="inlineStr">
        <is>
          <t xml:space="preserve"> </t>
        </is>
      </c>
      <c r="D7" s="5" t="n">
        <v>-223600000</v>
      </c>
      <c r="E7" s="9" t="n">
        <v>-76600000</v>
      </c>
      <c r="F7" s="9" t="n">
        <v>-295000000</v>
      </c>
      <c r="G7" s="9" t="n">
        <v>46500000</v>
      </c>
      <c r="H7" s="5" t="n">
        <v>-113900000</v>
      </c>
      <c r="I7" s="9" t="n">
        <v>-233800000</v>
      </c>
      <c r="J7" s="9" t="n">
        <v>-312900000</v>
      </c>
      <c r="K7" s="9" t="n">
        <v>-595200000</v>
      </c>
      <c r="L7" s="9" t="n">
        <v>-660600000</v>
      </c>
      <c r="M7" s="9" t="n">
        <v>-6141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rease (decrease) in net cash used in operating activities</t>
        </is>
      </c>
      <c r="B8" s="4" t="inlineStr">
        <is>
          <t xml:space="preserve"> </t>
        </is>
      </c>
      <c r="C8" s="4" t="inlineStr">
        <is>
          <t xml:space="preserve"> </t>
        </is>
      </c>
      <c r="D8" s="5" t="n">
        <v>-147000000</v>
      </c>
      <c r="E8" s="5" t="n">
        <v>218400000</v>
      </c>
      <c r="F8" s="5" t="n">
        <v>341500000</v>
      </c>
      <c r="G8" s="5" t="n">
        <v>160400000</v>
      </c>
      <c r="H8" s="5" t="n">
        <v>119900000</v>
      </c>
      <c r="I8" s="5" t="n">
        <v>79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lease amounts</t>
        </is>
      </c>
      <c r="B9" s="4" t="inlineStr">
        <is>
          <t xml:space="preserve"> </t>
        </is>
      </c>
      <c r="C9" s="4" t="inlineStr">
        <is>
          <t xml:space="preserve"> </t>
        </is>
      </c>
      <c r="D9" s="5" t="n">
        <v>195800000</v>
      </c>
      <c r="E9" s="4" t="inlineStr">
        <is>
          <t xml:space="preserve"> </t>
        </is>
      </c>
      <c r="F9" s="4" t="inlineStr">
        <is>
          <t xml:space="preserve"> </t>
        </is>
      </c>
      <c r="G9" s="5" t="n">
        <v>315100000</v>
      </c>
      <c r="H9" s="4" t="inlineStr">
        <is>
          <t xml:space="preserve"> </t>
        </is>
      </c>
      <c r="I9" s="4" t="inlineStr">
        <is>
          <t xml:space="preserve"> </t>
        </is>
      </c>
      <c r="J9" s="4" t="inlineStr">
        <is>
          <t xml:space="preserve"> </t>
        </is>
      </c>
      <c r="K9" s="5" t="n">
        <v>195800000</v>
      </c>
      <c r="L9" s="4" t="inlineStr">
        <is>
          <t xml:space="preserve"> </t>
        </is>
      </c>
      <c r="M9" s="5" t="n">
        <v>3151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cash provided by (used in) investing activities</t>
        </is>
      </c>
      <c r="B10" s="4" t="inlineStr">
        <is>
          <t xml:space="preserve"> </t>
        </is>
      </c>
      <c r="C10" s="4" t="inlineStr">
        <is>
          <t xml:space="preserve"> </t>
        </is>
      </c>
      <c r="D10" s="5" t="n">
        <v>-50800000</v>
      </c>
      <c r="E10" s="5" t="n">
        <v>-48000000</v>
      </c>
      <c r="F10" s="5" t="n">
        <v>-54900000</v>
      </c>
      <c r="G10" s="5" t="n">
        <v>-36900000</v>
      </c>
      <c r="H10" s="5" t="n">
        <v>-28800000</v>
      </c>
      <c r="I10" s="5" t="n">
        <v>13500000</v>
      </c>
      <c r="J10" s="5" t="n">
        <v>-16000000</v>
      </c>
      <c r="K10" s="5" t="n">
        <v>-153700000</v>
      </c>
      <c r="L10" s="5" t="n">
        <v>-31300000</v>
      </c>
      <c r="M10" s="5" t="n">
        <v>-682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cash provided by (used in) financing activities</t>
        </is>
      </c>
      <c r="B11" s="4" t="inlineStr">
        <is>
          <t xml:space="preserve"> </t>
        </is>
      </c>
      <c r="C11" s="4" t="inlineStr">
        <is>
          <t xml:space="preserve"> </t>
        </is>
      </c>
      <c r="D11" s="5" t="n">
        <v>500000</v>
      </c>
      <c r="E11" s="5" t="n">
        <v>-59700000</v>
      </c>
      <c r="F11" s="5" t="n">
        <v>-76300000</v>
      </c>
      <c r="G11" s="9" t="n">
        <v>-27900000</v>
      </c>
      <c r="H11" s="5" t="n">
        <v>-48300000</v>
      </c>
      <c r="I11" s="9" t="n">
        <v>1212200000</v>
      </c>
      <c r="J11" s="9" t="n">
        <v>854700000</v>
      </c>
      <c r="K11" s="5" t="n">
        <v>-135500000</v>
      </c>
      <c r="L11" s="5" t="n">
        <v>2018600000</v>
      </c>
      <c r="M11" s="9" t="n">
        <v>19907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pital expenditures</t>
        </is>
      </c>
      <c r="B12" s="4" t="inlineStr">
        <is>
          <t xml:space="preserve"> </t>
        </is>
      </c>
      <c r="C12" s="4" t="inlineStr">
        <is>
          <t xml:space="preserve"> </t>
        </is>
      </c>
      <c r="D12" s="5" t="n">
        <v>54500000</v>
      </c>
      <c r="E12" s="5" t="n">
        <v>40400000</v>
      </c>
      <c r="F12" s="5" t="n">
        <v>34800000</v>
      </c>
      <c r="G12" s="4" t="inlineStr">
        <is>
          <t xml:space="preserve"> </t>
        </is>
      </c>
      <c r="H12" s="9" t="n">
        <v>24100000</v>
      </c>
      <c r="I12" s="4" t="inlineStr">
        <is>
          <t xml:space="preserve"> </t>
        </is>
      </c>
      <c r="J12" s="4" t="inlineStr">
        <is>
          <t xml:space="preserve"> </t>
        </is>
      </c>
      <c r="K12" s="5" t="n">
        <v>129700000</v>
      </c>
      <c r="L12" s="5" t="n">
        <v>539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s in non-consolidated entities, net</t>
        </is>
      </c>
      <c r="B13" s="4" t="inlineStr">
        <is>
          <t xml:space="preserve"> </t>
        </is>
      </c>
      <c r="C13" s="4" t="inlineStr">
        <is>
          <t xml:space="preserve"> </t>
        </is>
      </c>
      <c r="D13" s="4" t="inlineStr">
        <is>
          <t xml:space="preserve"> </t>
        </is>
      </c>
      <c r="E13" s="4" t="inlineStr">
        <is>
          <t xml:space="preserve"> </t>
        </is>
      </c>
      <c r="F13" s="5" t="n">
        <v>27900000</v>
      </c>
      <c r="G13" s="4" t="inlineStr">
        <is>
          <t xml:space="preserve"> </t>
        </is>
      </c>
      <c r="H13" s="4" t="inlineStr">
        <is>
          <t xml:space="preserve"> </t>
        </is>
      </c>
      <c r="I13" s="4" t="inlineStr">
        <is>
          <t xml:space="preserve"> </t>
        </is>
      </c>
      <c r="J13" s="4" t="inlineStr">
        <is>
          <t xml:space="preserve"> </t>
        </is>
      </c>
      <c r="K13" s="5" t="n">
        <v>27900000</v>
      </c>
      <c r="L13" s="5" t="n">
        <v>93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disposition of long-term assets</t>
        </is>
      </c>
      <c r="B14" s="4" t="inlineStr">
        <is>
          <t xml:space="preserve"> </t>
        </is>
      </c>
      <c r="C14" s="4" t="inlineStr">
        <is>
          <t xml:space="preserve"> </t>
        </is>
      </c>
      <c r="D14" s="5" t="n">
        <v>3600000</v>
      </c>
      <c r="E14" s="4" t="inlineStr">
        <is>
          <t xml:space="preserve"> </t>
        </is>
      </c>
      <c r="F14" s="5" t="n">
        <v>7200000</v>
      </c>
      <c r="G14" s="4" t="inlineStr">
        <is>
          <t xml:space="preserve"> </t>
        </is>
      </c>
      <c r="H14" s="4" t="inlineStr">
        <is>
          <t xml:space="preserve"> </t>
        </is>
      </c>
      <c r="I14" s="4" t="inlineStr">
        <is>
          <t xml:space="preserve"> </t>
        </is>
      </c>
      <c r="J14" s="4" t="inlineStr">
        <is>
          <t xml:space="preserve"> </t>
        </is>
      </c>
      <c r="K14" s="5" t="n">
        <v>10800000</v>
      </c>
      <c r="L14" s="5" t="n">
        <v>34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quisition of theatre assets</t>
        </is>
      </c>
      <c r="B15" s="4" t="inlineStr">
        <is>
          <t xml:space="preserve"> </t>
        </is>
      </c>
      <c r="C15" s="4" t="inlineStr">
        <is>
          <t xml:space="preserve"> </t>
        </is>
      </c>
      <c r="D15" s="4" t="inlineStr">
        <is>
          <t xml:space="preserve"> </t>
        </is>
      </c>
      <c r="E15" s="5" t="n">
        <v>-17800000</v>
      </c>
      <c r="F15" s="4" t="inlineStr">
        <is>
          <t xml:space="preserve"> </t>
        </is>
      </c>
      <c r="G15" s="4" t="inlineStr">
        <is>
          <t xml:space="preserve"> </t>
        </is>
      </c>
      <c r="H15" s="4" t="inlineStr">
        <is>
          <t xml:space="preserve"> </t>
        </is>
      </c>
      <c r="I15" s="4" t="inlineStr">
        <is>
          <t xml:space="preserve"> </t>
        </is>
      </c>
      <c r="J15" s="4" t="inlineStr">
        <is>
          <t xml:space="preserve"> </t>
        </is>
      </c>
      <c r="K15" s="5" t="n">
        <v>-17800000</v>
      </c>
      <c r="L15" s="5" t="n">
        <v>-58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axes paid for restricted unit withholdings</t>
        </is>
      </c>
      <c r="B16" s="4" t="inlineStr">
        <is>
          <t xml:space="preserve"> </t>
        </is>
      </c>
      <c r="C16" s="4" t="inlineStr">
        <is>
          <t xml:space="preserve"> </t>
        </is>
      </c>
      <c r="D16" s="4" t="inlineStr">
        <is>
          <t xml:space="preserve"> </t>
        </is>
      </c>
      <c r="E16" s="4" t="inlineStr">
        <is>
          <t xml:space="preserve"> </t>
        </is>
      </c>
      <c r="F16" s="5" t="n">
        <v>52200000</v>
      </c>
      <c r="G16" s="4" t="inlineStr">
        <is>
          <t xml:space="preserve"> </t>
        </is>
      </c>
      <c r="H16" s="4" t="inlineStr">
        <is>
          <t xml:space="preserve"> </t>
        </is>
      </c>
      <c r="I16" s="4" t="inlineStr">
        <is>
          <t xml:space="preserve"> </t>
        </is>
      </c>
      <c r="J16" s="4" t="inlineStr">
        <is>
          <t xml:space="preserve"> </t>
        </is>
      </c>
      <c r="K16" s="5" t="n">
        <v>522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used to pay for deferred financing costs</t>
        </is>
      </c>
      <c r="B17" s="4" t="inlineStr">
        <is>
          <t xml:space="preserve"> </t>
        </is>
      </c>
      <c r="C17" s="4" t="inlineStr">
        <is>
          <t xml:space="preserve"> </t>
        </is>
      </c>
      <c r="D17" s="5" t="n">
        <v>500000</v>
      </c>
      <c r="E17" s="5" t="n">
        <v>1100000</v>
      </c>
      <c r="F17" s="5" t="n">
        <v>17700000</v>
      </c>
      <c r="G17" s="4" t="inlineStr">
        <is>
          <t xml:space="preserve"> </t>
        </is>
      </c>
      <c r="H17" s="4" t="inlineStr">
        <is>
          <t xml:space="preserve"> </t>
        </is>
      </c>
      <c r="I17" s="4" t="inlineStr">
        <is>
          <t xml:space="preserve"> </t>
        </is>
      </c>
      <c r="J17" s="4" t="inlineStr">
        <is>
          <t xml:space="preserve"> </t>
        </is>
      </c>
      <c r="K17" s="5" t="n">
        <v>19300000</v>
      </c>
      <c r="L17" s="9" t="n">
        <v>199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proceeds from AMC Preferred Equity Units issuance</t>
        </is>
      </c>
      <c r="B18" s="4" t="inlineStr">
        <is>
          <t xml:space="preserve"> </t>
        </is>
      </c>
      <c r="C18" s="4" t="inlineStr">
        <is>
          <t xml:space="preserve"> </t>
        </is>
      </c>
      <c r="D18" s="5" t="n">
        <v>8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78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repurchased, percent of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689999999999999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issuance of Notes</t>
        </is>
      </c>
      <c r="B20" s="4" t="inlineStr">
        <is>
          <t xml:space="preserve"> </t>
        </is>
      </c>
      <c r="C20" s="4" t="inlineStr">
        <is>
          <t xml:space="preserve"> </t>
        </is>
      </c>
      <c r="D20" s="4" t="inlineStr">
        <is>
          <t xml:space="preserve"> </t>
        </is>
      </c>
      <c r="E20" s="4" t="inlineStr">
        <is>
          <t xml:space="preserve"> </t>
        </is>
      </c>
      <c r="F20" s="5" t="n">
        <v>9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proceeds from the Company's equity issuances</t>
        </is>
      </c>
      <c r="B21" s="4" t="inlineStr">
        <is>
          <t xml:space="preserve"> </t>
        </is>
      </c>
      <c r="C21" s="4" t="inlineStr">
        <is>
          <t xml:space="preserve"> </t>
        </is>
      </c>
      <c r="D21" s="4" t="inlineStr">
        <is>
          <t xml:space="preserve"> </t>
        </is>
      </c>
      <c r="E21" s="5" t="n">
        <v>11400000</v>
      </c>
      <c r="F21" s="4" t="inlineStr">
        <is>
          <t xml:space="preserve"> </t>
        </is>
      </c>
      <c r="G21" s="4" t="inlineStr">
        <is>
          <t xml:space="preserve"> </t>
        </is>
      </c>
      <c r="H21" s="4" t="inlineStr">
        <is>
          <t xml:space="preserve"> </t>
        </is>
      </c>
      <c r="I21" s="4" t="inlineStr">
        <is>
          <t xml:space="preserve"> </t>
        </is>
      </c>
      <c r="J21" s="4" t="inlineStr">
        <is>
          <t xml:space="preserve"> </t>
        </is>
      </c>
      <c r="K21" s="9" t="n">
        <v>114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and premium repayments</t>
        </is>
      </c>
      <c r="B22" s="4" t="inlineStr">
        <is>
          <t xml:space="preserve"> </t>
        </is>
      </c>
      <c r="C22" s="4" t="inlineStr">
        <is>
          <t xml:space="preserve"> </t>
        </is>
      </c>
      <c r="D22" s="9" t="n">
        <v>7400000</v>
      </c>
      <c r="E22" s="5" t="n">
        <v>57900000</v>
      </c>
      <c r="F22" s="9" t="n">
        <v>955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dividend declared |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ratio</t>
        </is>
      </c>
      <c r="B24" s="4" t="inlineStr">
        <is>
          <t xml:space="preserve"> </t>
        </is>
      </c>
      <c r="C24" s="12" t="n">
        <v>0.01</v>
      </c>
      <c r="D24" s="12"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authorized | shares</t>
        </is>
      </c>
      <c r="B25" s="4" t="inlineStr">
        <is>
          <t xml:space="preserve"> </t>
        </is>
      </c>
      <c r="C25" s="4" t="inlineStr">
        <is>
          <t xml:space="preserve"> </t>
        </is>
      </c>
      <c r="D25" s="5" t="n">
        <v>50000000</v>
      </c>
      <c r="E25" s="4" t="inlineStr">
        <is>
          <t xml:space="preserve"> </t>
        </is>
      </c>
      <c r="F25" s="4" t="inlineStr">
        <is>
          <t xml:space="preserve"> </t>
        </is>
      </c>
      <c r="G25" s="5" t="n">
        <v>50000000</v>
      </c>
      <c r="H25" s="4" t="inlineStr">
        <is>
          <t xml:space="preserve"> </t>
        </is>
      </c>
      <c r="I25" s="4" t="inlineStr">
        <is>
          <t xml:space="preserve"> </t>
        </is>
      </c>
      <c r="J25" s="4" t="inlineStr">
        <is>
          <t xml:space="preserve"> </t>
        </is>
      </c>
      <c r="K25" s="5" t="n">
        <v>50000000</v>
      </c>
      <c r="L25" s="4" t="inlineStr">
        <is>
          <t xml:space="preserve"> </t>
        </is>
      </c>
      <c r="M25" s="5" t="n">
        <v>500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tock, unallocated authorized shares | shares</t>
        </is>
      </c>
      <c r="B26" s="4" t="inlineStr">
        <is>
          <t xml:space="preserve"> </t>
        </is>
      </c>
      <c r="C26" s="4" t="inlineStr">
        <is>
          <t xml:space="preserve"> </t>
        </is>
      </c>
      <c r="D26" s="5" t="n">
        <v>4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THE COMPANY AND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of minimum liquidity requi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136200000</v>
      </c>
      <c r="O29" s="4" t="inlineStr">
        <is>
          <t xml:space="preserve"> </t>
        </is>
      </c>
      <c r="P29" s="4" t="inlineStr">
        <is>
          <t xml:space="preserve"> </t>
        </is>
      </c>
      <c r="Q29" s="9" t="n">
        <v>136200000</v>
      </c>
      <c r="R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000</v>
      </c>
      <c r="O30" s="4" t="inlineStr">
        <is>
          <t xml:space="preserve"> </t>
        </is>
      </c>
      <c r="P30" s="4" t="inlineStr">
        <is>
          <t xml:space="preserve"> </t>
        </is>
      </c>
      <c r="Q30" s="5" t="n">
        <v>100000000</v>
      </c>
      <c r="R30" s="4" t="inlineStr">
        <is>
          <t xml:space="preserve"> </t>
        </is>
      </c>
    </row>
    <row r="31">
      <c r="A31" s="4" t="inlineStr">
        <is>
          <t>Odean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THE COMPANY AND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36200000</v>
      </c>
      <c r="O33" s="13" t="n">
        <v>32.5</v>
      </c>
      <c r="P33" s="4" t="inlineStr">
        <is>
          <t xml:space="preserve"> </t>
        </is>
      </c>
      <c r="Q33" s="9" t="n">
        <v>36200000</v>
      </c>
      <c r="R33" s="14" t="n">
        <v>32.5</v>
      </c>
    </row>
    <row r="34">
      <c r="A34" s="4" t="inlineStr">
        <is>
          <t>Odeon Term Loan Facility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THE COMPANY AND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ated interest rate (as a percent)</t>
        </is>
      </c>
      <c r="B36" s="4" t="inlineStr">
        <is>
          <t xml:space="preserve"> </t>
        </is>
      </c>
      <c r="C36" s="4" t="inlineStr">
        <is>
          <t xml:space="preserve"> </t>
        </is>
      </c>
      <c r="D36" s="11" t="n">
        <v>0.1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112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C Preferred Equity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THE COMPANY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used to pay for deferred financing costs</t>
        </is>
      </c>
      <c r="B39" s="4" t="inlineStr">
        <is>
          <t xml:space="preserve"> </t>
        </is>
      </c>
      <c r="C39" s="4" t="inlineStr">
        <is>
          <t xml:space="preserve"> </t>
        </is>
      </c>
      <c r="D39" s="4" t="inlineStr">
        <is>
          <t xml:space="preserve"> </t>
        </is>
      </c>
      <c r="E39" s="9" t="n">
        <v>7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authorized | shares</t>
        </is>
      </c>
      <c r="B40" s="4" t="inlineStr">
        <is>
          <t xml:space="preserve"> </t>
        </is>
      </c>
      <c r="C40" s="4" t="inlineStr">
        <is>
          <t xml:space="preserve"> </t>
        </is>
      </c>
      <c r="D40" s="5" t="n">
        <v>10000000</v>
      </c>
      <c r="E40" s="4" t="inlineStr">
        <is>
          <t xml:space="preserve"> </t>
        </is>
      </c>
      <c r="F40" s="4" t="inlineStr">
        <is>
          <t xml:space="preserve"> </t>
        </is>
      </c>
      <c r="G40" s="5" t="n">
        <v>10000000</v>
      </c>
      <c r="H40" s="4" t="inlineStr">
        <is>
          <t xml:space="preserve"> </t>
        </is>
      </c>
      <c r="I40" s="4" t="inlineStr">
        <is>
          <t xml:space="preserve"> </t>
        </is>
      </c>
      <c r="J40" s="4" t="inlineStr">
        <is>
          <t xml:space="preserve"> </t>
        </is>
      </c>
      <c r="K40" s="5" t="n">
        <v>10000000</v>
      </c>
      <c r="L40" s="4" t="inlineStr">
        <is>
          <t xml:space="preserve"> </t>
        </is>
      </c>
      <c r="M40" s="5" t="n">
        <v>100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issued (in shares) | shares</t>
        </is>
      </c>
      <c r="B41" s="4" t="inlineStr">
        <is>
          <t xml:space="preserve"> </t>
        </is>
      </c>
      <c r="C41" s="4" t="inlineStr">
        <is>
          <t xml:space="preserve"> </t>
        </is>
      </c>
      <c r="D41" s="5" t="n">
        <v>5195206</v>
      </c>
      <c r="E41" s="4" t="inlineStr">
        <is>
          <t xml:space="preserve"> </t>
        </is>
      </c>
      <c r="F41" s="4" t="inlineStr">
        <is>
          <t xml:space="preserve"> </t>
        </is>
      </c>
      <c r="G41" s="5" t="n">
        <v>5139791</v>
      </c>
      <c r="H41" s="4" t="inlineStr">
        <is>
          <t xml:space="preserve"> </t>
        </is>
      </c>
      <c r="I41" s="4" t="inlineStr">
        <is>
          <t xml:space="preserve"> </t>
        </is>
      </c>
      <c r="J41" s="4" t="inlineStr">
        <is>
          <t xml:space="preserve"> </t>
        </is>
      </c>
      <c r="K41" s="5" t="n">
        <v>5195206</v>
      </c>
      <c r="L41" s="4" t="inlineStr">
        <is>
          <t xml:space="preserve"> </t>
        </is>
      </c>
      <c r="M41" s="5" t="n">
        <v>5139791</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unallocated authorized shares | shares</t>
        </is>
      </c>
      <c r="B42" s="4" t="inlineStr">
        <is>
          <t xml:space="preserve"> </t>
        </is>
      </c>
      <c r="C42" s="4" t="inlineStr">
        <is>
          <t xml:space="preserve"> </t>
        </is>
      </c>
      <c r="D42" s="5" t="n">
        <v>4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Noncurrent Liabilities [Member] | Odeon Senior Secured Not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THE COMPANY AND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363000000</v>
      </c>
      <c r="Q45" s="4" t="inlineStr">
        <is>
          <t xml:space="preserve"> </t>
        </is>
      </c>
      <c r="R45" s="4" t="inlineStr">
        <is>
          <t xml:space="preserve"> </t>
        </is>
      </c>
    </row>
    <row r="46">
      <c r="A46" s="4" t="inlineStr">
        <is>
          <t>Other Current Liabilities [Member] | Odeon Senior Secured Not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THE COMPANY AND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108100000</v>
      </c>
      <c r="Q48" s="4" t="inlineStr">
        <is>
          <t xml:space="preserve"> </t>
        </is>
      </c>
      <c r="R48" s="4" t="inlineStr">
        <is>
          <t xml:space="preserve"> </t>
        </is>
      </c>
    </row>
    <row r="49">
      <c r="A49" s="4" t="inlineStr">
        <is>
          <t>Subsequent Events | Odeon Term Loan Facility du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THE COMPANY AND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issuance of Notes</t>
        </is>
      </c>
      <c r="B51" s="9" t="n">
        <v>36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nd premium repayments</t>
        </is>
      </c>
      <c r="B52" s="5" t="n">
        <v>36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s | Odeon Senior Secured Not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THE COMPANY AND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of minimum liquidity requirement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principal amount</t>
        </is>
      </c>
      <c r="B56" s="9" t="n">
        <v>4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ated interest rate (as a percent)</t>
        </is>
      </c>
      <c r="B57" s="11" t="n">
        <v>0.1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s | Other Noncurrent Liabil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THE COMPANY AND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principal amount</t>
        </is>
      </c>
      <c r="B60" s="9" t="n">
        <v>36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s | Other Current Liabil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THE COMPANY AND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principal amount</t>
        </is>
      </c>
      <c r="B63" s="9" t="n">
        <v>108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5">
    <mergeCell ref="A1:A2"/>
    <mergeCell ref="D1:J1"/>
    <mergeCell ref="K1:L1"/>
    <mergeCell ref="N1:O1"/>
    <mergeCell ref="Q1:R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BASIS OF PRESENTATION - Net increase (decrease) in cash equivalents and restricted (Details) - USD ($) $ in Millions</t>
        </is>
      </c>
      <c r="B1" s="2" t="inlineStr">
        <is>
          <t>3 Months Ended</t>
        </is>
      </c>
      <c r="I1" s="2" t="inlineStr">
        <is>
          <t>9 Months Ended</t>
        </is>
      </c>
      <c r="K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used in operating activities</t>
        </is>
      </c>
      <c r="B4" s="6" t="n">
        <v>-223.6</v>
      </c>
      <c r="C4" s="6" t="n">
        <v>-76.59999999999999</v>
      </c>
      <c r="D4" s="9" t="n">
        <v>-295</v>
      </c>
      <c r="E4" s="6" t="n">
        <v>46.5</v>
      </c>
      <c r="F4" s="6" t="n">
        <v>-113.9</v>
      </c>
      <c r="G4" s="6" t="n">
        <v>-233.8</v>
      </c>
      <c r="H4" s="6" t="n">
        <v>-312.9</v>
      </c>
      <c r="I4" s="6" t="n">
        <v>-595.2</v>
      </c>
      <c r="J4" s="6" t="n">
        <v>-660.6</v>
      </c>
      <c r="K4" s="6" t="n">
        <v>-614.1</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used in investing activities</t>
        </is>
      </c>
      <c r="B6" s="7" t="n">
        <v>-50.8</v>
      </c>
      <c r="C6" s="5" t="n">
        <v>-48</v>
      </c>
      <c r="D6" s="7" t="n">
        <v>-54.9</v>
      </c>
      <c r="E6" s="7" t="n">
        <v>-36.9</v>
      </c>
      <c r="F6" s="7" t="n">
        <v>-28.8</v>
      </c>
      <c r="G6" s="7" t="n">
        <v>13.5</v>
      </c>
      <c r="H6" s="5" t="n">
        <v>-16</v>
      </c>
      <c r="I6" s="7" t="n">
        <v>-153.7</v>
      </c>
      <c r="J6" s="7" t="n">
        <v>-31.3</v>
      </c>
      <c r="K6" s="7" t="n">
        <v>-68.2</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ash provided by (used in) financing activities</t>
        </is>
      </c>
      <c r="B8" s="7" t="n">
        <v>0.5</v>
      </c>
      <c r="C8" s="7" t="n">
        <v>-59.7</v>
      </c>
      <c r="D8" s="7" t="n">
        <v>-76.3</v>
      </c>
      <c r="E8" s="7" t="n">
        <v>-27.9</v>
      </c>
      <c r="F8" s="7" t="n">
        <v>-48.3</v>
      </c>
      <c r="G8" s="7" t="n">
        <v>1212.2</v>
      </c>
      <c r="H8" s="7" t="n">
        <v>854.7</v>
      </c>
      <c r="I8" s="7" t="n">
        <v>-135.5</v>
      </c>
      <c r="J8" s="7" t="n">
        <v>2018.6</v>
      </c>
      <c r="K8" s="7" t="n">
        <v>1990.7</v>
      </c>
    </row>
    <row r="9">
      <c r="A9" s="4" t="inlineStr">
        <is>
          <t>Effect of exchange rate changes on cash and cash equivalents and restricted cash</t>
        </is>
      </c>
      <c r="B9" s="7" t="n">
        <v>-8.199999999999999</v>
      </c>
      <c r="C9" s="7" t="n">
        <v>-16.4</v>
      </c>
      <c r="D9" s="7" t="n">
        <v>-5.5</v>
      </c>
      <c r="E9" s="7" t="n">
        <v>-1.6</v>
      </c>
      <c r="F9" s="7" t="n">
        <v>-8.4</v>
      </c>
      <c r="G9" s="7" t="n">
        <v>5.6</v>
      </c>
      <c r="H9" s="7" t="n">
        <v>-5.1</v>
      </c>
      <c r="I9" s="7" t="n">
        <v>-30.1</v>
      </c>
      <c r="J9" s="7" t="n">
        <v>-7.9</v>
      </c>
      <c r="K9" s="7" t="n">
        <v>-9.5</v>
      </c>
    </row>
    <row r="10">
      <c r="A10" s="4" t="inlineStr">
        <is>
          <t>Net increase (decrease) in cash and cash equivalents and restricted cash</t>
        </is>
      </c>
      <c r="B10" s="7" t="n">
        <v>-282.1</v>
      </c>
      <c r="C10" s="7" t="n">
        <v>-200.7</v>
      </c>
      <c r="D10" s="7" t="n">
        <v>-431.7</v>
      </c>
      <c r="E10" s="7" t="n">
        <v>-19.9</v>
      </c>
      <c r="F10" s="7" t="n">
        <v>-199.4</v>
      </c>
      <c r="G10" s="7" t="n">
        <v>997.5</v>
      </c>
      <c r="H10" s="7" t="n">
        <v>520.7</v>
      </c>
      <c r="I10" s="7" t="n">
        <v>-914.5</v>
      </c>
      <c r="J10" s="7" t="n">
        <v>1318.8</v>
      </c>
      <c r="K10" s="7" t="n">
        <v>1298.9</v>
      </c>
    </row>
    <row r="11">
      <c r="A11" s="4" t="inlineStr">
        <is>
          <t>Cash and cash equivalents and restricted cash at beginning of period</t>
        </is>
      </c>
      <c r="B11" s="7" t="n">
        <v>987.9</v>
      </c>
      <c r="C11" s="7" t="n">
        <v>1188.6</v>
      </c>
      <c r="D11" s="7" t="n">
        <v>1620.3</v>
      </c>
      <c r="E11" s="7" t="n">
        <v>1640.2</v>
      </c>
      <c r="F11" s="7" t="n">
        <v>1839.6</v>
      </c>
      <c r="G11" s="7" t="n">
        <v>842.1</v>
      </c>
      <c r="H11" s="7" t="n">
        <v>321.4</v>
      </c>
      <c r="I11" s="7" t="n">
        <v>1620.3</v>
      </c>
      <c r="J11" s="7" t="n">
        <v>321.4</v>
      </c>
      <c r="K11" s="7" t="n">
        <v>321.4</v>
      </c>
    </row>
    <row r="12">
      <c r="A12" s="4" t="inlineStr">
        <is>
          <t>Cash and cash equivalents and restricted cash at end of period</t>
        </is>
      </c>
      <c r="B12" s="6" t="n">
        <v>705.8</v>
      </c>
      <c r="C12" s="6" t="n">
        <v>987.9</v>
      </c>
      <c r="D12" s="6" t="n">
        <v>1188.6</v>
      </c>
      <c r="E12" s="6" t="n">
        <v>1620.3</v>
      </c>
      <c r="F12" s="6" t="n">
        <v>1640.2</v>
      </c>
      <c r="G12" s="6" t="n">
        <v>1839.6</v>
      </c>
      <c r="H12" s="6" t="n">
        <v>842.1</v>
      </c>
      <c r="I12" s="6" t="n">
        <v>705.8</v>
      </c>
      <c r="J12" s="6" t="n">
        <v>1640.2</v>
      </c>
      <c r="K12" s="6" t="n">
        <v>1620.3</v>
      </c>
    </row>
  </sheetData>
  <mergeCells count="3">
    <mergeCell ref="A1:A2"/>
    <mergeCell ref="B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BASIS OF PRESENTATION - Principles of Consolidation (Details)</t>
        </is>
      </c>
      <c r="B1" s="2" t="inlineStr">
        <is>
          <t>9 Months Ended</t>
        </is>
      </c>
    </row>
    <row r="2">
      <c r="B2" s="2" t="inlineStr">
        <is>
          <t>Sep. 30, 2022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Cash and equivalents (Details) - USD ($) $ in Million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684.6</v>
      </c>
      <c r="C3" s="6" t="n">
        <v>1592.5</v>
      </c>
    </row>
    <row r="4">
      <c r="A4" s="4" t="inlineStr">
        <is>
          <t>International marke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7" t="n">
        <v>101.1</v>
      </c>
      <c r="C6" s="7" t="n">
        <v>281.1</v>
      </c>
    </row>
    <row r="7">
      <c r="A7" s="4" t="inlineStr">
        <is>
          <t>U.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583.5</v>
      </c>
      <c r="C9" s="6" t="n">
        <v>13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OCL and Accumulated Depreciation and Amortization (Details) - USD ($) $ in Millions</t>
        </is>
      </c>
      <c r="B1" s="2" t="inlineStr">
        <is>
          <t>9 Months Ended</t>
        </is>
      </c>
    </row>
    <row r="2">
      <c r="B2" s="2" t="inlineStr">
        <is>
          <t>Sep. 30, 2022</t>
        </is>
      </c>
      <c r="C2" s="2" t="inlineStr">
        <is>
          <t>Dec. 31, 2021</t>
        </is>
      </c>
    </row>
    <row r="3">
      <c r="A3" s="3" t="inlineStr">
        <is>
          <t>Accumulated other comprehensive loss</t>
        </is>
      </c>
      <c r="B3" s="4" t="inlineStr">
        <is>
          <t xml:space="preserve"> </t>
        </is>
      </c>
      <c r="C3" s="4" t="inlineStr">
        <is>
          <t xml:space="preserve"> </t>
        </is>
      </c>
    </row>
    <row r="4">
      <c r="A4" s="4" t="inlineStr">
        <is>
          <t>Balance at the beginning of the period</t>
        </is>
      </c>
      <c r="B4" s="6" t="n">
        <v>-1789.5</v>
      </c>
      <c r="C4" s="4" t="inlineStr">
        <is>
          <t xml:space="preserve"> </t>
        </is>
      </c>
    </row>
    <row r="5">
      <c r="A5" s="4" t="inlineStr">
        <is>
          <t>Balance at the end of the period</t>
        </is>
      </c>
      <c r="B5" s="5" t="n">
        <v>-2579</v>
      </c>
      <c r="C5" s="4" t="inlineStr">
        <is>
          <t xml:space="preserve"> </t>
        </is>
      </c>
    </row>
    <row r="6">
      <c r="A6" s="3" t="inlineStr">
        <is>
          <t>Accumulated depreciation and amortization</t>
        </is>
      </c>
      <c r="B6" s="4" t="inlineStr">
        <is>
          <t xml:space="preserve"> </t>
        </is>
      </c>
      <c r="C6" s="4" t="inlineStr">
        <is>
          <t xml:space="preserve"> </t>
        </is>
      </c>
    </row>
    <row r="7">
      <c r="A7" s="4" t="inlineStr">
        <is>
          <t>Accumulated depreciation</t>
        </is>
      </c>
      <c r="B7" s="7" t="n">
        <v>2716.4</v>
      </c>
      <c r="C7" s="6" t="n">
        <v>2583.4</v>
      </c>
    </row>
    <row r="8">
      <c r="A8" s="4" t="inlineStr">
        <is>
          <t>Accumulated amortization</t>
        </is>
      </c>
      <c r="B8" s="7" t="n">
        <v>42.1</v>
      </c>
      <c r="C8" s="6" t="n">
        <v>41.2</v>
      </c>
    </row>
    <row r="9">
      <c r="A9" s="4" t="inlineStr">
        <is>
          <t>Foreign Currency</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alance at the beginning of the period</t>
        </is>
      </c>
      <c r="B11" s="5" t="n">
        <v>-19</v>
      </c>
      <c r="C11" s="4" t="inlineStr">
        <is>
          <t xml:space="preserve"> </t>
        </is>
      </c>
    </row>
    <row r="12">
      <c r="A12" s="4" t="inlineStr">
        <is>
          <t>Other comprehensive income (loss)</t>
        </is>
      </c>
      <c r="B12" s="7" t="n">
        <v>-78.40000000000001</v>
      </c>
      <c r="C12" s="4" t="inlineStr">
        <is>
          <t xml:space="preserve"> </t>
        </is>
      </c>
    </row>
    <row r="13">
      <c r="A13" s="4" t="inlineStr">
        <is>
          <t>Balance at the end of the period</t>
        </is>
      </c>
      <c r="B13" s="7" t="n">
        <v>-97.40000000000001</v>
      </c>
      <c r="C13" s="4" t="inlineStr">
        <is>
          <t xml:space="preserve"> </t>
        </is>
      </c>
    </row>
    <row r="14">
      <c r="A14" s="4" t="inlineStr">
        <is>
          <t>Pension and Other Benefits (recorded in G&amp;A : Other)</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the beginning of the period</t>
        </is>
      </c>
      <c r="B16" s="7" t="n">
        <v>-9.1</v>
      </c>
      <c r="C16" s="4" t="inlineStr">
        <is>
          <t xml:space="preserve"> </t>
        </is>
      </c>
    </row>
    <row r="17">
      <c r="A17" s="4" t="inlineStr">
        <is>
          <t>Other comprehensive income (loss)</t>
        </is>
      </c>
      <c r="B17" s="7" t="n">
        <v>0.3</v>
      </c>
      <c r="C17" s="4" t="inlineStr">
        <is>
          <t xml:space="preserve"> </t>
        </is>
      </c>
    </row>
    <row r="18">
      <c r="A18" s="4" t="inlineStr">
        <is>
          <t>Balance at the end of the period</t>
        </is>
      </c>
      <c r="B18" s="7" t="n">
        <v>-8.800000000000001</v>
      </c>
      <c r="C18" s="4" t="inlineStr">
        <is>
          <t xml:space="preserve"> </t>
        </is>
      </c>
    </row>
    <row r="19">
      <c r="A19" s="4" t="inlineStr">
        <is>
          <t>Accumulated Other Comprehensive Income (Loss)</t>
        </is>
      </c>
      <c r="B19" s="4" t="inlineStr">
        <is>
          <t xml:space="preserve"> </t>
        </is>
      </c>
      <c r="C19" s="4" t="inlineStr">
        <is>
          <t xml:space="preserve"> </t>
        </is>
      </c>
    </row>
    <row r="20">
      <c r="A20" s="3" t="inlineStr">
        <is>
          <t>Accumulated other comprehensive loss</t>
        </is>
      </c>
      <c r="B20" s="4" t="inlineStr">
        <is>
          <t xml:space="preserve"> </t>
        </is>
      </c>
      <c r="C20" s="4" t="inlineStr">
        <is>
          <t xml:space="preserve"> </t>
        </is>
      </c>
    </row>
    <row r="21">
      <c r="A21" s="4" t="inlineStr">
        <is>
          <t>Balance at the beginning of the period</t>
        </is>
      </c>
      <c r="B21" s="7" t="n">
        <v>-28.1</v>
      </c>
      <c r="C21" s="4" t="inlineStr">
        <is>
          <t xml:space="preserve"> </t>
        </is>
      </c>
    </row>
    <row r="22">
      <c r="A22" s="4" t="inlineStr">
        <is>
          <t>Other comprehensive income (loss)</t>
        </is>
      </c>
      <c r="B22" s="7" t="n">
        <v>-78.09999999999999</v>
      </c>
      <c r="C22" s="4" t="inlineStr">
        <is>
          <t xml:space="preserve"> </t>
        </is>
      </c>
    </row>
    <row r="23">
      <c r="A23" s="4" t="inlineStr">
        <is>
          <t>Balance at the end of the period</t>
        </is>
      </c>
      <c r="B23" s="6" t="n">
        <v>-106.2</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Expens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Credit income related to contingent lease guarantees</t>
        </is>
      </c>
      <c r="B4" s="6" t="n">
        <v>-0.1</v>
      </c>
      <c r="C4" s="4" t="inlineStr">
        <is>
          <t xml:space="preserve"> </t>
        </is>
      </c>
      <c r="D4" s="6" t="n">
        <v>-0.2</v>
      </c>
      <c r="E4" s="6" t="n">
        <v>-5.7</v>
      </c>
    </row>
    <row r="5">
      <c r="A5" s="4" t="inlineStr">
        <is>
          <t>Governmental assistance due to COVID-19- International markets</t>
        </is>
      </c>
      <c r="B5" s="7" t="n">
        <v>-5.4</v>
      </c>
      <c r="C5" s="6" t="n">
        <v>-24.7</v>
      </c>
      <c r="D5" s="7" t="n">
        <v>-16.2</v>
      </c>
      <c r="E5" s="7" t="n">
        <v>-75.09999999999999</v>
      </c>
    </row>
    <row r="6">
      <c r="A6" s="4" t="inlineStr">
        <is>
          <t>Governmental assistance due to COVID-19 - U.S. markets</t>
        </is>
      </c>
      <c r="B6" s="7" t="n">
        <v>-1.6</v>
      </c>
      <c r="C6" s="7" t="n">
        <v>-0.4</v>
      </c>
      <c r="D6" s="7" t="n">
        <v>-2.7</v>
      </c>
      <c r="E6" s="7" t="n">
        <v>-4.6</v>
      </c>
    </row>
    <row r="7">
      <c r="A7" s="4" t="inlineStr">
        <is>
          <t>Foreign currency transaction (gains) losses</t>
        </is>
      </c>
      <c r="B7" s="7" t="n">
        <v>6.3</v>
      </c>
      <c r="C7" s="7" t="n">
        <v>-0.7</v>
      </c>
      <c r="D7" s="7" t="n">
        <v>14.7</v>
      </c>
      <c r="E7" s="7" t="n">
        <v>-1.1</v>
      </c>
    </row>
    <row r="8">
      <c r="A8" s="4" t="inlineStr">
        <is>
          <t>Non-operating components of net periodic benefit income</t>
        </is>
      </c>
      <c r="B8" s="7" t="n">
        <v>-0.2</v>
      </c>
      <c r="C8" s="7" t="n">
        <v>-0.3</v>
      </c>
      <c r="D8" s="7" t="n">
        <v>-0.4</v>
      </c>
      <c r="E8" s="7" t="n">
        <v>-0.7</v>
      </c>
    </row>
    <row r="9">
      <c r="A9" s="4" t="inlineStr">
        <is>
          <t>Loss on extinguishment of debt</t>
        </is>
      </c>
      <c r="B9" s="4" t="inlineStr">
        <is>
          <t xml:space="preserve"> </t>
        </is>
      </c>
      <c r="C9" s="7" t="n">
        <v>14.4</v>
      </c>
      <c r="D9" s="7" t="n">
        <v>96.40000000000001</v>
      </c>
      <c r="E9" s="7" t="n">
        <v>14.4</v>
      </c>
    </row>
    <row r="10">
      <c r="A10" s="4" t="inlineStr">
        <is>
          <t>Financing fees related to modification of debt agreements</t>
        </is>
      </c>
      <c r="B10" s="4" t="inlineStr">
        <is>
          <t xml:space="preserve"> </t>
        </is>
      </c>
      <c r="C10" s="4" t="inlineStr">
        <is>
          <t xml:space="preserve"> </t>
        </is>
      </c>
      <c r="D10" s="4" t="inlineStr">
        <is>
          <t xml:space="preserve"> </t>
        </is>
      </c>
      <c r="E10" s="5" t="n">
        <v>1</v>
      </c>
    </row>
    <row r="11">
      <c r="A11" s="4" t="inlineStr">
        <is>
          <t>Total other expense (income)</t>
        </is>
      </c>
      <c r="B11" s="9" t="n">
        <v>-1</v>
      </c>
      <c r="C11" s="6" t="n">
        <v>-11.7</v>
      </c>
      <c r="D11" s="6" t="n">
        <v>91.59999999999999</v>
      </c>
      <c r="E11" s="6" t="n">
        <v>-7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2" customWidth="1" min="2" max="2"/>
  </cols>
  <sheetData>
    <row r="1">
      <c r="A1" s="1" t="inlineStr">
        <is>
          <t>LEASES - Deferred payment (Details) $ in Millions</t>
        </is>
      </c>
      <c r="B1" s="2" t="inlineStr">
        <is>
          <t>9 Months Ended</t>
        </is>
      </c>
    </row>
    <row r="2">
      <c r="B2" s="2" t="inlineStr">
        <is>
          <t>Sep. 30, 2022 USD ($)</t>
        </is>
      </c>
    </row>
    <row r="3">
      <c r="A3" s="3" t="inlineStr">
        <is>
          <t>Fixed operating lease deferred amounts included in:</t>
        </is>
      </c>
      <c r="B3" s="4" t="inlineStr">
        <is>
          <t xml:space="preserve"> </t>
        </is>
      </c>
    </row>
    <row r="4">
      <c r="A4" s="4" t="inlineStr">
        <is>
          <t>Fixed operating lease deferred amounts, Beginning</t>
        </is>
      </c>
      <c r="B4" s="6" t="n">
        <v>299.3</v>
      </c>
    </row>
    <row r="5">
      <c r="A5" s="4" t="inlineStr">
        <is>
          <t>Fixed operating lease deferred amounts, Activity</t>
        </is>
      </c>
      <c r="B5" s="7" t="n">
        <v>-115.4</v>
      </c>
    </row>
    <row r="6">
      <c r="A6" s="4" t="inlineStr">
        <is>
          <t>Fixed operating lease deferred amounts, Ending</t>
        </is>
      </c>
      <c r="B6" s="7" t="n">
        <v>183.9</v>
      </c>
    </row>
    <row r="7">
      <c r="A7" s="3" t="inlineStr">
        <is>
          <t>Finance lease deferred amounts included in:</t>
        </is>
      </c>
      <c r="B7" s="4" t="inlineStr">
        <is>
          <t xml:space="preserve"> </t>
        </is>
      </c>
    </row>
    <row r="8">
      <c r="A8" s="4" t="inlineStr">
        <is>
          <t>Finance lease deferred amounts, Beginning</t>
        </is>
      </c>
      <c r="B8" s="7" t="n">
        <v>2.4</v>
      </c>
    </row>
    <row r="9">
      <c r="A9" s="4" t="inlineStr">
        <is>
          <t>Finance lease deferred amounts, Activity</t>
        </is>
      </c>
      <c r="B9" s="7" t="n">
        <v>-1.2</v>
      </c>
    </row>
    <row r="10">
      <c r="A10" s="4" t="inlineStr">
        <is>
          <t>Finance lease deferred amounts, Ending</t>
        </is>
      </c>
      <c r="B10" s="7" t="n">
        <v>1.2</v>
      </c>
    </row>
    <row r="11">
      <c r="A11" s="3" t="inlineStr">
        <is>
          <t>Variable lease deferred amounts included in:</t>
        </is>
      </c>
      <c r="B11" s="4" t="inlineStr">
        <is>
          <t xml:space="preserve"> </t>
        </is>
      </c>
    </row>
    <row r="12">
      <c r="A12" s="4" t="inlineStr">
        <is>
          <t>Variable lease deferred amounts, Beginning</t>
        </is>
      </c>
      <c r="B12" s="7" t="n">
        <v>13.4</v>
      </c>
    </row>
    <row r="13">
      <c r="A13" s="4" t="inlineStr">
        <is>
          <t>Variable lease deferred amounts, Activity</t>
        </is>
      </c>
      <c r="B13" s="7" t="n">
        <v>-2.7</v>
      </c>
    </row>
    <row r="14">
      <c r="A14" s="4" t="inlineStr">
        <is>
          <t>Variable lease deferred amounts, Ending</t>
        </is>
      </c>
      <c r="B14" s="7" t="n">
        <v>10.7</v>
      </c>
    </row>
    <row r="15">
      <c r="A15" s="4" t="inlineStr">
        <is>
          <t>Total deferred lease amounts, Beginning</t>
        </is>
      </c>
      <c r="B15" s="7" t="n">
        <v>315.1</v>
      </c>
    </row>
    <row r="16">
      <c r="A16" s="4" t="inlineStr">
        <is>
          <t>Total deferred lease amounts, Activity</t>
        </is>
      </c>
      <c r="B16" s="7" t="n">
        <v>-119.3</v>
      </c>
    </row>
    <row r="17">
      <c r="A17" s="4" t="inlineStr">
        <is>
          <t>Total deferred lease amounts, Ending</t>
        </is>
      </c>
      <c r="B17" s="7" t="n">
        <v>195.8</v>
      </c>
    </row>
    <row r="18">
      <c r="A18" s="4" t="inlineStr">
        <is>
          <t>Fixed operating lease deferred amounts</t>
        </is>
      </c>
      <c r="B18" s="6" t="n">
        <v>11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9" t="n">
        <v>1</v>
      </c>
      <c r="C4" s="6" t="n">
        <v>1.2</v>
      </c>
      <c r="D4" s="6" t="n">
        <v>3.2</v>
      </c>
      <c r="E4" s="9" t="n">
        <v>4</v>
      </c>
    </row>
    <row r="5">
      <c r="A5" s="4" t="inlineStr">
        <is>
          <t>Total lease cost</t>
        </is>
      </c>
      <c r="B5" s="7" t="n">
        <v>243.6</v>
      </c>
      <c r="C5" s="7" t="n">
        <v>230.6</v>
      </c>
      <c r="D5" s="7" t="n">
        <v>734.2</v>
      </c>
      <c r="E5" s="5" t="n">
        <v>646</v>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mortization of finance lease assets</t>
        </is>
      </c>
      <c r="B8" s="7" t="n">
        <v>0.6</v>
      </c>
      <c r="C8" s="7" t="n">
        <v>1.1</v>
      </c>
      <c r="D8" s="5" t="n">
        <v>2</v>
      </c>
      <c r="E8" s="7" t="n">
        <v>3.7</v>
      </c>
    </row>
    <row r="9">
      <c r="A9" s="4" t="inlineStr">
        <is>
          <t>Finance lease oblig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Interest expense on lease liabilities</t>
        </is>
      </c>
      <c r="B11" s="7" t="n">
        <v>0.9</v>
      </c>
      <c r="C11" s="7" t="n">
        <v>1.2</v>
      </c>
      <c r="D11" s="7" t="n">
        <v>3.1</v>
      </c>
      <c r="E11" s="5" t="n">
        <v>4</v>
      </c>
    </row>
    <row r="12">
      <c r="A12" s="4" t="inlineStr">
        <is>
          <t>57 Theatres | R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202</v>
      </c>
      <c r="C14" s="7" t="n">
        <v>186.4</v>
      </c>
      <c r="D14" s="7" t="n">
        <v>608.9</v>
      </c>
      <c r="E14" s="7" t="n">
        <v>552.6</v>
      </c>
    </row>
    <row r="15">
      <c r="A15" s="4" t="inlineStr">
        <is>
          <t>Variable lease cost</t>
        </is>
      </c>
      <c r="B15" s="7" t="n">
        <v>21.2</v>
      </c>
      <c r="C15" s="7" t="n">
        <v>28.5</v>
      </c>
      <c r="D15" s="7" t="n">
        <v>59.9</v>
      </c>
      <c r="E15" s="7" t="n">
        <v>59.9</v>
      </c>
    </row>
    <row r="16">
      <c r="A16" s="4" t="inlineStr">
        <is>
          <t>57 Theatres | Operating expense (incom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cost</t>
        </is>
      </c>
      <c r="B18" s="7" t="n">
        <v>1.5</v>
      </c>
      <c r="C18" s="7" t="n">
        <v>0.7</v>
      </c>
      <c r="D18" s="7" t="n">
        <v>4.1</v>
      </c>
      <c r="E18" s="7" t="n">
        <v>0.8</v>
      </c>
    </row>
    <row r="19">
      <c r="A19" s="4" t="inlineStr">
        <is>
          <t>Equipment | Operating expense (income)</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cost</t>
        </is>
      </c>
      <c r="B21" s="7" t="n">
        <v>2.7</v>
      </c>
      <c r="C21" s="7" t="n">
        <v>3.4</v>
      </c>
      <c r="D21" s="7" t="n">
        <v>7.4</v>
      </c>
      <c r="E21" s="5" t="n">
        <v>8</v>
      </c>
    </row>
    <row r="22">
      <c r="A22" s="4" t="inlineStr">
        <is>
          <t>Variable lease cost</t>
        </is>
      </c>
      <c r="B22" s="7" t="n">
        <v>13.4</v>
      </c>
      <c r="C22" s="7" t="n">
        <v>7.9</v>
      </c>
      <c r="D22" s="7" t="n">
        <v>44.8</v>
      </c>
      <c r="E22" s="7" t="n">
        <v>12.9</v>
      </c>
    </row>
    <row r="23">
      <c r="A23" s="4" t="inlineStr">
        <is>
          <t>Office And Other | General and administrative: oth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cost</t>
        </is>
      </c>
      <c r="B25" s="6" t="n">
        <v>1.3</v>
      </c>
      <c r="C25" s="6" t="n">
        <v>1.4</v>
      </c>
      <c r="D25" s="9" t="n">
        <v>4</v>
      </c>
      <c r="E25" s="6" t="n">
        <v>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4.6</v>
      </c>
      <c r="C3" s="6" t="n">
        <v>1592.5</v>
      </c>
    </row>
    <row r="4">
      <c r="A4" s="4" t="inlineStr">
        <is>
          <t>Restricted cash</t>
        </is>
      </c>
      <c r="B4" s="7" t="n">
        <v>21.2</v>
      </c>
      <c r="C4" s="7" t="n">
        <v>27.8</v>
      </c>
    </row>
    <row r="5">
      <c r="A5" s="4" t="inlineStr">
        <is>
          <t>Receivables, net</t>
        </is>
      </c>
      <c r="B5" s="7" t="n">
        <v>108.4</v>
      </c>
      <c r="C5" s="7" t="n">
        <v>168.5</v>
      </c>
    </row>
    <row r="6">
      <c r="A6" s="4" t="inlineStr">
        <is>
          <t>Other current assets</t>
        </is>
      </c>
      <c r="B6" s="5" t="n">
        <v>91</v>
      </c>
      <c r="C6" s="7" t="n">
        <v>81.5</v>
      </c>
    </row>
    <row r="7">
      <c r="A7" s="4" t="inlineStr">
        <is>
          <t>Total current assets</t>
        </is>
      </c>
      <c r="B7" s="7" t="n">
        <v>905.2</v>
      </c>
      <c r="C7" s="7" t="n">
        <v>1870.3</v>
      </c>
    </row>
    <row r="8">
      <c r="A8" s="4" t="inlineStr">
        <is>
          <t>Property, net</t>
        </is>
      </c>
      <c r="B8" s="7" t="n">
        <v>1750.8</v>
      </c>
      <c r="C8" s="7" t="n">
        <v>1962.5</v>
      </c>
    </row>
    <row r="9">
      <c r="A9" s="4" t="inlineStr">
        <is>
          <t>Operating lease right-of-use assets, net</t>
        </is>
      </c>
      <c r="B9" s="7" t="n">
        <v>3873.1</v>
      </c>
      <c r="C9" s="7" t="n">
        <v>4155.9</v>
      </c>
    </row>
    <row r="10">
      <c r="A10" s="4" t="inlineStr">
        <is>
          <t>Intangible assets, net</t>
        </is>
      </c>
      <c r="B10" s="7" t="n">
        <v>144.8</v>
      </c>
      <c r="C10" s="7" t="n">
        <v>153.4</v>
      </c>
    </row>
    <row r="11">
      <c r="A11" s="4" t="inlineStr">
        <is>
          <t>Goodwill</t>
        </is>
      </c>
      <c r="B11" s="7" t="n">
        <v>2307.4</v>
      </c>
      <c r="C11" s="7" t="n">
        <v>2429.8</v>
      </c>
    </row>
    <row r="12">
      <c r="A12" s="4" t="inlineStr">
        <is>
          <t>Deferred tax asset, net</t>
        </is>
      </c>
      <c r="B12" s="7" t="n">
        <v>0.4</v>
      </c>
      <c r="C12" s="7" t="n">
        <v>0.6</v>
      </c>
    </row>
    <row r="13">
      <c r="A13" s="4" t="inlineStr">
        <is>
          <t>Other long-term assets</t>
        </is>
      </c>
      <c r="B13" s="7" t="n">
        <v>224.4</v>
      </c>
      <c r="C13" s="5" t="n">
        <v>249</v>
      </c>
    </row>
    <row r="14">
      <c r="A14" s="4" t="inlineStr">
        <is>
          <t>Total assets</t>
        </is>
      </c>
      <c r="B14" s="7" t="n">
        <v>9206.1</v>
      </c>
      <c r="C14" s="7" t="n">
        <v>10821.5</v>
      </c>
    </row>
    <row r="15">
      <c r="A15" s="3" t="inlineStr">
        <is>
          <t>Current liabilities:</t>
        </is>
      </c>
      <c r="B15" s="4" t="inlineStr">
        <is>
          <t xml:space="preserve"> </t>
        </is>
      </c>
      <c r="C15" s="4" t="inlineStr">
        <is>
          <t xml:space="preserve"> </t>
        </is>
      </c>
    </row>
    <row r="16">
      <c r="A16" s="4" t="inlineStr">
        <is>
          <t>Accounts payable</t>
        </is>
      </c>
      <c r="B16" s="7" t="n">
        <v>230.7</v>
      </c>
      <c r="C16" s="7" t="n">
        <v>377.1</v>
      </c>
    </row>
    <row r="17">
      <c r="A17" s="4" t="inlineStr">
        <is>
          <t>Accrued expenses and other liabilities</t>
        </is>
      </c>
      <c r="B17" s="7" t="n">
        <v>349.1</v>
      </c>
      <c r="C17" s="7" t="n">
        <v>367.5</v>
      </c>
    </row>
    <row r="18">
      <c r="A18" s="4" t="inlineStr">
        <is>
          <t>Deferred revenues and income</t>
        </is>
      </c>
      <c r="B18" s="7" t="n">
        <v>343.4</v>
      </c>
      <c r="C18" s="7" t="n">
        <v>408.6</v>
      </c>
    </row>
    <row r="19">
      <c r="A19" s="4" t="inlineStr">
        <is>
          <t>Current maturities of corporate borrowings</t>
        </is>
      </c>
      <c r="B19" s="7" t="n">
        <v>128.1</v>
      </c>
      <c r="C19" s="5" t="n">
        <v>20</v>
      </c>
    </row>
    <row r="20">
      <c r="A20" s="4" t="inlineStr">
        <is>
          <t>Current maturities of finance lease liabilities</t>
        </is>
      </c>
      <c r="B20" s="7" t="n">
        <v>5.7</v>
      </c>
      <c r="C20" s="7" t="n">
        <v>9.5</v>
      </c>
    </row>
    <row r="21">
      <c r="A21" s="4" t="inlineStr">
        <is>
          <t>Current maturities of operating lease liabilities</t>
        </is>
      </c>
      <c r="B21" s="7" t="n">
        <v>565.6</v>
      </c>
      <c r="C21" s="7" t="n">
        <v>605.2</v>
      </c>
    </row>
    <row r="22">
      <c r="A22" s="4" t="inlineStr">
        <is>
          <t>Total current liabilities</t>
        </is>
      </c>
      <c r="B22" s="7" t="n">
        <v>1622.6</v>
      </c>
      <c r="C22" s="7" t="n">
        <v>1787.9</v>
      </c>
    </row>
    <row r="23">
      <c r="A23" s="4" t="inlineStr">
        <is>
          <t>Corporate borrowings</t>
        </is>
      </c>
      <c r="B23" s="7" t="n">
        <v>5197.2</v>
      </c>
      <c r="C23" s="5" t="n">
        <v>5408</v>
      </c>
    </row>
    <row r="24">
      <c r="A24" s="4" t="inlineStr">
        <is>
          <t>Finance lease liabilities</t>
        </is>
      </c>
      <c r="B24" s="7" t="n">
        <v>50.5</v>
      </c>
      <c r="C24" s="7" t="n">
        <v>63.2</v>
      </c>
    </row>
    <row r="25">
      <c r="A25" s="4" t="inlineStr">
        <is>
          <t>Operating lease liabilities</t>
        </is>
      </c>
      <c r="B25" s="7" t="n">
        <v>4246.7</v>
      </c>
      <c r="C25" s="7" t="n">
        <v>4645.2</v>
      </c>
    </row>
    <row r="26">
      <c r="A26" s="4" t="inlineStr">
        <is>
          <t>Exhibitor services agreement</t>
        </is>
      </c>
      <c r="B26" s="7" t="n">
        <v>510.9</v>
      </c>
      <c r="C26" s="7" t="n">
        <v>510.4</v>
      </c>
    </row>
    <row r="27">
      <c r="A27" s="4" t="inlineStr">
        <is>
          <t>Deferred tax liability, net</t>
        </is>
      </c>
      <c r="B27" s="7" t="n">
        <v>31.5</v>
      </c>
      <c r="C27" s="7" t="n">
        <v>31.3</v>
      </c>
    </row>
    <row r="28">
      <c r="A28" s="4" t="inlineStr">
        <is>
          <t>Other long-term liabilities</t>
        </is>
      </c>
      <c r="B28" s="7" t="n">
        <v>125.7</v>
      </c>
      <c r="C28" s="5" t="n">
        <v>165</v>
      </c>
    </row>
    <row r="29">
      <c r="A29" s="4" t="inlineStr">
        <is>
          <t>Total liabilities</t>
        </is>
      </c>
      <c r="B29" s="7" t="n">
        <v>11785.1</v>
      </c>
      <c r="C29" s="5" t="n">
        <v>12611</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7" t="n">
        <v>0.1</v>
      </c>
      <c r="C32" s="7" t="n">
        <v>0.1</v>
      </c>
    </row>
    <row r="33">
      <c r="A33" s="4" t="inlineStr">
        <is>
          <t>Class A common stock ($.01 par value, 524,173,073 shares authorized; 516,820,595 shares issued and outstanding as of September 30, 2022; 513,979,100 shares issued and outstanding as of December 31, 2021)</t>
        </is>
      </c>
      <c r="B33" s="7" t="n">
        <v>5.2</v>
      </c>
      <c r="C33" s="7" t="n">
        <v>5.1</v>
      </c>
    </row>
    <row r="34">
      <c r="A34" s="4" t="inlineStr">
        <is>
          <t>Additional paid-in capital</t>
        </is>
      </c>
      <c r="B34" s="7" t="n">
        <v>4831.8</v>
      </c>
      <c r="C34" s="7" t="n">
        <v>4857.4</v>
      </c>
    </row>
    <row r="35">
      <c r="A35" s="4" t="inlineStr">
        <is>
          <t>Accumulated other comprehensive loss</t>
        </is>
      </c>
      <c r="B35" s="7" t="n">
        <v>-106.2</v>
      </c>
      <c r="C35" s="7" t="n">
        <v>-28.1</v>
      </c>
    </row>
    <row r="36">
      <c r="A36" s="4" t="inlineStr">
        <is>
          <t>Accumulated deficit</t>
        </is>
      </c>
      <c r="B36" s="7" t="n">
        <v>-7309.9</v>
      </c>
      <c r="C36" s="5" t="n">
        <v>-6624</v>
      </c>
    </row>
    <row r="37">
      <c r="A37" s="4" t="inlineStr">
        <is>
          <t>Total stockholders' deficit</t>
        </is>
      </c>
      <c r="B37" s="5" t="n">
        <v>-2579</v>
      </c>
      <c r="C37" s="7" t="n">
        <v>-1789.5</v>
      </c>
    </row>
    <row r="38">
      <c r="A38" s="4" t="inlineStr">
        <is>
          <t>Total liabilities and stockholders' deficit</t>
        </is>
      </c>
      <c r="B38" s="6" t="n">
        <v>9206.1</v>
      </c>
      <c r="C38" s="6" t="n">
        <v>108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finance leases</t>
        </is>
      </c>
      <c r="B4" s="6" t="n">
        <v>-2.9</v>
      </c>
      <c r="C4" s="6" t="n">
        <v>-2.1</v>
      </c>
    </row>
    <row r="5">
      <c r="A5" s="4" t="inlineStr">
        <is>
          <t>Operating cash flows used in operating leases</t>
        </is>
      </c>
      <c r="B5" s="7" t="n">
        <v>-775.9</v>
      </c>
      <c r="C5" s="7" t="n">
        <v>-609.8</v>
      </c>
    </row>
    <row r="6">
      <c r="A6" s="4" t="inlineStr">
        <is>
          <t>Financing cash flows used in finance leases</t>
        </is>
      </c>
      <c r="B6" s="7" t="n">
        <v>-7.9</v>
      </c>
      <c r="C6" s="7" t="n">
        <v>-6.2</v>
      </c>
    </row>
    <row r="7">
      <c r="A7" s="3" t="inlineStr">
        <is>
          <t>Landlord contributions:</t>
        </is>
      </c>
      <c r="B7" s="4" t="inlineStr">
        <is>
          <t xml:space="preserve"> </t>
        </is>
      </c>
      <c r="C7" s="4" t="inlineStr">
        <is>
          <t xml:space="preserve"> </t>
        </is>
      </c>
    </row>
    <row r="8">
      <c r="A8" s="4" t="inlineStr">
        <is>
          <t>Operating cashflows provided by operating leases</t>
        </is>
      </c>
      <c r="B8" s="7" t="n">
        <v>16.2</v>
      </c>
      <c r="C8" s="7" t="n">
        <v>17.7</v>
      </c>
    </row>
    <row r="9">
      <c r="A9" s="3" t="inlineStr">
        <is>
          <t>Supplemental disclosure of noncash leasing activities:</t>
        </is>
      </c>
      <c r="B9" s="4" t="inlineStr">
        <is>
          <t xml:space="preserve"> </t>
        </is>
      </c>
      <c r="C9" s="4" t="inlineStr">
        <is>
          <t xml:space="preserve"> </t>
        </is>
      </c>
    </row>
    <row r="10">
      <c r="A10" s="4" t="inlineStr">
        <is>
          <t>Right-of-use assets obtained in exchange for new operating lease liabilities (1)</t>
        </is>
      </c>
      <c r="B10" s="6" t="n">
        <v>220.8</v>
      </c>
      <c r="C10" s="9" t="n">
        <v>1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Lease terms and discount rates (Details)</t>
        </is>
      </c>
      <c r="B1" s="2" t="inlineStr">
        <is>
          <t>Sep. 30, 2022</t>
        </is>
      </c>
    </row>
    <row r="2">
      <c r="A2" s="3" t="inlineStr">
        <is>
          <t>LEASES</t>
        </is>
      </c>
      <c r="B2" s="4" t="inlineStr">
        <is>
          <t xml:space="preserve"> </t>
        </is>
      </c>
    </row>
    <row r="3">
      <c r="A3" s="4" t="inlineStr">
        <is>
          <t>Operating leases, weighted average remaining lease term</t>
        </is>
      </c>
      <c r="B3" s="4" t="inlineStr">
        <is>
          <t>9 years 6 months</t>
        </is>
      </c>
    </row>
    <row r="4">
      <c r="A4" s="4" t="inlineStr">
        <is>
          <t>Finance leases, weighted average remaining lease term</t>
        </is>
      </c>
      <c r="B4" s="4" t="inlineStr">
        <is>
          <t>13 years 7 months 6 days</t>
        </is>
      </c>
    </row>
    <row r="5">
      <c r="A5" s="4" t="inlineStr">
        <is>
          <t>Operating leases, weighted average discount rate</t>
        </is>
      </c>
      <c r="B5" s="11" t="n">
        <v>0.099</v>
      </c>
    </row>
    <row r="6">
      <c r="A6" s="4" t="inlineStr">
        <is>
          <t>Finance leases, weighted average discount rate</t>
        </is>
      </c>
      <c r="B6" s="11" t="n">
        <v>0.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Sep. 30, 2022</t>
        </is>
      </c>
      <c r="C1" s="2" t="inlineStr">
        <is>
          <t>Dec. 31, 2021</t>
        </is>
      </c>
    </row>
    <row r="2">
      <c r="A2" s="3" t="inlineStr">
        <is>
          <t>Operating Lease Payments</t>
        </is>
      </c>
      <c r="B2" s="4" t="inlineStr">
        <is>
          <t xml:space="preserve"> </t>
        </is>
      </c>
      <c r="C2" s="4" t="inlineStr">
        <is>
          <t xml:space="preserve"> </t>
        </is>
      </c>
    </row>
    <row r="3">
      <c r="A3" s="4" t="inlineStr">
        <is>
          <t>Three months ending December 31, 2022</t>
        </is>
      </c>
      <c r="B3" s="6" t="n">
        <v>251.7</v>
      </c>
      <c r="C3" s="4" t="inlineStr">
        <is>
          <t xml:space="preserve"> </t>
        </is>
      </c>
    </row>
    <row r="4">
      <c r="A4" s="4" t="inlineStr">
        <is>
          <t>2023</t>
        </is>
      </c>
      <c r="B4" s="7" t="n">
        <v>947.7</v>
      </c>
      <c r="C4" s="4" t="inlineStr">
        <is>
          <t xml:space="preserve"> </t>
        </is>
      </c>
    </row>
    <row r="5">
      <c r="A5" s="4" t="inlineStr">
        <is>
          <t>2024</t>
        </is>
      </c>
      <c r="B5" s="7" t="n">
        <v>830.2</v>
      </c>
      <c r="C5" s="4" t="inlineStr">
        <is>
          <t xml:space="preserve"> </t>
        </is>
      </c>
    </row>
    <row r="6">
      <c r="A6" s="4" t="inlineStr">
        <is>
          <t>2025</t>
        </is>
      </c>
      <c r="B6" s="7" t="n">
        <v>783.3</v>
      </c>
      <c r="C6" s="4" t="inlineStr">
        <is>
          <t xml:space="preserve"> </t>
        </is>
      </c>
    </row>
    <row r="7">
      <c r="A7" s="4" t="inlineStr">
        <is>
          <t>2026</t>
        </is>
      </c>
      <c r="B7" s="5" t="n">
        <v>721</v>
      </c>
      <c r="C7" s="4" t="inlineStr">
        <is>
          <t xml:space="preserve"> </t>
        </is>
      </c>
    </row>
    <row r="8">
      <c r="A8" s="4" t="inlineStr">
        <is>
          <t>2027</t>
        </is>
      </c>
      <c r="B8" s="5" t="n">
        <v>651</v>
      </c>
      <c r="C8" s="4" t="inlineStr">
        <is>
          <t xml:space="preserve"> </t>
        </is>
      </c>
    </row>
    <row r="9">
      <c r="A9" s="4" t="inlineStr">
        <is>
          <t>Thereafter</t>
        </is>
      </c>
      <c r="B9" s="7" t="n">
        <v>3227.2</v>
      </c>
      <c r="C9" s="4" t="inlineStr">
        <is>
          <t xml:space="preserve"> </t>
        </is>
      </c>
    </row>
    <row r="10">
      <c r="A10" s="4" t="inlineStr">
        <is>
          <t>Total lease payments</t>
        </is>
      </c>
      <c r="B10" s="7" t="n">
        <v>7412.1</v>
      </c>
      <c r="C10" s="4" t="inlineStr">
        <is>
          <t xml:space="preserve"> </t>
        </is>
      </c>
    </row>
    <row r="11">
      <c r="A11" s="4" t="inlineStr">
        <is>
          <t>Less imputed interest</t>
        </is>
      </c>
      <c r="B11" s="7" t="n">
        <v>-2599.8</v>
      </c>
      <c r="C11" s="4" t="inlineStr">
        <is>
          <t xml:space="preserve"> </t>
        </is>
      </c>
    </row>
    <row r="12">
      <c r="A12" s="4" t="inlineStr">
        <is>
          <t>Total operating and finance lease liabilities, respectively</t>
        </is>
      </c>
      <c r="B12" s="7" t="n">
        <v>4812.3</v>
      </c>
      <c r="C12" s="4" t="inlineStr">
        <is>
          <t xml:space="preserve"> </t>
        </is>
      </c>
    </row>
    <row r="13">
      <c r="A13" s="3" t="inlineStr">
        <is>
          <t>Financing Lease Payments</t>
        </is>
      </c>
      <c r="B13" s="4" t="inlineStr">
        <is>
          <t xml:space="preserve"> </t>
        </is>
      </c>
      <c r="C13" s="4" t="inlineStr">
        <is>
          <t xml:space="preserve"> </t>
        </is>
      </c>
    </row>
    <row r="14">
      <c r="A14" s="4" t="inlineStr">
        <is>
          <t>Three months ending December 31, 2022</t>
        </is>
      </c>
      <c r="B14" s="7" t="n">
        <v>2.7</v>
      </c>
      <c r="C14" s="4" t="inlineStr">
        <is>
          <t xml:space="preserve"> </t>
        </is>
      </c>
    </row>
    <row r="15">
      <c r="A15" s="4" t="inlineStr">
        <is>
          <t>2023</t>
        </is>
      </c>
      <c r="B15" s="7" t="n">
        <v>8.5</v>
      </c>
      <c r="C15" s="4" t="inlineStr">
        <is>
          <t xml:space="preserve"> </t>
        </is>
      </c>
    </row>
    <row r="16">
      <c r="A16" s="4" t="inlineStr">
        <is>
          <t>2024</t>
        </is>
      </c>
      <c r="B16" s="7" t="n">
        <v>7.6</v>
      </c>
      <c r="C16" s="4" t="inlineStr">
        <is>
          <t xml:space="preserve"> </t>
        </is>
      </c>
    </row>
    <row r="17">
      <c r="A17" s="4" t="inlineStr">
        <is>
          <t>2025</t>
        </is>
      </c>
      <c r="B17" s="7" t="n">
        <v>6.9</v>
      </c>
      <c r="C17" s="4" t="inlineStr">
        <is>
          <t xml:space="preserve"> </t>
        </is>
      </c>
    </row>
    <row r="18">
      <c r="A18" s="4" t="inlineStr">
        <is>
          <t>2026</t>
        </is>
      </c>
      <c r="B18" s="7" t="n">
        <v>6.8</v>
      </c>
      <c r="C18" s="4" t="inlineStr">
        <is>
          <t xml:space="preserve"> </t>
        </is>
      </c>
    </row>
    <row r="19">
      <c r="A19" s="4" t="inlineStr">
        <is>
          <t>2027</t>
        </is>
      </c>
      <c r="B19" s="7" t="n">
        <v>6.8</v>
      </c>
      <c r="C19" s="4" t="inlineStr">
        <is>
          <t xml:space="preserve"> </t>
        </is>
      </c>
    </row>
    <row r="20">
      <c r="A20" s="4" t="inlineStr">
        <is>
          <t>Thereafter</t>
        </is>
      </c>
      <c r="B20" s="7" t="n">
        <v>47.1</v>
      </c>
      <c r="C20" s="4" t="inlineStr">
        <is>
          <t xml:space="preserve"> </t>
        </is>
      </c>
    </row>
    <row r="21">
      <c r="A21" s="4" t="inlineStr">
        <is>
          <t>Total lease payments</t>
        </is>
      </c>
      <c r="B21" s="7" t="n">
        <v>86.40000000000001</v>
      </c>
      <c r="C21" s="4" t="inlineStr">
        <is>
          <t xml:space="preserve"> </t>
        </is>
      </c>
    </row>
    <row r="22">
      <c r="A22" s="4" t="inlineStr">
        <is>
          <t>Less imputed interest</t>
        </is>
      </c>
      <c r="B22" s="7" t="n">
        <v>-30.2</v>
      </c>
      <c r="C22" s="4" t="inlineStr">
        <is>
          <t xml:space="preserve"> </t>
        </is>
      </c>
    </row>
    <row r="23">
      <c r="A23" s="4" t="inlineStr">
        <is>
          <t>Total operating and finance lease liabilities, respectively</t>
        </is>
      </c>
      <c r="B23" s="6" t="n">
        <v>56.2</v>
      </c>
      <c r="C23" s="6" t="n">
        <v>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Accounts Payable Lease Payments (Details) $ in Millions</t>
        </is>
      </c>
      <c r="B1" s="2" t="inlineStr">
        <is>
          <t>Sep. 30, 2022 USD ($)</t>
        </is>
      </c>
    </row>
    <row r="2">
      <c r="A2" s="3" t="inlineStr">
        <is>
          <t>Lessee, Lease, Description [Line Items]</t>
        </is>
      </c>
      <c r="B2" s="4" t="inlineStr">
        <is>
          <t xml:space="preserve"> </t>
        </is>
      </c>
    </row>
    <row r="3">
      <c r="A3" s="4" t="inlineStr">
        <is>
          <t>Total deferred lease amounts recorded in AP</t>
        </is>
      </c>
      <c r="B3" s="6" t="n">
        <v>32.5</v>
      </c>
    </row>
    <row r="4">
      <c r="A4" s="4" t="inlineStr">
        <is>
          <t>Three months ended December 31, 2022</t>
        </is>
      </c>
      <c r="B4" s="4" t="inlineStr">
        <is>
          <t xml:space="preserve"> </t>
        </is>
      </c>
    </row>
    <row r="5">
      <c r="A5" s="3" t="inlineStr">
        <is>
          <t>Lessee, Lease, Description [Line Items]</t>
        </is>
      </c>
      <c r="B5" s="4" t="inlineStr">
        <is>
          <t xml:space="preserve"> </t>
        </is>
      </c>
    </row>
    <row r="6">
      <c r="A6" s="4" t="inlineStr">
        <is>
          <t>Total deferred lease amounts recorded in AP</t>
        </is>
      </c>
      <c r="B6" s="7" t="n">
        <v>26.9</v>
      </c>
    </row>
    <row r="7">
      <c r="A7" s="4" t="inlineStr">
        <is>
          <t>Three months ended March 31, 2023</t>
        </is>
      </c>
      <c r="B7" s="4" t="inlineStr">
        <is>
          <t xml:space="preserve"> </t>
        </is>
      </c>
    </row>
    <row r="8">
      <c r="A8" s="3" t="inlineStr">
        <is>
          <t>Lessee, Lease, Description [Line Items]</t>
        </is>
      </c>
      <c r="B8" s="4" t="inlineStr">
        <is>
          <t xml:space="preserve"> </t>
        </is>
      </c>
    </row>
    <row r="9">
      <c r="A9" s="4" t="inlineStr">
        <is>
          <t>Total deferred lease amounts recorded in AP</t>
        </is>
      </c>
      <c r="B9"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22" customWidth="1" min="2" max="2"/>
  </cols>
  <sheetData>
    <row r="1">
      <c r="A1" s="1" t="inlineStr">
        <is>
          <t>LEASES - Deferred lease (Details) $ in Millions</t>
        </is>
      </c>
      <c r="B1" s="2" t="inlineStr">
        <is>
          <t>Sep. 30, 2022 USD ($)</t>
        </is>
      </c>
    </row>
    <row r="2">
      <c r="A2" s="3" t="inlineStr">
        <is>
          <t>Lessee, Lease, Description [Line Items]</t>
        </is>
      </c>
      <c r="B2" s="4" t="inlineStr">
        <is>
          <t xml:space="preserve"> </t>
        </is>
      </c>
    </row>
    <row r="3">
      <c r="A3" s="4" t="inlineStr">
        <is>
          <t>Total deferred lease amounts, operating lease payment</t>
        </is>
      </c>
      <c r="B3" s="6" t="n">
        <v>162.6</v>
      </c>
    </row>
    <row r="4">
      <c r="A4" s="4" t="inlineStr">
        <is>
          <t>Total deferred lease amounts, finance lease payments</t>
        </is>
      </c>
      <c r="B4" s="7" t="n">
        <v>0.7</v>
      </c>
    </row>
    <row r="5">
      <c r="A5" s="4" t="inlineStr">
        <is>
          <t>Three months ended December 31, 2022</t>
        </is>
      </c>
      <c r="B5" s="4" t="inlineStr">
        <is>
          <t xml:space="preserve"> </t>
        </is>
      </c>
    </row>
    <row r="6">
      <c r="A6" s="3" t="inlineStr">
        <is>
          <t>Lessee, Lease, Description [Line Items]</t>
        </is>
      </c>
      <c r="B6" s="4" t="inlineStr">
        <is>
          <t xml:space="preserve"> </t>
        </is>
      </c>
    </row>
    <row r="7">
      <c r="A7" s="4" t="inlineStr">
        <is>
          <t>Total deferred lease amounts, operating lease payment</t>
        </is>
      </c>
      <c r="B7" s="7" t="n">
        <v>30.5</v>
      </c>
    </row>
    <row r="8">
      <c r="A8" s="4" t="inlineStr">
        <is>
          <t>Total deferred lease amounts, finance lease payments</t>
        </is>
      </c>
      <c r="B8" s="7" t="n">
        <v>0.3</v>
      </c>
    </row>
    <row r="9">
      <c r="A9" s="4" t="inlineStr">
        <is>
          <t>2023</t>
        </is>
      </c>
      <c r="B9" s="4" t="inlineStr">
        <is>
          <t xml:space="preserve"> </t>
        </is>
      </c>
    </row>
    <row r="10">
      <c r="A10" s="3" t="inlineStr">
        <is>
          <t>Lessee, Lease, Description [Line Items]</t>
        </is>
      </c>
      <c r="B10" s="4" t="inlineStr">
        <is>
          <t xml:space="preserve"> </t>
        </is>
      </c>
    </row>
    <row r="11">
      <c r="A11" s="4" t="inlineStr">
        <is>
          <t>Total deferred lease amounts, operating lease payment</t>
        </is>
      </c>
      <c r="B11" s="7" t="n">
        <v>82.2</v>
      </c>
    </row>
    <row r="12">
      <c r="A12" s="4" t="inlineStr">
        <is>
          <t>Total deferred lease amounts, finance lease payments</t>
        </is>
      </c>
      <c r="B12" s="7" t="n">
        <v>0.4</v>
      </c>
    </row>
    <row r="13">
      <c r="A13" s="4" t="inlineStr">
        <is>
          <t>2024</t>
        </is>
      </c>
      <c r="B13" s="4" t="inlineStr">
        <is>
          <t xml:space="preserve"> </t>
        </is>
      </c>
    </row>
    <row r="14">
      <c r="A14" s="3" t="inlineStr">
        <is>
          <t>Lessee, Lease, Description [Line Items]</t>
        </is>
      </c>
      <c r="B14" s="4" t="inlineStr">
        <is>
          <t xml:space="preserve"> </t>
        </is>
      </c>
    </row>
    <row r="15">
      <c r="A15" s="4" t="inlineStr">
        <is>
          <t>Total deferred lease amounts, operating lease payment</t>
        </is>
      </c>
      <c r="B15" s="7" t="n">
        <v>15.8</v>
      </c>
    </row>
    <row r="16">
      <c r="A16" s="4" t="inlineStr">
        <is>
          <t>2025</t>
        </is>
      </c>
      <c r="B16" s="4" t="inlineStr">
        <is>
          <t xml:space="preserve"> </t>
        </is>
      </c>
    </row>
    <row r="17">
      <c r="A17" s="3" t="inlineStr">
        <is>
          <t>Lessee, Lease, Description [Line Items]</t>
        </is>
      </c>
      <c r="B17" s="4" t="inlineStr">
        <is>
          <t xml:space="preserve"> </t>
        </is>
      </c>
    </row>
    <row r="18">
      <c r="A18" s="4" t="inlineStr">
        <is>
          <t>Total deferred lease amounts, operating lease payment</t>
        </is>
      </c>
      <c r="B18" s="7" t="n">
        <v>5.7</v>
      </c>
    </row>
    <row r="19">
      <c r="A19" s="4" t="inlineStr">
        <is>
          <t>2026</t>
        </is>
      </c>
      <c r="B19" s="4" t="inlineStr">
        <is>
          <t xml:space="preserve"> </t>
        </is>
      </c>
    </row>
    <row r="20">
      <c r="A20" s="3" t="inlineStr">
        <is>
          <t>Lessee, Lease, Description [Line Items]</t>
        </is>
      </c>
      <c r="B20" s="4" t="inlineStr">
        <is>
          <t xml:space="preserve"> </t>
        </is>
      </c>
    </row>
    <row r="21">
      <c r="A21" s="4" t="inlineStr">
        <is>
          <t>Total deferred lease amounts, operating lease payment</t>
        </is>
      </c>
      <c r="B21" s="7" t="n">
        <v>4.2</v>
      </c>
    </row>
    <row r="22">
      <c r="A22" s="4" t="inlineStr">
        <is>
          <t>2027</t>
        </is>
      </c>
      <c r="B22" s="4" t="inlineStr">
        <is>
          <t xml:space="preserve"> </t>
        </is>
      </c>
    </row>
    <row r="23">
      <c r="A23" s="3" t="inlineStr">
        <is>
          <t>Lessee, Lease, Description [Line Items]</t>
        </is>
      </c>
      <c r="B23" s="4" t="inlineStr">
        <is>
          <t xml:space="preserve"> </t>
        </is>
      </c>
    </row>
    <row r="24">
      <c r="A24" s="4" t="inlineStr">
        <is>
          <t>Total deferred lease amounts, operating lease payment</t>
        </is>
      </c>
      <c r="B24" s="7" t="n">
        <v>3.4</v>
      </c>
    </row>
    <row r="25">
      <c r="A25" s="4" t="inlineStr">
        <is>
          <t>Thereafter</t>
        </is>
      </c>
      <c r="B25" s="4" t="inlineStr">
        <is>
          <t xml:space="preserve"> </t>
        </is>
      </c>
    </row>
    <row r="26">
      <c r="A26" s="3" t="inlineStr">
        <is>
          <t>Lessee, Lease, Description [Line Items]</t>
        </is>
      </c>
      <c r="B26" s="4" t="inlineStr">
        <is>
          <t xml:space="preserve"> </t>
        </is>
      </c>
    </row>
    <row r="27">
      <c r="A27" s="4" t="inlineStr">
        <is>
          <t>Total deferred lease amounts, operating lease payment</t>
        </is>
      </c>
      <c r="B27" s="6" t="n">
        <v>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7" customWidth="1" min="2" max="2"/>
  </cols>
  <sheetData>
    <row r="1">
      <c r="A1" s="1" t="inlineStr">
        <is>
          <t>LEASES - Future lease agreements (Details) $ in Millions</t>
        </is>
      </c>
      <c r="B1" s="2" t="inlineStr">
        <is>
          <t>9 Months Ended</t>
        </is>
      </c>
    </row>
    <row r="2">
      <c r="B2" s="2" t="inlineStr">
        <is>
          <t>Sep. 30, 2022 USD ($) item</t>
        </is>
      </c>
    </row>
    <row r="3">
      <c r="A3" s="4" t="inlineStr">
        <is>
          <t>Signed lease agreements | $</t>
        </is>
      </c>
      <c r="B3" s="6" t="n">
        <v>64.59999999999999</v>
      </c>
    </row>
    <row r="4">
      <c r="A4" s="4" t="inlineStr">
        <is>
          <t>Future Lease Commitments</t>
        </is>
      </c>
      <c r="B4" s="4" t="inlineStr">
        <is>
          <t xml:space="preserve"> </t>
        </is>
      </c>
    </row>
    <row r="5">
      <c r="A5" s="4" t="inlineStr">
        <is>
          <t>Number of Theatres | item</t>
        </is>
      </c>
      <c r="B5" s="5" t="n">
        <v>3</v>
      </c>
    </row>
    <row r="6">
      <c r="A6" s="4" t="inlineStr">
        <is>
          <t>Minimum | Future Lease Commitments</t>
        </is>
      </c>
      <c r="B6" s="4" t="inlineStr">
        <is>
          <t xml:space="preserve"> </t>
        </is>
      </c>
    </row>
    <row r="7">
      <c r="A7" s="4" t="inlineStr">
        <is>
          <t>Initial base terms of operating leases</t>
        </is>
      </c>
      <c r="B7" s="4" t="inlineStr">
        <is>
          <t>11 years</t>
        </is>
      </c>
    </row>
    <row r="8">
      <c r="A8" s="4" t="inlineStr">
        <is>
          <t>Maximum | Future Lease Commitments</t>
        </is>
      </c>
      <c r="B8" s="4" t="inlineStr">
        <is>
          <t xml:space="preserve"> </t>
        </is>
      </c>
    </row>
    <row r="9">
      <c r="A9" s="4" t="inlineStr">
        <is>
          <t>Initial base terms of operating leases</t>
        </is>
      </c>
      <c r="B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68.4</v>
      </c>
      <c r="C4" s="6" t="n">
        <v>763.2</v>
      </c>
      <c r="D4" s="6" t="n">
        <v>2920.5</v>
      </c>
      <c r="E4" s="6" t="n">
        <v>1356.2</v>
      </c>
    </row>
    <row r="5">
      <c r="A5" s="4" t="inlineStr">
        <is>
          <t>Products and services 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884.5</v>
      </c>
      <c r="C7" s="7" t="n">
        <v>693.1</v>
      </c>
      <c r="D7" s="7" t="n">
        <v>2675.3</v>
      </c>
      <c r="E7" s="5" t="n">
        <v>1234</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83.90000000000001</v>
      </c>
      <c r="C10" s="7" t="n">
        <v>70.09999999999999</v>
      </c>
      <c r="D10" s="7" t="n">
        <v>245.2</v>
      </c>
      <c r="E10" s="7" t="n">
        <v>122.2</v>
      </c>
    </row>
    <row r="11">
      <c r="A11" s="4" t="inlineStr">
        <is>
          <t>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45.3</v>
      </c>
      <c r="C13" s="7" t="n">
        <v>425.1</v>
      </c>
      <c r="D13" s="7" t="n">
        <v>1640.1</v>
      </c>
      <c r="E13" s="7" t="n">
        <v>727.6</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33.3</v>
      </c>
      <c r="C16" s="7" t="n">
        <v>265.2</v>
      </c>
      <c r="D16" s="7" t="n">
        <v>982.5</v>
      </c>
      <c r="E16" s="7" t="n">
        <v>476.8</v>
      </c>
    </row>
    <row r="17">
      <c r="A17" s="4" t="inlineStr">
        <is>
          <t>Other theat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89.8</v>
      </c>
      <c r="C19" s="7" t="n">
        <v>72.90000000000001</v>
      </c>
      <c r="D19" s="7" t="n">
        <v>297.9</v>
      </c>
      <c r="E19" s="7" t="n">
        <v>151.8</v>
      </c>
    </row>
    <row r="20">
      <c r="A20" s="4" t="inlineStr">
        <is>
          <t>Screen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9</v>
      </c>
      <c r="C22" s="7" t="n">
        <v>23.3</v>
      </c>
      <c r="D22" s="7" t="n">
        <v>90.2</v>
      </c>
      <c r="E22" s="7" t="n">
        <v>59.9</v>
      </c>
    </row>
    <row r="23">
      <c r="A23" s="4" t="inlineStr">
        <is>
          <t>Other theat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0.8</v>
      </c>
      <c r="C25" s="6" t="n">
        <v>49.6</v>
      </c>
      <c r="D25" s="6" t="n">
        <v>207.7</v>
      </c>
      <c r="E25" s="6" t="n">
        <v>91.9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Receivables related to contracts with customers</t>
        </is>
      </c>
      <c r="B3" s="6" t="n">
        <v>27.2</v>
      </c>
      <c r="C3" s="6" t="n">
        <v>85.40000000000001</v>
      </c>
    </row>
    <row r="4">
      <c r="A4" s="4" t="inlineStr">
        <is>
          <t>Miscellaneous receivables</t>
        </is>
      </c>
      <c r="B4" s="7" t="n">
        <v>81.2</v>
      </c>
      <c r="C4" s="7" t="n">
        <v>83.09999999999999</v>
      </c>
    </row>
    <row r="5">
      <c r="A5" s="4" t="inlineStr">
        <is>
          <t>Receivables, net</t>
        </is>
      </c>
      <c r="B5" s="7" t="n">
        <v>108.4</v>
      </c>
      <c r="C5" s="7" t="n">
        <v>168.5</v>
      </c>
    </row>
    <row r="6">
      <c r="A6" s="3" t="inlineStr">
        <is>
          <t>Current liabilities:</t>
        </is>
      </c>
      <c r="B6" s="4" t="inlineStr">
        <is>
          <t xml:space="preserve"> </t>
        </is>
      </c>
      <c r="C6" s="4" t="inlineStr">
        <is>
          <t xml:space="preserve"> </t>
        </is>
      </c>
    </row>
    <row r="7">
      <c r="A7" s="4" t="inlineStr">
        <is>
          <t>Deferred revenue related to contracts with customers</t>
        </is>
      </c>
      <c r="B7" s="7" t="n">
        <v>340.6</v>
      </c>
      <c r="C7" s="7" t="n">
        <v>405.1</v>
      </c>
    </row>
    <row r="8">
      <c r="A8" s="4" t="inlineStr">
        <is>
          <t>Miscellaneous deferred income</t>
        </is>
      </c>
      <c r="B8" s="7" t="n">
        <v>2.8</v>
      </c>
      <c r="C8" s="7" t="n">
        <v>3.5</v>
      </c>
    </row>
    <row r="9">
      <c r="A9" s="4" t="inlineStr">
        <is>
          <t>Deferred revenue and income</t>
        </is>
      </c>
      <c r="B9" s="6" t="n">
        <v>343.4</v>
      </c>
      <c r="C9" s="6" t="n">
        <v>4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REVENUE RECOGNITION - Changes in liabilities (Details) $ in Millions</t>
        </is>
      </c>
      <c r="B1" s="2" t="inlineStr">
        <is>
          <t>9 Months Ended</t>
        </is>
      </c>
    </row>
    <row r="2">
      <c r="B2" s="2" t="inlineStr">
        <is>
          <t>Sep. 30, 2022 USD ($)</t>
        </is>
      </c>
    </row>
    <row r="3">
      <c r="A3" s="3" t="inlineStr">
        <is>
          <t>Deferred revenues related to contracts with customers</t>
        </is>
      </c>
      <c r="B3" s="4" t="inlineStr">
        <is>
          <t xml:space="preserve"> </t>
        </is>
      </c>
    </row>
    <row r="4">
      <c r="A4" s="4" t="inlineStr">
        <is>
          <t>Beginning balance</t>
        </is>
      </c>
      <c r="B4" s="6" t="n">
        <v>405.1</v>
      </c>
    </row>
    <row r="5">
      <c r="A5" s="4" t="inlineStr">
        <is>
          <t>Cash received in advance</t>
        </is>
      </c>
      <c r="B5" s="7" t="n">
        <v>168.2</v>
      </c>
    </row>
    <row r="6">
      <c r="A6" s="4" t="inlineStr">
        <is>
          <t>Foreign currency translation adjustment</t>
        </is>
      </c>
      <c r="B6" s="7" t="n">
        <v>-2.4</v>
      </c>
    </row>
    <row r="7">
      <c r="A7" s="4" t="inlineStr">
        <is>
          <t>Ending balance</t>
        </is>
      </c>
      <c r="B7" s="7" t="n">
        <v>340.6</v>
      </c>
    </row>
    <row r="8">
      <c r="A8" s="4" t="inlineStr">
        <is>
          <t>Exhibitor Services Agreement</t>
        </is>
      </c>
      <c r="B8" s="4" t="inlineStr">
        <is>
          <t xml:space="preserve"> </t>
        </is>
      </c>
    </row>
    <row r="9">
      <c r="A9" s="3" t="inlineStr">
        <is>
          <t>Deferred revenues related to contracts with customers</t>
        </is>
      </c>
      <c r="B9" s="4" t="inlineStr">
        <is>
          <t xml:space="preserve"> </t>
        </is>
      </c>
    </row>
    <row r="10">
      <c r="A10" s="4" t="inlineStr">
        <is>
          <t>Beginning balance</t>
        </is>
      </c>
      <c r="B10" s="7" t="n">
        <v>510.4</v>
      </c>
    </row>
    <row r="11">
      <c r="A11" s="4" t="inlineStr">
        <is>
          <t>Common Unit Adjustment-additions of common units</t>
        </is>
      </c>
      <c r="B11" s="5" t="n">
        <v>15</v>
      </c>
    </row>
    <row r="12">
      <c r="A12" s="4" t="inlineStr">
        <is>
          <t>Reclassification revenue, as the result of performance obligations satisfied</t>
        </is>
      </c>
      <c r="B12" s="7" t="n">
        <v>-14.5</v>
      </c>
    </row>
    <row r="13">
      <c r="A13" s="4" t="inlineStr">
        <is>
          <t>Ending balance</t>
        </is>
      </c>
      <c r="B13" s="6" t="n">
        <v>510.9</v>
      </c>
    </row>
    <row r="14">
      <c r="A14" s="4" t="inlineStr">
        <is>
          <t>Term of amortization of the exhibitor services agreement (ESA) with NCM</t>
        </is>
      </c>
      <c r="B14" s="4" t="inlineStr">
        <is>
          <t>30 years</t>
        </is>
      </c>
    </row>
    <row r="15">
      <c r="A15" s="4" t="inlineStr">
        <is>
          <t>Admissions</t>
        </is>
      </c>
      <c r="B15" s="4" t="inlineStr">
        <is>
          <t xml:space="preserve"> </t>
        </is>
      </c>
    </row>
    <row r="16">
      <c r="A16" s="3" t="inlineStr">
        <is>
          <t>Deferred revenues related to contracts with customers</t>
        </is>
      </c>
      <c r="B16" s="4" t="inlineStr">
        <is>
          <t xml:space="preserve"> </t>
        </is>
      </c>
    </row>
    <row r="17">
      <c r="A17" s="4" t="inlineStr">
        <is>
          <t>Customer loyalty awards accumulated, net of expirations</t>
        </is>
      </c>
      <c r="B17" s="6" t="n">
        <v>11.3</v>
      </c>
    </row>
    <row r="18">
      <c r="A18" s="4" t="inlineStr">
        <is>
          <t>Reclassification revenue, as the result of performance obligations satisfied</t>
        </is>
      </c>
      <c r="B18" s="7" t="n">
        <v>-159.5</v>
      </c>
    </row>
    <row r="19">
      <c r="A19" s="4" t="inlineStr">
        <is>
          <t>Food and beverage</t>
        </is>
      </c>
      <c r="B19" s="4" t="inlineStr">
        <is>
          <t xml:space="preserve"> </t>
        </is>
      </c>
    </row>
    <row r="20">
      <c r="A20" s="3" t="inlineStr">
        <is>
          <t>Deferred revenues related to contracts with customers</t>
        </is>
      </c>
      <c r="B20" s="4" t="inlineStr">
        <is>
          <t xml:space="preserve"> </t>
        </is>
      </c>
    </row>
    <row r="21">
      <c r="A21" s="4" t="inlineStr">
        <is>
          <t>Customer loyalty awards accumulated, net of expirations</t>
        </is>
      </c>
      <c r="B21" s="7" t="n">
        <v>16.3</v>
      </c>
    </row>
    <row r="22">
      <c r="A22" s="4" t="inlineStr">
        <is>
          <t>Reclassification revenue, as the result of performance obligations satisfied</t>
        </is>
      </c>
      <c r="B22" s="7" t="n">
        <v>-43.7</v>
      </c>
    </row>
    <row r="23">
      <c r="A23" s="4" t="inlineStr">
        <is>
          <t>Other theatre.</t>
        </is>
      </c>
      <c r="B23" s="4" t="inlineStr">
        <is>
          <t xml:space="preserve"> </t>
        </is>
      </c>
    </row>
    <row r="24">
      <c r="A24" s="3" t="inlineStr">
        <is>
          <t>Deferred revenues related to contracts with customers</t>
        </is>
      </c>
      <c r="B24" s="4" t="inlineStr">
        <is>
          <t xml:space="preserve"> </t>
        </is>
      </c>
    </row>
    <row r="25">
      <c r="A25" s="4" t="inlineStr">
        <is>
          <t>Customer loyalty awards accumulated, net of expirations</t>
        </is>
      </c>
      <c r="B25" s="7" t="n">
        <v>-0.2</v>
      </c>
    </row>
    <row r="26">
      <c r="A26" s="4" t="inlineStr">
        <is>
          <t>Reclassification revenue, as the result of performance obligations satisfied</t>
        </is>
      </c>
      <c r="B26" s="6" t="n">
        <v>-5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nsaction price allocated to the remaining performance obligations (Details) - USD ($) $ in Millions</t>
        </is>
      </c>
      <c r="B1" s="2" t="inlineStr">
        <is>
          <t>9 Months Ended</t>
        </is>
      </c>
    </row>
    <row r="2">
      <c r="B2" s="2" t="inlineStr">
        <is>
          <t>Sep. 30, 2022</t>
        </is>
      </c>
      <c r="C2" s="2" t="inlineStr">
        <is>
          <t>Dec. 31, 2021</t>
        </is>
      </c>
    </row>
    <row r="3">
      <c r="A3" s="3" t="inlineStr">
        <is>
          <t>Customer Frequency Program</t>
        </is>
      </c>
      <c r="B3" s="4" t="inlineStr">
        <is>
          <t xml:space="preserve"> </t>
        </is>
      </c>
      <c r="C3" s="4" t="inlineStr">
        <is>
          <t xml:space="preserve"> </t>
        </is>
      </c>
    </row>
    <row r="4">
      <c r="A4" s="4" t="inlineStr">
        <is>
          <t>Deferred revenues and income</t>
        </is>
      </c>
      <c r="B4" s="6" t="n">
        <v>343.4</v>
      </c>
      <c r="C4" s="6" t="n">
        <v>408.6</v>
      </c>
    </row>
    <row r="5">
      <c r="A5" s="4" t="inlineStr">
        <is>
          <t>Gift Card And Ticket Exchange</t>
        </is>
      </c>
      <c r="B5" s="4" t="inlineStr">
        <is>
          <t xml:space="preserve"> </t>
        </is>
      </c>
      <c r="C5" s="4" t="inlineStr">
        <is>
          <t xml:space="preserve"> </t>
        </is>
      </c>
    </row>
    <row r="6">
      <c r="A6" s="3" t="inlineStr">
        <is>
          <t>Customer Frequency Program</t>
        </is>
      </c>
      <c r="B6" s="4" t="inlineStr">
        <is>
          <t xml:space="preserve"> </t>
        </is>
      </c>
      <c r="C6" s="4" t="inlineStr">
        <is>
          <t xml:space="preserve"> </t>
        </is>
      </c>
    </row>
    <row r="7">
      <c r="A7" s="4" t="inlineStr">
        <is>
          <t>Redemption period</t>
        </is>
      </c>
      <c r="B7" s="4" t="inlineStr">
        <is>
          <t>24 months</t>
        </is>
      </c>
      <c r="C7" s="4" t="inlineStr">
        <is>
          <t xml:space="preserve"> </t>
        </is>
      </c>
    </row>
    <row r="8">
      <c r="A8" s="4" t="inlineStr">
        <is>
          <t>Deferred revenues and income</t>
        </is>
      </c>
      <c r="B8" s="6" t="n">
        <v>261.3</v>
      </c>
      <c r="C8" s="4" t="inlineStr">
        <is>
          <t xml:space="preserve"> </t>
        </is>
      </c>
    </row>
    <row r="9">
      <c r="A9" s="4" t="inlineStr">
        <is>
          <t>Loyalty Program</t>
        </is>
      </c>
      <c r="B9" s="4" t="inlineStr">
        <is>
          <t xml:space="preserve"> </t>
        </is>
      </c>
      <c r="C9" s="4" t="inlineStr">
        <is>
          <t xml:space="preserve"> </t>
        </is>
      </c>
    </row>
    <row r="10">
      <c r="A10" s="3" t="inlineStr">
        <is>
          <t>Customer Frequency Program</t>
        </is>
      </c>
      <c r="B10" s="4" t="inlineStr">
        <is>
          <t xml:space="preserve"> </t>
        </is>
      </c>
      <c r="C10" s="4" t="inlineStr">
        <is>
          <t xml:space="preserve"> </t>
        </is>
      </c>
    </row>
    <row r="11">
      <c r="A11" s="4" t="inlineStr">
        <is>
          <t>Redemption period</t>
        </is>
      </c>
      <c r="B11" s="4" t="inlineStr">
        <is>
          <t>24 months</t>
        </is>
      </c>
      <c r="C11" s="4" t="inlineStr">
        <is>
          <t xml:space="preserve"> </t>
        </is>
      </c>
    </row>
    <row r="12">
      <c r="A12" s="4" t="inlineStr">
        <is>
          <t>Deferred revenues and income</t>
        </is>
      </c>
      <c r="B12" s="6" t="n">
        <v>66.5</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8" t="n">
        <v>0.01</v>
      </c>
      <c r="C2" s="8" t="n">
        <v>0.01</v>
      </c>
    </row>
    <row r="3">
      <c r="A3" s="4" t="inlineStr">
        <is>
          <t>Preferred stock, share authorized (in shares)</t>
        </is>
      </c>
      <c r="B3" s="5" t="n">
        <v>50000000</v>
      </c>
      <c r="C3" s="5" t="n">
        <v>50000000</v>
      </c>
    </row>
    <row r="4">
      <c r="A4" s="4" t="inlineStr">
        <is>
          <t>Class A common stock</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 authorized (in shares)</t>
        </is>
      </c>
      <c r="B6" s="5" t="n">
        <v>524173073</v>
      </c>
      <c r="C6" s="5" t="n">
        <v>524173073</v>
      </c>
    </row>
    <row r="7">
      <c r="A7" s="4" t="inlineStr">
        <is>
          <t>Common stock, shares issued (in shares)</t>
        </is>
      </c>
      <c r="B7" s="5" t="n">
        <v>516820595</v>
      </c>
      <c r="C7" s="5" t="n">
        <v>513979100</v>
      </c>
    </row>
    <row r="8">
      <c r="A8" s="4" t="inlineStr">
        <is>
          <t>Common stock, shares outstanding (in shares)</t>
        </is>
      </c>
      <c r="B8" s="5" t="n">
        <v>516820595</v>
      </c>
      <c r="C8" s="5" t="n">
        <v>513979100</v>
      </c>
    </row>
    <row r="9">
      <c r="A9" s="4" t="inlineStr">
        <is>
          <t>AMC Preferred Equity Units</t>
        </is>
      </c>
      <c r="B9" s="4" t="inlineStr">
        <is>
          <t xml:space="preserve"> </t>
        </is>
      </c>
      <c r="C9" s="4" t="inlineStr">
        <is>
          <t xml:space="preserve"> </t>
        </is>
      </c>
    </row>
    <row r="10">
      <c r="A10" s="4" t="inlineStr">
        <is>
          <t>Preferred stock, share authorized (in shares)</t>
        </is>
      </c>
      <c r="B10" s="5" t="n">
        <v>10000000</v>
      </c>
      <c r="C10" s="5" t="n">
        <v>10000000</v>
      </c>
    </row>
    <row r="11">
      <c r="A11" s="4" t="inlineStr">
        <is>
          <t>Preferred stock, shares issued (in shares)</t>
        </is>
      </c>
      <c r="B11" s="5" t="n">
        <v>5195206</v>
      </c>
      <c r="C11" s="5" t="n">
        <v>5139791</v>
      </c>
    </row>
    <row r="12">
      <c r="A12" s="4" t="inlineStr">
        <is>
          <t>Preferred stock, shares outstanding ( in shares)</t>
        </is>
      </c>
      <c r="B12" s="5" t="n">
        <v>5195206</v>
      </c>
      <c r="C12" s="5" t="n">
        <v>5139791</v>
      </c>
    </row>
    <row r="13">
      <c r="A13" s="4" t="inlineStr">
        <is>
          <t>Series A Convertible Participating Preferred Stock</t>
        </is>
      </c>
      <c r="B13" s="4" t="inlineStr">
        <is>
          <t xml:space="preserve"> </t>
        </is>
      </c>
      <c r="C13" s="4" t="inlineStr">
        <is>
          <t xml:space="preserve"> </t>
        </is>
      </c>
    </row>
    <row r="14">
      <c r="A14" s="4" t="inlineStr">
        <is>
          <t>Preferred stock, share authorized (in shares)</t>
        </is>
      </c>
      <c r="B14" s="5" t="n">
        <v>1000000000</v>
      </c>
      <c r="C14" s="5" t="n">
        <v>1000000000</v>
      </c>
    </row>
    <row r="15">
      <c r="A15" s="4" t="inlineStr">
        <is>
          <t>Preferred stock, shares issued (in shares)</t>
        </is>
      </c>
      <c r="B15" s="5" t="n">
        <v>519520595</v>
      </c>
      <c r="C15" s="5" t="n">
        <v>513979100</v>
      </c>
    </row>
    <row r="16">
      <c r="A16" s="4" t="inlineStr">
        <is>
          <t>Preferred stock, shares outstanding ( in shares)</t>
        </is>
      </c>
      <c r="B16" s="5" t="n">
        <v>519520595</v>
      </c>
      <c r="C16" s="5" t="n">
        <v>513979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2" customWidth="1" min="2" max="2"/>
  </cols>
  <sheetData>
    <row r="1">
      <c r="A1" s="1" t="inlineStr">
        <is>
          <t>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the beginning of the period</t>
        </is>
      </c>
      <c r="B4" s="6" t="n">
        <v>2429.8</v>
      </c>
    </row>
    <row r="5">
      <c r="A5" s="4" t="inlineStr">
        <is>
          <t>Currency translation adjustment</t>
        </is>
      </c>
      <c r="B5" s="7" t="n">
        <v>-122.4</v>
      </c>
    </row>
    <row r="6">
      <c r="A6" s="4" t="inlineStr">
        <is>
          <t>Balance at the end of the period</t>
        </is>
      </c>
      <c r="B6" s="7" t="n">
        <v>2307.4</v>
      </c>
    </row>
    <row r="7">
      <c r="A7" s="4" t="inlineStr">
        <is>
          <t>Domestic theatres</t>
        </is>
      </c>
      <c r="B7" s="4" t="inlineStr">
        <is>
          <t xml:space="preserve"> </t>
        </is>
      </c>
    </row>
    <row r="8">
      <c r="A8" s="3" t="inlineStr">
        <is>
          <t>Goodwill [Roll Forward]</t>
        </is>
      </c>
      <c r="B8" s="4" t="inlineStr">
        <is>
          <t xml:space="preserve"> </t>
        </is>
      </c>
    </row>
    <row r="9">
      <c r="A9" s="4" t="inlineStr">
        <is>
          <t>Balance at the beginning of the period</t>
        </is>
      </c>
      <c r="B9" s="7" t="n">
        <v>1796.5</v>
      </c>
    </row>
    <row r="10">
      <c r="A10" s="4" t="inlineStr">
        <is>
          <t>Balance at the end of the period</t>
        </is>
      </c>
      <c r="B10" s="7" t="n">
        <v>1796.5</v>
      </c>
    </row>
    <row r="11">
      <c r="A11" s="4" t="inlineStr">
        <is>
          <t>International theatres</t>
        </is>
      </c>
      <c r="B11" s="4" t="inlineStr">
        <is>
          <t xml:space="preserve"> </t>
        </is>
      </c>
    </row>
    <row r="12">
      <c r="A12" s="3" t="inlineStr">
        <is>
          <t>Goodwill [Roll Forward]</t>
        </is>
      </c>
      <c r="B12" s="4" t="inlineStr">
        <is>
          <t xml:space="preserve"> </t>
        </is>
      </c>
    </row>
    <row r="13">
      <c r="A13" s="4" t="inlineStr">
        <is>
          <t>Balance at the beginning of the period</t>
        </is>
      </c>
      <c r="B13" s="7" t="n">
        <v>633.3</v>
      </c>
    </row>
    <row r="14">
      <c r="A14" s="4" t="inlineStr">
        <is>
          <t>Currency translation adjustment</t>
        </is>
      </c>
      <c r="B14" s="7" t="n">
        <v>-122.4</v>
      </c>
    </row>
    <row r="15">
      <c r="A15" s="4" t="inlineStr">
        <is>
          <t>Balance at the end of the period</t>
        </is>
      </c>
      <c r="B15" s="6" t="n">
        <v>5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7" customWidth="1" min="6" max="6"/>
    <col width="22" customWidth="1" min="7" max="7"/>
    <col width="25" customWidth="1" min="8" max="8"/>
  </cols>
  <sheetData>
    <row r="1">
      <c r="A1" s="1" t="inlineStr">
        <is>
          <t>INVESTMENTS (Details) $ / shares in Units, $ in Millions</t>
        </is>
      </c>
      <c r="C1" s="2" t="inlineStr">
        <is>
          <t>1 Months Ended</t>
        </is>
      </c>
      <c r="D1" s="2" t="inlineStr">
        <is>
          <t>3 Months Ended</t>
        </is>
      </c>
      <c r="F1" s="2" t="inlineStr">
        <is>
          <t>9 Months Ended</t>
        </is>
      </c>
    </row>
    <row r="2">
      <c r="B2" s="2" t="inlineStr">
        <is>
          <t>Mar. 14, 2022 USD ($) $ / shares shares</t>
        </is>
      </c>
      <c r="C2" s="2" t="inlineStr">
        <is>
          <t>Mar. 31, 2022 USD ($) shares</t>
        </is>
      </c>
      <c r="D2" s="2" t="inlineStr">
        <is>
          <t>Sep. 30, 2022 USD ($)</t>
        </is>
      </c>
      <c r="E2" s="2" t="inlineStr">
        <is>
          <t>Sep. 30, 2021 USD ($)</t>
        </is>
      </c>
      <c r="F2" s="2" t="inlineStr">
        <is>
          <t>Sep. 30, 2022 USD ($) item</t>
        </is>
      </c>
      <c r="G2" s="2" t="inlineStr">
        <is>
          <t>Sep. 30, 2021 USD ($)</t>
        </is>
      </c>
      <c r="H2" s="2" t="inlineStr">
        <is>
          <t>Mar. 30, 2022 $ / shares</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rded equity in (earnings) loss</t>
        </is>
      </c>
      <c r="B4" s="4" t="inlineStr">
        <is>
          <t xml:space="preserve"> </t>
        </is>
      </c>
      <c r="C4" s="4" t="inlineStr">
        <is>
          <t xml:space="preserve"> </t>
        </is>
      </c>
      <c r="D4" s="6" t="n">
        <v>2.8</v>
      </c>
      <c r="E4" s="6" t="n">
        <v>6.7</v>
      </c>
      <c r="F4" s="6" t="n">
        <v>-3.3</v>
      </c>
      <c r="G4" s="6" t="n">
        <v>1.2</v>
      </c>
      <c r="H4" s="4" t="inlineStr">
        <is>
          <t xml:space="preserve"> </t>
        </is>
      </c>
    </row>
    <row r="5">
      <c r="A5" s="4" t="inlineStr">
        <is>
          <t>Exhibitor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common units returned under Unit Adjustment agreement</t>
        </is>
      </c>
      <c r="B7" s="4" t="inlineStr">
        <is>
          <t xml:space="preserve"> </t>
        </is>
      </c>
      <c r="C7" s="4" t="inlineStr">
        <is>
          <t xml:space="preserve"> </t>
        </is>
      </c>
      <c r="D7" s="4" t="inlineStr">
        <is>
          <t xml:space="preserve"> </t>
        </is>
      </c>
      <c r="E7" s="4" t="inlineStr">
        <is>
          <t xml:space="preserve"> </t>
        </is>
      </c>
      <c r="F7" s="9" t="n">
        <v>-15</v>
      </c>
      <c r="G7" s="4" t="inlineStr">
        <is>
          <t xml:space="preserve"> </t>
        </is>
      </c>
      <c r="H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heatres with partnership interests | item</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theatres with partnership interests | item</t>
        </is>
      </c>
      <c r="B13" s="4" t="inlineStr">
        <is>
          <t xml:space="preserve"> </t>
        </is>
      </c>
      <c r="C13" s="4" t="inlineStr">
        <is>
          <t xml:space="preserve"> </t>
        </is>
      </c>
      <c r="D13" s="4" t="inlineStr">
        <is>
          <t xml:space="preserve"> </t>
        </is>
      </c>
      <c r="E13" s="4" t="inlineStr">
        <is>
          <t xml:space="preserve"> </t>
        </is>
      </c>
      <c r="F13" s="5" t="n">
        <v>56</v>
      </c>
      <c r="G13" s="4" t="inlineStr">
        <is>
          <t xml:space="preserve"> </t>
        </is>
      </c>
      <c r="H13" s="4" t="inlineStr">
        <is>
          <t xml:space="preserve"> </t>
        </is>
      </c>
    </row>
    <row r="14">
      <c r="A14" s="4" t="inlineStr">
        <is>
          <t>NC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units returned under Common Unit Adjustment Agreement | shares</t>
        </is>
      </c>
      <c r="B16" s="4" t="inlineStr">
        <is>
          <t xml:space="preserve"> </t>
        </is>
      </c>
      <c r="C16" s="5" t="n">
        <v>59546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52</v>
      </c>
    </row>
    <row r="18">
      <c r="A18" s="3" t="inlineStr">
        <is>
          <t>Equity Method Investments Ownership Transac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loss (gain) on investments</t>
        </is>
      </c>
      <c r="B19" s="4" t="inlineStr">
        <is>
          <t xml:space="preserve"> </t>
        </is>
      </c>
      <c r="C19" s="4" t="inlineStr">
        <is>
          <t xml:space="preserve"> </t>
        </is>
      </c>
      <c r="D19" s="7" t="n">
        <v>-1.6</v>
      </c>
      <c r="E19" s="4" t="inlineStr">
        <is>
          <t xml:space="preserve"> </t>
        </is>
      </c>
      <c r="F19" s="6" t="n">
        <v>-11.1</v>
      </c>
      <c r="G19" s="4" t="inlineStr">
        <is>
          <t xml:space="preserve"> </t>
        </is>
      </c>
      <c r="H19" s="4" t="inlineStr">
        <is>
          <t xml:space="preserve"> </t>
        </is>
      </c>
    </row>
    <row r="20">
      <c r="A20" s="4" t="inlineStr">
        <is>
          <t>NCM | Exhibitor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common units returned under Unit Adjustment agreement</t>
        </is>
      </c>
      <c r="B22" s="4" t="inlineStr">
        <is>
          <t xml:space="preserve"> </t>
        </is>
      </c>
      <c r="C22" s="9"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ycrof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Method Investments Ownership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investment</t>
        </is>
      </c>
      <c r="B25" s="6" t="n">
        <v>2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purchased | shares</t>
        </is>
      </c>
      <c r="B26" s="5" t="n">
        <v>23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split conversion ratio</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unit in equity method investment | $ / shares</t>
        </is>
      </c>
      <c r="B28" s="15" t="n">
        <v>1.1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to be received for each unit | shar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alized loss (gain) on investments</t>
        </is>
      </c>
      <c r="B30" s="4" t="inlineStr">
        <is>
          <t xml:space="preserve"> </t>
        </is>
      </c>
      <c r="C30" s="4" t="inlineStr">
        <is>
          <t xml:space="preserve"> </t>
        </is>
      </c>
      <c r="D30" s="4" t="inlineStr">
        <is>
          <t xml:space="preserve"> </t>
        </is>
      </c>
      <c r="E30" s="4" t="inlineStr">
        <is>
          <t xml:space="preserve"> </t>
        </is>
      </c>
      <c r="F30" s="7" t="n">
        <v>-3.4</v>
      </c>
      <c r="G30" s="4" t="inlineStr">
        <is>
          <t xml:space="preserve"> </t>
        </is>
      </c>
      <c r="H30" s="4" t="inlineStr">
        <is>
          <t xml:space="preserve"> </t>
        </is>
      </c>
    </row>
    <row r="31">
      <c r="A31" s="4" t="inlineStr">
        <is>
          <t>Hycroft | Investme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Method Investments Ownership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alized loss (gain) on investments</t>
        </is>
      </c>
      <c r="B33" s="4" t="inlineStr">
        <is>
          <t xml:space="preserve"> </t>
        </is>
      </c>
      <c r="C33" s="4" t="inlineStr">
        <is>
          <t xml:space="preserve"> </t>
        </is>
      </c>
      <c r="D33" s="6" t="n">
        <v>19.5</v>
      </c>
      <c r="E33" s="4" t="inlineStr">
        <is>
          <t xml:space="preserve"> </t>
        </is>
      </c>
      <c r="F33" s="6" t="n">
        <v>3.4</v>
      </c>
      <c r="G33" s="4" t="inlineStr">
        <is>
          <t xml:space="preserve"> </t>
        </is>
      </c>
      <c r="H33" s="4" t="inlineStr">
        <is>
          <t xml:space="preserve"> </t>
        </is>
      </c>
    </row>
    <row r="34">
      <c r="A34" s="4" t="inlineStr">
        <is>
          <t>57 Theatres |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4" t="inlineStr">
        <is>
          <t xml:space="preserve"> </t>
        </is>
      </c>
      <c r="C36" s="4" t="inlineStr">
        <is>
          <t xml:space="preserve"> </t>
        </is>
      </c>
      <c r="D36" s="10" t="n">
        <v>0.5</v>
      </c>
      <c r="E36" s="4" t="inlineStr">
        <is>
          <t xml:space="preserve"> </t>
        </is>
      </c>
      <c r="F36" s="10" t="n">
        <v>0.5</v>
      </c>
      <c r="G36" s="4" t="inlineStr">
        <is>
          <t xml:space="preserve"> </t>
        </is>
      </c>
      <c r="H36" s="4" t="inlineStr">
        <is>
          <t xml:space="preserve"> </t>
        </is>
      </c>
    </row>
    <row r="37">
      <c r="A37" s="4" t="inlineStr">
        <is>
          <t>Investment in Hycroft Mining Holding Corporation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share (in dollars per share) | $ / shares</t>
        </is>
      </c>
      <c r="B39" s="15" t="n">
        <v>1.0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Method Investments Ownership Transac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to be received for each unit | share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 consolidated inves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corded equity in (earnings) loss</t>
        </is>
      </c>
      <c r="B45" s="4" t="inlineStr">
        <is>
          <t xml:space="preserve"> </t>
        </is>
      </c>
      <c r="C45" s="4" t="inlineStr">
        <is>
          <t xml:space="preserve"> </t>
        </is>
      </c>
      <c r="D45" s="6" t="n">
        <v>-2.8</v>
      </c>
      <c r="E45" s="6" t="n">
        <v>-6.7</v>
      </c>
      <c r="F45" s="6" t="n">
        <v>3.3</v>
      </c>
      <c r="G45" s="6" t="n">
        <v>-1.2</v>
      </c>
      <c r="H45" s="4" t="inlineStr">
        <is>
          <t xml:space="preserve"> </t>
        </is>
      </c>
    </row>
    <row r="46">
      <c r="A46" s="4" t="inlineStr">
        <is>
          <t>DC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percentage</t>
        </is>
      </c>
      <c r="B48" s="4" t="inlineStr">
        <is>
          <t xml:space="preserve"> </t>
        </is>
      </c>
      <c r="C48" s="4" t="inlineStr">
        <is>
          <t xml:space="preserve"> </t>
        </is>
      </c>
      <c r="D48" s="10" t="n">
        <v>0.5</v>
      </c>
      <c r="E48" s="4" t="inlineStr">
        <is>
          <t xml:space="preserve"> </t>
        </is>
      </c>
      <c r="F48" s="10" t="n">
        <v>0.5</v>
      </c>
      <c r="G48" s="4" t="inlineStr">
        <is>
          <t xml:space="preserve"> </t>
        </is>
      </c>
      <c r="H48" s="4" t="inlineStr">
        <is>
          <t xml:space="preserve"> </t>
        </is>
      </c>
    </row>
    <row r="49">
      <c r="A49" s="4" t="inlineStr">
        <is>
          <t>SV Hold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t>
        </is>
      </c>
      <c r="B51" s="4" t="inlineStr">
        <is>
          <t xml:space="preserve"> </t>
        </is>
      </c>
      <c r="C51" s="4" t="inlineStr">
        <is>
          <t xml:space="preserve"> </t>
        </is>
      </c>
      <c r="D51" s="11" t="n">
        <v>0.184</v>
      </c>
      <c r="E51" s="4" t="inlineStr">
        <is>
          <t xml:space="preserve"> </t>
        </is>
      </c>
      <c r="F51" s="11" t="n">
        <v>0.184</v>
      </c>
      <c r="G51" s="4" t="inlineStr">
        <is>
          <t xml:space="preserve"> </t>
        </is>
      </c>
      <c r="H51" s="4" t="inlineStr">
        <is>
          <t xml:space="preserve"> </t>
        </is>
      </c>
    </row>
    <row r="52">
      <c r="A52" s="4" t="inlineStr">
        <is>
          <t>AC JV,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percentage</t>
        </is>
      </c>
      <c r="B54" s="4" t="inlineStr">
        <is>
          <t xml:space="preserve"> </t>
        </is>
      </c>
      <c r="C54" s="4" t="inlineStr">
        <is>
          <t xml:space="preserve"> </t>
        </is>
      </c>
      <c r="D54" s="10" t="n">
        <v>0.32</v>
      </c>
      <c r="E54" s="4" t="inlineStr">
        <is>
          <t xml:space="preserve"> </t>
        </is>
      </c>
      <c r="F54" s="10" t="n">
        <v>0.32</v>
      </c>
      <c r="G54" s="4" t="inlineStr">
        <is>
          <t xml:space="preserve"> </t>
        </is>
      </c>
      <c r="H54" s="4" t="inlineStr">
        <is>
          <t xml:space="preserve"> </t>
        </is>
      </c>
    </row>
    <row r="55">
      <c r="A55" s="4" t="inlineStr">
        <is>
          <t>SC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percentage</t>
        </is>
      </c>
      <c r="B57" s="4" t="inlineStr">
        <is>
          <t xml:space="preserve"> </t>
        </is>
      </c>
      <c r="C57" s="4" t="inlineStr">
        <is>
          <t xml:space="preserve"> </t>
        </is>
      </c>
      <c r="D57" s="10" t="n">
        <v>0.1</v>
      </c>
      <c r="E57" s="4" t="inlineStr">
        <is>
          <t xml:space="preserve"> </t>
        </is>
      </c>
      <c r="F57" s="10" t="n">
        <v>0.1</v>
      </c>
      <c r="G57" s="4" t="inlineStr">
        <is>
          <t xml:space="preserve"> </t>
        </is>
      </c>
      <c r="H57" s="4" t="inlineStr">
        <is>
          <t xml:space="preserve"> </t>
        </is>
      </c>
    </row>
    <row r="58">
      <c r="A58" s="4" t="inlineStr">
        <is>
          <t>DCD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percentage</t>
        </is>
      </c>
      <c r="B60" s="4" t="inlineStr">
        <is>
          <t xml:space="preserve"> </t>
        </is>
      </c>
      <c r="C60" s="4" t="inlineStr">
        <is>
          <t xml:space="preserve"> </t>
        </is>
      </c>
      <c r="D60" s="11" t="n">
        <v>0.146</v>
      </c>
      <c r="E60" s="4" t="inlineStr">
        <is>
          <t xml:space="preserve"> </t>
        </is>
      </c>
      <c r="F60" s="11" t="n">
        <v>0.146</v>
      </c>
      <c r="G60" s="4" t="inlineStr">
        <is>
          <t xml:space="preserve"> </t>
        </is>
      </c>
      <c r="H60" s="4" t="inlineStr">
        <is>
          <t xml:space="preserve"> </t>
        </is>
      </c>
    </row>
    <row r="61">
      <c r="A61" s="4" t="inlineStr">
        <is>
          <t>Minimum | NC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change in the total annual attendance of all the founding members required to cause an earlier common unit adjustment</t>
        </is>
      </c>
      <c r="B63" s="4" t="inlineStr">
        <is>
          <t xml:space="preserve"> </t>
        </is>
      </c>
      <c r="C63" s="4" t="inlineStr">
        <is>
          <t xml:space="preserve"> </t>
        </is>
      </c>
      <c r="D63" s="10" t="n">
        <v>0.02</v>
      </c>
      <c r="E63" s="4" t="inlineStr">
        <is>
          <t xml:space="preserve"> </t>
        </is>
      </c>
      <c r="F63" s="10" t="n">
        <v>0.02</v>
      </c>
      <c r="G63" s="4" t="inlineStr">
        <is>
          <t xml:space="preserve"> </t>
        </is>
      </c>
      <c r="H6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y Transactions (Details) - Equity Method Investment, Nonconsolidated Investe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due from related party</t>
        </is>
      </c>
      <c r="B4" s="9" t="n">
        <v>1</v>
      </c>
      <c r="C4" s="4" t="inlineStr">
        <is>
          <t xml:space="preserve"> </t>
        </is>
      </c>
      <c r="D4" s="9" t="n">
        <v>1</v>
      </c>
      <c r="E4" s="4" t="inlineStr">
        <is>
          <t xml:space="preserve"> </t>
        </is>
      </c>
      <c r="F4" s="6" t="n">
        <v>2.6</v>
      </c>
    </row>
    <row r="5">
      <c r="A5" s="4" t="inlineStr">
        <is>
          <t>Other revenues, Related party</t>
        </is>
      </c>
      <c r="B5" s="7" t="n">
        <v>4.3</v>
      </c>
      <c r="C5" s="6" t="n">
        <v>2.8</v>
      </c>
      <c r="D5" s="7" t="n">
        <v>16.3</v>
      </c>
      <c r="E5" s="6" t="n">
        <v>4.6</v>
      </c>
      <c r="F5" s="4" t="inlineStr">
        <is>
          <t xml:space="preserve"> </t>
        </is>
      </c>
    </row>
    <row r="6">
      <c r="A6" s="4" t="inlineStr">
        <is>
          <t>Film exhibition costs, Related party</t>
        </is>
      </c>
      <c r="B6" s="7" t="n">
        <v>3.1</v>
      </c>
      <c r="C6" s="7" t="n">
        <v>1.4</v>
      </c>
      <c r="D6" s="7" t="n">
        <v>6.5</v>
      </c>
      <c r="E6" s="7" t="n">
        <v>2.1</v>
      </c>
      <c r="F6" s="4" t="inlineStr">
        <is>
          <t xml:space="preserve"> </t>
        </is>
      </c>
    </row>
    <row r="7">
      <c r="A7" s="4" t="inlineStr">
        <is>
          <t>Operating expenses (income), Related Party</t>
        </is>
      </c>
      <c r="B7" s="9" t="n">
        <v>0</v>
      </c>
      <c r="C7" s="9" t="n">
        <v>0</v>
      </c>
      <c r="D7" s="9" t="n">
        <v>0</v>
      </c>
      <c r="E7" s="6" t="n">
        <v>0.1</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RPORATE BORROWINGS AND FINANCE LEASE OBLIGATIONS - Long-term debt and lease obligations (Details) € in Millions, £ in Millions, $ in Millions</t>
        </is>
      </c>
      <c r="D1" s="2" t="inlineStr">
        <is>
          <t>1 Months Ended</t>
        </is>
      </c>
      <c r="E1" s="2" t="inlineStr">
        <is>
          <t>3 Months Ended</t>
        </is>
      </c>
      <c r="I1" s="2" t="inlineStr">
        <is>
          <t>9 Months Ended</t>
        </is>
      </c>
      <c r="K1" s="2" t="inlineStr">
        <is>
          <t>12 Months Ended</t>
        </is>
      </c>
      <c r="L1" s="2" t="inlineStr">
        <is>
          <t>21 Months Ended</t>
        </is>
      </c>
    </row>
    <row r="2">
      <c r="B2" s="2" t="inlineStr">
        <is>
          <t>Oct. 22, 2022 USD ($)</t>
        </is>
      </c>
      <c r="C2" s="2" t="inlineStr">
        <is>
          <t>Feb. 14, 2022 USD ($)</t>
        </is>
      </c>
      <c r="D2" s="2" t="inlineStr">
        <is>
          <t>Oct. 31, 2022 USD ($)</t>
        </is>
      </c>
      <c r="E2" s="2" t="inlineStr">
        <is>
          <t>Sep. 30, 2022 USD ($)</t>
        </is>
      </c>
      <c r="F2" s="2" t="inlineStr">
        <is>
          <t>Jun. 30, 2022 USD ($)</t>
        </is>
      </c>
      <c r="G2" s="2" t="inlineStr">
        <is>
          <t>Mar. 31, 2022 USD ($)</t>
        </is>
      </c>
      <c r="H2" s="2" t="inlineStr">
        <is>
          <t>Sep. 30, 2021 USD ($)</t>
        </is>
      </c>
      <c r="I2" s="2" t="inlineStr">
        <is>
          <t>Sep. 30, 2022 USD ($)</t>
        </is>
      </c>
      <c r="J2" s="2" t="inlineStr">
        <is>
          <t>Sep. 30, 2021 USD ($)</t>
        </is>
      </c>
      <c r="K2" s="2" t="inlineStr">
        <is>
          <t>Dec. 31, 2021 USD ($)</t>
        </is>
      </c>
      <c r="L2" s="2" t="inlineStr">
        <is>
          <t>Sep. 30, 2022 USD ($)</t>
        </is>
      </c>
      <c r="M2" s="2" t="inlineStr">
        <is>
          <t>Jun. 30, 2023 USD ($)</t>
        </is>
      </c>
      <c r="N2" s="2" t="inlineStr">
        <is>
          <t>Oct. 20, 2022 USD ($)</t>
        </is>
      </c>
      <c r="O2" s="2" t="inlineStr">
        <is>
          <t>Sep. 30, 2022 EUR (€)</t>
        </is>
      </c>
      <c r="P2" s="2" t="inlineStr">
        <is>
          <t>Sep. 30, 2022 GBP (£)</t>
        </is>
      </c>
      <c r="Q2" s="2" t="inlineStr">
        <is>
          <t>Dec. 20, 2021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rrying value of corporate borrowings</t>
        </is>
      </c>
      <c r="B4" s="4" t="inlineStr">
        <is>
          <t xml:space="preserve"> </t>
        </is>
      </c>
      <c r="C4" s="4" t="inlineStr">
        <is>
          <t xml:space="preserve"> </t>
        </is>
      </c>
      <c r="D4" s="4" t="inlineStr">
        <is>
          <t xml:space="preserve"> </t>
        </is>
      </c>
      <c r="E4" s="6" t="n">
        <v>5075.6</v>
      </c>
      <c r="F4" s="4" t="inlineStr">
        <is>
          <t xml:space="preserve"> </t>
        </is>
      </c>
      <c r="G4" s="4" t="inlineStr">
        <is>
          <t xml:space="preserve"> </t>
        </is>
      </c>
      <c r="H4" s="4" t="inlineStr">
        <is>
          <t xml:space="preserve"> </t>
        </is>
      </c>
      <c r="I4" s="6" t="n">
        <v>5075.6</v>
      </c>
      <c r="J4" s="4" t="inlineStr">
        <is>
          <t xml:space="preserve"> </t>
        </is>
      </c>
      <c r="K4" s="6" t="n">
        <v>5169.1</v>
      </c>
      <c r="L4" s="6" t="n">
        <v>5075.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inance lease obligations</t>
        </is>
      </c>
      <c r="B5" s="4" t="inlineStr">
        <is>
          <t xml:space="preserve"> </t>
        </is>
      </c>
      <c r="C5" s="4" t="inlineStr">
        <is>
          <t xml:space="preserve"> </t>
        </is>
      </c>
      <c r="D5" s="4" t="inlineStr">
        <is>
          <t xml:space="preserve"> </t>
        </is>
      </c>
      <c r="E5" s="7" t="n">
        <v>56.2</v>
      </c>
      <c r="F5" s="4" t="inlineStr">
        <is>
          <t xml:space="preserve"> </t>
        </is>
      </c>
      <c r="G5" s="4" t="inlineStr">
        <is>
          <t xml:space="preserve"> </t>
        </is>
      </c>
      <c r="H5" s="4" t="inlineStr">
        <is>
          <t xml:space="preserve"> </t>
        </is>
      </c>
      <c r="I5" s="7" t="n">
        <v>56.2</v>
      </c>
      <c r="J5" s="4" t="inlineStr">
        <is>
          <t xml:space="preserve"> </t>
        </is>
      </c>
      <c r="K5" s="7" t="n">
        <v>72.7</v>
      </c>
      <c r="L5" s="7" t="n">
        <v>56.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financing costs</t>
        </is>
      </c>
      <c r="B6" s="4" t="inlineStr">
        <is>
          <t xml:space="preserve"> </t>
        </is>
      </c>
      <c r="C6" s="4" t="inlineStr">
        <is>
          <t xml:space="preserve"> </t>
        </is>
      </c>
      <c r="D6" s="4" t="inlineStr">
        <is>
          <t xml:space="preserve"> </t>
        </is>
      </c>
      <c r="E6" s="7" t="n">
        <v>32.4</v>
      </c>
      <c r="F6" s="4" t="inlineStr">
        <is>
          <t xml:space="preserve"> </t>
        </is>
      </c>
      <c r="G6" s="4" t="inlineStr">
        <is>
          <t xml:space="preserve"> </t>
        </is>
      </c>
      <c r="H6" s="4" t="inlineStr">
        <is>
          <t xml:space="preserve"> </t>
        </is>
      </c>
      <c r="I6" s="7" t="n">
        <v>32.4</v>
      </c>
      <c r="J6" s="4" t="inlineStr">
        <is>
          <t xml:space="preserve"> </t>
        </is>
      </c>
      <c r="K6" s="7" t="n">
        <v>39.1</v>
      </c>
      <c r="L6" s="7" t="n">
        <v>32.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emium</t>
        </is>
      </c>
      <c r="B7" s="4" t="inlineStr">
        <is>
          <t xml:space="preserve"> </t>
        </is>
      </c>
      <c r="C7" s="4" t="inlineStr">
        <is>
          <t xml:space="preserve"> </t>
        </is>
      </c>
      <c r="D7" s="4" t="inlineStr">
        <is>
          <t xml:space="preserve"> </t>
        </is>
      </c>
      <c r="E7" s="7" t="n">
        <v>282.1</v>
      </c>
      <c r="F7" s="4" t="inlineStr">
        <is>
          <t xml:space="preserve"> </t>
        </is>
      </c>
      <c r="G7" s="4" t="inlineStr">
        <is>
          <t xml:space="preserve"> </t>
        </is>
      </c>
      <c r="H7" s="4" t="inlineStr">
        <is>
          <t xml:space="preserve"> </t>
        </is>
      </c>
      <c r="I7" s="7" t="n">
        <v>282.1</v>
      </c>
      <c r="J7" s="4" t="inlineStr">
        <is>
          <t xml:space="preserve"> </t>
        </is>
      </c>
      <c r="K7" s="5" t="n">
        <v>298</v>
      </c>
      <c r="L7" s="7" t="n">
        <v>282.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long-term debt and finance lease obligations</t>
        </is>
      </c>
      <c r="B8" s="4" t="inlineStr">
        <is>
          <t xml:space="preserve"> </t>
        </is>
      </c>
      <c r="C8" s="4" t="inlineStr">
        <is>
          <t xml:space="preserve"> </t>
        </is>
      </c>
      <c r="D8" s="4" t="inlineStr">
        <is>
          <t xml:space="preserve"> </t>
        </is>
      </c>
      <c r="E8" s="7" t="n">
        <v>5381.5</v>
      </c>
      <c r="F8" s="4" t="inlineStr">
        <is>
          <t xml:space="preserve"> </t>
        </is>
      </c>
      <c r="G8" s="4" t="inlineStr">
        <is>
          <t xml:space="preserve"> </t>
        </is>
      </c>
      <c r="H8" s="4" t="inlineStr">
        <is>
          <t xml:space="preserve"> </t>
        </is>
      </c>
      <c r="I8" s="7" t="n">
        <v>5381.5</v>
      </c>
      <c r="J8" s="4" t="inlineStr">
        <is>
          <t xml:space="preserve"> </t>
        </is>
      </c>
      <c r="K8" s="7" t="n">
        <v>5500.7</v>
      </c>
      <c r="L8" s="7" t="n">
        <v>5381.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urrent maturities corporate borrowings</t>
        </is>
      </c>
      <c r="B9" s="4" t="inlineStr">
        <is>
          <t xml:space="preserve"> </t>
        </is>
      </c>
      <c r="C9" s="4" t="inlineStr">
        <is>
          <t xml:space="preserve"> </t>
        </is>
      </c>
      <c r="D9" s="4" t="inlineStr">
        <is>
          <t xml:space="preserve"> </t>
        </is>
      </c>
      <c r="E9" s="7" t="n">
        <v>-128.1</v>
      </c>
      <c r="F9" s="4" t="inlineStr">
        <is>
          <t xml:space="preserve"> </t>
        </is>
      </c>
      <c r="G9" s="4" t="inlineStr">
        <is>
          <t xml:space="preserve"> </t>
        </is>
      </c>
      <c r="H9" s="4" t="inlineStr">
        <is>
          <t xml:space="preserve"> </t>
        </is>
      </c>
      <c r="I9" s="7" t="n">
        <v>-128.1</v>
      </c>
      <c r="J9" s="4" t="inlineStr">
        <is>
          <t xml:space="preserve"> </t>
        </is>
      </c>
      <c r="K9" s="5" t="n">
        <v>-20</v>
      </c>
      <c r="L9" s="7" t="n">
        <v>-128.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rrent maturities of finance lease liabilities</t>
        </is>
      </c>
      <c r="B10" s="4" t="inlineStr">
        <is>
          <t xml:space="preserve"> </t>
        </is>
      </c>
      <c r="C10" s="4" t="inlineStr">
        <is>
          <t xml:space="preserve"> </t>
        </is>
      </c>
      <c r="D10" s="4" t="inlineStr">
        <is>
          <t xml:space="preserve"> </t>
        </is>
      </c>
      <c r="E10" s="7" t="n">
        <v>-5.7</v>
      </c>
      <c r="F10" s="4" t="inlineStr">
        <is>
          <t xml:space="preserve"> </t>
        </is>
      </c>
      <c r="G10" s="4" t="inlineStr">
        <is>
          <t xml:space="preserve"> </t>
        </is>
      </c>
      <c r="H10" s="4" t="inlineStr">
        <is>
          <t xml:space="preserve"> </t>
        </is>
      </c>
      <c r="I10" s="7" t="n">
        <v>-5.7</v>
      </c>
      <c r="J10" s="4" t="inlineStr">
        <is>
          <t xml:space="preserve"> </t>
        </is>
      </c>
      <c r="K10" s="7" t="n">
        <v>-9.5</v>
      </c>
      <c r="L10" s="7" t="n">
        <v>-5.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urrent portion of long-term debt and finance lease obligations</t>
        </is>
      </c>
      <c r="B11" s="4" t="inlineStr">
        <is>
          <t xml:space="preserve"> </t>
        </is>
      </c>
      <c r="C11" s="4" t="inlineStr">
        <is>
          <t xml:space="preserve"> </t>
        </is>
      </c>
      <c r="D11" s="4" t="inlineStr">
        <is>
          <t xml:space="preserve"> </t>
        </is>
      </c>
      <c r="E11" s="7" t="n">
        <v>5247.7</v>
      </c>
      <c r="F11" s="4" t="inlineStr">
        <is>
          <t xml:space="preserve"> </t>
        </is>
      </c>
      <c r="G11" s="4" t="inlineStr">
        <is>
          <t xml:space="preserve"> </t>
        </is>
      </c>
      <c r="H11" s="4" t="inlineStr">
        <is>
          <t xml:space="preserve"> </t>
        </is>
      </c>
      <c r="I11" s="7" t="n">
        <v>5247.7</v>
      </c>
      <c r="J11" s="4" t="inlineStr">
        <is>
          <t xml:space="preserve"> </t>
        </is>
      </c>
      <c r="K11" s="7" t="n">
        <v>5471.2</v>
      </c>
      <c r="L11" s="7" t="n">
        <v>5247.7</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nd premium repayments</t>
        </is>
      </c>
      <c r="B12" s="4" t="inlineStr">
        <is>
          <t xml:space="preserve"> </t>
        </is>
      </c>
      <c r="C12" s="4" t="inlineStr">
        <is>
          <t xml:space="preserve"> </t>
        </is>
      </c>
      <c r="D12" s="4" t="inlineStr">
        <is>
          <t xml:space="preserve"> </t>
        </is>
      </c>
      <c r="E12" s="7" t="n">
        <v>7.4</v>
      </c>
      <c r="F12" s="6" t="n">
        <v>57.9</v>
      </c>
      <c r="G12" s="6" t="n">
        <v>95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4</v>
      </c>
      <c r="I13" s="7" t="n">
        <v>-96.40000000000001</v>
      </c>
      <c r="J13" s="6" t="n">
        <v>-14.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Redemption Price as Percentage of Principal Amount</t>
        </is>
      </c>
      <c r="B14" s="4" t="inlineStr">
        <is>
          <t xml:space="preserve"> </t>
        </is>
      </c>
      <c r="C14" s="11" t="n">
        <v>1.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ther Noncurrent Liabilities [Member]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RPORATE BORROWINGS AND FINANCE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363</v>
      </c>
      <c r="O17" s="4" t="inlineStr">
        <is>
          <t xml:space="preserve"> </t>
        </is>
      </c>
      <c r="P17" s="4" t="inlineStr">
        <is>
          <t xml:space="preserve"> </t>
        </is>
      </c>
      <c r="Q17" s="4" t="inlineStr">
        <is>
          <t xml:space="preserve"> </t>
        </is>
      </c>
    </row>
    <row r="18">
      <c r="A18" s="4" t="inlineStr">
        <is>
          <t>Other Current Liabilities [Member] | 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8.1</v>
      </c>
      <c r="O20" s="4" t="inlineStr">
        <is>
          <t xml:space="preserve"> </t>
        </is>
      </c>
      <c r="P20" s="4" t="inlineStr">
        <is>
          <t xml:space="preserve"> </t>
        </is>
      </c>
      <c r="Q20" s="4" t="inlineStr">
        <is>
          <t xml:space="preserve"> </t>
        </is>
      </c>
    </row>
    <row r="21">
      <c r="A21" s="4" t="inlineStr">
        <is>
          <t>6.375% Senior Subordinated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RPORATE BORROWINGS AND FINANCE LE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rrying value of corporate borrowings</t>
        </is>
      </c>
      <c r="B23" s="4" t="inlineStr">
        <is>
          <t xml:space="preserve"> </t>
        </is>
      </c>
      <c r="C23" s="4" t="inlineStr">
        <is>
          <t xml:space="preserve"> </t>
        </is>
      </c>
      <c r="D23" s="4" t="inlineStr">
        <is>
          <t xml:space="preserve"> </t>
        </is>
      </c>
      <c r="E23" s="7" t="n">
        <v>4.4</v>
      </c>
      <c r="F23" s="4" t="inlineStr">
        <is>
          <t xml:space="preserve"> </t>
        </is>
      </c>
      <c r="G23" s="4" t="inlineStr">
        <is>
          <t xml:space="preserve"> </t>
        </is>
      </c>
      <c r="H23" s="4" t="inlineStr">
        <is>
          <t xml:space="preserve"> </t>
        </is>
      </c>
      <c r="I23" s="7" t="n">
        <v>4.4</v>
      </c>
      <c r="J23" s="4" t="inlineStr">
        <is>
          <t xml:space="preserve"> </t>
        </is>
      </c>
      <c r="K23" s="7" t="n">
        <v>5.4</v>
      </c>
      <c r="L23" s="7" t="n">
        <v>4.4</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premium</t>
        </is>
      </c>
      <c r="B24" s="4" t="inlineStr">
        <is>
          <t xml:space="preserve"> </t>
        </is>
      </c>
      <c r="C24" s="4" t="inlineStr">
        <is>
          <t xml:space="preserve"> </t>
        </is>
      </c>
      <c r="D24" s="4" t="inlineStr">
        <is>
          <t xml:space="preserve"> </t>
        </is>
      </c>
      <c r="E24" s="6" t="n">
        <v>0.1</v>
      </c>
      <c r="F24" s="4" t="inlineStr">
        <is>
          <t xml:space="preserve"> </t>
        </is>
      </c>
      <c r="G24" s="4" t="inlineStr">
        <is>
          <t xml:space="preserve"> </t>
        </is>
      </c>
      <c r="H24" s="4" t="inlineStr">
        <is>
          <t xml:space="preserve"> </t>
        </is>
      </c>
      <c r="I24" s="6" t="n">
        <v>0.1</v>
      </c>
      <c r="J24" s="4" t="inlineStr">
        <is>
          <t xml:space="preserve"> </t>
        </is>
      </c>
      <c r="K24" s="6" t="n">
        <v>0.1</v>
      </c>
      <c r="L24" s="6" t="n">
        <v>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16" t="n">
        <v>0.06375</v>
      </c>
      <c r="F25" s="4" t="inlineStr">
        <is>
          <t xml:space="preserve"> </t>
        </is>
      </c>
      <c r="G25" s="4" t="inlineStr">
        <is>
          <t xml:space="preserve"> </t>
        </is>
      </c>
      <c r="H25" s="4" t="inlineStr">
        <is>
          <t xml:space="preserve"> </t>
        </is>
      </c>
      <c r="I25" s="16" t="n">
        <v>0.06375</v>
      </c>
      <c r="J25" s="4" t="inlineStr">
        <is>
          <t xml:space="preserve"> </t>
        </is>
      </c>
      <c r="K25" s="16" t="n">
        <v>0.06375</v>
      </c>
      <c r="L25" s="16" t="n">
        <v>0.06375</v>
      </c>
      <c r="M25" s="4" t="inlineStr">
        <is>
          <t xml:space="preserve"> </t>
        </is>
      </c>
      <c r="N25" s="4" t="inlineStr">
        <is>
          <t xml:space="preserve"> </t>
        </is>
      </c>
      <c r="O25" s="16" t="n">
        <v>0.06375</v>
      </c>
      <c r="P25" s="16" t="n">
        <v>0.06375</v>
      </c>
      <c r="Q25" s="4" t="inlineStr">
        <is>
          <t xml:space="preserve"> </t>
        </is>
      </c>
    </row>
    <row r="26">
      <c r="A26" s="4" t="inlineStr">
        <is>
          <t>Debt instrument fac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7" t="n">
        <v>4</v>
      </c>
      <c r="Q26" s="4" t="inlineStr">
        <is>
          <t xml:space="preserve"> </t>
        </is>
      </c>
    </row>
    <row r="27">
      <c r="A27" s="4" t="inlineStr">
        <is>
          <t>5.75 % Senior Subordinated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RPORATE BORROWINGS AND FINANCE 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rrying value of corporate borrowings</t>
        </is>
      </c>
      <c r="B29" s="4" t="inlineStr">
        <is>
          <t xml:space="preserve"> </t>
        </is>
      </c>
      <c r="C29" s="4" t="inlineStr">
        <is>
          <t xml:space="preserve"> </t>
        </is>
      </c>
      <c r="D29" s="4" t="inlineStr">
        <is>
          <t xml:space="preserve"> </t>
        </is>
      </c>
      <c r="E29" s="6" t="n">
        <v>98.3</v>
      </c>
      <c r="F29" s="4" t="inlineStr">
        <is>
          <t xml:space="preserve"> </t>
        </is>
      </c>
      <c r="G29" s="4" t="inlineStr">
        <is>
          <t xml:space="preserve"> </t>
        </is>
      </c>
      <c r="H29" s="4" t="inlineStr">
        <is>
          <t xml:space="preserve"> </t>
        </is>
      </c>
      <c r="I29" s="6" t="n">
        <v>98.3</v>
      </c>
      <c r="J29" s="4" t="inlineStr">
        <is>
          <t xml:space="preserve"> </t>
        </is>
      </c>
      <c r="K29" s="6" t="n">
        <v>98.3</v>
      </c>
      <c r="L29" s="6" t="n">
        <v>98.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ated interest rate (as a percent)</t>
        </is>
      </c>
      <c r="B30" s="4" t="inlineStr">
        <is>
          <t xml:space="preserve"> </t>
        </is>
      </c>
      <c r="C30" s="4" t="inlineStr">
        <is>
          <t xml:space="preserve"> </t>
        </is>
      </c>
      <c r="D30" s="4" t="inlineStr">
        <is>
          <t xml:space="preserve"> </t>
        </is>
      </c>
      <c r="E30" s="11" t="n">
        <v>0.0575</v>
      </c>
      <c r="F30" s="4" t="inlineStr">
        <is>
          <t xml:space="preserve"> </t>
        </is>
      </c>
      <c r="G30" s="4" t="inlineStr">
        <is>
          <t xml:space="preserve"> </t>
        </is>
      </c>
      <c r="H30" s="4" t="inlineStr">
        <is>
          <t xml:space="preserve"> </t>
        </is>
      </c>
      <c r="I30" s="11" t="n">
        <v>0.0575</v>
      </c>
      <c r="J30" s="4" t="inlineStr">
        <is>
          <t xml:space="preserve"> </t>
        </is>
      </c>
      <c r="K30" s="11" t="n">
        <v>0.0575</v>
      </c>
      <c r="L30" s="11" t="n">
        <v>0.0575</v>
      </c>
      <c r="M30" s="4" t="inlineStr">
        <is>
          <t xml:space="preserve"> </t>
        </is>
      </c>
      <c r="N30" s="4" t="inlineStr">
        <is>
          <t xml:space="preserve"> </t>
        </is>
      </c>
      <c r="O30" s="11" t="n">
        <v>0.0575</v>
      </c>
      <c r="P30" s="11" t="n">
        <v>0.0575</v>
      </c>
      <c r="Q30" s="4" t="inlineStr">
        <is>
          <t xml:space="preserve"> </t>
        </is>
      </c>
    </row>
    <row r="31">
      <c r="A31" s="4" t="inlineStr">
        <is>
          <t>5.875% Senior Subordinated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RPORATE BORROWINGS AND FINANCE LE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arrying value of corporate borrowings</t>
        </is>
      </c>
      <c r="B33" s="4" t="inlineStr">
        <is>
          <t xml:space="preserve"> </t>
        </is>
      </c>
      <c r="C33" s="4" t="inlineStr">
        <is>
          <t xml:space="preserve"> </t>
        </is>
      </c>
      <c r="D33" s="4" t="inlineStr">
        <is>
          <t xml:space="preserve"> </t>
        </is>
      </c>
      <c r="E33" s="6" t="n">
        <v>55.6</v>
      </c>
      <c r="F33" s="4" t="inlineStr">
        <is>
          <t xml:space="preserve"> </t>
        </is>
      </c>
      <c r="G33" s="4" t="inlineStr">
        <is>
          <t xml:space="preserve"> </t>
        </is>
      </c>
      <c r="H33" s="4" t="inlineStr">
        <is>
          <t xml:space="preserve"> </t>
        </is>
      </c>
      <c r="I33" s="6" t="n">
        <v>55.6</v>
      </c>
      <c r="J33" s="4" t="inlineStr">
        <is>
          <t xml:space="preserve"> </t>
        </is>
      </c>
      <c r="K33" s="6" t="n">
        <v>55.6</v>
      </c>
      <c r="L33" s="6" t="n">
        <v>55.6</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16" t="n">
        <v>0.05875</v>
      </c>
      <c r="F34" s="4" t="inlineStr">
        <is>
          <t xml:space="preserve"> </t>
        </is>
      </c>
      <c r="G34" s="4" t="inlineStr">
        <is>
          <t xml:space="preserve"> </t>
        </is>
      </c>
      <c r="H34" s="4" t="inlineStr">
        <is>
          <t xml:space="preserve"> </t>
        </is>
      </c>
      <c r="I34" s="16" t="n">
        <v>0.05875</v>
      </c>
      <c r="J34" s="4" t="inlineStr">
        <is>
          <t xml:space="preserve"> </t>
        </is>
      </c>
      <c r="K34" s="16" t="n">
        <v>0.05875</v>
      </c>
      <c r="L34" s="16" t="n">
        <v>0.05875</v>
      </c>
      <c r="M34" s="4" t="inlineStr">
        <is>
          <t xml:space="preserve"> </t>
        </is>
      </c>
      <c r="N34" s="4" t="inlineStr">
        <is>
          <t xml:space="preserve"> </t>
        </is>
      </c>
      <c r="O34" s="16" t="n">
        <v>0.05875</v>
      </c>
      <c r="P34" s="16" t="n">
        <v>0.05875</v>
      </c>
      <c r="Q34" s="4" t="inlineStr">
        <is>
          <t xml:space="preserve"> </t>
        </is>
      </c>
    </row>
    <row r="35">
      <c r="A35" s="4" t="inlineStr">
        <is>
          <t>6.125% Senior Subordinated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RPORATE BORROWINGS AND 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rrying value of corporate borrowings</t>
        </is>
      </c>
      <c r="B37" s="4" t="inlineStr">
        <is>
          <t xml:space="preserve"> </t>
        </is>
      </c>
      <c r="C37" s="4" t="inlineStr">
        <is>
          <t xml:space="preserve"> </t>
        </is>
      </c>
      <c r="D37" s="4" t="inlineStr">
        <is>
          <t xml:space="preserve"> </t>
        </is>
      </c>
      <c r="E37" s="6" t="n">
        <v>130.7</v>
      </c>
      <c r="F37" s="4" t="inlineStr">
        <is>
          <t xml:space="preserve"> </t>
        </is>
      </c>
      <c r="G37" s="4" t="inlineStr">
        <is>
          <t xml:space="preserve"> </t>
        </is>
      </c>
      <c r="H37" s="4" t="inlineStr">
        <is>
          <t xml:space="preserve"> </t>
        </is>
      </c>
      <c r="I37" s="6" t="n">
        <v>130.7</v>
      </c>
      <c r="J37" s="4" t="inlineStr">
        <is>
          <t xml:space="preserve"> </t>
        </is>
      </c>
      <c r="K37" s="6" t="n">
        <v>130.7</v>
      </c>
      <c r="L37" s="6" t="n">
        <v>130.7</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16" t="n">
        <v>0.06125</v>
      </c>
      <c r="F38" s="4" t="inlineStr">
        <is>
          <t xml:space="preserve"> </t>
        </is>
      </c>
      <c r="G38" s="4" t="inlineStr">
        <is>
          <t xml:space="preserve"> </t>
        </is>
      </c>
      <c r="H38" s="4" t="inlineStr">
        <is>
          <t xml:space="preserve"> </t>
        </is>
      </c>
      <c r="I38" s="16" t="n">
        <v>0.06125</v>
      </c>
      <c r="J38" s="4" t="inlineStr">
        <is>
          <t xml:space="preserve"> </t>
        </is>
      </c>
      <c r="K38" s="16" t="n">
        <v>0.06125</v>
      </c>
      <c r="L38" s="16" t="n">
        <v>0.06125</v>
      </c>
      <c r="M38" s="4" t="inlineStr">
        <is>
          <t xml:space="preserve"> </t>
        </is>
      </c>
      <c r="N38" s="4" t="inlineStr">
        <is>
          <t xml:space="preserve"> </t>
        </is>
      </c>
      <c r="O38" s="16" t="n">
        <v>0.06125</v>
      </c>
      <c r="P38" s="16" t="n">
        <v>0.06125</v>
      </c>
      <c r="Q38" s="4" t="inlineStr">
        <is>
          <t xml:space="preserve"> </t>
        </is>
      </c>
    </row>
    <row r="39">
      <c r="A39" s="4" t="inlineStr">
        <is>
          <t>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RPORATE BORROWINGS AND FINANCE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100</v>
      </c>
      <c r="N41" s="4" t="inlineStr">
        <is>
          <t xml:space="preserve"> </t>
        </is>
      </c>
      <c r="O41" s="4" t="inlineStr">
        <is>
          <t xml:space="preserve"> </t>
        </is>
      </c>
      <c r="P41" s="4" t="inlineStr">
        <is>
          <t xml:space="preserve"> </t>
        </is>
      </c>
      <c r="Q41" s="9" t="n">
        <v>100</v>
      </c>
    </row>
    <row r="42">
      <c r="A42" s="4" t="inlineStr">
        <is>
          <t>Odeon Senior Secured Note 2027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RPORATE BORROWINGS AND FINANCE LEAS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1275</v>
      </c>
      <c r="O44" s="4" t="inlineStr">
        <is>
          <t xml:space="preserve"> </t>
        </is>
      </c>
      <c r="P44" s="4" t="inlineStr">
        <is>
          <t xml:space="preserve"> </t>
        </is>
      </c>
      <c r="Q44" s="4" t="inlineStr">
        <is>
          <t xml:space="preserve"> </t>
        </is>
      </c>
    </row>
    <row r="45">
      <c r="A45" s="4" t="inlineStr">
        <is>
          <t>Gain (loss) on debt extinguishment</t>
        </is>
      </c>
      <c r="B45" s="4" t="inlineStr">
        <is>
          <t xml:space="preserve"> </t>
        </is>
      </c>
      <c r="C45" s="4" t="inlineStr">
        <is>
          <t xml:space="preserve"> </t>
        </is>
      </c>
      <c r="D45" s="9" t="n">
        <v>-3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400</v>
      </c>
      <c r="O46" s="4" t="inlineStr">
        <is>
          <t xml:space="preserve"> </t>
        </is>
      </c>
      <c r="P46" s="4" t="inlineStr">
        <is>
          <t xml:space="preserve"> </t>
        </is>
      </c>
      <c r="Q46" s="4" t="inlineStr">
        <is>
          <t xml:space="preserve"> </t>
        </is>
      </c>
    </row>
    <row r="47">
      <c r="A47" s="4" t="inlineStr">
        <is>
          <t>Odeon Senior Secured Note 2027 | Other Noncurrent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RPORATE BORROWINGS AND FINANCE LE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face amount</t>
        </is>
      </c>
      <c r="B49" s="9" t="n">
        <v>3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deon Senior Secured Note 2027 | Other 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RPORATE BORROWINGS AND FINANCE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7" t="n">
        <v>10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nior Secured Credit Facility Term-Loan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RPORATE BORROWINGS AND FINANCE LEASE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rrying value of corporate borrowings</t>
        </is>
      </c>
      <c r="B55" s="4" t="inlineStr">
        <is>
          <t xml:space="preserve"> </t>
        </is>
      </c>
      <c r="C55" s="4" t="inlineStr">
        <is>
          <t xml:space="preserve"> </t>
        </is>
      </c>
      <c r="D55" s="4" t="inlineStr">
        <is>
          <t xml:space="preserve"> </t>
        </is>
      </c>
      <c r="E55" s="9" t="n">
        <v>1930</v>
      </c>
      <c r="F55" s="4" t="inlineStr">
        <is>
          <t xml:space="preserve"> </t>
        </is>
      </c>
      <c r="G55" s="4" t="inlineStr">
        <is>
          <t xml:space="preserve"> </t>
        </is>
      </c>
      <c r="H55" s="4" t="inlineStr">
        <is>
          <t xml:space="preserve"> </t>
        </is>
      </c>
      <c r="I55" s="9" t="n">
        <v>1930</v>
      </c>
      <c r="J55" s="4" t="inlineStr">
        <is>
          <t xml:space="preserve"> </t>
        </is>
      </c>
      <c r="K55" s="9" t="n">
        <v>1945</v>
      </c>
      <c r="L55" s="9" t="n">
        <v>193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premium</t>
        </is>
      </c>
      <c r="B56" s="4" t="inlineStr">
        <is>
          <t xml:space="preserve"> </t>
        </is>
      </c>
      <c r="C56" s="4" t="inlineStr">
        <is>
          <t xml:space="preserve"> </t>
        </is>
      </c>
      <c r="D56" s="4" t="inlineStr">
        <is>
          <t xml:space="preserve"> </t>
        </is>
      </c>
      <c r="E56" s="6" t="n">
        <v>-5.1</v>
      </c>
      <c r="F56" s="4" t="inlineStr">
        <is>
          <t xml:space="preserve"> </t>
        </is>
      </c>
      <c r="G56" s="4" t="inlineStr">
        <is>
          <t xml:space="preserve"> </t>
        </is>
      </c>
      <c r="H56" s="4" t="inlineStr">
        <is>
          <t xml:space="preserve"> </t>
        </is>
      </c>
      <c r="I56" s="6" t="n">
        <v>-5.1</v>
      </c>
      <c r="J56" s="4" t="inlineStr">
        <is>
          <t xml:space="preserve"> </t>
        </is>
      </c>
      <c r="K56" s="6" t="n">
        <v>-6.1</v>
      </c>
      <c r="L56" s="6" t="n">
        <v>-5.1</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ated interest rate (as a percent)</t>
        </is>
      </c>
      <c r="B57" s="4" t="inlineStr">
        <is>
          <t xml:space="preserve"> </t>
        </is>
      </c>
      <c r="C57" s="4" t="inlineStr">
        <is>
          <t xml:space="preserve"> </t>
        </is>
      </c>
      <c r="D57" s="4" t="inlineStr">
        <is>
          <t xml:space="preserve"> </t>
        </is>
      </c>
      <c r="E57" s="16" t="n">
        <v>0.05756</v>
      </c>
      <c r="F57" s="4" t="inlineStr">
        <is>
          <t xml:space="preserve"> </t>
        </is>
      </c>
      <c r="G57" s="4" t="inlineStr">
        <is>
          <t xml:space="preserve"> </t>
        </is>
      </c>
      <c r="H57" s="4" t="inlineStr">
        <is>
          <t xml:space="preserve"> </t>
        </is>
      </c>
      <c r="I57" s="16" t="n">
        <v>0.05756</v>
      </c>
      <c r="J57" s="4" t="inlineStr">
        <is>
          <t xml:space="preserve"> </t>
        </is>
      </c>
      <c r="K57" s="16" t="n">
        <v>0.03103</v>
      </c>
      <c r="L57" s="16" t="n">
        <v>0.05756</v>
      </c>
      <c r="M57" s="4" t="inlineStr">
        <is>
          <t xml:space="preserve"> </t>
        </is>
      </c>
      <c r="N57" s="4" t="inlineStr">
        <is>
          <t xml:space="preserve"> </t>
        </is>
      </c>
      <c r="O57" s="16" t="n">
        <v>0.05756</v>
      </c>
      <c r="P57" s="16" t="n">
        <v>0.05756</v>
      </c>
      <c r="Q57" s="4" t="inlineStr">
        <is>
          <t xml:space="preserve"> </t>
        </is>
      </c>
    </row>
    <row r="58">
      <c r="A58" s="4" t="inlineStr">
        <is>
          <t>Odeon Term Loan Facility due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RPORATE BORROWINGS AND FINANCE LE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rrying value of corporate borrowings</t>
        </is>
      </c>
      <c r="B60" s="4" t="inlineStr">
        <is>
          <t xml:space="preserve"> </t>
        </is>
      </c>
      <c r="C60" s="4" t="inlineStr">
        <is>
          <t xml:space="preserve"> </t>
        </is>
      </c>
      <c r="D60" s="4" t="inlineStr">
        <is>
          <t xml:space="preserve"> </t>
        </is>
      </c>
      <c r="E60" s="6" t="n">
        <v>471.1</v>
      </c>
      <c r="F60" s="4" t="inlineStr">
        <is>
          <t xml:space="preserve"> </t>
        </is>
      </c>
      <c r="G60" s="4" t="inlineStr">
        <is>
          <t xml:space="preserve"> </t>
        </is>
      </c>
      <c r="H60" s="4" t="inlineStr">
        <is>
          <t xml:space="preserve"> </t>
        </is>
      </c>
      <c r="I60" s="6" t="n">
        <v>471.1</v>
      </c>
      <c r="J60" s="4" t="inlineStr">
        <is>
          <t xml:space="preserve"> </t>
        </is>
      </c>
      <c r="K60" s="6" t="n">
        <v>552.6</v>
      </c>
      <c r="L60" s="6" t="n">
        <v>471.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premium</t>
        </is>
      </c>
      <c r="B61" s="4" t="inlineStr">
        <is>
          <t xml:space="preserve"> </t>
        </is>
      </c>
      <c r="C61" s="4" t="inlineStr">
        <is>
          <t xml:space="preserve"> </t>
        </is>
      </c>
      <c r="D61" s="4" t="inlineStr">
        <is>
          <t xml:space="preserve"> </t>
        </is>
      </c>
      <c r="E61" s="6" t="n">
        <v>-5.8</v>
      </c>
      <c r="F61" s="4" t="inlineStr">
        <is>
          <t xml:space="preserve"> </t>
        </is>
      </c>
      <c r="G61" s="4" t="inlineStr">
        <is>
          <t xml:space="preserve"> </t>
        </is>
      </c>
      <c r="H61" s="4" t="inlineStr">
        <is>
          <t xml:space="preserve"> </t>
        </is>
      </c>
      <c r="I61" s="6" t="n">
        <v>-5.8</v>
      </c>
      <c r="J61" s="4" t="inlineStr">
        <is>
          <t xml:space="preserve"> </t>
        </is>
      </c>
      <c r="K61" s="6" t="n">
        <v>-12.1</v>
      </c>
      <c r="L61" s="6" t="n">
        <v>-5.8</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11" t="n">
        <v>0.1125</v>
      </c>
      <c r="F62" s="4" t="inlineStr">
        <is>
          <t xml:space="preserve"> </t>
        </is>
      </c>
      <c r="G62" s="4" t="inlineStr">
        <is>
          <t xml:space="preserve"> </t>
        </is>
      </c>
      <c r="H62" s="4" t="inlineStr">
        <is>
          <t xml:space="preserve"> </t>
        </is>
      </c>
      <c r="I62" s="11" t="n">
        <v>0.1125</v>
      </c>
      <c r="J62" s="4" t="inlineStr">
        <is>
          <t xml:space="preserve"> </t>
        </is>
      </c>
      <c r="K62" s="4" t="inlineStr">
        <is>
          <t xml:space="preserve"> </t>
        </is>
      </c>
      <c r="L62" s="11" t="n">
        <v>0.1125</v>
      </c>
      <c r="M62" s="4" t="inlineStr">
        <is>
          <t xml:space="preserve"> </t>
        </is>
      </c>
      <c r="N62" s="4" t="inlineStr">
        <is>
          <t xml:space="preserve"> </t>
        </is>
      </c>
      <c r="O62" s="11" t="n">
        <v>0.1125</v>
      </c>
      <c r="P62" s="11" t="n">
        <v>0.1125</v>
      </c>
      <c r="Q62" s="4" t="inlineStr">
        <is>
          <t xml:space="preserve"> </t>
        </is>
      </c>
    </row>
    <row r="63">
      <c r="A63" s="4" t="inlineStr">
        <is>
          <t>Interest rate percentage in year one</t>
        </is>
      </c>
      <c r="B63" s="4" t="inlineStr">
        <is>
          <t xml:space="preserve"> </t>
        </is>
      </c>
      <c r="C63" s="4" t="inlineStr">
        <is>
          <t xml:space="preserve"> </t>
        </is>
      </c>
      <c r="D63" s="4" t="inlineStr">
        <is>
          <t xml:space="preserve"> </t>
        </is>
      </c>
      <c r="E63" s="11" t="n">
        <v>0.1075</v>
      </c>
      <c r="F63" s="4" t="inlineStr">
        <is>
          <t xml:space="preserve"> </t>
        </is>
      </c>
      <c r="G63" s="4" t="inlineStr">
        <is>
          <t xml:space="preserve"> </t>
        </is>
      </c>
      <c r="H63" s="4" t="inlineStr">
        <is>
          <t xml:space="preserve"> </t>
        </is>
      </c>
      <c r="I63" s="11" t="n">
        <v>0.1075</v>
      </c>
      <c r="J63" s="4" t="inlineStr">
        <is>
          <t xml:space="preserve"> </t>
        </is>
      </c>
      <c r="K63" s="4" t="inlineStr">
        <is>
          <t xml:space="preserve"> </t>
        </is>
      </c>
      <c r="L63" s="11" t="n">
        <v>0.1075</v>
      </c>
      <c r="M63" s="4" t="inlineStr">
        <is>
          <t xml:space="preserve"> </t>
        </is>
      </c>
      <c r="N63" s="4" t="inlineStr">
        <is>
          <t xml:space="preserve"> </t>
        </is>
      </c>
      <c r="O63" s="11" t="n">
        <v>0.1075</v>
      </c>
      <c r="P63" s="11" t="n">
        <v>0.1075</v>
      </c>
      <c r="Q63" s="4" t="inlineStr">
        <is>
          <t xml:space="preserve"> </t>
        </is>
      </c>
    </row>
    <row r="64">
      <c r="A64" s="4" t="inlineStr">
        <is>
          <t>Interest rate percentage in year thereafter</t>
        </is>
      </c>
      <c r="B64" s="4" t="inlineStr">
        <is>
          <t xml:space="preserve"> </t>
        </is>
      </c>
      <c r="C64" s="4" t="inlineStr">
        <is>
          <t xml:space="preserve"> </t>
        </is>
      </c>
      <c r="D64" s="4" t="inlineStr">
        <is>
          <t xml:space="preserve"> </t>
        </is>
      </c>
      <c r="E64" s="11" t="n">
        <v>0.1125</v>
      </c>
      <c r="F64" s="4" t="inlineStr">
        <is>
          <t xml:space="preserve"> </t>
        </is>
      </c>
      <c r="G64" s="4" t="inlineStr">
        <is>
          <t xml:space="preserve"> </t>
        </is>
      </c>
      <c r="H64" s="4" t="inlineStr">
        <is>
          <t xml:space="preserve"> </t>
        </is>
      </c>
      <c r="I64" s="11" t="n">
        <v>0.1125</v>
      </c>
      <c r="J64" s="4" t="inlineStr">
        <is>
          <t xml:space="preserve"> </t>
        </is>
      </c>
      <c r="K64" s="4" t="inlineStr">
        <is>
          <t xml:space="preserve"> </t>
        </is>
      </c>
      <c r="L64" s="11" t="n">
        <v>0.1125</v>
      </c>
      <c r="M64" s="4" t="inlineStr">
        <is>
          <t xml:space="preserve"> </t>
        </is>
      </c>
      <c r="N64" s="4" t="inlineStr">
        <is>
          <t xml:space="preserve"> </t>
        </is>
      </c>
      <c r="O64" s="11" t="n">
        <v>0.1125</v>
      </c>
      <c r="P64" s="11" t="n">
        <v>0.1125</v>
      </c>
      <c r="Q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3" t="n">
        <v>312.2</v>
      </c>
      <c r="P65" s="14" t="n">
        <v>147.6</v>
      </c>
      <c r="Q65" s="4" t="inlineStr">
        <is>
          <t xml:space="preserve"> </t>
        </is>
      </c>
    </row>
    <row r="66">
      <c r="A66" s="4" t="inlineStr">
        <is>
          <t>Odeon Term Loan Facility due 2023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RPORATE BORROWINGS AND FINANCE LEASE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ncipal and premium repayments</t>
        </is>
      </c>
      <c r="B68" s="9" t="n">
        <v>3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irst Lien Notes due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RPORATE BORROWINGS AND 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arrying value of corporate borrowings</t>
        </is>
      </c>
      <c r="B71" s="4" t="inlineStr">
        <is>
          <t xml:space="preserve"> </t>
        </is>
      </c>
      <c r="C71" s="4" t="inlineStr">
        <is>
          <t xml:space="preserve"> </t>
        </is>
      </c>
      <c r="D71" s="4" t="inlineStr">
        <is>
          <t xml:space="preserve"> </t>
        </is>
      </c>
      <c r="E71" s="9" t="n">
        <v>950</v>
      </c>
      <c r="F71" s="4" t="inlineStr">
        <is>
          <t xml:space="preserve"> </t>
        </is>
      </c>
      <c r="G71" s="4" t="inlineStr">
        <is>
          <t xml:space="preserve"> </t>
        </is>
      </c>
      <c r="H71" s="4" t="inlineStr">
        <is>
          <t xml:space="preserve"> </t>
        </is>
      </c>
      <c r="I71" s="9" t="n">
        <v>950</v>
      </c>
      <c r="J71" s="4" t="inlineStr">
        <is>
          <t xml:space="preserve"> </t>
        </is>
      </c>
      <c r="K71" s="4" t="inlineStr">
        <is>
          <t xml:space="preserve"> </t>
        </is>
      </c>
      <c r="L71" s="9" t="n">
        <v>95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ated interest rate (as a percent)</t>
        </is>
      </c>
      <c r="B72" s="4" t="inlineStr">
        <is>
          <t xml:space="preserve"> </t>
        </is>
      </c>
      <c r="C72" s="11" t="n">
        <v>0.075</v>
      </c>
      <c r="D72" s="4" t="inlineStr">
        <is>
          <t xml:space="preserve"> </t>
        </is>
      </c>
      <c r="E72" s="11" t="n">
        <v>0.075</v>
      </c>
      <c r="F72" s="4" t="inlineStr">
        <is>
          <t xml:space="preserve"> </t>
        </is>
      </c>
      <c r="G72" s="4" t="inlineStr">
        <is>
          <t xml:space="preserve"> </t>
        </is>
      </c>
      <c r="H72" s="4" t="inlineStr">
        <is>
          <t xml:space="preserve"> </t>
        </is>
      </c>
      <c r="I72" s="11" t="n">
        <v>0.075</v>
      </c>
      <c r="J72" s="4" t="inlineStr">
        <is>
          <t xml:space="preserve"> </t>
        </is>
      </c>
      <c r="K72" s="11" t="n">
        <v>0.075</v>
      </c>
      <c r="L72" s="11" t="n">
        <v>0.075</v>
      </c>
      <c r="M72" s="4" t="inlineStr">
        <is>
          <t xml:space="preserve"> </t>
        </is>
      </c>
      <c r="N72" s="4" t="inlineStr">
        <is>
          <t xml:space="preserve"> </t>
        </is>
      </c>
      <c r="O72" s="11" t="n">
        <v>0.075</v>
      </c>
      <c r="P72" s="11" t="n">
        <v>0.075</v>
      </c>
      <c r="Q72" s="4" t="inlineStr">
        <is>
          <t xml:space="preserve"> </t>
        </is>
      </c>
    </row>
    <row r="73">
      <c r="A73" s="4" t="inlineStr">
        <is>
          <t>Gain (loss) on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3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face amount</t>
        </is>
      </c>
      <c r="B74" s="4" t="inlineStr">
        <is>
          <t xml:space="preserve"> </t>
        </is>
      </c>
      <c r="C74" s="9" t="n">
        <v>9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Redemption Price as Percentage of Principal Amount</t>
        </is>
      </c>
      <c r="B75" s="4" t="inlineStr">
        <is>
          <t xml:space="preserve"> </t>
        </is>
      </c>
      <c r="C75" s="10" t="n">
        <v>1.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hreshold Minimum Percentage of Voting Stock</t>
        </is>
      </c>
      <c r="B76" s="4" t="inlineStr">
        <is>
          <t xml:space="preserve"> </t>
        </is>
      </c>
      <c r="C76" s="10" t="n">
        <v>0.6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rst Lien Notes due 2029 | Redemption at any time on or after February 15,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RPORATE BORROWINGS AND FINANCE LEASE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redemption amount as a percentage of principal amount</t>
        </is>
      </c>
      <c r="B79" s="4" t="inlineStr">
        <is>
          <t xml:space="preserve"> </t>
        </is>
      </c>
      <c r="C79" s="11" t="n">
        <v>1.03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irst Lien Notes due 2029 | Redemption at any on or after February 15,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RPORATE BORROWINGS AND FINANCE LEASE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redemption amount as a percentage of principal amount</t>
        </is>
      </c>
      <c r="B82" s="4" t="inlineStr">
        <is>
          <t xml:space="preserve"> </t>
        </is>
      </c>
      <c r="C82" s="16" t="n">
        <v>1.018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irst Lien Notes due 2029 | On or after June February 15,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ORPORATE BORROWINGS AND FINANCE LEASE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redemption amount as a percentage of principal amount</t>
        </is>
      </c>
      <c r="B85" s="4" t="inlineStr">
        <is>
          <t xml:space="preserve"> </t>
        </is>
      </c>
      <c r="C85" s="10"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irst Lien Notes due 2029 | At the time of sale of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ORPORATE BORROWINGS AND FINANCE LEAS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Redemption Price as Percentage of Principal Amount</t>
        </is>
      </c>
      <c r="B88" s="4" t="inlineStr">
        <is>
          <t xml:space="preserve"> </t>
        </is>
      </c>
      <c r="C88" s="10" t="n">
        <v>0.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redemption amount as a percentage of principal amount</t>
        </is>
      </c>
      <c r="B89" s="4" t="inlineStr">
        <is>
          <t xml:space="preserve"> </t>
        </is>
      </c>
      <c r="C89" s="10"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irst Lien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ORPORATE BORROWINGS AND FINANCE LEASE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rrying value of corporate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3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premi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4.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ated interest rate (as a percent)</t>
        </is>
      </c>
      <c r="B94" s="4" t="inlineStr">
        <is>
          <t xml:space="preserve"> </t>
        </is>
      </c>
      <c r="C94" s="11" t="n">
        <v>0.105</v>
      </c>
      <c r="D94" s="4" t="inlineStr">
        <is>
          <t xml:space="preserve"> </t>
        </is>
      </c>
      <c r="E94" s="11" t="n">
        <v>0.105</v>
      </c>
      <c r="F94" s="4" t="inlineStr">
        <is>
          <t xml:space="preserve"> </t>
        </is>
      </c>
      <c r="G94" s="4" t="inlineStr">
        <is>
          <t xml:space="preserve"> </t>
        </is>
      </c>
      <c r="H94" s="4" t="inlineStr">
        <is>
          <t xml:space="preserve"> </t>
        </is>
      </c>
      <c r="I94" s="11" t="n">
        <v>0.105</v>
      </c>
      <c r="J94" s="4" t="inlineStr">
        <is>
          <t xml:space="preserve"> </t>
        </is>
      </c>
      <c r="K94" s="11" t="n">
        <v>0.105</v>
      </c>
      <c r="L94" s="11" t="n">
        <v>0.105</v>
      </c>
      <c r="M94" s="4" t="inlineStr">
        <is>
          <t xml:space="preserve"> </t>
        </is>
      </c>
      <c r="N94" s="4" t="inlineStr">
        <is>
          <t xml:space="preserve"> </t>
        </is>
      </c>
      <c r="O94" s="11" t="n">
        <v>0.105</v>
      </c>
      <c r="P94" s="11" t="n">
        <v>0.105</v>
      </c>
      <c r="Q94" s="4" t="inlineStr">
        <is>
          <t xml:space="preserve"> </t>
        </is>
      </c>
    </row>
    <row r="95">
      <c r="A95" s="4" t="inlineStr">
        <is>
          <t>Principal and premium repayments</t>
        </is>
      </c>
      <c r="B95" s="4" t="inlineStr">
        <is>
          <t xml:space="preserve"> </t>
        </is>
      </c>
      <c r="C95" s="9" t="n">
        <v>3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irst Lien Notes due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ORPORATE BORROWINGS AND FINANCE LEASE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arrying value of corporate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5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et premi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2</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ated interest rate (as a percent)</t>
        </is>
      </c>
      <c r="B100" s="4" t="inlineStr">
        <is>
          <t xml:space="preserve"> </t>
        </is>
      </c>
      <c r="C100" s="11" t="n">
        <v>0.105</v>
      </c>
      <c r="D100" s="4" t="inlineStr">
        <is>
          <t xml:space="preserve"> </t>
        </is>
      </c>
      <c r="E100" s="11" t="n">
        <v>0.105</v>
      </c>
      <c r="F100" s="4" t="inlineStr">
        <is>
          <t xml:space="preserve"> </t>
        </is>
      </c>
      <c r="G100" s="4" t="inlineStr">
        <is>
          <t xml:space="preserve"> </t>
        </is>
      </c>
      <c r="H100" s="4" t="inlineStr">
        <is>
          <t xml:space="preserve"> </t>
        </is>
      </c>
      <c r="I100" s="11" t="n">
        <v>0.105</v>
      </c>
      <c r="J100" s="4" t="inlineStr">
        <is>
          <t xml:space="preserve"> </t>
        </is>
      </c>
      <c r="K100" s="11" t="n">
        <v>0.105</v>
      </c>
      <c r="L100" s="11" t="n">
        <v>0.105</v>
      </c>
      <c r="M100" s="4" t="inlineStr">
        <is>
          <t xml:space="preserve"> </t>
        </is>
      </c>
      <c r="N100" s="4" t="inlineStr">
        <is>
          <t xml:space="preserve"> </t>
        </is>
      </c>
      <c r="O100" s="11" t="n">
        <v>0.105</v>
      </c>
      <c r="P100" s="11" t="n">
        <v>0.105</v>
      </c>
      <c r="Q100" s="4" t="inlineStr">
        <is>
          <t xml:space="preserve"> </t>
        </is>
      </c>
    </row>
    <row r="101">
      <c r="A101" s="4" t="inlineStr">
        <is>
          <t>Principal and premium repayments</t>
        </is>
      </c>
      <c r="B101" s="4" t="inlineStr">
        <is>
          <t xml:space="preserve"> </t>
        </is>
      </c>
      <c r="C101" s="9" t="n">
        <v>5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irst Lien Toggle Notes due 202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ORPORATE BORROWINGS AND FINANCE LEASE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erest rate cash (as a percent)</t>
        </is>
      </c>
      <c r="B104" s="4" t="inlineStr">
        <is>
          <t xml:space="preserve"> </t>
        </is>
      </c>
      <c r="C104" s="10" t="n">
        <v>0.15</v>
      </c>
      <c r="D104" s="4" t="inlineStr">
        <is>
          <t xml:space="preserve"> </t>
        </is>
      </c>
      <c r="E104" s="4" t="inlineStr">
        <is>
          <t xml:space="preserve"> </t>
        </is>
      </c>
      <c r="F104" s="4" t="inlineStr">
        <is>
          <t xml:space="preserve"> </t>
        </is>
      </c>
      <c r="G104" s="4" t="inlineStr">
        <is>
          <t xml:space="preserve"> </t>
        </is>
      </c>
      <c r="H104" s="4" t="inlineStr">
        <is>
          <t xml:space="preserve"> </t>
        </is>
      </c>
      <c r="I104" s="10" t="n">
        <v>0.15</v>
      </c>
      <c r="J104" s="4" t="inlineStr">
        <is>
          <t xml:space="preserve"> </t>
        </is>
      </c>
      <c r="K104" s="10" t="n">
        <v>0.15</v>
      </c>
      <c r="L104" s="10" t="n">
        <v>0.15</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IK interest rate (as a percent)</t>
        </is>
      </c>
      <c r="B105" s="4" t="inlineStr">
        <is>
          <t xml:space="preserve"> </t>
        </is>
      </c>
      <c r="C105" s="10" t="n">
        <v>0.17</v>
      </c>
      <c r="D105" s="4" t="inlineStr">
        <is>
          <t xml:space="preserve"> </t>
        </is>
      </c>
      <c r="E105" s="4" t="inlineStr">
        <is>
          <t xml:space="preserve"> </t>
        </is>
      </c>
      <c r="F105" s="4" t="inlineStr">
        <is>
          <t xml:space="preserve"> </t>
        </is>
      </c>
      <c r="G105" s="4" t="inlineStr">
        <is>
          <t xml:space="preserve"> </t>
        </is>
      </c>
      <c r="H105" s="4" t="inlineStr">
        <is>
          <t xml:space="preserve"> </t>
        </is>
      </c>
      <c r="I105" s="10" t="n">
        <v>0.17</v>
      </c>
      <c r="J105" s="4" t="inlineStr">
        <is>
          <t xml:space="preserve"> </t>
        </is>
      </c>
      <c r="K105" s="10" t="n">
        <v>0.1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incipal and premium repayments</t>
        </is>
      </c>
      <c r="B106" s="4" t="inlineStr">
        <is>
          <t xml:space="preserve"> </t>
        </is>
      </c>
      <c r="C106" s="6" t="n">
        <v>7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irst Lien Toggle Notes due 2026 | Debt Agreement with Mudrick Capital Management, L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ORPORATE BORROWINGS AND FINANCE LEASE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arrying value of corporate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3.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et 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6.8</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cond Lien Subordinated Notes due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ORPORATE BORROWINGS AND FINANCE LE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arrying value of corporate borrowings</t>
        </is>
      </c>
      <c r="B113" s="4" t="inlineStr">
        <is>
          <t xml:space="preserve"> </t>
        </is>
      </c>
      <c r="C113" s="4" t="inlineStr">
        <is>
          <t xml:space="preserve"> </t>
        </is>
      </c>
      <c r="D113" s="4" t="inlineStr">
        <is>
          <t xml:space="preserve"> </t>
        </is>
      </c>
      <c r="E113" s="6" t="n">
        <v>1435.5</v>
      </c>
      <c r="F113" s="4" t="inlineStr">
        <is>
          <t xml:space="preserve"> </t>
        </is>
      </c>
      <c r="G113" s="4" t="inlineStr">
        <is>
          <t xml:space="preserve"> </t>
        </is>
      </c>
      <c r="H113" s="4" t="inlineStr">
        <is>
          <t xml:space="preserve"> </t>
        </is>
      </c>
      <c r="I113" s="6" t="n">
        <v>1435.5</v>
      </c>
      <c r="J113" s="4" t="inlineStr">
        <is>
          <t xml:space="preserve"> </t>
        </is>
      </c>
      <c r="K113" s="5" t="n">
        <v>1508</v>
      </c>
      <c r="L113" s="6" t="n">
        <v>1435.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et premium</t>
        </is>
      </c>
      <c r="B114" s="4" t="inlineStr">
        <is>
          <t xml:space="preserve"> </t>
        </is>
      </c>
      <c r="C114" s="4" t="inlineStr">
        <is>
          <t xml:space="preserve"> </t>
        </is>
      </c>
      <c r="D114" s="4" t="inlineStr">
        <is>
          <t xml:space="preserve"> </t>
        </is>
      </c>
      <c r="E114" s="7" t="n">
        <v>292.9</v>
      </c>
      <c r="F114" s="4" t="inlineStr">
        <is>
          <t xml:space="preserve"> </t>
        </is>
      </c>
      <c r="G114" s="4" t="inlineStr">
        <is>
          <t xml:space="preserve"> </t>
        </is>
      </c>
      <c r="H114" s="4" t="inlineStr">
        <is>
          <t xml:space="preserve"> </t>
        </is>
      </c>
      <c r="I114" s="6" t="n">
        <v>292.9</v>
      </c>
      <c r="J114" s="4" t="inlineStr">
        <is>
          <t xml:space="preserve"> </t>
        </is>
      </c>
      <c r="K114" s="6" t="n">
        <v>364.6</v>
      </c>
      <c r="L114" s="6" t="n">
        <v>292.9</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terest rate cash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1</v>
      </c>
      <c r="J115" s="4" t="inlineStr">
        <is>
          <t xml:space="preserve"> </t>
        </is>
      </c>
      <c r="K115" s="10" t="n">
        <v>0.1</v>
      </c>
      <c r="L115" s="10" t="n">
        <v>0.12</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IK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0.12</v>
      </c>
      <c r="J116" s="4" t="inlineStr">
        <is>
          <t xml:space="preserve"> </t>
        </is>
      </c>
      <c r="K116" s="10" t="n">
        <v>0.1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cond Lien Notes due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ORPORATE BORROWINGS AND FINANCE LEASE OBLIG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Gain (loss) on debt extinguish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8.6</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7" t="n">
        <v>72.5</v>
      </c>
      <c r="F120" s="4" t="inlineStr">
        <is>
          <t xml:space="preserve"> </t>
        </is>
      </c>
      <c r="G120" s="4" t="inlineStr">
        <is>
          <t xml:space="preserve"> </t>
        </is>
      </c>
      <c r="H120" s="4" t="inlineStr">
        <is>
          <t xml:space="preserve"> </t>
        </is>
      </c>
      <c r="I120" s="7" t="n">
        <v>72.5</v>
      </c>
      <c r="J120" s="4" t="inlineStr">
        <is>
          <t xml:space="preserve"> </t>
        </is>
      </c>
      <c r="K120" s="4" t="inlineStr">
        <is>
          <t xml:space="preserve"> </t>
        </is>
      </c>
      <c r="L120" s="6" t="n">
        <v>72.5</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epurchase amount</t>
        </is>
      </c>
      <c r="B121" s="4" t="inlineStr">
        <is>
          <t xml:space="preserve"> </t>
        </is>
      </c>
      <c r="C121" s="4" t="inlineStr">
        <is>
          <t xml:space="preserve"> </t>
        </is>
      </c>
      <c r="D121" s="4" t="inlineStr">
        <is>
          <t xml:space="preserve"> </t>
        </is>
      </c>
      <c r="E121" s="9" t="n">
        <v>50</v>
      </c>
      <c r="F121" s="4" t="inlineStr">
        <is>
          <t xml:space="preserve"> </t>
        </is>
      </c>
      <c r="G121" s="4" t="inlineStr">
        <is>
          <t xml:space="preserve"> </t>
        </is>
      </c>
      <c r="H121" s="4" t="inlineStr">
        <is>
          <t xml:space="preserve"> </t>
        </is>
      </c>
      <c r="I121" s="5" t="n">
        <v>50</v>
      </c>
      <c r="J121" s="4" t="inlineStr">
        <is>
          <t xml:space="preserve"> </t>
        </is>
      </c>
      <c r="K121" s="4" t="inlineStr">
        <is>
          <t xml:space="preserve"> </t>
        </is>
      </c>
      <c r="L121" s="9" t="n">
        <v>5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sheetData>
  <mergeCells count="4">
    <mergeCell ref="A1:A2"/>
    <mergeCell ref="E1:H1"/>
    <mergeCell ref="I1:J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OBLIGATIONS - Maturities of corporate borrowings (Details) $ in Millions</t>
        </is>
      </c>
      <c r="B1" s="2" t="inlineStr">
        <is>
          <t>Sep. 30, 2022 USD ($)</t>
        </is>
      </c>
    </row>
    <row r="2">
      <c r="A2" s="3" t="inlineStr">
        <is>
          <t>Principal Amount of Corporate Borrowings</t>
        </is>
      </c>
      <c r="B2" s="4" t="inlineStr">
        <is>
          <t xml:space="preserve"> </t>
        </is>
      </c>
    </row>
    <row r="3">
      <c r="A3" s="4" t="inlineStr">
        <is>
          <t>Three months ended December 31, 2022</t>
        </is>
      </c>
      <c r="B3" s="9" t="n">
        <v>5</v>
      </c>
    </row>
    <row r="4">
      <c r="A4" s="4" t="inlineStr">
        <is>
          <t>2023</t>
        </is>
      </c>
      <c r="B4" s="7" t="n">
        <v>128.1</v>
      </c>
    </row>
    <row r="5">
      <c r="A5" s="4" t="inlineStr">
        <is>
          <t>2024</t>
        </is>
      </c>
      <c r="B5" s="7" t="n">
        <v>24.4</v>
      </c>
    </row>
    <row r="6">
      <c r="A6" s="4" t="inlineStr">
        <is>
          <t>2025</t>
        </is>
      </c>
      <c r="B6" s="7" t="n">
        <v>118.3</v>
      </c>
    </row>
    <row r="7">
      <c r="A7" s="4" t="inlineStr">
        <is>
          <t>2026</t>
        </is>
      </c>
      <c r="B7" s="7" t="n">
        <v>3356.1</v>
      </c>
    </row>
    <row r="8">
      <c r="A8" s="4" t="inlineStr">
        <is>
          <t>2027</t>
        </is>
      </c>
      <c r="B8" s="7" t="n">
        <v>493.7</v>
      </c>
    </row>
    <row r="9">
      <c r="A9" s="4" t="inlineStr">
        <is>
          <t>Thereafter</t>
        </is>
      </c>
      <c r="B9" s="5" t="n">
        <v>950</v>
      </c>
    </row>
    <row r="10">
      <c r="A10" s="4" t="inlineStr">
        <is>
          <t>Total</t>
        </is>
      </c>
      <c r="B10" s="7" t="n">
        <v>5075.6</v>
      </c>
    </row>
    <row r="11">
      <c r="A11" s="4" t="inlineStr">
        <is>
          <t>Odeon Senior Secured Note 2027</t>
        </is>
      </c>
      <c r="B11" s="4" t="inlineStr">
        <is>
          <t xml:space="preserve"> </t>
        </is>
      </c>
    </row>
    <row r="12">
      <c r="A12" s="3" t="inlineStr">
        <is>
          <t>Principal Amount of Corporate Borrowings</t>
        </is>
      </c>
      <c r="B12" s="4" t="inlineStr">
        <is>
          <t xml:space="preserve"> </t>
        </is>
      </c>
    </row>
    <row r="13">
      <c r="A13" s="4" t="inlineStr">
        <is>
          <t>2023</t>
        </is>
      </c>
      <c r="B13" s="7" t="n">
        <v>108.1</v>
      </c>
    </row>
    <row r="14">
      <c r="A14" s="4" t="inlineStr">
        <is>
          <t>2027</t>
        </is>
      </c>
      <c r="B14" s="9" t="n">
        <v>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RPORATE BORROWINGS AND FINANCE LEASE OBLIGATIONS - Financial Covenants (Details) € in Millions, £ in Millions</t>
        </is>
      </c>
      <c r="B1" s="2" t="inlineStr">
        <is>
          <t>Jun. 30, 2023 USD ($)</t>
        </is>
      </c>
      <c r="C1" s="2" t="inlineStr">
        <is>
          <t>Jun. 30, 2023 EUR (€)</t>
        </is>
      </c>
      <c r="D1" s="2" t="inlineStr">
        <is>
          <t>Oct. 20, 2022 USD ($)</t>
        </is>
      </c>
      <c r="E1" s="2" t="inlineStr">
        <is>
          <t>Dec. 20, 2021 USD ($)</t>
        </is>
      </c>
      <c r="F1" s="2" t="inlineStr">
        <is>
          <t>Dec. 20, 2021 GBP (£)</t>
        </is>
      </c>
    </row>
    <row r="2">
      <c r="A2" s="4" t="inlineStr">
        <is>
          <t>Senior Secured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minimum liquidity requirements</t>
        </is>
      </c>
      <c r="B4" s="9" t="n">
        <v>136200000</v>
      </c>
      <c r="C4" s="4" t="inlineStr">
        <is>
          <t xml:space="preserve"> </t>
        </is>
      </c>
      <c r="D4" s="4" t="inlineStr">
        <is>
          <t xml:space="preserve"> </t>
        </is>
      </c>
      <c r="E4" s="9" t="n">
        <v>136200000</v>
      </c>
      <c r="F4" s="4" t="inlineStr">
        <is>
          <t xml:space="preserve"> </t>
        </is>
      </c>
    </row>
    <row r="5">
      <c r="A5" s="4" t="inlineStr">
        <is>
          <t>Aggregate principal amount</t>
        </is>
      </c>
      <c r="B5" s="5" t="n">
        <v>100000000</v>
      </c>
      <c r="C5" s="4" t="inlineStr">
        <is>
          <t xml:space="preserve"> </t>
        </is>
      </c>
      <c r="D5" s="4" t="inlineStr">
        <is>
          <t xml:space="preserve"> </t>
        </is>
      </c>
      <c r="E5" s="5" t="n">
        <v>100000000</v>
      </c>
      <c r="F5" s="4" t="inlineStr">
        <is>
          <t xml:space="preserve"> </t>
        </is>
      </c>
    </row>
    <row r="6">
      <c r="A6" s="4" t="inlineStr">
        <is>
          <t>Odean 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9" t="n">
        <v>36200000</v>
      </c>
      <c r="C8" s="13" t="n">
        <v>32.5</v>
      </c>
      <c r="D8" s="4" t="inlineStr">
        <is>
          <t xml:space="preserve"> </t>
        </is>
      </c>
      <c r="E8" s="9" t="n">
        <v>36200000</v>
      </c>
      <c r="F8" s="14" t="n">
        <v>32.5</v>
      </c>
    </row>
    <row r="9">
      <c r="A9" s="4" t="inlineStr">
        <is>
          <t>Odeon Senior Secured Note 2027 | 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minimum liquidity requirements</t>
        </is>
      </c>
      <c r="B11" s="4" t="inlineStr">
        <is>
          <t xml:space="preserve"> </t>
        </is>
      </c>
      <c r="C11" s="4" t="inlineStr">
        <is>
          <t xml:space="preserve"> </t>
        </is>
      </c>
      <c r="D11" s="9" t="n">
        <v>0</v>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9" t="n">
        <v>400000000</v>
      </c>
      <c r="E12" s="4" t="inlineStr">
        <is>
          <t xml:space="preserve"> </t>
        </is>
      </c>
      <c r="F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2" customWidth="1" min="6" max="6"/>
    <col width="21" customWidth="1" min="7" max="7"/>
    <col width="21" customWidth="1" min="8" max="8"/>
  </cols>
  <sheetData>
    <row r="1">
      <c r="A1" s="1" t="inlineStr">
        <is>
          <t>STOCKHOLDERS' EQUITY (Details) $ in Millions</t>
        </is>
      </c>
      <c r="C1" s="2" t="inlineStr">
        <is>
          <t>1 Months Ended</t>
        </is>
      </c>
      <c r="D1" s="2" t="inlineStr">
        <is>
          <t>3 Months Ended</t>
        </is>
      </c>
      <c r="E1" s="2" t="inlineStr">
        <is>
          <t>9 Months Ended</t>
        </is>
      </c>
    </row>
    <row r="2">
      <c r="B2" s="2" t="inlineStr">
        <is>
          <t>Aug. 04, 2022 shares</t>
        </is>
      </c>
      <c r="C2" s="2" t="inlineStr">
        <is>
          <t>Nov. 30, 2022 USD ($) shares</t>
        </is>
      </c>
      <c r="D2" s="2" t="inlineStr">
        <is>
          <t>Sep. 30, 2022 USD ($) shares</t>
        </is>
      </c>
      <c r="E2" s="2" t="inlineStr">
        <is>
          <t>Sep. 30, 2022 USD ($) shares</t>
        </is>
      </c>
      <c r="F2" s="2" t="inlineStr">
        <is>
          <t>Sep. 30, 2021 USD ($)</t>
        </is>
      </c>
      <c r="G2" s="2" t="inlineStr">
        <is>
          <t>Sep. 26, 2022 shares</t>
        </is>
      </c>
      <c r="H2" s="2" t="inlineStr">
        <is>
          <t>Dec. 31, 2021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declared</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authorized</t>
        </is>
      </c>
      <c r="B5" s="4" t="inlineStr">
        <is>
          <t xml:space="preserve"> </t>
        </is>
      </c>
      <c r="C5" s="4" t="inlineStr">
        <is>
          <t xml:space="preserve"> </t>
        </is>
      </c>
      <c r="D5" s="5" t="n">
        <v>50000000</v>
      </c>
      <c r="E5" s="5" t="n">
        <v>50000000</v>
      </c>
      <c r="F5" s="4" t="inlineStr">
        <is>
          <t xml:space="preserve"> </t>
        </is>
      </c>
      <c r="G5" s="4" t="inlineStr">
        <is>
          <t xml:space="preserve"> </t>
        </is>
      </c>
      <c r="H5" s="5" t="n">
        <v>50000000</v>
      </c>
    </row>
    <row r="6">
      <c r="A6" s="4" t="inlineStr">
        <is>
          <t>Preferred stock, unallocated authorized shares</t>
        </is>
      </c>
      <c r="B6" s="4" t="inlineStr">
        <is>
          <t xml:space="preserve"> </t>
        </is>
      </c>
      <c r="C6" s="4" t="inlineStr">
        <is>
          <t xml:space="preserve"> </t>
        </is>
      </c>
      <c r="D6" s="5" t="n">
        <v>40000000</v>
      </c>
      <c r="E6" s="5" t="n">
        <v>40000000</v>
      </c>
      <c r="F6" s="4" t="inlineStr">
        <is>
          <t xml:space="preserve"> </t>
        </is>
      </c>
      <c r="G6" s="4" t="inlineStr">
        <is>
          <t xml:space="preserve"> </t>
        </is>
      </c>
      <c r="H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6" t="n">
        <v>1570.7</v>
      </c>
      <c r="G7" s="4" t="inlineStr">
        <is>
          <t xml:space="preserve"> </t>
        </is>
      </c>
      <c r="H7" s="4" t="inlineStr">
        <is>
          <t xml:space="preserve"> </t>
        </is>
      </c>
    </row>
    <row r="8">
      <c r="A8" s="4" t="inlineStr">
        <is>
          <t>Conversion ratio</t>
        </is>
      </c>
      <c r="B8" s="12" t="n">
        <v>0.01</v>
      </c>
      <c r="C8" s="4" t="inlineStr">
        <is>
          <t xml:space="preserve"> </t>
        </is>
      </c>
      <c r="D8" s="12" t="n">
        <v>0.01</v>
      </c>
      <c r="E8" s="12" t="n">
        <v>0.01</v>
      </c>
      <c r="F8" s="4" t="inlineStr">
        <is>
          <t xml:space="preserve"> </t>
        </is>
      </c>
      <c r="G8" s="4" t="inlineStr">
        <is>
          <t xml:space="preserve"> </t>
        </is>
      </c>
      <c r="H8" s="4" t="inlineStr">
        <is>
          <t xml:space="preserve"> </t>
        </is>
      </c>
    </row>
    <row r="9">
      <c r="A9" s="4" t="inlineStr">
        <is>
          <t>Total estimated unrecognized compensation cost related to nonvested stock-based compensation arrangements | $</t>
        </is>
      </c>
      <c r="B9" s="4" t="inlineStr">
        <is>
          <t xml:space="preserve"> </t>
        </is>
      </c>
      <c r="C9" s="4" t="inlineStr">
        <is>
          <t xml:space="preserve"> </t>
        </is>
      </c>
      <c r="D9" s="6" t="n">
        <v>23.7</v>
      </c>
      <c r="E9" s="6" t="n">
        <v>23.7</v>
      </c>
      <c r="F9" s="4" t="inlineStr">
        <is>
          <t xml:space="preserve"> </t>
        </is>
      </c>
      <c r="G9" s="4" t="inlineStr">
        <is>
          <t xml:space="preserve"> </t>
        </is>
      </c>
      <c r="H9" s="4" t="inlineStr">
        <is>
          <t xml:space="preserve"> </t>
        </is>
      </c>
    </row>
    <row r="10">
      <c r="A10" s="4" t="inlineStr">
        <is>
          <t>Weighted average period recognized</t>
        </is>
      </c>
      <c r="B10" s="4" t="inlineStr">
        <is>
          <t xml:space="preserve"> </t>
        </is>
      </c>
      <c r="C10" s="4" t="inlineStr">
        <is>
          <t xml:space="preserve"> </t>
        </is>
      </c>
      <c r="D10" s="4" t="inlineStr">
        <is>
          <t xml:space="preserve"> </t>
        </is>
      </c>
      <c r="E10" s="4" t="inlineStr">
        <is>
          <t>1 year 1 month 6 days</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5" t="n">
        <v>425000000</v>
      </c>
      <c r="H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 $</t>
        </is>
      </c>
      <c r="B16" s="4" t="inlineStr">
        <is>
          <t xml:space="preserve"> </t>
        </is>
      </c>
      <c r="C16" s="9" t="n">
        <v>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5" t="n">
        <v>12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stock issue costs | $</t>
        </is>
      </c>
      <c r="B18" s="4" t="inlineStr">
        <is>
          <t xml:space="preserve"> </t>
        </is>
      </c>
      <c r="C18" s="6" t="n">
        <v>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the Market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 $</t>
        </is>
      </c>
      <c r="B21" s="4" t="inlineStr">
        <is>
          <t xml:space="preserve"> </t>
        </is>
      </c>
      <c r="C21" s="4" t="inlineStr">
        <is>
          <t xml:space="preserve"> </t>
        </is>
      </c>
      <c r="D21" s="6" t="n">
        <v>9.300000000000001</v>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5" t="n">
        <v>2700000</v>
      </c>
      <c r="E22" s="4" t="inlineStr">
        <is>
          <t xml:space="preserve"> </t>
        </is>
      </c>
      <c r="F22" s="4" t="inlineStr">
        <is>
          <t xml:space="preserve"> </t>
        </is>
      </c>
      <c r="G22" s="4" t="inlineStr">
        <is>
          <t xml:space="preserve"> </t>
        </is>
      </c>
      <c r="H22" s="4" t="inlineStr">
        <is>
          <t xml:space="preserve"> </t>
        </is>
      </c>
    </row>
    <row r="23">
      <c r="A23" s="4" t="inlineStr">
        <is>
          <t>Payment of stock issue costs | $</t>
        </is>
      </c>
      <c r="B23" s="4" t="inlineStr">
        <is>
          <t xml:space="preserve"> </t>
        </is>
      </c>
      <c r="C23" s="4" t="inlineStr">
        <is>
          <t xml:space="preserve"> </t>
        </is>
      </c>
      <c r="D23" s="6" t="n">
        <v>0.2</v>
      </c>
      <c r="E23" s="4" t="inlineStr">
        <is>
          <t xml:space="preserve"> </t>
        </is>
      </c>
      <c r="F23" s="4" t="inlineStr">
        <is>
          <t xml:space="preserve"> </t>
        </is>
      </c>
      <c r="G23" s="4" t="inlineStr">
        <is>
          <t xml:space="preserve"> </t>
        </is>
      </c>
      <c r="H23" s="4" t="inlineStr">
        <is>
          <t xml:space="preserve"> </t>
        </is>
      </c>
    </row>
    <row r="24">
      <c r="A24" s="4" t="inlineStr">
        <is>
          <t>Payment to issuance cost to third party | $</t>
        </is>
      </c>
      <c r="B24" s="4" t="inlineStr">
        <is>
          <t xml:space="preserve"> </t>
        </is>
      </c>
      <c r="C24" s="4" t="inlineStr">
        <is>
          <t xml:space="preserve"> </t>
        </is>
      </c>
      <c r="D24" s="6" t="n">
        <v>4.8</v>
      </c>
      <c r="E24" s="4" t="inlineStr">
        <is>
          <t xml:space="preserve"> </t>
        </is>
      </c>
      <c r="F24" s="4" t="inlineStr">
        <is>
          <t xml:space="preserve"> </t>
        </is>
      </c>
      <c r="G24" s="4" t="inlineStr">
        <is>
          <t xml:space="preserve"> </t>
        </is>
      </c>
      <c r="H24" s="4" t="inlineStr">
        <is>
          <t xml:space="preserve"> </t>
        </is>
      </c>
    </row>
    <row r="25">
      <c r="A25" s="4" t="inlineStr">
        <is>
          <t>AMC Preferred Equity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authorized</t>
        </is>
      </c>
      <c r="B27" s="4" t="inlineStr">
        <is>
          <t xml:space="preserve"> </t>
        </is>
      </c>
      <c r="C27" s="4" t="inlineStr">
        <is>
          <t xml:space="preserve"> </t>
        </is>
      </c>
      <c r="D27" s="5" t="n">
        <v>10000000</v>
      </c>
      <c r="E27" s="5" t="n">
        <v>10000000</v>
      </c>
      <c r="F27" s="4" t="inlineStr">
        <is>
          <t xml:space="preserve"> </t>
        </is>
      </c>
      <c r="G27" s="4" t="inlineStr">
        <is>
          <t xml:space="preserve"> </t>
        </is>
      </c>
      <c r="H27" s="5" t="n">
        <v>10000000</v>
      </c>
    </row>
    <row r="28">
      <c r="A28" s="4" t="inlineStr">
        <is>
          <t>Preferred stock, shares issued (in shares)</t>
        </is>
      </c>
      <c r="B28" s="4" t="inlineStr">
        <is>
          <t xml:space="preserve"> </t>
        </is>
      </c>
      <c r="C28" s="4" t="inlineStr">
        <is>
          <t xml:space="preserve"> </t>
        </is>
      </c>
      <c r="D28" s="5" t="n">
        <v>5195206</v>
      </c>
      <c r="E28" s="5" t="n">
        <v>5195206</v>
      </c>
      <c r="F28" s="4" t="inlineStr">
        <is>
          <t xml:space="preserve"> </t>
        </is>
      </c>
      <c r="G28" s="4" t="inlineStr">
        <is>
          <t xml:space="preserve"> </t>
        </is>
      </c>
      <c r="H28" s="5" t="n">
        <v>5139791</v>
      </c>
    </row>
    <row r="29">
      <c r="A29" s="4" t="inlineStr">
        <is>
          <t>Preferred stock, unallocated authorized shares</t>
        </is>
      </c>
      <c r="B29" s="4" t="inlineStr">
        <is>
          <t xml:space="preserve"> </t>
        </is>
      </c>
      <c r="C29" s="4" t="inlineStr">
        <is>
          <t xml:space="preserve"> </t>
        </is>
      </c>
      <c r="D29" s="5" t="n">
        <v>40000000</v>
      </c>
      <c r="E29" s="5" t="n">
        <v>40000000</v>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37" customWidth="1" min="5" max="5"/>
    <col width="22" customWidth="1" min="6" max="6"/>
    <col width="24" customWidth="1" min="7" max="7"/>
    <col width="24" customWidth="1" min="8" max="8"/>
    <col width="25" customWidth="1" min="9" max="9"/>
  </cols>
  <sheetData>
    <row r="1">
      <c r="A1" s="1" t="inlineStr">
        <is>
          <t>STOCKHOLDERS' EQUITY - Awards granted (Details) $ / shares in Units, $ in Millions</t>
        </is>
      </c>
      <c r="C1" s="2" t="inlineStr">
        <is>
          <t>3 Months Ended</t>
        </is>
      </c>
      <c r="E1" s="2" t="inlineStr">
        <is>
          <t>9 Months Ended</t>
        </is>
      </c>
    </row>
    <row r="2">
      <c r="B2" s="2" t="inlineStr">
        <is>
          <t>Aug. 19, 2022 shares</t>
        </is>
      </c>
      <c r="C2" s="2" t="inlineStr">
        <is>
          <t>Sep. 30, 2022 USD ($) tranche shares</t>
        </is>
      </c>
      <c r="D2" s="2" t="inlineStr">
        <is>
          <t>Sep. 30, 2021 USD ($)</t>
        </is>
      </c>
      <c r="E2" s="2" t="inlineStr">
        <is>
          <t>Sep. 30, 2022 USD ($) tranche shares</t>
        </is>
      </c>
      <c r="F2" s="2" t="inlineStr">
        <is>
          <t>Sep. 30, 2021 USD ($)</t>
        </is>
      </c>
      <c r="G2" s="2" t="inlineStr">
        <is>
          <t>May 07, 2022 $ / shares</t>
        </is>
      </c>
      <c r="H2" s="2" t="inlineStr">
        <is>
          <t>May 03, 2022 $ / shares</t>
        </is>
      </c>
      <c r="I2" s="2" t="inlineStr">
        <is>
          <t>Feb. 16,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 $</t>
        </is>
      </c>
      <c r="B4" s="4" t="inlineStr">
        <is>
          <t xml:space="preserve"> </t>
        </is>
      </c>
      <c r="C4" s="6" t="n">
        <v>-3.6</v>
      </c>
      <c r="D4" s="9" t="n">
        <v>5</v>
      </c>
      <c r="E4" s="6" t="n">
        <v>22.3</v>
      </c>
      <c r="F4" s="6" t="n">
        <v>18.8</v>
      </c>
      <c r="G4" s="4" t="inlineStr">
        <is>
          <t xml:space="preserve"> </t>
        </is>
      </c>
      <c r="H4" s="4" t="inlineStr">
        <is>
          <t xml:space="preserve"> </t>
        </is>
      </c>
      <c r="I4" s="4" t="inlineStr">
        <is>
          <t xml:space="preserve"> </t>
        </is>
      </c>
    </row>
    <row r="5">
      <c r="A5" s="4" t="inlineStr">
        <is>
          <t>Conversion of share based payment awards into preferred stock</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Conversion ratio of share based payment awards into common stock</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Cumulative Adjusted EBITDA Targ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performance targets and vesting level</t>
        </is>
      </c>
      <c r="B9" s="4" t="inlineStr">
        <is>
          <t xml:space="preserve"> </t>
        </is>
      </c>
      <c r="C9" s="4" t="inlineStr">
        <is>
          <t xml:space="preserve"> </t>
        </is>
      </c>
      <c r="D9" s="4" t="inlineStr">
        <is>
          <t xml:space="preserve"> </t>
        </is>
      </c>
      <c r="E9" s="10" t="n">
        <v>0.5</v>
      </c>
      <c r="F9" s="4" t="inlineStr">
        <is>
          <t xml:space="preserve"> </t>
        </is>
      </c>
      <c r="G9" s="4" t="inlineStr">
        <is>
          <t xml:space="preserve"> </t>
        </is>
      </c>
      <c r="H9" s="4" t="inlineStr">
        <is>
          <t xml:space="preserve"> </t>
        </is>
      </c>
      <c r="I9" s="4" t="inlineStr">
        <is>
          <t xml:space="preserve"> </t>
        </is>
      </c>
    </row>
    <row r="10">
      <c r="A10" s="4" t="inlineStr">
        <is>
          <t>Cumulative Adjusted Free Cash Flow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erformance targets and vesting level</t>
        </is>
      </c>
      <c r="B12" s="4" t="inlineStr">
        <is>
          <t xml:space="preserve"> </t>
        </is>
      </c>
      <c r="C12" s="4" t="inlineStr">
        <is>
          <t xml:space="preserve"> </t>
        </is>
      </c>
      <c r="D12" s="4" t="inlineStr">
        <is>
          <t xml:space="preserve"> </t>
        </is>
      </c>
      <c r="E12" s="10" t="n">
        <v>0.75</v>
      </c>
      <c r="F12" s="4" t="inlineStr">
        <is>
          <t xml:space="preserve"> </t>
        </is>
      </c>
      <c r="G12" s="4" t="inlineStr">
        <is>
          <t xml:space="preserve"> </t>
        </is>
      </c>
      <c r="H12" s="4" t="inlineStr">
        <is>
          <t xml:space="preserve"> </t>
        </is>
      </c>
      <c r="I12" s="4" t="inlineStr">
        <is>
          <t xml:space="preserve"> </t>
        </is>
      </c>
    </row>
    <row r="13">
      <c r="A13" s="4" t="inlineStr">
        <is>
          <t>Board of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6" t="n">
        <v>0.8</v>
      </c>
      <c r="F15" s="7" t="n">
        <v>0.9</v>
      </c>
      <c r="G15" s="4" t="inlineStr">
        <is>
          <t xml:space="preserve"> </t>
        </is>
      </c>
      <c r="H15" s="4" t="inlineStr">
        <is>
          <t xml:space="preserve"> </t>
        </is>
      </c>
      <c r="I15" s="4" t="inlineStr">
        <is>
          <t xml:space="preserve"> </t>
        </is>
      </c>
    </row>
    <row r="16">
      <c r="A16" s="4" t="inlineStr">
        <is>
          <t>2022 Performance share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4" t="inlineStr">
        <is>
          <t xml:space="preserve"> </t>
        </is>
      </c>
      <c r="D18" s="4" t="inlineStr">
        <is>
          <t xml:space="preserve"> </t>
        </is>
      </c>
      <c r="E18" s="5" t="n">
        <v>464540</v>
      </c>
      <c r="F18" s="4" t="inlineStr">
        <is>
          <t xml:space="preserve"> </t>
        </is>
      </c>
      <c r="G18" s="4" t="inlineStr">
        <is>
          <t xml:space="preserve"> </t>
        </is>
      </c>
      <c r="H18" s="4" t="inlineStr">
        <is>
          <t xml:space="preserve"> </t>
        </is>
      </c>
      <c r="I18" s="4" t="inlineStr">
        <is>
          <t xml:space="preserve"> </t>
        </is>
      </c>
    </row>
    <row r="19">
      <c r="A19" s="4" t="inlineStr">
        <is>
          <t>Stock value | $</t>
        </is>
      </c>
      <c r="B19" s="4" t="inlineStr">
        <is>
          <t xml:space="preserve"> </t>
        </is>
      </c>
      <c r="C19" s="7" t="n">
        <v>4.5</v>
      </c>
      <c r="D19" s="4" t="inlineStr">
        <is>
          <t xml:space="preserve"> </t>
        </is>
      </c>
      <c r="E19" s="6" t="n">
        <v>4.5</v>
      </c>
      <c r="F19" s="4" t="inlineStr">
        <is>
          <t xml:space="preserve"> </t>
        </is>
      </c>
      <c r="G19" s="4" t="inlineStr">
        <is>
          <t xml:space="preserve"> </t>
        </is>
      </c>
      <c r="H19" s="4" t="inlineStr">
        <is>
          <t xml:space="preserve"> </t>
        </is>
      </c>
      <c r="I19" s="4" t="inlineStr">
        <is>
          <t xml:space="preserve"> </t>
        </is>
      </c>
    </row>
    <row r="20">
      <c r="A20" s="4" t="inlineStr">
        <is>
          <t>2021 Performance share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in shares)</t>
        </is>
      </c>
      <c r="B22" s="4" t="inlineStr">
        <is>
          <t xml:space="preserve"> </t>
        </is>
      </c>
      <c r="C22" s="4" t="inlineStr">
        <is>
          <t xml:space="preserve"> </t>
        </is>
      </c>
      <c r="D22" s="4" t="inlineStr">
        <is>
          <t xml:space="preserve"> </t>
        </is>
      </c>
      <c r="E22" s="5" t="n">
        <v>1757080</v>
      </c>
      <c r="F22" s="4" t="inlineStr">
        <is>
          <t xml:space="preserve"> </t>
        </is>
      </c>
      <c r="G22" s="4" t="inlineStr">
        <is>
          <t xml:space="preserve"> </t>
        </is>
      </c>
      <c r="H22" s="4" t="inlineStr">
        <is>
          <t xml:space="preserve"> </t>
        </is>
      </c>
      <c r="I22" s="4" t="inlineStr">
        <is>
          <t xml:space="preserve"> </t>
        </is>
      </c>
    </row>
    <row r="23">
      <c r="A23" s="4" t="inlineStr">
        <is>
          <t>Stock value | $</t>
        </is>
      </c>
      <c r="B23" s="4" t="inlineStr">
        <is>
          <t xml:space="preserve"> </t>
        </is>
      </c>
      <c r="C23" s="7" t="n">
        <v>17.3</v>
      </c>
      <c r="D23" s="4" t="inlineStr">
        <is>
          <t xml:space="preserve"> </t>
        </is>
      </c>
      <c r="E23" s="6" t="n">
        <v>17.3</v>
      </c>
      <c r="F23" s="4" t="inlineStr">
        <is>
          <t xml:space="preserve"> </t>
        </is>
      </c>
      <c r="G23" s="4" t="inlineStr">
        <is>
          <t xml:space="preserve"> </t>
        </is>
      </c>
      <c r="H23" s="4" t="inlineStr">
        <is>
          <t xml:space="preserve"> </t>
        </is>
      </c>
      <c r="I23" s="4" t="inlineStr">
        <is>
          <t xml:space="preserve"> </t>
        </is>
      </c>
    </row>
    <row r="24">
      <c r="A24" s="4" t="inlineStr">
        <is>
          <t>Percentage of performance target</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row>
    <row r="25">
      <c r="A25" s="4" t="inlineStr">
        <is>
          <t>2020 Performance share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t>
        </is>
      </c>
      <c r="B27" s="4" t="inlineStr">
        <is>
          <t xml:space="preserve"> </t>
        </is>
      </c>
      <c r="C27" s="4" t="inlineStr">
        <is>
          <t xml:space="preserve"> </t>
        </is>
      </c>
      <c r="D27" s="4" t="inlineStr">
        <is>
          <t xml:space="preserve"> </t>
        </is>
      </c>
      <c r="E27" s="5" t="n">
        <v>859366</v>
      </c>
      <c r="F27" s="4" t="inlineStr">
        <is>
          <t xml:space="preserve"> </t>
        </is>
      </c>
      <c r="G27" s="4" t="inlineStr">
        <is>
          <t xml:space="preserve"> </t>
        </is>
      </c>
      <c r="H27" s="4" t="inlineStr">
        <is>
          <t xml:space="preserve"> </t>
        </is>
      </c>
      <c r="I27" s="4" t="inlineStr">
        <is>
          <t xml:space="preserve"> </t>
        </is>
      </c>
    </row>
    <row r="28">
      <c r="A28" s="4" t="inlineStr">
        <is>
          <t>Stock value | $</t>
        </is>
      </c>
      <c r="B28" s="4" t="inlineStr">
        <is>
          <t xml:space="preserve"> </t>
        </is>
      </c>
      <c r="C28" s="7" t="n">
        <v>8.5</v>
      </c>
      <c r="D28" s="4" t="inlineStr">
        <is>
          <t xml:space="preserve"> </t>
        </is>
      </c>
      <c r="E28" s="6" t="n">
        <v>8.5</v>
      </c>
      <c r="F28" s="4" t="inlineStr">
        <is>
          <t xml:space="preserve"> </t>
        </is>
      </c>
      <c r="G28" s="4" t="inlineStr">
        <is>
          <t xml:space="preserve"> </t>
        </is>
      </c>
      <c r="H28" s="4" t="inlineStr">
        <is>
          <t xml:space="preserve"> </t>
        </is>
      </c>
      <c r="I28" s="4" t="inlineStr">
        <is>
          <t xml:space="preserve"> </t>
        </is>
      </c>
    </row>
    <row r="29">
      <c r="A29" s="4" t="inlineStr">
        <is>
          <t>Percentage of performance target</t>
        </is>
      </c>
      <c r="B29" s="4" t="inlineStr">
        <is>
          <t xml:space="preserve"> </t>
        </is>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4" t="inlineStr">
        <is>
          <t xml:space="preserve"> </t>
        </is>
      </c>
    </row>
    <row r="30">
      <c r="A30" s="4" t="inlineStr">
        <is>
          <t>Restricted stock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 | $</t>
        </is>
      </c>
      <c r="B32" s="4" t="inlineStr">
        <is>
          <t xml:space="preserve"> </t>
        </is>
      </c>
      <c r="C32" s="6" t="n">
        <v>3.5</v>
      </c>
      <c r="D32" s="7" t="n">
        <v>3.4</v>
      </c>
      <c r="E32" s="6" t="n">
        <v>9.800000000000001</v>
      </c>
      <c r="F32" s="7" t="n">
        <v>9.1</v>
      </c>
      <c r="G32" s="4" t="inlineStr">
        <is>
          <t xml:space="preserve"> </t>
        </is>
      </c>
      <c r="H32" s="4" t="inlineStr">
        <is>
          <t xml:space="preserve"> </t>
        </is>
      </c>
      <c r="I32" s="4" t="inlineStr">
        <is>
          <t xml:space="preserve"> </t>
        </is>
      </c>
    </row>
    <row r="33">
      <c r="A33" s="4" t="inlineStr">
        <is>
          <t>Restricted stock unit | Members of management and executive offic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to be received for each unit</t>
        </is>
      </c>
      <c r="B35" s="4" t="inlineStr">
        <is>
          <t xml:space="preserve"> </t>
        </is>
      </c>
      <c r="C35" s="5" t="n">
        <v>1</v>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Performance Vesting | Members of management and executiv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t>
        </is>
      </c>
      <c r="B38" s="4" t="inlineStr">
        <is>
          <t xml:space="preserve"> </t>
        </is>
      </c>
      <c r="C38" s="4" t="inlineStr">
        <is>
          <t xml:space="preserve"> </t>
        </is>
      </c>
      <c r="D38" s="4" t="inlineStr">
        <is>
          <t xml:space="preserve"> </t>
        </is>
      </c>
      <c r="E38" s="5" t="n">
        <v>1394270</v>
      </c>
      <c r="F38" s="4" t="inlineStr">
        <is>
          <t xml:space="preserve"> </t>
        </is>
      </c>
      <c r="G38" s="4" t="inlineStr">
        <is>
          <t xml:space="preserve"> </t>
        </is>
      </c>
      <c r="H38" s="4" t="inlineStr">
        <is>
          <t xml:space="preserve"> </t>
        </is>
      </c>
      <c r="I38" s="4" t="inlineStr">
        <is>
          <t xml:space="preserve"> </t>
        </is>
      </c>
    </row>
    <row r="39">
      <c r="A39" s="4" t="inlineStr">
        <is>
          <t>Number of tranches | tranche</t>
        </is>
      </c>
      <c r="B39" s="4" t="inlineStr">
        <is>
          <t xml:space="preserve"> </t>
        </is>
      </c>
      <c r="C39" s="5" t="n">
        <v>3</v>
      </c>
      <c r="D39" s="4" t="inlineStr">
        <is>
          <t xml:space="preserve"> </t>
        </is>
      </c>
      <c r="E39" s="5" t="n">
        <v>3</v>
      </c>
      <c r="F39" s="4" t="inlineStr">
        <is>
          <t xml:space="preserve"> </t>
        </is>
      </c>
      <c r="G39" s="4" t="inlineStr">
        <is>
          <t xml:space="preserve"> </t>
        </is>
      </c>
      <c r="H39" s="4" t="inlineStr">
        <is>
          <t xml:space="preserve"> </t>
        </is>
      </c>
      <c r="I39" s="4" t="inlineStr">
        <is>
          <t xml:space="preserve"> </t>
        </is>
      </c>
    </row>
    <row r="40">
      <c r="A40" s="4" t="inlineStr">
        <is>
          <t>Awards to be granted if target not achieved (in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row>
    <row r="41">
      <c r="A41" s="4" t="inlineStr">
        <is>
          <t>Performance Vesting | Members of management and executive office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SUs vesting as a percentage of performance target</t>
        </is>
      </c>
      <c r="B43" s="4" t="inlineStr">
        <is>
          <t xml:space="preserve"> </t>
        </is>
      </c>
      <c r="C43" s="4" t="inlineStr">
        <is>
          <t xml:space="preserve"> </t>
        </is>
      </c>
      <c r="D43" s="4" t="inlineStr">
        <is>
          <t xml:space="preserve"> </t>
        </is>
      </c>
      <c r="E43" s="10" t="n">
        <v>0.8</v>
      </c>
      <c r="F43" s="4" t="inlineStr">
        <is>
          <t xml:space="preserve"> </t>
        </is>
      </c>
      <c r="G43" s="4" t="inlineStr">
        <is>
          <t xml:space="preserve"> </t>
        </is>
      </c>
      <c r="H43" s="4" t="inlineStr">
        <is>
          <t xml:space="preserve"> </t>
        </is>
      </c>
      <c r="I43" s="4" t="inlineStr">
        <is>
          <t xml:space="preserve"> </t>
        </is>
      </c>
    </row>
    <row r="44">
      <c r="A44" s="4" t="inlineStr">
        <is>
          <t>Percentage of performance target</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row>
    <row r="45">
      <c r="A45" s="4" t="inlineStr">
        <is>
          <t>Performance Vesting | Members of management and executive officer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SUs vesting as a percentage of performance target</t>
        </is>
      </c>
      <c r="B47" s="4" t="inlineStr">
        <is>
          <t xml:space="preserve"> </t>
        </is>
      </c>
      <c r="C47" s="4" t="inlineStr">
        <is>
          <t xml:space="preserve"> </t>
        </is>
      </c>
      <c r="D47" s="4" t="inlineStr">
        <is>
          <t xml:space="preserve"> </t>
        </is>
      </c>
      <c r="E47" s="10" t="n">
        <v>1.2</v>
      </c>
      <c r="F47" s="4" t="inlineStr">
        <is>
          <t xml:space="preserve"> </t>
        </is>
      </c>
      <c r="G47" s="4" t="inlineStr">
        <is>
          <t xml:space="preserve"> </t>
        </is>
      </c>
      <c r="H47" s="4" t="inlineStr">
        <is>
          <t xml:space="preserve"> </t>
        </is>
      </c>
      <c r="I47" s="4" t="inlineStr">
        <is>
          <t xml:space="preserve"> </t>
        </is>
      </c>
    </row>
    <row r="48">
      <c r="A48" s="4" t="inlineStr">
        <is>
          <t>Percentage of performance target</t>
        </is>
      </c>
      <c r="B48" s="4" t="inlineStr">
        <is>
          <t xml:space="preserve"> </t>
        </is>
      </c>
      <c r="C48" s="4" t="inlineStr">
        <is>
          <t xml:space="preserve"> </t>
        </is>
      </c>
      <c r="D48" s="4" t="inlineStr">
        <is>
          <t xml:space="preserve"> </t>
        </is>
      </c>
      <c r="E48" s="10" t="n">
        <v>2</v>
      </c>
      <c r="F48" s="4" t="inlineStr">
        <is>
          <t xml:space="preserve"> </t>
        </is>
      </c>
      <c r="G48" s="4" t="inlineStr">
        <is>
          <t xml:space="preserve"> </t>
        </is>
      </c>
      <c r="H48" s="4" t="inlineStr">
        <is>
          <t xml:space="preserve"> </t>
        </is>
      </c>
      <c r="I48" s="4" t="inlineStr">
        <is>
          <t xml:space="preserve"> </t>
        </is>
      </c>
    </row>
    <row r="49">
      <c r="A49" s="4" t="inlineStr">
        <is>
          <t>Performance stock un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 expense | $</t>
        </is>
      </c>
      <c r="B51" s="4" t="inlineStr">
        <is>
          <t xml:space="preserve"> </t>
        </is>
      </c>
      <c r="C51" s="6" t="n">
        <v>-7.1</v>
      </c>
      <c r="D51" s="4" t="inlineStr">
        <is>
          <t xml:space="preserve"> </t>
        </is>
      </c>
      <c r="E51" s="6" t="n">
        <v>11.7</v>
      </c>
      <c r="F51" s="7" t="n">
        <v>4.2</v>
      </c>
      <c r="G51" s="4" t="inlineStr">
        <is>
          <t xml:space="preserve"> </t>
        </is>
      </c>
      <c r="H51" s="4" t="inlineStr">
        <is>
          <t xml:space="preserve"> </t>
        </is>
      </c>
      <c r="I51" s="4" t="inlineStr">
        <is>
          <t xml:space="preserve"> </t>
        </is>
      </c>
    </row>
    <row r="52">
      <c r="A52" s="4" t="inlineStr">
        <is>
          <t>Special Performanc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 expense | $</t>
        </is>
      </c>
      <c r="B54" s="4" t="inlineStr">
        <is>
          <t xml:space="preserve"> </t>
        </is>
      </c>
      <c r="C54" s="4" t="inlineStr">
        <is>
          <t xml:space="preserve"> </t>
        </is>
      </c>
      <c r="D54" s="6" t="n">
        <v>1.6</v>
      </c>
      <c r="E54" s="4" t="inlineStr">
        <is>
          <t xml:space="preserve"> </t>
        </is>
      </c>
      <c r="F54" s="6" t="n">
        <v>4.6</v>
      </c>
      <c r="G54" s="4" t="inlineStr">
        <is>
          <t xml:space="preserve"> </t>
        </is>
      </c>
      <c r="H54" s="4" t="inlineStr">
        <is>
          <t xml:space="preserve"> </t>
        </is>
      </c>
      <c r="I54" s="4" t="inlineStr">
        <is>
          <t xml:space="preserve"> </t>
        </is>
      </c>
    </row>
    <row r="55">
      <c r="A55" s="4" t="inlineStr">
        <is>
          <t>Special Performance Stock | 2021 Special PSU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SUs vesting as a percentage of performance target</t>
        </is>
      </c>
      <c r="B57" s="4" t="inlineStr">
        <is>
          <t xml:space="preserve"> </t>
        </is>
      </c>
      <c r="C57" s="4" t="inlineStr">
        <is>
          <t xml:space="preserve"> </t>
        </is>
      </c>
      <c r="D57" s="4" t="inlineStr">
        <is>
          <t xml:space="preserve"> </t>
        </is>
      </c>
      <c r="E57" s="10" t="n">
        <v>0.8</v>
      </c>
      <c r="F57" s="4" t="inlineStr">
        <is>
          <t xml:space="preserve"> </t>
        </is>
      </c>
      <c r="G57" s="4" t="inlineStr">
        <is>
          <t xml:space="preserve"> </t>
        </is>
      </c>
      <c r="H57" s="4" t="inlineStr">
        <is>
          <t xml:space="preserve"> </t>
        </is>
      </c>
      <c r="I57" s="4" t="inlineStr">
        <is>
          <t xml:space="preserve"> </t>
        </is>
      </c>
    </row>
    <row r="58">
      <c r="A58" s="4" t="inlineStr">
        <is>
          <t>Special Performance Stock | 2021 Special PSU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SUs vesting as a percentage of performance target</t>
        </is>
      </c>
      <c r="B60" s="4" t="inlineStr">
        <is>
          <t xml:space="preserve"> </t>
        </is>
      </c>
      <c r="C60" s="4" t="inlineStr">
        <is>
          <t xml:space="preserve"> </t>
        </is>
      </c>
      <c r="D60" s="4" t="inlineStr">
        <is>
          <t xml:space="preserve"> </t>
        </is>
      </c>
      <c r="E60" s="10" t="n">
        <v>1.2</v>
      </c>
      <c r="F60" s="4" t="inlineStr">
        <is>
          <t xml:space="preserve"> </t>
        </is>
      </c>
      <c r="G60" s="4" t="inlineStr">
        <is>
          <t xml:space="preserve"> </t>
        </is>
      </c>
      <c r="H60" s="4" t="inlineStr">
        <is>
          <t xml:space="preserve"> </t>
        </is>
      </c>
      <c r="I60" s="4" t="inlineStr">
        <is>
          <t xml:space="preserve"> </t>
        </is>
      </c>
    </row>
    <row r="61">
      <c r="A61" s="4" t="inlineStr">
        <is>
          <t>2013 Equity Incentive Plan | Members of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in shares)</t>
        </is>
      </c>
      <c r="B63" s="4" t="inlineStr">
        <is>
          <t xml:space="preserve"> </t>
        </is>
      </c>
      <c r="C63" s="4" t="inlineStr">
        <is>
          <t xml:space="preserve"> </t>
        </is>
      </c>
      <c r="D63" s="4" t="inlineStr">
        <is>
          <t xml:space="preserve"> </t>
        </is>
      </c>
      <c r="E63" s="5" t="n">
        <v>1394270</v>
      </c>
      <c r="F63" s="4" t="inlineStr">
        <is>
          <t xml:space="preserve"> </t>
        </is>
      </c>
      <c r="G63" s="4" t="inlineStr">
        <is>
          <t xml:space="preserve"> </t>
        </is>
      </c>
      <c r="H63" s="4" t="inlineStr">
        <is>
          <t xml:space="preserve"> </t>
        </is>
      </c>
      <c r="I63" s="4" t="inlineStr">
        <is>
          <t xml:space="preserve"> </t>
        </is>
      </c>
    </row>
    <row r="64">
      <c r="A64" s="4" t="inlineStr">
        <is>
          <t>Grant date fair value (in dollars) | $</t>
        </is>
      </c>
      <c r="B64" s="4" t="inlineStr">
        <is>
          <t xml:space="preserve"> </t>
        </is>
      </c>
      <c r="C64" s="4" t="inlineStr">
        <is>
          <t xml:space="preserve"> </t>
        </is>
      </c>
      <c r="D64" s="4" t="inlineStr">
        <is>
          <t xml:space="preserve"> </t>
        </is>
      </c>
      <c r="E64" s="6" t="n">
        <v>13.6</v>
      </c>
      <c r="F64" s="4" t="inlineStr">
        <is>
          <t xml:space="preserve"> </t>
        </is>
      </c>
      <c r="G64" s="4" t="inlineStr">
        <is>
          <t xml:space="preserve"> </t>
        </is>
      </c>
      <c r="H64" s="4" t="inlineStr">
        <is>
          <t xml:space="preserve"> </t>
        </is>
      </c>
      <c r="I64" s="4" t="inlineStr">
        <is>
          <t xml:space="preserve"> </t>
        </is>
      </c>
    </row>
    <row r="65">
      <c r="A65" s="4" t="inlineStr">
        <is>
          <t>Vesting period (in year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row>
    <row r="66">
      <c r="A66" s="4" t="inlineStr">
        <is>
          <t>Vesting rights percentage</t>
        </is>
      </c>
      <c r="B66" s="4" t="inlineStr">
        <is>
          <t xml:space="preserve"> </t>
        </is>
      </c>
      <c r="C66" s="4" t="inlineStr">
        <is>
          <t xml:space="preserve"> </t>
        </is>
      </c>
      <c r="D66" s="4" t="inlineStr">
        <is>
          <t xml:space="preserve"> </t>
        </is>
      </c>
      <c r="E66" s="11" t="n">
        <v>0.3333</v>
      </c>
      <c r="F66" s="4" t="inlineStr">
        <is>
          <t xml:space="preserve"> </t>
        </is>
      </c>
      <c r="G66" s="4" t="inlineStr">
        <is>
          <t xml:space="preserve"> </t>
        </is>
      </c>
      <c r="H66" s="4" t="inlineStr">
        <is>
          <t xml:space="preserve"> </t>
        </is>
      </c>
      <c r="I66" s="4" t="inlineStr">
        <is>
          <t xml:space="preserve"> </t>
        </is>
      </c>
    </row>
    <row r="67">
      <c r="A67" s="4" t="inlineStr">
        <is>
          <t>2013 Equity Incentive Plan | Stock options | Board of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granted</t>
        </is>
      </c>
      <c r="B69" s="4" t="inlineStr">
        <is>
          <t xml:space="preserve"> </t>
        </is>
      </c>
      <c r="C69" s="4" t="inlineStr">
        <is>
          <t xml:space="preserve"> </t>
        </is>
      </c>
      <c r="D69" s="4" t="inlineStr">
        <is>
          <t xml:space="preserve"> </t>
        </is>
      </c>
      <c r="E69" s="5" t="n">
        <v>41650</v>
      </c>
      <c r="F69" s="4" t="inlineStr">
        <is>
          <t xml:space="preserve"> </t>
        </is>
      </c>
      <c r="G69" s="4" t="inlineStr">
        <is>
          <t xml:space="preserve"> </t>
        </is>
      </c>
      <c r="H69" s="4" t="inlineStr">
        <is>
          <t xml:space="preserve"> </t>
        </is>
      </c>
      <c r="I69" s="4" t="inlineStr">
        <is>
          <t xml:space="preserve"> </t>
        </is>
      </c>
    </row>
    <row r="70">
      <c r="A70" s="4" t="inlineStr">
        <is>
          <t>Grant date fair value | $</t>
        </is>
      </c>
      <c r="B70" s="4" t="inlineStr">
        <is>
          <t xml:space="preserve"> </t>
        </is>
      </c>
      <c r="C70" s="4" t="inlineStr">
        <is>
          <t xml:space="preserve"> </t>
        </is>
      </c>
      <c r="D70" s="4" t="inlineStr">
        <is>
          <t xml:space="preserve"> </t>
        </is>
      </c>
      <c r="E70" s="6" t="n">
        <v>0.8</v>
      </c>
      <c r="F70" s="4" t="inlineStr">
        <is>
          <t xml:space="preserve"> </t>
        </is>
      </c>
      <c r="G70" s="4" t="inlineStr">
        <is>
          <t xml:space="preserve"> </t>
        </is>
      </c>
      <c r="H70" s="4" t="inlineStr">
        <is>
          <t xml:space="preserve"> </t>
        </is>
      </c>
      <c r="I70" s="4" t="inlineStr">
        <is>
          <t xml:space="preserve"> </t>
        </is>
      </c>
    </row>
    <row r="71">
      <c r="A71" s="4" t="inlineStr">
        <is>
          <t>2013 Equity Incentive Plan | RSU and PSU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7.61</v>
      </c>
      <c r="H73" s="8" t="n">
        <v>7.76</v>
      </c>
      <c r="I73" s="8" t="n">
        <v>9.84</v>
      </c>
    </row>
    <row r="74">
      <c r="A74" s="4" t="inlineStr">
        <is>
          <t>2013 Equity Incentive Plan | Restricted stock unit | Members of mana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days for settlement</t>
        </is>
      </c>
      <c r="B76" s="4" t="inlineStr">
        <is>
          <t xml:space="preserve"> </t>
        </is>
      </c>
      <c r="C76" s="4" t="inlineStr">
        <is>
          <t xml:space="preserve"> </t>
        </is>
      </c>
      <c r="D76" s="4" t="inlineStr">
        <is>
          <t xml:space="preserve"> </t>
        </is>
      </c>
      <c r="E76" s="4" t="inlineStr">
        <is>
          <t>30 days</t>
        </is>
      </c>
      <c r="F76" s="4" t="inlineStr">
        <is>
          <t xml:space="preserve"> </t>
        </is>
      </c>
      <c r="G76" s="4" t="inlineStr">
        <is>
          <t xml:space="preserve"> </t>
        </is>
      </c>
      <c r="H76" s="4" t="inlineStr">
        <is>
          <t xml:space="preserve"> </t>
        </is>
      </c>
      <c r="I76" s="4" t="inlineStr">
        <is>
          <t xml:space="preserve"> </t>
        </is>
      </c>
    </row>
    <row r="77">
      <c r="A77" s="4" t="inlineStr">
        <is>
          <t>2013 Equity Incentive Plan | Performance Vesting | Members of management and executive offic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performance target</t>
        </is>
      </c>
      <c r="B79" s="4" t="inlineStr">
        <is>
          <t xml:space="preserve"> </t>
        </is>
      </c>
      <c r="C79" s="4" t="inlineStr">
        <is>
          <t xml:space="preserve"> </t>
        </is>
      </c>
      <c r="D79" s="4" t="inlineStr">
        <is>
          <t xml:space="preserve"> </t>
        </is>
      </c>
      <c r="E79" s="10" t="n">
        <v>1</v>
      </c>
      <c r="F79" s="4" t="inlineStr">
        <is>
          <t xml:space="preserve"> </t>
        </is>
      </c>
      <c r="G79" s="4" t="inlineStr">
        <is>
          <t xml:space="preserve"> </t>
        </is>
      </c>
      <c r="H79" s="4" t="inlineStr">
        <is>
          <t xml:space="preserve"> </t>
        </is>
      </c>
      <c r="I79" s="4" t="inlineStr">
        <is>
          <t xml:space="preserve"> </t>
        </is>
      </c>
    </row>
    <row r="80">
      <c r="A80" s="4" t="inlineStr">
        <is>
          <t>Awards to be granted upon achieving 100% of performance target (in shares)</t>
        </is>
      </c>
      <c r="B80" s="4" t="inlineStr">
        <is>
          <t xml:space="preserve"> </t>
        </is>
      </c>
      <c r="C80" s="4" t="inlineStr">
        <is>
          <t xml:space="preserve"> </t>
        </is>
      </c>
      <c r="D80" s="4" t="inlineStr">
        <is>
          <t xml:space="preserve"> </t>
        </is>
      </c>
      <c r="E80" s="5" t="n">
        <v>1394270</v>
      </c>
      <c r="F80" s="4" t="inlineStr">
        <is>
          <t xml:space="preserve"> </t>
        </is>
      </c>
      <c r="G80" s="4" t="inlineStr">
        <is>
          <t xml:space="preserve"> </t>
        </is>
      </c>
      <c r="H80" s="4" t="inlineStr">
        <is>
          <t xml:space="preserve"> </t>
        </is>
      </c>
      <c r="I80" s="4" t="inlineStr">
        <is>
          <t xml:space="preserve"> </t>
        </is>
      </c>
    </row>
    <row r="81">
      <c r="A81" s="4" t="inlineStr">
        <is>
          <t>2013 Equity Incentive Plan | Performance stock uni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performance target</t>
        </is>
      </c>
      <c r="B83" s="10"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wards to be granted upon achieving 100% of performance target (in shares)</t>
        </is>
      </c>
      <c r="B84" s="5" t="n">
        <v>512478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C Preferred Equity Units | 2013 Equity Incentive Plan | Board of Directo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granted</t>
        </is>
      </c>
      <c r="B87" s="4" t="inlineStr">
        <is>
          <t xml:space="preserve"> </t>
        </is>
      </c>
      <c r="C87" s="4" t="inlineStr">
        <is>
          <t xml:space="preserve"> </t>
        </is>
      </c>
      <c r="D87" s="4" t="inlineStr">
        <is>
          <t xml:space="preserve"> </t>
        </is>
      </c>
      <c r="E87" s="5" t="n">
        <v>41650</v>
      </c>
      <c r="F87" s="4" t="inlineStr">
        <is>
          <t xml:space="preserve"> </t>
        </is>
      </c>
      <c r="G87" s="4" t="inlineStr">
        <is>
          <t xml:space="preserve"> </t>
        </is>
      </c>
      <c r="H87" s="4" t="inlineStr">
        <is>
          <t xml:space="preserve"> </t>
        </is>
      </c>
      <c r="I8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SU, PSU and SPSU activity (Details) - USD ($) $ / shares in Units, $ in Millions</t>
        </is>
      </c>
      <c r="B1" s="2" t="inlineStr">
        <is>
          <t>3 Months Ended</t>
        </is>
      </c>
      <c r="C1" s="2" t="inlineStr">
        <is>
          <t>9 Months Ended</t>
        </is>
      </c>
    </row>
    <row r="2">
      <c r="B2" s="2" t="inlineStr">
        <is>
          <t>Mar. 31, 2022</t>
        </is>
      </c>
      <c r="C2" s="2" t="inlineStr">
        <is>
          <t>Sep. 30, 2022</t>
        </is>
      </c>
    </row>
    <row r="3">
      <c r="A3" s="3" t="inlineStr">
        <is>
          <t>Weighted Average Grant Date Fair Value</t>
        </is>
      </c>
      <c r="B3" s="4" t="inlineStr">
        <is>
          <t xml:space="preserve"> </t>
        </is>
      </c>
      <c r="C3" s="4" t="inlineStr">
        <is>
          <t xml:space="preserve"> </t>
        </is>
      </c>
    </row>
    <row r="4">
      <c r="A4" s="4" t="inlineStr">
        <is>
          <t>Taxes paid for restricted unit withholdings</t>
        </is>
      </c>
      <c r="B4" s="6" t="n">
        <v>52.2</v>
      </c>
      <c r="C4" s="6" t="n">
        <v>52.2</v>
      </c>
    </row>
    <row r="5">
      <c r="A5" s="4" t="inlineStr">
        <is>
          <t>RSU and PSU</t>
        </is>
      </c>
      <c r="B5" s="4" t="inlineStr">
        <is>
          <t xml:space="preserve"> </t>
        </is>
      </c>
      <c r="C5" s="4" t="inlineStr">
        <is>
          <t xml:space="preserve"> </t>
        </is>
      </c>
    </row>
    <row r="6">
      <c r="A6" s="3" t="inlineStr">
        <is>
          <t>Shares of RSU PSU and SPSU</t>
        </is>
      </c>
      <c r="B6" s="4" t="inlineStr">
        <is>
          <t xml:space="preserve"> </t>
        </is>
      </c>
      <c r="C6" s="4" t="inlineStr">
        <is>
          <t xml:space="preserve"> </t>
        </is>
      </c>
    </row>
    <row r="7">
      <c r="A7" s="4" t="inlineStr">
        <is>
          <t>Balance at the beginning of the period (in shares)</t>
        </is>
      </c>
      <c r="B7" s="5" t="n">
        <v>15683466</v>
      </c>
      <c r="C7" s="5" t="n">
        <v>15683466</v>
      </c>
    </row>
    <row r="8">
      <c r="A8" s="4" t="inlineStr">
        <is>
          <t>Granted (in shares)</t>
        </is>
      </c>
      <c r="B8" s="4" t="inlineStr">
        <is>
          <t xml:space="preserve"> </t>
        </is>
      </c>
      <c r="C8" s="5" t="n">
        <v>2480644</v>
      </c>
    </row>
    <row r="9">
      <c r="A9" s="4" t="inlineStr">
        <is>
          <t>Vested (in shares)</t>
        </is>
      </c>
      <c r="B9" s="4" t="inlineStr">
        <is>
          <t xml:space="preserve"> </t>
        </is>
      </c>
      <c r="C9" s="5" t="n">
        <v>-5599690</v>
      </c>
    </row>
    <row r="10">
      <c r="A10" s="4" t="inlineStr">
        <is>
          <t>Forfeited (in shares)</t>
        </is>
      </c>
      <c r="B10" s="4" t="inlineStr">
        <is>
          <t xml:space="preserve"> </t>
        </is>
      </c>
      <c r="C10" s="5" t="n">
        <v>-716872</v>
      </c>
    </row>
    <row r="11">
      <c r="A11" s="4" t="inlineStr">
        <is>
          <t>Cancelled (in shares)</t>
        </is>
      </c>
      <c r="B11" s="4" t="inlineStr">
        <is>
          <t xml:space="preserve"> </t>
        </is>
      </c>
      <c r="C11" s="5" t="n">
        <v>-4716556</v>
      </c>
    </row>
    <row r="12">
      <c r="A12" s="4" t="inlineStr">
        <is>
          <t>Nonvested at the end of the period (in shares)</t>
        </is>
      </c>
      <c r="B12" s="4" t="inlineStr">
        <is>
          <t xml:space="preserve"> </t>
        </is>
      </c>
      <c r="C12" s="5" t="n">
        <v>7130992</v>
      </c>
    </row>
    <row r="13">
      <c r="A13" s="3" t="inlineStr">
        <is>
          <t>Weighted Average Grant Date Fair Value</t>
        </is>
      </c>
      <c r="B13" s="4" t="inlineStr">
        <is>
          <t xml:space="preserve"> </t>
        </is>
      </c>
      <c r="C13" s="4" t="inlineStr">
        <is>
          <t xml:space="preserve"> </t>
        </is>
      </c>
    </row>
    <row r="14">
      <c r="A14" s="4" t="inlineStr">
        <is>
          <t>Balance at the beginning of the period (in dollars per share)</t>
        </is>
      </c>
      <c r="B14" s="8" t="n">
        <v>3.96</v>
      </c>
      <c r="C14" s="8" t="n">
        <v>3.96</v>
      </c>
    </row>
    <row r="15">
      <c r="A15" s="4" t="inlineStr">
        <is>
          <t>Granted (in dollars per share)</t>
        </is>
      </c>
      <c r="B15" s="4" t="inlineStr">
        <is>
          <t xml:space="preserve"> </t>
        </is>
      </c>
      <c r="C15" s="12" t="n">
        <v>9.77</v>
      </c>
    </row>
    <row r="16">
      <c r="A16" s="4" t="inlineStr">
        <is>
          <t>Vested (in dollars per share)</t>
        </is>
      </c>
      <c r="B16" s="4" t="inlineStr">
        <is>
          <t xml:space="preserve"> </t>
        </is>
      </c>
      <c r="C16" s="12" t="n">
        <v>3.59</v>
      </c>
    </row>
    <row r="17">
      <c r="A17" s="4" t="inlineStr">
        <is>
          <t>Forfeited (in dollars per share)</t>
        </is>
      </c>
      <c r="B17" s="4" t="inlineStr">
        <is>
          <t xml:space="preserve"> </t>
        </is>
      </c>
      <c r="C17" s="12" t="n">
        <v>5.87</v>
      </c>
    </row>
    <row r="18">
      <c r="A18" s="4" t="inlineStr">
        <is>
          <t>Cancelled (in dollars per share)</t>
        </is>
      </c>
      <c r="B18" s="4" t="inlineStr">
        <is>
          <t xml:space="preserve"> </t>
        </is>
      </c>
      <c r="C18" s="12" t="n">
        <v>3.58</v>
      </c>
    </row>
    <row r="19">
      <c r="A19" s="4" t="inlineStr">
        <is>
          <t>Unvested at the end of the period (in dollars per share)</t>
        </is>
      </c>
      <c r="B19" s="4" t="inlineStr">
        <is>
          <t xml:space="preserve"> </t>
        </is>
      </c>
      <c r="C19" s="8" t="n">
        <v>6.34</v>
      </c>
    </row>
    <row r="20">
      <c r="A20" s="4" t="inlineStr">
        <is>
          <t>Tranche Years 2023 and 2024 awarded under the 2022 PSU award and Tranche Year 2023 awarded under the 2021 PSU award with grant date fair values to be determined in years 2023 and 2024, respectively</t>
        </is>
      </c>
      <c r="B20" s="4" t="inlineStr">
        <is>
          <t xml:space="preserve"> </t>
        </is>
      </c>
      <c r="C20" s="5" t="n">
        <v>2523692</v>
      </c>
    </row>
    <row r="21">
      <c r="A21" s="4" t="inlineStr">
        <is>
          <t>Total Non-vested at September 30, 2022</t>
        </is>
      </c>
      <c r="B21" s="4" t="inlineStr">
        <is>
          <t xml:space="preserve"> </t>
        </is>
      </c>
      <c r="C21" s="5" t="n">
        <v>9654684</v>
      </c>
    </row>
    <row r="22">
      <c r="A22" s="4" t="inlineStr">
        <is>
          <t>Taxes paid for restricted unit withholdings</t>
        </is>
      </c>
      <c r="B22" s="4" t="inlineStr">
        <is>
          <t xml:space="preserve"> </t>
        </is>
      </c>
      <c r="C22" s="6" t="n">
        <v>52.2</v>
      </c>
    </row>
    <row r="23">
      <c r="A23" s="4" t="inlineStr">
        <is>
          <t>Estimated nonvested shares</t>
        </is>
      </c>
      <c r="B23" s="4" t="inlineStr">
        <is>
          <t xml:space="preserve"> </t>
        </is>
      </c>
      <c r="C23" s="5" t="n">
        <v>7130992</v>
      </c>
    </row>
    <row r="24">
      <c r="A24" s="4" t="inlineStr">
        <is>
          <t>Total Non-vested at September 30, 2022</t>
        </is>
      </c>
      <c r="B24" s="4" t="inlineStr">
        <is>
          <t xml:space="preserve"> </t>
        </is>
      </c>
      <c r="C24" s="5" t="n">
        <v>9654684</v>
      </c>
    </row>
    <row r="25">
      <c r="A25" s="4" t="inlineStr">
        <is>
          <t>Special Performance Stock | 2021 Special PSU | Minimum</t>
        </is>
      </c>
      <c r="B25" s="4" t="inlineStr">
        <is>
          <t xml:space="preserve"> </t>
        </is>
      </c>
      <c r="C25" s="4" t="inlineStr">
        <is>
          <t xml:space="preserve"> </t>
        </is>
      </c>
    </row>
    <row r="26">
      <c r="A26" s="3" t="inlineStr">
        <is>
          <t>Weighted Average Grant Date Fair Value</t>
        </is>
      </c>
      <c r="B26" s="4" t="inlineStr">
        <is>
          <t xml:space="preserve"> </t>
        </is>
      </c>
      <c r="C26" s="4" t="inlineStr">
        <is>
          <t xml:space="preserve"> </t>
        </is>
      </c>
    </row>
    <row r="27">
      <c r="A27" s="4" t="inlineStr">
        <is>
          <t>Percentage of Performance Stock Unit Award Vesting as Percentage of Performance Target</t>
        </is>
      </c>
      <c r="B27" s="4" t="inlineStr">
        <is>
          <t xml:space="preserve"> </t>
        </is>
      </c>
      <c r="C27" s="10" t="n">
        <v>0.8</v>
      </c>
    </row>
    <row r="28">
      <c r="A28" s="4" t="inlineStr">
        <is>
          <t>Special Performance Stock | 2021 Special PSU | Maximum</t>
        </is>
      </c>
      <c r="B28" s="4" t="inlineStr">
        <is>
          <t xml:space="preserve"> </t>
        </is>
      </c>
      <c r="C28" s="4" t="inlineStr">
        <is>
          <t xml:space="preserve"> </t>
        </is>
      </c>
    </row>
    <row r="29">
      <c r="A29" s="3" t="inlineStr">
        <is>
          <t>Weighted Average Grant Date Fair Value</t>
        </is>
      </c>
      <c r="B29" s="4" t="inlineStr">
        <is>
          <t xml:space="preserve"> </t>
        </is>
      </c>
      <c r="C29" s="4" t="inlineStr">
        <is>
          <t xml:space="preserve"> </t>
        </is>
      </c>
    </row>
    <row r="30">
      <c r="A30" s="4" t="inlineStr">
        <is>
          <t>Percentage of Performance Stock Unit Award Vesting as Percentage of Performance Target</t>
        </is>
      </c>
      <c r="B30" s="4" t="inlineStr">
        <is>
          <t xml:space="preserve"> </t>
        </is>
      </c>
      <c r="C30" s="10" t="n">
        <v>1.2</v>
      </c>
    </row>
    <row r="31">
      <c r="A31" s="4" t="inlineStr">
        <is>
          <t>Special Performance Stock | 2021 &amp; 2020 Special PSU | Minimum</t>
        </is>
      </c>
      <c r="B31" s="4" t="inlineStr">
        <is>
          <t xml:space="preserve"> </t>
        </is>
      </c>
      <c r="C31" s="4" t="inlineStr">
        <is>
          <t xml:space="preserve"> </t>
        </is>
      </c>
    </row>
    <row r="32">
      <c r="A32" s="3" t="inlineStr">
        <is>
          <t>Weighted Average Grant Date Fair Value</t>
        </is>
      </c>
      <c r="B32" s="4" t="inlineStr">
        <is>
          <t xml:space="preserve"> </t>
        </is>
      </c>
      <c r="C32" s="4" t="inlineStr">
        <is>
          <t xml:space="preserve"> </t>
        </is>
      </c>
    </row>
    <row r="33">
      <c r="A33" s="4" t="inlineStr">
        <is>
          <t>Percentage of Performance Target for Grant of Performance Stock Unit Award</t>
        </is>
      </c>
      <c r="B33" s="4" t="inlineStr">
        <is>
          <t xml:space="preserve"> </t>
        </is>
      </c>
      <c r="C33" s="10" t="n">
        <v>0.5</v>
      </c>
    </row>
    <row r="34">
      <c r="A34" s="4" t="inlineStr">
        <is>
          <t>Special Performance Stock | 2021 &amp; 2020 Special PSU | Maximum</t>
        </is>
      </c>
      <c r="B34" s="4" t="inlineStr">
        <is>
          <t xml:space="preserve"> </t>
        </is>
      </c>
      <c r="C34" s="4" t="inlineStr">
        <is>
          <t xml:space="preserve"> </t>
        </is>
      </c>
    </row>
    <row r="35">
      <c r="A35" s="3" t="inlineStr">
        <is>
          <t>Weighted Average Grant Date Fair Value</t>
        </is>
      </c>
      <c r="B35" s="4" t="inlineStr">
        <is>
          <t xml:space="preserve"> </t>
        </is>
      </c>
      <c r="C35" s="4" t="inlineStr">
        <is>
          <t xml:space="preserve"> </t>
        </is>
      </c>
    </row>
    <row r="36">
      <c r="A36" s="4" t="inlineStr">
        <is>
          <t>Percentage of Performance Target for Grant of Performance Stock Unit Award</t>
        </is>
      </c>
      <c r="B36" s="4" t="inlineStr">
        <is>
          <t xml:space="preserve"> </t>
        </is>
      </c>
      <c r="C36" s="10" t="n">
        <v>2</v>
      </c>
    </row>
    <row r="37">
      <c r="A37" s="4" t="inlineStr">
        <is>
          <t>Special Performance Stock | Cumulative Adjusted EBITDA Target</t>
        </is>
      </c>
      <c r="B37" s="4" t="inlineStr">
        <is>
          <t xml:space="preserve"> </t>
        </is>
      </c>
      <c r="C37" s="4" t="inlineStr">
        <is>
          <t xml:space="preserve"> </t>
        </is>
      </c>
    </row>
    <row r="38">
      <c r="A38" s="3" t="inlineStr">
        <is>
          <t>Weighted Average Grant Date Fair Value</t>
        </is>
      </c>
      <c r="B38" s="4" t="inlineStr">
        <is>
          <t xml:space="preserve"> </t>
        </is>
      </c>
      <c r="C38" s="4" t="inlineStr">
        <is>
          <t xml:space="preserve"> </t>
        </is>
      </c>
    </row>
    <row r="39">
      <c r="A39" s="4" t="inlineStr">
        <is>
          <t>Percentage of performance target</t>
        </is>
      </c>
      <c r="B39" s="4" t="inlineStr">
        <is>
          <t xml:space="preserve"> </t>
        </is>
      </c>
      <c r="C39" s="10" t="n">
        <v>0.5</v>
      </c>
    </row>
    <row r="40">
      <c r="A40" s="4" t="inlineStr">
        <is>
          <t>Special Performance Stock | Cumulative Adjusted Free Cash Flow Target</t>
        </is>
      </c>
      <c r="B40" s="4" t="inlineStr">
        <is>
          <t xml:space="preserve"> </t>
        </is>
      </c>
      <c r="C40" s="4" t="inlineStr">
        <is>
          <t xml:space="preserve"> </t>
        </is>
      </c>
    </row>
    <row r="41">
      <c r="A41" s="3" t="inlineStr">
        <is>
          <t>Weighted Average Grant Date Fair Value</t>
        </is>
      </c>
      <c r="B41" s="4" t="inlineStr">
        <is>
          <t xml:space="preserve"> </t>
        </is>
      </c>
      <c r="C41" s="4" t="inlineStr">
        <is>
          <t xml:space="preserve"> </t>
        </is>
      </c>
    </row>
    <row r="42">
      <c r="A42" s="4" t="inlineStr">
        <is>
          <t>Percentage of performance target</t>
        </is>
      </c>
      <c r="B42" s="4" t="inlineStr">
        <is>
          <t xml:space="preserve"> </t>
        </is>
      </c>
      <c r="C42" s="10" t="n">
        <v>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Equity statement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6" t="n">
        <v>-2326.8</v>
      </c>
      <c r="C4" s="6" t="n">
        <v>-2178.3</v>
      </c>
      <c r="D4" s="6" t="n">
        <v>-1789.5</v>
      </c>
      <c r="E4" s="6" t="n">
        <v>-1404.7</v>
      </c>
      <c r="F4" s="9" t="n">
        <v>-2287</v>
      </c>
      <c r="G4" s="6" t="n">
        <v>-2858.2</v>
      </c>
      <c r="H4" s="6" t="n">
        <v>-1789.5</v>
      </c>
      <c r="I4" s="6" t="n">
        <v>-2858.2</v>
      </c>
    </row>
    <row r="5">
      <c r="A5" s="4" t="inlineStr">
        <is>
          <t>Net loss</t>
        </is>
      </c>
      <c r="B5" s="7" t="n">
        <v>-226.9</v>
      </c>
      <c r="C5" s="7" t="n">
        <v>-121.6</v>
      </c>
      <c r="D5" s="7" t="n">
        <v>-337.4</v>
      </c>
      <c r="E5" s="7" t="n">
        <v>-224.2</v>
      </c>
      <c r="F5" s="4" t="inlineStr">
        <is>
          <t xml:space="preserve"> </t>
        </is>
      </c>
      <c r="G5" s="4" t="inlineStr">
        <is>
          <t xml:space="preserve"> </t>
        </is>
      </c>
      <c r="H5" s="7" t="n">
        <v>-685.9</v>
      </c>
      <c r="I5" s="7" t="n">
        <v>-1134.7</v>
      </c>
    </row>
    <row r="6">
      <c r="A6" s="4" t="inlineStr">
        <is>
          <t>Net loss</t>
        </is>
      </c>
      <c r="B6" s="7" t="n">
        <v>-226.9</v>
      </c>
      <c r="C6" s="4" t="inlineStr">
        <is>
          <t xml:space="preserve"> </t>
        </is>
      </c>
      <c r="D6" s="4" t="inlineStr">
        <is>
          <t xml:space="preserve"> </t>
        </is>
      </c>
      <c r="E6" s="7" t="n">
        <v>-224.2</v>
      </c>
      <c r="F6" s="5" t="n">
        <v>-344</v>
      </c>
      <c r="G6" s="7" t="n">
        <v>-567.2</v>
      </c>
      <c r="H6" s="7" t="n">
        <v>-685.9</v>
      </c>
      <c r="I6" s="7" t="n">
        <v>-1135.4</v>
      </c>
    </row>
    <row r="7">
      <c r="A7" s="4" t="inlineStr">
        <is>
          <t>Other comprehensive income (loss)</t>
        </is>
      </c>
      <c r="B7" s="5" t="n">
        <v>-26</v>
      </c>
      <c r="C7" s="7" t="n">
        <v>-46.3</v>
      </c>
      <c r="D7" s="7" t="n">
        <v>-5.8</v>
      </c>
      <c r="E7" s="7" t="n">
        <v>-18.8</v>
      </c>
      <c r="F7" s="7" t="n">
        <v>21.4</v>
      </c>
      <c r="G7" s="7" t="n">
        <v>-51.2</v>
      </c>
      <c r="H7" s="4" t="inlineStr">
        <is>
          <t xml:space="preserve"> </t>
        </is>
      </c>
      <c r="I7" s="4" t="inlineStr">
        <is>
          <t xml:space="preserve"> </t>
        </is>
      </c>
    </row>
    <row r="8">
      <c r="A8" s="4" t="inlineStr">
        <is>
          <t>100% liquidation of Baltics</t>
        </is>
      </c>
      <c r="B8" s="4" t="inlineStr">
        <is>
          <t xml:space="preserve"> </t>
        </is>
      </c>
      <c r="C8" s="4" t="inlineStr">
        <is>
          <t xml:space="preserve"> </t>
        </is>
      </c>
      <c r="D8" s="4" t="inlineStr">
        <is>
          <t xml:space="preserve"> </t>
        </is>
      </c>
      <c r="E8" s="4" t="inlineStr">
        <is>
          <t xml:space="preserve"> </t>
        </is>
      </c>
      <c r="F8" s="7" t="n">
        <v>-22.9</v>
      </c>
      <c r="G8" s="4" t="inlineStr">
        <is>
          <t xml:space="preserve"> </t>
        </is>
      </c>
      <c r="H8" s="4" t="inlineStr">
        <is>
          <t xml:space="preserve"> </t>
        </is>
      </c>
      <c r="I8" s="4" t="inlineStr">
        <is>
          <t xml:space="preserve"> </t>
        </is>
      </c>
    </row>
    <row r="9">
      <c r="A9" s="4" t="inlineStr">
        <is>
          <t>Baltics noncontrolling capital contribution</t>
        </is>
      </c>
      <c r="B9" s="4" t="inlineStr">
        <is>
          <t xml:space="preserve"> </t>
        </is>
      </c>
      <c r="C9" s="4" t="inlineStr">
        <is>
          <t xml:space="preserve"> </t>
        </is>
      </c>
      <c r="D9" s="4" t="inlineStr">
        <is>
          <t xml:space="preserve"> </t>
        </is>
      </c>
      <c r="E9" s="4" t="inlineStr">
        <is>
          <t xml:space="preserve"> </t>
        </is>
      </c>
      <c r="F9" s="4" t="inlineStr">
        <is>
          <t xml:space="preserve"> </t>
        </is>
      </c>
      <c r="G9" s="7" t="n">
        <v>-3.8</v>
      </c>
      <c r="H9" s="4" t="inlineStr">
        <is>
          <t xml:space="preserve"> </t>
        </is>
      </c>
      <c r="I9" s="4" t="inlineStr">
        <is>
          <t xml:space="preserve"> </t>
        </is>
      </c>
    </row>
    <row r="10">
      <c r="A10" s="4" t="inlineStr">
        <is>
          <t>Class A common stock, accrued dividend equivalent adjustment</t>
        </is>
      </c>
      <c r="B10" s="4" t="inlineStr">
        <is>
          <t xml:space="preserve"> </t>
        </is>
      </c>
      <c r="C10" s="4" t="inlineStr">
        <is>
          <t xml:space="preserve"> </t>
        </is>
      </c>
      <c r="D10" s="4" t="inlineStr">
        <is>
          <t xml:space="preserve"> </t>
        </is>
      </c>
      <c r="E10" s="7" t="n">
        <v>0.1</v>
      </c>
      <c r="F10" s="7" t="n">
        <v>-0.2</v>
      </c>
      <c r="G10" s="7" t="n">
        <v>-0.1</v>
      </c>
      <c r="H10" s="4" t="inlineStr">
        <is>
          <t xml:space="preserve"> </t>
        </is>
      </c>
      <c r="I10" s="4" t="inlineStr">
        <is>
          <t xml:space="preserve"> </t>
        </is>
      </c>
    </row>
    <row r="11">
      <c r="A11" s="4" t="inlineStr">
        <is>
          <t>Number of stock issued</t>
        </is>
      </c>
      <c r="B11" s="4" t="inlineStr">
        <is>
          <t xml:space="preserve"> </t>
        </is>
      </c>
      <c r="C11" s="4" t="inlineStr">
        <is>
          <t xml:space="preserve"> </t>
        </is>
      </c>
      <c r="D11" s="4" t="inlineStr">
        <is>
          <t xml:space="preserve"> </t>
        </is>
      </c>
      <c r="E11" s="7" t="n">
        <v>-0.1</v>
      </c>
      <c r="F11" s="7" t="n">
        <v>989.2</v>
      </c>
      <c r="G11" s="7" t="n">
        <v>581.6</v>
      </c>
      <c r="H11" s="4" t="inlineStr">
        <is>
          <t xml:space="preserve"> </t>
        </is>
      </c>
      <c r="I11" s="4" t="inlineStr">
        <is>
          <t xml:space="preserve"> </t>
        </is>
      </c>
    </row>
    <row r="12">
      <c r="A12" s="4" t="inlineStr">
        <is>
          <t>Convertible Notes due 2026 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7" t="n">
        <v>606.5</v>
      </c>
      <c r="H12" s="4" t="inlineStr">
        <is>
          <t xml:space="preserve"> </t>
        </is>
      </c>
      <c r="I12" s="4" t="inlineStr">
        <is>
          <t xml:space="preserve"> </t>
        </is>
      </c>
    </row>
    <row r="13">
      <c r="A13" s="4" t="inlineStr">
        <is>
          <t>Taxes paid for restricted unit withholdings</t>
        </is>
      </c>
      <c r="B13" s="4" t="inlineStr">
        <is>
          <t xml:space="preserve"> </t>
        </is>
      </c>
      <c r="C13" s="4" t="inlineStr">
        <is>
          <t xml:space="preserve"> </t>
        </is>
      </c>
      <c r="D13" s="7" t="n">
        <v>-5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7" t="n">
        <v>19.4</v>
      </c>
      <c r="D14" s="7" t="n">
        <v>6.6</v>
      </c>
      <c r="E14" s="5" t="n">
        <v>5</v>
      </c>
      <c r="F14" s="7" t="n">
        <v>8.4</v>
      </c>
      <c r="G14" s="7" t="n">
        <v>5.4</v>
      </c>
      <c r="H14" s="4" t="inlineStr">
        <is>
          <t xml:space="preserve"> </t>
        </is>
      </c>
      <c r="I14" s="4" t="inlineStr">
        <is>
          <t xml:space="preserve"> </t>
        </is>
      </c>
    </row>
    <row r="15">
      <c r="A15" s="4" t="inlineStr">
        <is>
          <t>Stock-based compensation</t>
        </is>
      </c>
      <c r="B15" s="7" t="n">
        <v>-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end of the period</t>
        </is>
      </c>
      <c r="B16" s="5" t="n">
        <v>-2579</v>
      </c>
      <c r="C16" s="7" t="n">
        <v>-2326.8</v>
      </c>
      <c r="D16" s="7" t="n">
        <v>-2178.3</v>
      </c>
      <c r="E16" s="7" t="n">
        <v>-1642.7</v>
      </c>
      <c r="F16" s="7" t="n">
        <v>-1404.7</v>
      </c>
      <c r="G16" s="5" t="n">
        <v>-2287</v>
      </c>
      <c r="H16" s="9" t="n">
        <v>-2579</v>
      </c>
      <c r="I16" s="7" t="n">
        <v>-1642.7</v>
      </c>
    </row>
    <row r="17">
      <c r="A17" s="4" t="inlineStr">
        <is>
          <t>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650</v>
      </c>
      <c r="I19" s="4" t="inlineStr">
        <is>
          <t xml:space="preserve"> </t>
        </is>
      </c>
    </row>
    <row r="20">
      <c r="A20" s="4" t="inlineStr">
        <is>
          <t>RSUs and PSU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99845</v>
      </c>
      <c r="I20" s="4" t="inlineStr">
        <is>
          <t xml:space="preserve"> </t>
        </is>
      </c>
    </row>
    <row r="21">
      <c r="A21" s="4" t="inlineStr">
        <is>
          <t>Mudrick Capital Management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tock issued</t>
        </is>
      </c>
      <c r="B23" s="4" t="inlineStr">
        <is>
          <t xml:space="preserve"> </t>
        </is>
      </c>
      <c r="C23" s="4" t="inlineStr">
        <is>
          <t xml:space="preserve"> </t>
        </is>
      </c>
      <c r="D23" s="4" t="inlineStr">
        <is>
          <t xml:space="preserve"> </t>
        </is>
      </c>
      <c r="E23" s="4" t="inlineStr">
        <is>
          <t xml:space="preserve"> </t>
        </is>
      </c>
      <c r="F23" s="7" t="n">
        <v>230.4</v>
      </c>
      <c r="G23" s="4" t="inlineStr">
        <is>
          <t xml:space="preserve"> </t>
        </is>
      </c>
      <c r="H23" s="4" t="inlineStr">
        <is>
          <t xml:space="preserve"> </t>
        </is>
      </c>
      <c r="I23" s="4" t="inlineStr">
        <is>
          <t xml:space="preserve"> </t>
        </is>
      </c>
    </row>
    <row r="24">
      <c r="A24" s="4" t="inlineStr">
        <is>
          <t>Total AMC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t>
        </is>
      </c>
      <c r="B26" s="4" t="inlineStr">
        <is>
          <t xml:space="preserve"> </t>
        </is>
      </c>
      <c r="C26" s="4" t="inlineStr">
        <is>
          <t xml:space="preserve"> </t>
        </is>
      </c>
      <c r="D26" s="4" t="inlineStr">
        <is>
          <t xml:space="preserve"> </t>
        </is>
      </c>
      <c r="E26" s="7" t="n">
        <v>-1404.7</v>
      </c>
      <c r="F26" s="7" t="n">
        <v>-2309.4</v>
      </c>
      <c r="G26" s="7" t="n">
        <v>-2885.1</v>
      </c>
      <c r="H26" s="4" t="inlineStr">
        <is>
          <t xml:space="preserve"> </t>
        </is>
      </c>
      <c r="I26" s="7" t="n">
        <v>-2885.1</v>
      </c>
    </row>
    <row r="27">
      <c r="A27" s="4" t="inlineStr">
        <is>
          <t>Net loss</t>
        </is>
      </c>
      <c r="B27" s="4" t="inlineStr">
        <is>
          <t xml:space="preserve"> </t>
        </is>
      </c>
      <c r="C27" s="4" t="inlineStr">
        <is>
          <t xml:space="preserve"> </t>
        </is>
      </c>
      <c r="D27" s="4" t="inlineStr">
        <is>
          <t xml:space="preserve"> </t>
        </is>
      </c>
      <c r="E27" s="7" t="n">
        <v>-224.2</v>
      </c>
      <c r="F27" s="7" t="n">
        <v>-343.6</v>
      </c>
      <c r="G27" s="7" t="n">
        <v>-566.9</v>
      </c>
      <c r="H27" s="4" t="inlineStr">
        <is>
          <t xml:space="preserve"> </t>
        </is>
      </c>
      <c r="I27" s="4" t="inlineStr">
        <is>
          <t xml:space="preserve"> </t>
        </is>
      </c>
    </row>
    <row r="28">
      <c r="A28" s="4" t="inlineStr">
        <is>
          <t>Other comprehensive income (loss)</t>
        </is>
      </c>
      <c r="B28" s="4" t="inlineStr">
        <is>
          <t xml:space="preserve"> </t>
        </is>
      </c>
      <c r="C28" s="4" t="inlineStr">
        <is>
          <t xml:space="preserve"> </t>
        </is>
      </c>
      <c r="D28" s="4" t="inlineStr">
        <is>
          <t xml:space="preserve"> </t>
        </is>
      </c>
      <c r="E28" s="7" t="n">
        <v>-18.8</v>
      </c>
      <c r="F28" s="7" t="n">
        <v>21.4</v>
      </c>
      <c r="G28" s="5" t="n">
        <v>-51</v>
      </c>
      <c r="H28" s="4" t="inlineStr">
        <is>
          <t xml:space="preserve"> </t>
        </is>
      </c>
      <c r="I28" s="4" t="inlineStr">
        <is>
          <t xml:space="preserve"> </t>
        </is>
      </c>
    </row>
    <row r="29">
      <c r="A29" s="4" t="inlineStr">
        <is>
          <t>100% liquidation of Baltics</t>
        </is>
      </c>
      <c r="B29" s="4" t="inlineStr">
        <is>
          <t xml:space="preserve"> </t>
        </is>
      </c>
      <c r="C29" s="4" t="inlineStr">
        <is>
          <t xml:space="preserve"> </t>
        </is>
      </c>
      <c r="D29" s="4" t="inlineStr">
        <is>
          <t xml:space="preserve"> </t>
        </is>
      </c>
      <c r="E29" s="4" t="inlineStr">
        <is>
          <t xml:space="preserve"> </t>
        </is>
      </c>
      <c r="F29" s="7" t="n">
        <v>-0.9</v>
      </c>
      <c r="G29" s="4" t="inlineStr">
        <is>
          <t xml:space="preserve"> </t>
        </is>
      </c>
      <c r="H29" s="4" t="inlineStr">
        <is>
          <t xml:space="preserve"> </t>
        </is>
      </c>
      <c r="I29" s="4" t="inlineStr">
        <is>
          <t xml:space="preserve"> </t>
        </is>
      </c>
    </row>
    <row r="30">
      <c r="A30" s="4" t="inlineStr">
        <is>
          <t>Baltics noncontrolling capital contribution</t>
        </is>
      </c>
      <c r="B30" s="4" t="inlineStr">
        <is>
          <t xml:space="preserve"> </t>
        </is>
      </c>
      <c r="C30" s="4" t="inlineStr">
        <is>
          <t xml:space="preserve"> </t>
        </is>
      </c>
      <c r="D30" s="4" t="inlineStr">
        <is>
          <t xml:space="preserve"> </t>
        </is>
      </c>
      <c r="E30" s="4" t="inlineStr">
        <is>
          <t xml:space="preserve"> </t>
        </is>
      </c>
      <c r="F30" s="4" t="inlineStr">
        <is>
          <t xml:space="preserve"> </t>
        </is>
      </c>
      <c r="G30" s="7" t="n">
        <v>0.2</v>
      </c>
      <c r="H30" s="4" t="inlineStr">
        <is>
          <t xml:space="preserve"> </t>
        </is>
      </c>
      <c r="I30" s="4" t="inlineStr">
        <is>
          <t xml:space="preserve"> </t>
        </is>
      </c>
    </row>
    <row r="31">
      <c r="A31" s="4" t="inlineStr">
        <is>
          <t>Class A common stock, accrued dividend equivalent adjustment</t>
        </is>
      </c>
      <c r="B31" s="4" t="inlineStr">
        <is>
          <t xml:space="preserve"> </t>
        </is>
      </c>
      <c r="C31" s="4" t="inlineStr">
        <is>
          <t xml:space="preserve"> </t>
        </is>
      </c>
      <c r="D31" s="4" t="inlineStr">
        <is>
          <t xml:space="preserve"> </t>
        </is>
      </c>
      <c r="E31" s="7" t="n">
        <v>0.1</v>
      </c>
      <c r="F31" s="7" t="n">
        <v>-0.2</v>
      </c>
      <c r="G31" s="7" t="n">
        <v>-0.1</v>
      </c>
      <c r="H31" s="4" t="inlineStr">
        <is>
          <t xml:space="preserve"> </t>
        </is>
      </c>
      <c r="I31" s="4" t="inlineStr">
        <is>
          <t xml:space="preserve"> </t>
        </is>
      </c>
    </row>
    <row r="32">
      <c r="A32" s="4" t="inlineStr">
        <is>
          <t>Number of stock issued</t>
        </is>
      </c>
      <c r="B32" s="4" t="inlineStr">
        <is>
          <t xml:space="preserve"> </t>
        </is>
      </c>
      <c r="C32" s="4" t="inlineStr">
        <is>
          <t xml:space="preserve"> </t>
        </is>
      </c>
      <c r="D32" s="4" t="inlineStr">
        <is>
          <t xml:space="preserve"> </t>
        </is>
      </c>
      <c r="E32" s="7" t="n">
        <v>-0.1</v>
      </c>
      <c r="F32" s="7" t="n">
        <v>989.2</v>
      </c>
      <c r="G32" s="7" t="n">
        <v>581.6</v>
      </c>
      <c r="H32" s="4" t="inlineStr">
        <is>
          <t xml:space="preserve"> </t>
        </is>
      </c>
      <c r="I32" s="4" t="inlineStr">
        <is>
          <t xml:space="preserve"> </t>
        </is>
      </c>
    </row>
    <row r="33">
      <c r="A33" s="4" t="inlineStr">
        <is>
          <t>Convertible Notes due 2026 stock conversion</t>
        </is>
      </c>
      <c r="B33" s="4" t="inlineStr">
        <is>
          <t xml:space="preserve"> </t>
        </is>
      </c>
      <c r="C33" s="4" t="inlineStr">
        <is>
          <t xml:space="preserve"> </t>
        </is>
      </c>
      <c r="D33" s="4" t="inlineStr">
        <is>
          <t xml:space="preserve"> </t>
        </is>
      </c>
      <c r="E33" s="4" t="inlineStr">
        <is>
          <t xml:space="preserve"> </t>
        </is>
      </c>
      <c r="F33" s="4" t="inlineStr">
        <is>
          <t xml:space="preserve"> </t>
        </is>
      </c>
      <c r="G33" s="7" t="n">
        <v>606.5</v>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5" t="n">
        <v>5</v>
      </c>
      <c r="F34" s="7" t="n">
        <v>8.4</v>
      </c>
      <c r="G34" s="7" t="n">
        <v>5.4</v>
      </c>
      <c r="H34" s="4" t="inlineStr">
        <is>
          <t xml:space="preserve"> </t>
        </is>
      </c>
      <c r="I34" s="4" t="inlineStr">
        <is>
          <t xml:space="preserve"> </t>
        </is>
      </c>
    </row>
    <row r="35">
      <c r="A35" s="4" t="inlineStr">
        <is>
          <t>Balance at the end of the period</t>
        </is>
      </c>
      <c r="B35" s="4" t="inlineStr">
        <is>
          <t xml:space="preserve"> </t>
        </is>
      </c>
      <c r="C35" s="4" t="inlineStr">
        <is>
          <t xml:space="preserve"> </t>
        </is>
      </c>
      <c r="D35" s="4" t="inlineStr">
        <is>
          <t xml:space="preserve"> </t>
        </is>
      </c>
      <c r="E35" s="7" t="n">
        <v>-1642.7</v>
      </c>
      <c r="F35" s="7" t="n">
        <v>-1404.7</v>
      </c>
      <c r="G35" s="7" t="n">
        <v>-2309.4</v>
      </c>
      <c r="H35" s="4" t="inlineStr">
        <is>
          <t xml:space="preserve"> </t>
        </is>
      </c>
      <c r="I35" s="7" t="n">
        <v>-1642.7</v>
      </c>
    </row>
    <row r="36">
      <c r="A36" s="4" t="inlineStr">
        <is>
          <t>Total AMC Stockholders' Equity (Deficit) | Mudrick Capital Management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tock issued</t>
        </is>
      </c>
      <c r="B38" s="4" t="inlineStr">
        <is>
          <t xml:space="preserve"> </t>
        </is>
      </c>
      <c r="C38" s="4" t="inlineStr">
        <is>
          <t xml:space="preserve"> </t>
        </is>
      </c>
      <c r="D38" s="4" t="inlineStr">
        <is>
          <t xml:space="preserve"> </t>
        </is>
      </c>
      <c r="E38" s="4" t="inlineStr">
        <is>
          <t xml:space="preserve"> </t>
        </is>
      </c>
      <c r="F38" s="7" t="n">
        <v>230.4</v>
      </c>
      <c r="G38" s="4" t="inlineStr">
        <is>
          <t xml:space="preserve"> </t>
        </is>
      </c>
      <c r="H38" s="4" t="inlineStr">
        <is>
          <t xml:space="preserve"> </t>
        </is>
      </c>
      <c r="I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the beginning of the period</t>
        </is>
      </c>
      <c r="B41" s="7" t="n">
        <v>0.1</v>
      </c>
      <c r="C41" s="7" t="n">
        <v>0.1</v>
      </c>
      <c r="D41" s="7" t="n">
        <v>0.1</v>
      </c>
      <c r="E41" s="7" t="n">
        <v>0.1</v>
      </c>
      <c r="F41" s="7" t="n">
        <v>0.1</v>
      </c>
      <c r="G41" s="7" t="n">
        <v>0.1</v>
      </c>
      <c r="H41" s="6" t="n">
        <v>0.1</v>
      </c>
      <c r="I41" s="7" t="n">
        <v>0.1</v>
      </c>
    </row>
    <row r="42">
      <c r="A42" s="4" t="inlineStr">
        <is>
          <t>Balance at the end of the period</t>
        </is>
      </c>
      <c r="B42" s="7" t="n">
        <v>0.1</v>
      </c>
      <c r="C42" s="7" t="n">
        <v>0.1</v>
      </c>
      <c r="D42" s="7" t="n">
        <v>0.1</v>
      </c>
      <c r="E42" s="7" t="n">
        <v>0.1</v>
      </c>
      <c r="F42" s="7" t="n">
        <v>0.1</v>
      </c>
      <c r="G42" s="7" t="n">
        <v>0.1</v>
      </c>
      <c r="H42" s="7" t="n">
        <v>0.1</v>
      </c>
      <c r="I42" s="7" t="n">
        <v>0.1</v>
      </c>
    </row>
    <row r="43">
      <c r="A43" s="4" t="inlineStr">
        <is>
          <t>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the beginning of the period</t>
        </is>
      </c>
      <c r="B45" s="7" t="n">
        <v>4831.1</v>
      </c>
      <c r="C45" s="7" t="n">
        <v>4811.7</v>
      </c>
      <c r="D45" s="7" t="n">
        <v>4857.4</v>
      </c>
      <c r="E45" s="7" t="n">
        <v>4847.3</v>
      </c>
      <c r="F45" s="5" t="n">
        <v>3657</v>
      </c>
      <c r="G45" s="7" t="n">
        <v>2465.5</v>
      </c>
      <c r="H45" s="7" t="n">
        <v>4857.4</v>
      </c>
      <c r="I45" s="7" t="n">
        <v>2465.5</v>
      </c>
    </row>
    <row r="46">
      <c r="A46" s="4" t="inlineStr">
        <is>
          <t>Baltics noncontrolling capital contribution</t>
        </is>
      </c>
      <c r="B46" s="4" t="inlineStr">
        <is>
          <t xml:space="preserve"> </t>
        </is>
      </c>
      <c r="C46" s="4" t="inlineStr">
        <is>
          <t xml:space="preserve"> </t>
        </is>
      </c>
      <c r="D46" s="4" t="inlineStr">
        <is>
          <t xml:space="preserve"> </t>
        </is>
      </c>
      <c r="E46" s="4" t="inlineStr">
        <is>
          <t xml:space="preserve"> </t>
        </is>
      </c>
      <c r="F46" s="4" t="inlineStr">
        <is>
          <t xml:space="preserve"> </t>
        </is>
      </c>
      <c r="G46" s="7" t="n">
        <v>0.2</v>
      </c>
      <c r="H46" s="4" t="inlineStr">
        <is>
          <t xml:space="preserve"> </t>
        </is>
      </c>
      <c r="I46" s="4" t="inlineStr">
        <is>
          <t xml:space="preserve"> </t>
        </is>
      </c>
    </row>
    <row r="47">
      <c r="A47" s="4" t="inlineStr">
        <is>
          <t>Number of stock issued</t>
        </is>
      </c>
      <c r="B47" s="4" t="inlineStr">
        <is>
          <t xml:space="preserve"> </t>
        </is>
      </c>
      <c r="C47" s="4" t="inlineStr">
        <is>
          <t xml:space="preserve"> </t>
        </is>
      </c>
      <c r="D47" s="4" t="inlineStr">
        <is>
          <t xml:space="preserve"> </t>
        </is>
      </c>
      <c r="E47" s="7" t="n">
        <v>-0.1</v>
      </c>
      <c r="F47" s="7" t="n">
        <v>951.6</v>
      </c>
      <c r="G47" s="7" t="n">
        <v>579.8</v>
      </c>
      <c r="H47" s="4" t="inlineStr">
        <is>
          <t xml:space="preserve"> </t>
        </is>
      </c>
      <c r="I47" s="4" t="inlineStr">
        <is>
          <t xml:space="preserve"> </t>
        </is>
      </c>
    </row>
    <row r="48">
      <c r="A48" s="4" t="inlineStr">
        <is>
          <t>Convertible Notes due 2026 stock conversion</t>
        </is>
      </c>
      <c r="B48" s="4" t="inlineStr">
        <is>
          <t xml:space="preserve"> </t>
        </is>
      </c>
      <c r="C48" s="4" t="inlineStr">
        <is>
          <t xml:space="preserve"> </t>
        </is>
      </c>
      <c r="D48" s="4" t="inlineStr">
        <is>
          <t xml:space="preserve"> </t>
        </is>
      </c>
      <c r="E48" s="4" t="inlineStr">
        <is>
          <t xml:space="preserve"> </t>
        </is>
      </c>
      <c r="F48" s="4" t="inlineStr">
        <is>
          <t xml:space="preserve"> </t>
        </is>
      </c>
      <c r="G48" s="7" t="n">
        <v>606.1</v>
      </c>
      <c r="H48" s="4" t="inlineStr">
        <is>
          <t xml:space="preserve"> </t>
        </is>
      </c>
      <c r="I48" s="4" t="inlineStr">
        <is>
          <t xml:space="preserve"> </t>
        </is>
      </c>
    </row>
    <row r="49">
      <c r="A49" s="4" t="inlineStr">
        <is>
          <t>Taxes paid for restricted unit withholdings</t>
        </is>
      </c>
      <c r="B49" s="4" t="inlineStr">
        <is>
          <t xml:space="preserve"> </t>
        </is>
      </c>
      <c r="C49" s="4" t="inlineStr">
        <is>
          <t xml:space="preserve"> </t>
        </is>
      </c>
      <c r="D49" s="7" t="n">
        <v>-52.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4" t="inlineStr">
        <is>
          <t xml:space="preserve"> </t>
        </is>
      </c>
      <c r="C50" s="7" t="n">
        <v>19.4</v>
      </c>
      <c r="D50" s="7" t="n">
        <v>6.5</v>
      </c>
      <c r="E50" s="5" t="n">
        <v>5</v>
      </c>
      <c r="F50" s="7" t="n">
        <v>8.4</v>
      </c>
      <c r="G50" s="7" t="n">
        <v>5.4</v>
      </c>
      <c r="H50" s="4" t="inlineStr">
        <is>
          <t xml:space="preserve"> </t>
        </is>
      </c>
      <c r="I50" s="4" t="inlineStr">
        <is>
          <t xml:space="preserve"> </t>
        </is>
      </c>
    </row>
    <row r="51">
      <c r="A51" s="4" t="inlineStr">
        <is>
          <t>Stock-based compensation</t>
        </is>
      </c>
      <c r="B51" s="7" t="n">
        <v>-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the end of the period</t>
        </is>
      </c>
      <c r="B52" s="7" t="n">
        <v>4831.8</v>
      </c>
      <c r="C52" s="7" t="n">
        <v>4831.1</v>
      </c>
      <c r="D52" s="7" t="n">
        <v>4811.7</v>
      </c>
      <c r="E52" s="6" t="n">
        <v>4852.2</v>
      </c>
      <c r="F52" s="7" t="n">
        <v>4847.3</v>
      </c>
      <c r="G52" s="5" t="n">
        <v>3657</v>
      </c>
      <c r="H52" s="7" t="n">
        <v>4831.8</v>
      </c>
      <c r="I52" s="7" t="n">
        <v>4852.2</v>
      </c>
    </row>
    <row r="53">
      <c r="A53" s="4" t="inlineStr">
        <is>
          <t>Additional Paid-in Capital | Mudrick Capital Management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tock issued</t>
        </is>
      </c>
      <c r="B55" s="4" t="inlineStr">
        <is>
          <t xml:space="preserve"> </t>
        </is>
      </c>
      <c r="C55" s="4" t="inlineStr">
        <is>
          <t xml:space="preserve"> </t>
        </is>
      </c>
      <c r="D55" s="4" t="inlineStr">
        <is>
          <t xml:space="preserve"> </t>
        </is>
      </c>
      <c r="E55" s="4" t="inlineStr">
        <is>
          <t xml:space="preserve"> </t>
        </is>
      </c>
      <c r="F55" s="7" t="n">
        <v>230.3</v>
      </c>
      <c r="G55" s="4" t="inlineStr">
        <is>
          <t xml:space="preserve"> </t>
        </is>
      </c>
      <c r="H55" s="4" t="inlineStr">
        <is>
          <t xml:space="preserve"> </t>
        </is>
      </c>
      <c r="I55" s="4" t="inlineStr">
        <is>
          <t xml:space="preserve"> </t>
        </is>
      </c>
    </row>
    <row r="56">
      <c r="A56" s="4" t="inlineStr">
        <is>
          <t>Treasury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the beginning of the period</t>
        </is>
      </c>
      <c r="B58" s="4" t="inlineStr">
        <is>
          <t xml:space="preserve"> </t>
        </is>
      </c>
      <c r="C58" s="4" t="inlineStr">
        <is>
          <t xml:space="preserve"> </t>
        </is>
      </c>
      <c r="D58" s="4" t="inlineStr">
        <is>
          <t xml:space="preserve"> </t>
        </is>
      </c>
      <c r="E58" s="4" t="inlineStr">
        <is>
          <t xml:space="preserve"> </t>
        </is>
      </c>
      <c r="F58" s="6" t="n">
        <v>-56.4</v>
      </c>
      <c r="G58" s="6" t="n">
        <v>-56.4</v>
      </c>
      <c r="H58" s="4" t="inlineStr">
        <is>
          <t xml:space="preserve"> </t>
        </is>
      </c>
      <c r="I58" s="6" t="n">
        <v>-56.4</v>
      </c>
    </row>
    <row r="59">
      <c r="A59" s="4" t="inlineStr">
        <is>
          <t>Balance (in shares)</t>
        </is>
      </c>
      <c r="B59" s="4" t="inlineStr">
        <is>
          <t xml:space="preserve"> </t>
        </is>
      </c>
      <c r="C59" s="4" t="inlineStr">
        <is>
          <t xml:space="preserve"> </t>
        </is>
      </c>
      <c r="D59" s="4" t="inlineStr">
        <is>
          <t xml:space="preserve"> </t>
        </is>
      </c>
      <c r="E59" s="5" t="n">
        <v>-7465250</v>
      </c>
      <c r="F59" s="5" t="n">
        <v>7465250</v>
      </c>
      <c r="G59" s="5" t="n">
        <v>7465250</v>
      </c>
      <c r="H59" s="4" t="inlineStr">
        <is>
          <t xml:space="preserve"> </t>
        </is>
      </c>
      <c r="I59" s="5" t="n">
        <v>7465250</v>
      </c>
    </row>
    <row r="60">
      <c r="A60" s="4" t="inlineStr">
        <is>
          <t>Number of stock issued</t>
        </is>
      </c>
      <c r="B60" s="4" t="inlineStr">
        <is>
          <t xml:space="preserve"> </t>
        </is>
      </c>
      <c r="C60" s="4" t="inlineStr">
        <is>
          <t xml:space="preserve"> </t>
        </is>
      </c>
      <c r="D60" s="4" t="inlineStr">
        <is>
          <t xml:space="preserve"> </t>
        </is>
      </c>
      <c r="E60" s="4" t="inlineStr">
        <is>
          <t xml:space="preserve"> </t>
        </is>
      </c>
      <c r="F60" s="6" t="n">
        <v>56.4</v>
      </c>
      <c r="G60" s="4" t="inlineStr">
        <is>
          <t xml:space="preserve"> </t>
        </is>
      </c>
      <c r="H60" s="4" t="inlineStr">
        <is>
          <t xml:space="preserve"> </t>
        </is>
      </c>
      <c r="I60" s="4" t="inlineStr">
        <is>
          <t xml:space="preserve"> </t>
        </is>
      </c>
    </row>
    <row r="61">
      <c r="A61" s="4" t="inlineStr">
        <is>
          <t>Balance at the end of the period</t>
        </is>
      </c>
      <c r="B61" s="4" t="inlineStr">
        <is>
          <t xml:space="preserve"> </t>
        </is>
      </c>
      <c r="C61" s="4" t="inlineStr">
        <is>
          <t xml:space="preserve"> </t>
        </is>
      </c>
      <c r="D61" s="4" t="inlineStr">
        <is>
          <t xml:space="preserve"> </t>
        </is>
      </c>
      <c r="E61" s="4" t="inlineStr">
        <is>
          <t xml:space="preserve"> </t>
        </is>
      </c>
      <c r="F61" s="4" t="inlineStr">
        <is>
          <t xml:space="preserve"> </t>
        </is>
      </c>
      <c r="G61" s="6" t="n">
        <v>-56.4</v>
      </c>
      <c r="H61" s="4" t="inlineStr">
        <is>
          <t xml:space="preserve"> </t>
        </is>
      </c>
      <c r="I61" s="4" t="inlineStr">
        <is>
          <t xml:space="preserve"> </t>
        </is>
      </c>
    </row>
    <row r="62">
      <c r="A62" s="4" t="inlineStr">
        <is>
          <t>Balance (in shares)</t>
        </is>
      </c>
      <c r="B62" s="4" t="inlineStr">
        <is>
          <t xml:space="preserve"> </t>
        </is>
      </c>
      <c r="C62" s="4" t="inlineStr">
        <is>
          <t xml:space="preserve"> </t>
        </is>
      </c>
      <c r="D62" s="4" t="inlineStr">
        <is>
          <t xml:space="preserve"> </t>
        </is>
      </c>
      <c r="E62" s="4" t="inlineStr">
        <is>
          <t xml:space="preserve"> </t>
        </is>
      </c>
      <c r="F62" s="5" t="n">
        <v>-7465250</v>
      </c>
      <c r="G62" s="5" t="n">
        <v>7465250</v>
      </c>
      <c r="H62" s="4" t="inlineStr">
        <is>
          <t xml:space="preserve"> </t>
        </is>
      </c>
      <c r="I62" s="4" t="inlineStr">
        <is>
          <t xml:space="preserve"> </t>
        </is>
      </c>
    </row>
    <row r="63">
      <c r="A63" s="4" t="inlineStr">
        <is>
          <t>Accumulated 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the beginning of the period</t>
        </is>
      </c>
      <c r="B65" s="7" t="n">
        <v>-80.2</v>
      </c>
      <c r="C65" s="7" t="n">
        <v>-33.9</v>
      </c>
      <c r="D65" s="7" t="n">
        <v>-28.1</v>
      </c>
      <c r="E65" s="6" t="n">
        <v>8.199999999999999</v>
      </c>
      <c r="F65" s="6" t="n">
        <v>-12.3</v>
      </c>
      <c r="G65" s="6" t="n">
        <v>38.7</v>
      </c>
      <c r="H65" s="7" t="n">
        <v>-28.1</v>
      </c>
      <c r="I65" s="6" t="n">
        <v>38.7</v>
      </c>
    </row>
    <row r="66">
      <c r="A66" s="4" t="inlineStr">
        <is>
          <t>Other comprehensive income (loss)</t>
        </is>
      </c>
      <c r="B66" s="5" t="n">
        <v>-26</v>
      </c>
      <c r="C66" s="7" t="n">
        <v>-46.3</v>
      </c>
      <c r="D66" s="7" t="n">
        <v>-5.8</v>
      </c>
      <c r="E66" s="7" t="n">
        <v>-18.8</v>
      </c>
      <c r="F66" s="7" t="n">
        <v>21.4</v>
      </c>
      <c r="G66" s="5" t="n">
        <v>-51</v>
      </c>
      <c r="H66" s="4" t="inlineStr">
        <is>
          <t xml:space="preserve"> </t>
        </is>
      </c>
      <c r="I66" s="4" t="inlineStr">
        <is>
          <t xml:space="preserve"> </t>
        </is>
      </c>
    </row>
    <row r="67">
      <c r="A67" s="4" t="inlineStr">
        <is>
          <t>100% liquidation of Baltics</t>
        </is>
      </c>
      <c r="B67" s="4" t="inlineStr">
        <is>
          <t xml:space="preserve"> </t>
        </is>
      </c>
      <c r="C67" s="4" t="inlineStr">
        <is>
          <t xml:space="preserve"> </t>
        </is>
      </c>
      <c r="D67" s="4" t="inlineStr">
        <is>
          <t xml:space="preserve"> </t>
        </is>
      </c>
      <c r="E67" s="4" t="inlineStr">
        <is>
          <t xml:space="preserve"> </t>
        </is>
      </c>
      <c r="F67" s="7" t="n">
        <v>-0.9</v>
      </c>
      <c r="G67" s="4" t="inlineStr">
        <is>
          <t xml:space="preserve"> </t>
        </is>
      </c>
      <c r="H67" s="4" t="inlineStr">
        <is>
          <t xml:space="preserve"> </t>
        </is>
      </c>
      <c r="I67" s="4" t="inlineStr">
        <is>
          <t xml:space="preserve"> </t>
        </is>
      </c>
    </row>
    <row r="68">
      <c r="A68" s="4" t="inlineStr">
        <is>
          <t>Balance at the end of the period</t>
        </is>
      </c>
      <c r="B68" s="7" t="n">
        <v>-106.2</v>
      </c>
      <c r="C68" s="7" t="n">
        <v>-80.2</v>
      </c>
      <c r="D68" s="7" t="n">
        <v>-33.9</v>
      </c>
      <c r="E68" s="7" t="n">
        <v>-10.6</v>
      </c>
      <c r="F68" s="7" t="n">
        <v>8.199999999999999</v>
      </c>
      <c r="G68" s="7" t="n">
        <v>-12.3</v>
      </c>
      <c r="H68" s="7" t="n">
        <v>-106.2</v>
      </c>
      <c r="I68" s="7" t="n">
        <v>-10.6</v>
      </c>
    </row>
    <row r="69">
      <c r="A69" s="4" t="inlineStr">
        <is>
          <t>Accumulated Earning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the beginning of the period</t>
        </is>
      </c>
      <c r="B71" s="5" t="n">
        <v>-7083</v>
      </c>
      <c r="C71" s="7" t="n">
        <v>-6961.4</v>
      </c>
      <c r="D71" s="5" t="n">
        <v>-6624</v>
      </c>
      <c r="E71" s="7" t="n">
        <v>-6265.4</v>
      </c>
      <c r="F71" s="7" t="n">
        <v>-5902.3</v>
      </c>
      <c r="G71" s="7" t="n">
        <v>-5335.3</v>
      </c>
      <c r="H71" s="5" t="n">
        <v>-6624</v>
      </c>
      <c r="I71" s="7" t="n">
        <v>-5335.3</v>
      </c>
    </row>
    <row r="72">
      <c r="A72" s="4" t="inlineStr">
        <is>
          <t>Net loss</t>
        </is>
      </c>
      <c r="B72" s="7" t="n">
        <v>-226.9</v>
      </c>
      <c r="C72" s="7" t="n">
        <v>-121.6</v>
      </c>
      <c r="D72" s="7" t="n">
        <v>-337.4</v>
      </c>
      <c r="E72" s="7" t="n">
        <v>-224.2</v>
      </c>
      <c r="F72" s="7" t="n">
        <v>-343.6</v>
      </c>
      <c r="G72" s="7" t="n">
        <v>-566.9</v>
      </c>
      <c r="H72" s="4" t="inlineStr">
        <is>
          <t xml:space="preserve"> </t>
        </is>
      </c>
      <c r="I72" s="4" t="inlineStr">
        <is>
          <t xml:space="preserve"> </t>
        </is>
      </c>
    </row>
    <row r="73">
      <c r="A73" s="4" t="inlineStr">
        <is>
          <t>Class A common stock, accrued dividend equivalent adjustment</t>
        </is>
      </c>
      <c r="B73" s="4" t="inlineStr">
        <is>
          <t xml:space="preserve"> </t>
        </is>
      </c>
      <c r="C73" s="4" t="inlineStr">
        <is>
          <t xml:space="preserve"> </t>
        </is>
      </c>
      <c r="D73" s="4" t="inlineStr">
        <is>
          <t xml:space="preserve"> </t>
        </is>
      </c>
      <c r="E73" s="7" t="n">
        <v>0.1</v>
      </c>
      <c r="F73" s="7" t="n">
        <v>-0.2</v>
      </c>
      <c r="G73" s="7" t="n">
        <v>-0.1</v>
      </c>
      <c r="H73" s="4" t="inlineStr">
        <is>
          <t xml:space="preserve"> </t>
        </is>
      </c>
      <c r="I73" s="4" t="inlineStr">
        <is>
          <t xml:space="preserve"> </t>
        </is>
      </c>
    </row>
    <row r="74">
      <c r="A74" s="4" t="inlineStr">
        <is>
          <t>Number of stock issued</t>
        </is>
      </c>
      <c r="B74" s="4" t="inlineStr">
        <is>
          <t xml:space="preserve"> </t>
        </is>
      </c>
      <c r="C74" s="4" t="inlineStr">
        <is>
          <t xml:space="preserve"> </t>
        </is>
      </c>
      <c r="D74" s="4" t="inlineStr">
        <is>
          <t xml:space="preserve"> </t>
        </is>
      </c>
      <c r="E74" s="4" t="inlineStr">
        <is>
          <t xml:space="preserve"> </t>
        </is>
      </c>
      <c r="F74" s="7" t="n">
        <v>-19.3</v>
      </c>
      <c r="G74" s="4" t="inlineStr">
        <is>
          <t xml:space="preserve"> </t>
        </is>
      </c>
      <c r="H74" s="4" t="inlineStr">
        <is>
          <t xml:space="preserve"> </t>
        </is>
      </c>
      <c r="I74" s="4" t="inlineStr">
        <is>
          <t xml:space="preserve"> </t>
        </is>
      </c>
    </row>
    <row r="75">
      <c r="A75" s="4" t="inlineStr">
        <is>
          <t>Balance at the end of the period</t>
        </is>
      </c>
      <c r="B75" s="6" t="n">
        <v>-7309.9</v>
      </c>
      <c r="C75" s="5" t="n">
        <v>-7083</v>
      </c>
      <c r="D75" s="6" t="n">
        <v>-6961.4</v>
      </c>
      <c r="E75" s="7" t="n">
        <v>-6489.5</v>
      </c>
      <c r="F75" s="7" t="n">
        <v>-6265.4</v>
      </c>
      <c r="G75" s="7" t="n">
        <v>-5902.3</v>
      </c>
      <c r="H75" s="6" t="n">
        <v>-7309.9</v>
      </c>
      <c r="I75" s="7" t="n">
        <v>-6489.5</v>
      </c>
    </row>
    <row r="76">
      <c r="A76" s="4" t="inlineStr">
        <is>
          <t>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the beginning of the period</t>
        </is>
      </c>
      <c r="B78" s="4" t="inlineStr">
        <is>
          <t xml:space="preserve"> </t>
        </is>
      </c>
      <c r="C78" s="4" t="inlineStr">
        <is>
          <t xml:space="preserve"> </t>
        </is>
      </c>
      <c r="D78" s="4" t="inlineStr">
        <is>
          <t xml:space="preserve"> </t>
        </is>
      </c>
      <c r="E78" s="4" t="inlineStr">
        <is>
          <t xml:space="preserve"> </t>
        </is>
      </c>
      <c r="F78" s="7" t="n">
        <v>22.4</v>
      </c>
      <c r="G78" s="7" t="n">
        <v>26.9</v>
      </c>
      <c r="H78" s="4" t="inlineStr">
        <is>
          <t xml:space="preserve"> </t>
        </is>
      </c>
      <c r="I78" s="7" t="n">
        <v>26.9</v>
      </c>
    </row>
    <row r="79">
      <c r="A79" s="4" t="inlineStr">
        <is>
          <t>Net loss</t>
        </is>
      </c>
      <c r="B79" s="4" t="inlineStr">
        <is>
          <t xml:space="preserve"> </t>
        </is>
      </c>
      <c r="C79" s="4" t="inlineStr">
        <is>
          <t xml:space="preserve"> </t>
        </is>
      </c>
      <c r="D79" s="4" t="inlineStr">
        <is>
          <t xml:space="preserve"> </t>
        </is>
      </c>
      <c r="E79" s="4" t="inlineStr">
        <is>
          <t xml:space="preserve"> </t>
        </is>
      </c>
      <c r="F79" s="7" t="n">
        <v>-0.4</v>
      </c>
      <c r="G79" s="7" t="n">
        <v>-0.3</v>
      </c>
      <c r="H79" s="4" t="inlineStr">
        <is>
          <t xml:space="preserve"> </t>
        </is>
      </c>
      <c r="I79" s="4" t="inlineStr">
        <is>
          <t xml:space="preserve"> </t>
        </is>
      </c>
    </row>
    <row r="80">
      <c r="A80" s="4" t="inlineStr">
        <is>
          <t>Other comprehensive income (loss)</t>
        </is>
      </c>
      <c r="B80" s="4" t="inlineStr">
        <is>
          <t xml:space="preserve"> </t>
        </is>
      </c>
      <c r="C80" s="4" t="inlineStr">
        <is>
          <t xml:space="preserve"> </t>
        </is>
      </c>
      <c r="D80" s="4" t="inlineStr">
        <is>
          <t xml:space="preserve"> </t>
        </is>
      </c>
      <c r="E80" s="4" t="inlineStr">
        <is>
          <t xml:space="preserve"> </t>
        </is>
      </c>
      <c r="F80" s="4" t="inlineStr">
        <is>
          <t xml:space="preserve"> </t>
        </is>
      </c>
      <c r="G80" s="7" t="n">
        <v>-0.2</v>
      </c>
      <c r="H80" s="4" t="inlineStr">
        <is>
          <t xml:space="preserve"> </t>
        </is>
      </c>
      <c r="I80" s="4" t="inlineStr">
        <is>
          <t xml:space="preserve"> </t>
        </is>
      </c>
    </row>
    <row r="81">
      <c r="A81" s="4" t="inlineStr">
        <is>
          <t>100% liquidation of Baltics</t>
        </is>
      </c>
      <c r="B81" s="4" t="inlineStr">
        <is>
          <t xml:space="preserve"> </t>
        </is>
      </c>
      <c r="C81" s="4" t="inlineStr">
        <is>
          <t xml:space="preserve"> </t>
        </is>
      </c>
      <c r="D81" s="4" t="inlineStr">
        <is>
          <t xml:space="preserve"> </t>
        </is>
      </c>
      <c r="E81" s="4" t="inlineStr">
        <is>
          <t xml:space="preserve"> </t>
        </is>
      </c>
      <c r="F81" s="5" t="n">
        <v>-22</v>
      </c>
      <c r="G81" s="4" t="inlineStr">
        <is>
          <t xml:space="preserve"> </t>
        </is>
      </c>
      <c r="H81" s="4" t="inlineStr">
        <is>
          <t xml:space="preserve"> </t>
        </is>
      </c>
      <c r="I81" s="4" t="inlineStr">
        <is>
          <t xml:space="preserve"> </t>
        </is>
      </c>
    </row>
    <row r="82">
      <c r="A82" s="4" t="inlineStr">
        <is>
          <t>Baltics noncontrolling capital contribution</t>
        </is>
      </c>
      <c r="B82" s="4" t="inlineStr">
        <is>
          <t xml:space="preserve"> </t>
        </is>
      </c>
      <c r="C82" s="4" t="inlineStr">
        <is>
          <t xml:space="preserve"> </t>
        </is>
      </c>
      <c r="D82" s="4" t="inlineStr">
        <is>
          <t xml:space="preserve"> </t>
        </is>
      </c>
      <c r="E82" s="4" t="inlineStr">
        <is>
          <t xml:space="preserve"> </t>
        </is>
      </c>
      <c r="F82" s="4" t="inlineStr">
        <is>
          <t xml:space="preserve"> </t>
        </is>
      </c>
      <c r="G82" s="5" t="n">
        <v>-4</v>
      </c>
      <c r="H82" s="4" t="inlineStr">
        <is>
          <t xml:space="preserve"> </t>
        </is>
      </c>
      <c r="I82" s="4" t="inlineStr">
        <is>
          <t xml:space="preserve"> </t>
        </is>
      </c>
    </row>
    <row r="83">
      <c r="A83" s="4" t="inlineStr">
        <is>
          <t>Balance at the end of the period</t>
        </is>
      </c>
      <c r="B83" s="4" t="inlineStr">
        <is>
          <t xml:space="preserve"> </t>
        </is>
      </c>
      <c r="C83" s="4" t="inlineStr">
        <is>
          <t xml:space="preserve"> </t>
        </is>
      </c>
      <c r="D83" s="4" t="inlineStr">
        <is>
          <t xml:space="preserve"> </t>
        </is>
      </c>
      <c r="E83" s="4" t="inlineStr">
        <is>
          <t xml:space="preserve"> </t>
        </is>
      </c>
      <c r="F83" s="4" t="inlineStr">
        <is>
          <t xml:space="preserve"> </t>
        </is>
      </c>
      <c r="G83" s="7" t="n">
        <v>22.4</v>
      </c>
      <c r="H83" s="4" t="inlineStr">
        <is>
          <t xml:space="preserve"> </t>
        </is>
      </c>
      <c r="I83" s="4" t="inlineStr">
        <is>
          <t xml:space="preserve"> </t>
        </is>
      </c>
    </row>
    <row r="84">
      <c r="A84" s="4" t="inlineStr">
        <is>
          <t>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in shares)</t>
        </is>
      </c>
      <c r="B86" s="4" t="inlineStr">
        <is>
          <t xml:space="preserve"> </t>
        </is>
      </c>
      <c r="C86" s="4" t="inlineStr">
        <is>
          <t xml:space="preserve"> </t>
        </is>
      </c>
      <c r="D86" s="5" t="n">
        <v>513979100</v>
      </c>
      <c r="E86" s="4" t="inlineStr">
        <is>
          <t xml:space="preserve"> </t>
        </is>
      </c>
      <c r="F86" s="4" t="inlineStr">
        <is>
          <t xml:space="preserve"> </t>
        </is>
      </c>
      <c r="G86" s="4" t="inlineStr">
        <is>
          <t xml:space="preserve"> </t>
        </is>
      </c>
      <c r="H86" s="5" t="n">
        <v>513979100</v>
      </c>
      <c r="I86" s="4" t="inlineStr">
        <is>
          <t xml:space="preserve"> </t>
        </is>
      </c>
    </row>
    <row r="87">
      <c r="A87" s="4" t="inlineStr">
        <is>
          <t>Balance (in shares)</t>
        </is>
      </c>
      <c r="B87" s="5" t="n">
        <v>516820595</v>
      </c>
      <c r="C87" s="4" t="inlineStr">
        <is>
          <t xml:space="preserve"> </t>
        </is>
      </c>
      <c r="D87" s="4" t="inlineStr">
        <is>
          <t xml:space="preserve"> </t>
        </is>
      </c>
      <c r="E87" s="4" t="inlineStr">
        <is>
          <t xml:space="preserve"> </t>
        </is>
      </c>
      <c r="F87" s="4" t="inlineStr">
        <is>
          <t xml:space="preserve"> </t>
        </is>
      </c>
      <c r="G87" s="4" t="inlineStr">
        <is>
          <t xml:space="preserve"> </t>
        </is>
      </c>
      <c r="H87" s="5" t="n">
        <v>516820595</v>
      </c>
      <c r="I87" s="4" t="inlineStr">
        <is>
          <t xml:space="preserve"> </t>
        </is>
      </c>
    </row>
    <row r="88">
      <c r="A88" s="4" t="inlineStr">
        <is>
          <t>Class A common stock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ance at the beginning of the period</t>
        </is>
      </c>
      <c r="B90" s="6" t="n">
        <v>5.2</v>
      </c>
      <c r="C90" s="6" t="n">
        <v>5.2</v>
      </c>
      <c r="D90" s="6" t="n">
        <v>5.1</v>
      </c>
      <c r="E90" s="4" t="inlineStr">
        <is>
          <t xml:space="preserve"> </t>
        </is>
      </c>
      <c r="F90" s="4" t="inlineStr">
        <is>
          <t xml:space="preserve"> </t>
        </is>
      </c>
      <c r="G90" s="4" t="inlineStr">
        <is>
          <t xml:space="preserve"> </t>
        </is>
      </c>
      <c r="H90" s="6" t="n">
        <v>5.1</v>
      </c>
      <c r="I90" s="4" t="inlineStr">
        <is>
          <t xml:space="preserve"> </t>
        </is>
      </c>
    </row>
    <row r="91">
      <c r="A91" s="4" t="inlineStr">
        <is>
          <t>Balance (in shares)</t>
        </is>
      </c>
      <c r="B91" s="5" t="n">
        <v>516820595</v>
      </c>
      <c r="C91" s="5" t="n">
        <v>516820595</v>
      </c>
      <c r="D91" s="5" t="n">
        <v>513979100</v>
      </c>
      <c r="E91" s="4" t="inlineStr">
        <is>
          <t xml:space="preserve"> </t>
        </is>
      </c>
      <c r="F91" s="4" t="inlineStr">
        <is>
          <t xml:space="preserve"> </t>
        </is>
      </c>
      <c r="G91" s="4" t="inlineStr">
        <is>
          <t xml:space="preserve"> </t>
        </is>
      </c>
      <c r="H91" s="5" t="n">
        <v>513979100</v>
      </c>
      <c r="I91" s="4" t="inlineStr">
        <is>
          <t xml:space="preserve"> </t>
        </is>
      </c>
    </row>
    <row r="92">
      <c r="A92" s="4" t="inlineStr">
        <is>
          <t>Stock-based compensation</t>
        </is>
      </c>
      <c r="B92" s="4" t="inlineStr">
        <is>
          <t xml:space="preserve"> </t>
        </is>
      </c>
      <c r="C92" s="4" t="inlineStr">
        <is>
          <t xml:space="preserve"> </t>
        </is>
      </c>
      <c r="D92" s="6" t="n">
        <v>0.1</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based compensation (in shares)</t>
        </is>
      </c>
      <c r="B93" s="4" t="inlineStr">
        <is>
          <t xml:space="preserve"> </t>
        </is>
      </c>
      <c r="C93" s="4" t="inlineStr">
        <is>
          <t xml:space="preserve"> </t>
        </is>
      </c>
      <c r="D93" s="5" t="n">
        <v>284149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t the end of the period</t>
        </is>
      </c>
      <c r="B94" s="6" t="n">
        <v>5.2</v>
      </c>
      <c r="C94" s="6" t="n">
        <v>5.2</v>
      </c>
      <c r="D94" s="6" t="n">
        <v>5.2</v>
      </c>
      <c r="E94" s="4" t="inlineStr">
        <is>
          <t xml:space="preserve"> </t>
        </is>
      </c>
      <c r="F94" s="4" t="inlineStr">
        <is>
          <t xml:space="preserve"> </t>
        </is>
      </c>
      <c r="G94" s="4" t="inlineStr">
        <is>
          <t xml:space="preserve"> </t>
        </is>
      </c>
      <c r="H94" s="6" t="n">
        <v>5.2</v>
      </c>
      <c r="I94" s="4" t="inlineStr">
        <is>
          <t xml:space="preserve"> </t>
        </is>
      </c>
    </row>
    <row r="95">
      <c r="A95" s="4" t="inlineStr">
        <is>
          <t>Balance (in shares)</t>
        </is>
      </c>
      <c r="B95" s="5" t="n">
        <v>519520595</v>
      </c>
      <c r="C95" s="5" t="n">
        <v>516820595</v>
      </c>
      <c r="D95" s="5" t="n">
        <v>516820595</v>
      </c>
      <c r="E95" s="4" t="inlineStr">
        <is>
          <t xml:space="preserve"> </t>
        </is>
      </c>
      <c r="F95" s="4" t="inlineStr">
        <is>
          <t xml:space="preserve"> </t>
        </is>
      </c>
      <c r="G95" s="4" t="inlineStr">
        <is>
          <t xml:space="preserve"> </t>
        </is>
      </c>
      <c r="H95" s="5" t="n">
        <v>519520595</v>
      </c>
      <c r="I95" s="4" t="inlineStr">
        <is>
          <t xml:space="preserve"> </t>
        </is>
      </c>
    </row>
    <row r="96">
      <c r="A96" s="4" t="inlineStr">
        <is>
          <t>Class A And Class B Common Stock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lance at the beginning of the period</t>
        </is>
      </c>
      <c r="B98" s="4" t="inlineStr">
        <is>
          <t xml:space="preserve"> </t>
        </is>
      </c>
      <c r="C98" s="4" t="inlineStr">
        <is>
          <t xml:space="preserve"> </t>
        </is>
      </c>
      <c r="D98" s="4" t="inlineStr">
        <is>
          <t xml:space="preserve"> </t>
        </is>
      </c>
      <c r="E98" s="6" t="n">
        <v>5.1</v>
      </c>
      <c r="F98" s="6" t="n">
        <v>4.5</v>
      </c>
      <c r="G98" s="6" t="n">
        <v>2.3</v>
      </c>
      <c r="H98" s="4" t="inlineStr">
        <is>
          <t xml:space="preserve"> </t>
        </is>
      </c>
      <c r="I98" s="6" t="n">
        <v>2.3</v>
      </c>
    </row>
    <row r="99">
      <c r="A99" s="4" t="inlineStr">
        <is>
          <t>Balance (in shares)</t>
        </is>
      </c>
      <c r="B99" s="4" t="inlineStr">
        <is>
          <t xml:space="preserve"> </t>
        </is>
      </c>
      <c r="C99" s="4" t="inlineStr">
        <is>
          <t xml:space="preserve"> </t>
        </is>
      </c>
      <c r="D99" s="4" t="inlineStr">
        <is>
          <t xml:space="preserve"> </t>
        </is>
      </c>
      <c r="E99" s="5" t="n">
        <v>513330240</v>
      </c>
      <c r="F99" s="5" t="n">
        <v>450280240</v>
      </c>
      <c r="G99" s="5" t="n">
        <v>224333033</v>
      </c>
      <c r="H99" s="4" t="inlineStr">
        <is>
          <t xml:space="preserve"> </t>
        </is>
      </c>
      <c r="I99" s="5" t="n">
        <v>224333033</v>
      </c>
    </row>
    <row r="100">
      <c r="A100" s="4" t="inlineStr">
        <is>
          <t>Number of stock issued</t>
        </is>
      </c>
      <c r="B100" s="4" t="inlineStr">
        <is>
          <t xml:space="preserve"> </t>
        </is>
      </c>
      <c r="C100" s="4" t="inlineStr">
        <is>
          <t xml:space="preserve"> </t>
        </is>
      </c>
      <c r="D100" s="4" t="inlineStr">
        <is>
          <t xml:space="preserve"> </t>
        </is>
      </c>
      <c r="E100" s="4" t="inlineStr">
        <is>
          <t xml:space="preserve"> </t>
        </is>
      </c>
      <c r="F100" s="6" t="n">
        <v>0.5</v>
      </c>
      <c r="G100" s="6" t="n">
        <v>1.8</v>
      </c>
      <c r="H100" s="4" t="inlineStr">
        <is>
          <t xml:space="preserve"> </t>
        </is>
      </c>
      <c r="I100" s="4" t="inlineStr">
        <is>
          <t xml:space="preserve"> </t>
        </is>
      </c>
    </row>
    <row r="101">
      <c r="A101" s="4" t="inlineStr">
        <is>
          <t>Number of stock issued (In shares)</t>
        </is>
      </c>
      <c r="B101" s="4" t="inlineStr">
        <is>
          <t xml:space="preserve"> </t>
        </is>
      </c>
      <c r="C101" s="4" t="inlineStr">
        <is>
          <t xml:space="preserve"> </t>
        </is>
      </c>
      <c r="D101" s="4" t="inlineStr">
        <is>
          <t xml:space="preserve"> </t>
        </is>
      </c>
      <c r="E101" s="4" t="inlineStr">
        <is>
          <t xml:space="preserve"> </t>
        </is>
      </c>
      <c r="F101" s="5" t="n">
        <v>54550000</v>
      </c>
      <c r="G101" s="5" t="n">
        <v>187066293</v>
      </c>
      <c r="H101" s="4" t="inlineStr">
        <is>
          <t xml:space="preserve"> </t>
        </is>
      </c>
      <c r="I101" s="4" t="inlineStr">
        <is>
          <t xml:space="preserve"> </t>
        </is>
      </c>
    </row>
    <row r="102">
      <c r="A102" s="4" t="inlineStr">
        <is>
          <t>Convertible Notes due 2026 stock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0.4</v>
      </c>
      <c r="H102" s="4" t="inlineStr">
        <is>
          <t xml:space="preserve"> </t>
        </is>
      </c>
      <c r="I102" s="4" t="inlineStr">
        <is>
          <t xml:space="preserve"> </t>
        </is>
      </c>
    </row>
    <row r="103">
      <c r="A103" s="4" t="inlineStr">
        <is>
          <t>Convertible Notes due 2026 stock convers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44422860</v>
      </c>
      <c r="H103" s="4" t="inlineStr">
        <is>
          <t xml:space="preserve"> </t>
        </is>
      </c>
      <c r="I103" s="4" t="inlineStr">
        <is>
          <t xml:space="preserve"> </t>
        </is>
      </c>
    </row>
    <row r="104">
      <c r="A104" s="4" t="inlineStr">
        <is>
          <t>Wanda forfeit and cancellation of Class B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5666000</v>
      </c>
      <c r="H104" s="4" t="inlineStr">
        <is>
          <t xml:space="preserve"> </t>
        </is>
      </c>
      <c r="I104" s="4" t="inlineStr">
        <is>
          <t xml:space="preserve"> </t>
        </is>
      </c>
    </row>
    <row r="105">
      <c r="A105" s="4" t="inlineStr">
        <is>
          <t>Stock-based compensation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124054</v>
      </c>
      <c r="H105" s="4" t="inlineStr">
        <is>
          <t xml:space="preserve"> </t>
        </is>
      </c>
      <c r="I105" s="4" t="inlineStr">
        <is>
          <t xml:space="preserve"> </t>
        </is>
      </c>
    </row>
    <row r="106">
      <c r="A106" s="4" t="inlineStr">
        <is>
          <t>Balance at the end of the period</t>
        </is>
      </c>
      <c r="B106" s="4" t="inlineStr">
        <is>
          <t xml:space="preserve"> </t>
        </is>
      </c>
      <c r="C106" s="4" t="inlineStr">
        <is>
          <t xml:space="preserve"> </t>
        </is>
      </c>
      <c r="D106" s="4" t="inlineStr">
        <is>
          <t xml:space="preserve"> </t>
        </is>
      </c>
      <c r="E106" s="6" t="n">
        <v>5.1</v>
      </c>
      <c r="F106" s="6" t="n">
        <v>5.1</v>
      </c>
      <c r="G106" s="6" t="n">
        <v>4.5</v>
      </c>
      <c r="H106" s="4" t="inlineStr">
        <is>
          <t xml:space="preserve"> </t>
        </is>
      </c>
      <c r="I106" s="6" t="n">
        <v>5.1</v>
      </c>
    </row>
    <row r="107">
      <c r="A107" s="4" t="inlineStr">
        <is>
          <t>Balance (in shares)</t>
        </is>
      </c>
      <c r="B107" s="4" t="inlineStr">
        <is>
          <t xml:space="preserve"> </t>
        </is>
      </c>
      <c r="C107" s="4" t="inlineStr">
        <is>
          <t xml:space="preserve"> </t>
        </is>
      </c>
      <c r="D107" s="4" t="inlineStr">
        <is>
          <t xml:space="preserve"> </t>
        </is>
      </c>
      <c r="E107" s="5" t="n">
        <v>513330240</v>
      </c>
      <c r="F107" s="5" t="n">
        <v>513330240</v>
      </c>
      <c r="G107" s="5" t="n">
        <v>450280240</v>
      </c>
      <c r="H107" s="4" t="inlineStr">
        <is>
          <t xml:space="preserve"> </t>
        </is>
      </c>
      <c r="I107" s="5" t="n">
        <v>513330240</v>
      </c>
    </row>
    <row r="108">
      <c r="A108" s="4" t="inlineStr">
        <is>
          <t>Class A And Class B Common Stock | Common Stock | Mudrick Capital Management L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Increase (Decrease) in 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umber of stock issued</t>
        </is>
      </c>
      <c r="B110" s="4" t="inlineStr">
        <is>
          <t xml:space="preserve"> </t>
        </is>
      </c>
      <c r="C110" s="4" t="inlineStr">
        <is>
          <t xml:space="preserve"> </t>
        </is>
      </c>
      <c r="D110" s="4" t="inlineStr">
        <is>
          <t xml:space="preserve"> </t>
        </is>
      </c>
      <c r="E110" s="4" t="inlineStr">
        <is>
          <t xml:space="preserve"> </t>
        </is>
      </c>
      <c r="F110" s="6" t="n">
        <v>0.1</v>
      </c>
      <c r="G110" s="4" t="inlineStr">
        <is>
          <t xml:space="preserve"> </t>
        </is>
      </c>
      <c r="H110" s="4" t="inlineStr">
        <is>
          <t xml:space="preserve"> </t>
        </is>
      </c>
      <c r="I110" s="4" t="inlineStr">
        <is>
          <t xml:space="preserve"> </t>
        </is>
      </c>
    </row>
    <row r="111">
      <c r="A111" s="4" t="inlineStr">
        <is>
          <t>Number of stock issued (In shares)</t>
        </is>
      </c>
      <c r="B111" s="4" t="inlineStr">
        <is>
          <t xml:space="preserve"> </t>
        </is>
      </c>
      <c r="C111" s="4" t="inlineStr">
        <is>
          <t xml:space="preserve"> </t>
        </is>
      </c>
      <c r="D111" s="4" t="inlineStr">
        <is>
          <t xml:space="preserve"> </t>
        </is>
      </c>
      <c r="E111" s="4" t="inlineStr">
        <is>
          <t xml:space="preserve"> </t>
        </is>
      </c>
      <c r="F111" s="5" t="n">
        <v>8500000</v>
      </c>
      <c r="G111" s="4" t="inlineStr">
        <is>
          <t xml:space="preserve"> </t>
        </is>
      </c>
      <c r="H111" s="4" t="inlineStr">
        <is>
          <t xml:space="preserve"> </t>
        </is>
      </c>
      <c r="I111" s="4" t="inlineStr">
        <is>
          <t xml:space="preserve"> </t>
        </is>
      </c>
    </row>
    <row r="112">
      <c r="A112" s="4" t="inlineStr">
        <is>
          <t>Series A Convertible Participating Preferred Stock |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crease (Decrease) in 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alance (in shares)</t>
        </is>
      </c>
      <c r="B114" s="5" t="n">
        <v>5168206</v>
      </c>
      <c r="C114" s="5" t="n">
        <v>5168206</v>
      </c>
      <c r="D114" s="5" t="n">
        <v>5139791</v>
      </c>
      <c r="E114" s="5" t="n">
        <v>5133303</v>
      </c>
      <c r="F114" s="5" t="n">
        <v>4502803</v>
      </c>
      <c r="G114" s="5" t="n">
        <v>2243330</v>
      </c>
      <c r="H114" s="5" t="n">
        <v>5139791</v>
      </c>
      <c r="I114" s="5" t="n">
        <v>2243330</v>
      </c>
    </row>
    <row r="115">
      <c r="A115" s="4" t="inlineStr">
        <is>
          <t>Number of stock issued (In shares)</t>
        </is>
      </c>
      <c r="B115" s="4" t="inlineStr">
        <is>
          <t xml:space="preserve"> </t>
        </is>
      </c>
      <c r="C115" s="4" t="inlineStr">
        <is>
          <t xml:space="preserve"> </t>
        </is>
      </c>
      <c r="D115" s="4" t="inlineStr">
        <is>
          <t xml:space="preserve"> </t>
        </is>
      </c>
      <c r="E115" s="4" t="inlineStr">
        <is>
          <t xml:space="preserve"> </t>
        </is>
      </c>
      <c r="F115" s="5" t="n">
        <v>545500</v>
      </c>
      <c r="G115" s="5" t="n">
        <v>1870663</v>
      </c>
      <c r="H115" s="4" t="inlineStr">
        <is>
          <t xml:space="preserve"> </t>
        </is>
      </c>
      <c r="I115" s="4" t="inlineStr">
        <is>
          <t xml:space="preserve"> </t>
        </is>
      </c>
    </row>
    <row r="116">
      <c r="A116" s="4" t="inlineStr">
        <is>
          <t>Convertible Notes due 2026 stock conversion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444229</v>
      </c>
      <c r="H116" s="4" t="inlineStr">
        <is>
          <t xml:space="preserve"> </t>
        </is>
      </c>
      <c r="I116" s="4" t="inlineStr">
        <is>
          <t xml:space="preserve"> </t>
        </is>
      </c>
    </row>
    <row r="117">
      <c r="A117" s="4" t="inlineStr">
        <is>
          <t>Wanda forfeit and cancellation of Class B shar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56660</v>
      </c>
      <c r="H117" s="4" t="inlineStr">
        <is>
          <t xml:space="preserve"> </t>
        </is>
      </c>
      <c r="I117" s="4" t="inlineStr">
        <is>
          <t xml:space="preserve"> </t>
        </is>
      </c>
    </row>
    <row r="118">
      <c r="A118" s="4" t="inlineStr">
        <is>
          <t>Stock-based compensation (in shares)</t>
        </is>
      </c>
      <c r="B118" s="4" t="inlineStr">
        <is>
          <t xml:space="preserve"> </t>
        </is>
      </c>
      <c r="C118" s="4" t="inlineStr">
        <is>
          <t xml:space="preserve"> </t>
        </is>
      </c>
      <c r="D118" s="5" t="n">
        <v>28415</v>
      </c>
      <c r="E118" s="4" t="inlineStr">
        <is>
          <t xml:space="preserve"> </t>
        </is>
      </c>
      <c r="F118" s="4" t="inlineStr">
        <is>
          <t xml:space="preserve"> </t>
        </is>
      </c>
      <c r="G118" s="5" t="n">
        <v>1241</v>
      </c>
      <c r="H118" s="4" t="inlineStr">
        <is>
          <t xml:space="preserve"> </t>
        </is>
      </c>
      <c r="I118" s="4" t="inlineStr">
        <is>
          <t xml:space="preserve"> </t>
        </is>
      </c>
    </row>
    <row r="119">
      <c r="A119" s="4" t="inlineStr">
        <is>
          <t>Balance (in shares)</t>
        </is>
      </c>
      <c r="B119" s="5" t="n">
        <v>5195206</v>
      </c>
      <c r="C119" s="5" t="n">
        <v>5168206</v>
      </c>
      <c r="D119" s="5" t="n">
        <v>5168206</v>
      </c>
      <c r="E119" s="5" t="n">
        <v>5133303</v>
      </c>
      <c r="F119" s="5" t="n">
        <v>5133303</v>
      </c>
      <c r="G119" s="5" t="n">
        <v>4502803</v>
      </c>
      <c r="H119" s="5" t="n">
        <v>5195206</v>
      </c>
      <c r="I119" s="5" t="n">
        <v>5133303</v>
      </c>
    </row>
    <row r="120">
      <c r="A120" s="4" t="inlineStr">
        <is>
          <t>Series A Convertible Participating Preferred Stock | Preferred Stock | Mudrick Capital Management L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Increase (Decrease) in 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umber of stock issued (In shares)</t>
        </is>
      </c>
      <c r="B122" s="4" t="inlineStr">
        <is>
          <t xml:space="preserve"> </t>
        </is>
      </c>
      <c r="C122" s="4" t="inlineStr">
        <is>
          <t xml:space="preserve"> </t>
        </is>
      </c>
      <c r="D122" s="4" t="inlineStr">
        <is>
          <t xml:space="preserve"> </t>
        </is>
      </c>
      <c r="E122" s="4" t="inlineStr">
        <is>
          <t xml:space="preserve"> </t>
        </is>
      </c>
      <c r="F122" s="5" t="n">
        <v>85000</v>
      </c>
      <c r="G122" s="4" t="inlineStr">
        <is>
          <t xml:space="preserve"> </t>
        </is>
      </c>
      <c r="H122" s="4" t="inlineStr">
        <is>
          <t xml:space="preserve"> </t>
        </is>
      </c>
      <c r="I122" s="4" t="inlineStr">
        <is>
          <t xml:space="preserve"> </t>
        </is>
      </c>
    </row>
    <row r="123">
      <c r="A123" s="4" t="inlineStr">
        <is>
          <t>AMC Preferred Stock Depository Shares |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Increase (Decrease) in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alance (in shares)</t>
        </is>
      </c>
      <c r="B125" s="5" t="n">
        <v>516820595</v>
      </c>
      <c r="C125" s="5" t="n">
        <v>516820595</v>
      </c>
      <c r="D125" s="5" t="n">
        <v>513979100</v>
      </c>
      <c r="E125" s="5" t="n">
        <v>513330240</v>
      </c>
      <c r="F125" s="5" t="n">
        <v>450280240</v>
      </c>
      <c r="G125" s="5" t="n">
        <v>224333033</v>
      </c>
      <c r="H125" s="5" t="n">
        <v>513979100</v>
      </c>
      <c r="I125" s="5" t="n">
        <v>224333033</v>
      </c>
    </row>
    <row r="126">
      <c r="A126" s="4" t="inlineStr">
        <is>
          <t>Number of stock issued (In shares)</t>
        </is>
      </c>
      <c r="B126" s="5" t="n">
        <v>2700000</v>
      </c>
      <c r="C126" s="4" t="inlineStr">
        <is>
          <t xml:space="preserve"> </t>
        </is>
      </c>
      <c r="D126" s="4" t="inlineStr">
        <is>
          <t xml:space="preserve"> </t>
        </is>
      </c>
      <c r="E126" s="4" t="inlineStr">
        <is>
          <t xml:space="preserve"> </t>
        </is>
      </c>
      <c r="F126" s="5" t="n">
        <v>54550000</v>
      </c>
      <c r="G126" s="5" t="n">
        <v>187066293</v>
      </c>
      <c r="H126" s="4" t="inlineStr">
        <is>
          <t xml:space="preserve"> </t>
        </is>
      </c>
      <c r="I126" s="4" t="inlineStr">
        <is>
          <t xml:space="preserve"> </t>
        </is>
      </c>
    </row>
    <row r="127">
      <c r="A127" s="4" t="inlineStr">
        <is>
          <t>Convertible Notes due 2026 stock conversion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44422860</v>
      </c>
      <c r="H127" s="4" t="inlineStr">
        <is>
          <t xml:space="preserve"> </t>
        </is>
      </c>
      <c r="I127" s="4" t="inlineStr">
        <is>
          <t xml:space="preserve"> </t>
        </is>
      </c>
    </row>
    <row r="128">
      <c r="A128" s="4" t="inlineStr">
        <is>
          <t>Wanda forfeit and cancellation of Class B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5666000</v>
      </c>
      <c r="H128" s="4" t="inlineStr">
        <is>
          <t xml:space="preserve"> </t>
        </is>
      </c>
      <c r="I128" s="4" t="inlineStr">
        <is>
          <t xml:space="preserve"> </t>
        </is>
      </c>
    </row>
    <row r="129">
      <c r="A129" s="4" t="inlineStr">
        <is>
          <t>Stock-based compensation (in shares)</t>
        </is>
      </c>
      <c r="B129" s="4" t="inlineStr">
        <is>
          <t xml:space="preserve"> </t>
        </is>
      </c>
      <c r="C129" s="4" t="inlineStr">
        <is>
          <t xml:space="preserve"> </t>
        </is>
      </c>
      <c r="D129" s="5" t="n">
        <v>2841495</v>
      </c>
      <c r="E129" s="4" t="inlineStr">
        <is>
          <t xml:space="preserve"> </t>
        </is>
      </c>
      <c r="F129" s="4" t="inlineStr">
        <is>
          <t xml:space="preserve"> </t>
        </is>
      </c>
      <c r="G129" s="5" t="n">
        <v>124054</v>
      </c>
      <c r="H129" s="4" t="inlineStr">
        <is>
          <t xml:space="preserve"> </t>
        </is>
      </c>
      <c r="I129" s="4" t="inlineStr">
        <is>
          <t xml:space="preserve"> </t>
        </is>
      </c>
    </row>
    <row r="130">
      <c r="A130" s="4" t="inlineStr">
        <is>
          <t>Balance (in shares)</t>
        </is>
      </c>
      <c r="B130" s="5" t="n">
        <v>519520595</v>
      </c>
      <c r="C130" s="5" t="n">
        <v>516820595</v>
      </c>
      <c r="D130" s="5" t="n">
        <v>516820595</v>
      </c>
      <c r="E130" s="5" t="n">
        <v>513330240</v>
      </c>
      <c r="F130" s="5" t="n">
        <v>513330240</v>
      </c>
      <c r="G130" s="5" t="n">
        <v>450280240</v>
      </c>
      <c r="H130" s="5" t="n">
        <v>519520595</v>
      </c>
      <c r="I130" s="5" t="n">
        <v>513330240</v>
      </c>
    </row>
    <row r="131">
      <c r="A131" s="4" t="inlineStr">
        <is>
          <t>AMC Preferred Stock Depository Shares | Preferred Stock | Mudrick Capital Management L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Increase (Decrease) in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umber of stock issued (In shares)</t>
        </is>
      </c>
      <c r="B133" s="4" t="inlineStr">
        <is>
          <t xml:space="preserve"> </t>
        </is>
      </c>
      <c r="C133" s="4" t="inlineStr">
        <is>
          <t xml:space="preserve"> </t>
        </is>
      </c>
      <c r="D133" s="4" t="inlineStr">
        <is>
          <t xml:space="preserve"> </t>
        </is>
      </c>
      <c r="E133" s="4" t="inlineStr">
        <is>
          <t xml:space="preserve"> </t>
        </is>
      </c>
      <c r="F133" s="5" t="n">
        <v>8500000</v>
      </c>
      <c r="G133" s="4" t="inlineStr">
        <is>
          <t xml:space="preserve"> </t>
        </is>
      </c>
      <c r="H133" s="4" t="inlineStr">
        <is>
          <t xml:space="preserve"> </t>
        </is>
      </c>
      <c r="I133" s="4" t="inlineStr">
        <is>
          <t xml:space="preserve"> </t>
        </is>
      </c>
    </row>
    <row r="134">
      <c r="A134" s="4" t="inlineStr">
        <is>
          <t>AMC Preferred Equity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Increase (Decrease) in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stock issued</t>
        </is>
      </c>
      <c r="B136" s="6" t="n">
        <v>4.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MC Preferred Equity Units | Board of Directo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Increase (Decrease) in 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SUs and PSUs ves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841495</v>
      </c>
      <c r="I139" s="4" t="inlineStr">
        <is>
          <t xml:space="preserve"> </t>
        </is>
      </c>
    </row>
    <row r="140">
      <c r="A140" s="4" t="inlineStr">
        <is>
          <t>AMC Preferred Equity Units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Increase (Decrease) in 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umber of stock issued (In shares)</t>
        </is>
      </c>
      <c r="B142" s="5" t="n">
        <v>27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MC Preferred Equity Units |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Increase (Decrease) in 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umber of stock issued (In shares)</t>
        </is>
      </c>
      <c r="B145" s="5" t="n">
        <v>27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MC Preferred Equity Units | Additional Paid-in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Increase (Decrease) in 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umber of stock issued</t>
        </is>
      </c>
      <c r="B148" s="6" t="n">
        <v>4.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685.9</v>
      </c>
      <c r="E4" s="6" t="n">
        <v>-1135.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6.90000000000001</v>
      </c>
      <c r="C6" s="6" t="n">
        <v>103.7</v>
      </c>
      <c r="D6" s="5" t="n">
        <v>293</v>
      </c>
      <c r="E6" s="7" t="n">
        <v>323.5</v>
      </c>
    </row>
    <row r="7">
      <c r="A7" s="4" t="inlineStr">
        <is>
          <t>Deferred income taxes</t>
        </is>
      </c>
      <c r="B7" s="4" t="inlineStr">
        <is>
          <t xml:space="preserve"> </t>
        </is>
      </c>
      <c r="C7" s="4" t="inlineStr">
        <is>
          <t xml:space="preserve"> </t>
        </is>
      </c>
      <c r="D7" s="7" t="n">
        <v>1.1</v>
      </c>
      <c r="E7" s="7" t="n">
        <v>-11.6</v>
      </c>
    </row>
    <row r="8">
      <c r="A8" s="4" t="inlineStr">
        <is>
          <t>Loss on extinguishment of debt</t>
        </is>
      </c>
      <c r="B8" s="4" t="inlineStr">
        <is>
          <t xml:space="preserve"> </t>
        </is>
      </c>
      <c r="C8" s="7" t="n">
        <v>14.4</v>
      </c>
      <c r="D8" s="7" t="n">
        <v>96.40000000000001</v>
      </c>
      <c r="E8" s="7" t="n">
        <v>14.4</v>
      </c>
    </row>
    <row r="9">
      <c r="A9" s="4" t="inlineStr">
        <is>
          <t>Amortization of net discount (premium) on corporate borrowings to interest expense</t>
        </is>
      </c>
      <c r="B9" s="4" t="inlineStr">
        <is>
          <t xml:space="preserve"> </t>
        </is>
      </c>
      <c r="C9" s="4" t="inlineStr">
        <is>
          <t xml:space="preserve"> </t>
        </is>
      </c>
      <c r="D9" s="7" t="n">
        <v>-48.5</v>
      </c>
      <c r="E9" s="7" t="n">
        <v>10.5</v>
      </c>
    </row>
    <row r="10">
      <c r="A10" s="4" t="inlineStr">
        <is>
          <t>Amortization of deferred financing costs to interest expense</t>
        </is>
      </c>
      <c r="B10" s="4" t="inlineStr">
        <is>
          <t xml:space="preserve"> </t>
        </is>
      </c>
      <c r="C10" s="4" t="inlineStr">
        <is>
          <t xml:space="preserve"> </t>
        </is>
      </c>
      <c r="D10" s="5" t="n">
        <v>10</v>
      </c>
      <c r="E10" s="7" t="n">
        <v>19.5</v>
      </c>
    </row>
    <row r="11">
      <c r="A11" s="4" t="inlineStr">
        <is>
          <t>PIK interest expense</t>
        </is>
      </c>
      <c r="B11" s="4" t="inlineStr">
        <is>
          <t xml:space="preserve"> </t>
        </is>
      </c>
      <c r="C11" s="4" t="inlineStr">
        <is>
          <t xml:space="preserve"> </t>
        </is>
      </c>
      <c r="D11" s="4" t="inlineStr">
        <is>
          <t xml:space="preserve"> </t>
        </is>
      </c>
      <c r="E11" s="7" t="n">
        <v>116.2</v>
      </c>
    </row>
    <row r="12">
      <c r="A12" s="4" t="inlineStr">
        <is>
          <t>Non-cash portion of stock-based compensation</t>
        </is>
      </c>
      <c r="B12" s="4" t="inlineStr">
        <is>
          <t xml:space="preserve"> </t>
        </is>
      </c>
      <c r="C12" s="4" t="inlineStr">
        <is>
          <t xml:space="preserve"> </t>
        </is>
      </c>
      <c r="D12" s="7" t="n">
        <v>22.3</v>
      </c>
      <c r="E12" s="7" t="n">
        <v>18.8</v>
      </c>
    </row>
    <row r="13">
      <c r="A13" s="4" t="inlineStr">
        <is>
          <t>Loss on disposition of assets</t>
        </is>
      </c>
      <c r="B13" s="4" t="inlineStr">
        <is>
          <t xml:space="preserve"> </t>
        </is>
      </c>
      <c r="C13" s="4" t="inlineStr">
        <is>
          <t xml:space="preserve"> </t>
        </is>
      </c>
      <c r="D13" s="7" t="n">
        <v>0.5</v>
      </c>
      <c r="E13" s="4" t="inlineStr">
        <is>
          <t xml:space="preserve"> </t>
        </is>
      </c>
    </row>
    <row r="14">
      <c r="A14" s="4" t="inlineStr">
        <is>
          <t>Gain on disposition of Baltics</t>
        </is>
      </c>
      <c r="B14" s="4" t="inlineStr">
        <is>
          <t xml:space="preserve"> </t>
        </is>
      </c>
      <c r="C14" s="4" t="inlineStr">
        <is>
          <t xml:space="preserve"> </t>
        </is>
      </c>
      <c r="D14" s="4" t="inlineStr">
        <is>
          <t xml:space="preserve"> </t>
        </is>
      </c>
      <c r="E14" s="7" t="n">
        <v>-5.5</v>
      </c>
    </row>
    <row r="15">
      <c r="A15" s="4" t="inlineStr">
        <is>
          <t>Loss on dispositions</t>
        </is>
      </c>
      <c r="B15" s="4" t="inlineStr">
        <is>
          <t xml:space="preserve"> </t>
        </is>
      </c>
      <c r="C15" s="4" t="inlineStr">
        <is>
          <t xml:space="preserve"> </t>
        </is>
      </c>
      <c r="D15" s="4" t="inlineStr">
        <is>
          <t xml:space="preserve"> </t>
        </is>
      </c>
      <c r="E15" s="7" t="n">
        <v>0.3</v>
      </c>
    </row>
    <row r="16">
      <c r="A16" s="4" t="inlineStr">
        <is>
          <t>Equity in loss from non-consolidated entities, net of distributions</t>
        </is>
      </c>
      <c r="B16" s="4" t="inlineStr">
        <is>
          <t xml:space="preserve"> </t>
        </is>
      </c>
      <c r="C16" s="4" t="inlineStr">
        <is>
          <t xml:space="preserve"> </t>
        </is>
      </c>
      <c r="D16" s="7" t="n">
        <v>7.8</v>
      </c>
      <c r="E16" s="7" t="n">
        <v>4.8</v>
      </c>
    </row>
    <row r="17">
      <c r="A17" s="4" t="inlineStr">
        <is>
          <t>Landlord contributions</t>
        </is>
      </c>
      <c r="B17" s="4" t="inlineStr">
        <is>
          <t xml:space="preserve"> </t>
        </is>
      </c>
      <c r="C17" s="4" t="inlineStr">
        <is>
          <t xml:space="preserve"> </t>
        </is>
      </c>
      <c r="D17" s="7" t="n">
        <v>16.2</v>
      </c>
      <c r="E17" s="7" t="n">
        <v>17.7</v>
      </c>
    </row>
    <row r="18">
      <c r="A18" s="4" t="inlineStr">
        <is>
          <t>Other non-cash rent benefit</t>
        </is>
      </c>
      <c r="B18" s="7" t="n">
        <v>-6.6</v>
      </c>
      <c r="C18" s="5" t="n">
        <v>-3</v>
      </c>
      <c r="D18" s="7" t="n">
        <v>-20.6</v>
      </c>
      <c r="E18" s="7" t="n">
        <v>-22.2</v>
      </c>
    </row>
    <row r="19">
      <c r="A19" s="4" t="inlineStr">
        <is>
          <t>Deferred rent</t>
        </is>
      </c>
      <c r="B19" s="4" t="inlineStr">
        <is>
          <t xml:space="preserve"> </t>
        </is>
      </c>
      <c r="C19" s="4" t="inlineStr">
        <is>
          <t xml:space="preserve"> </t>
        </is>
      </c>
      <c r="D19" s="7" t="n">
        <v>-130.2</v>
      </c>
      <c r="E19" s="7" t="n">
        <v>-84.5</v>
      </c>
    </row>
    <row r="20">
      <c r="A20" s="4" t="inlineStr">
        <is>
          <t>Net periodic benefit income</t>
        </is>
      </c>
      <c r="B20" s="4" t="inlineStr">
        <is>
          <t xml:space="preserve"> </t>
        </is>
      </c>
      <c r="C20" s="4" t="inlineStr">
        <is>
          <t xml:space="preserve"> </t>
        </is>
      </c>
      <c r="D20" s="7" t="n">
        <v>-0.4</v>
      </c>
      <c r="E20" s="7" t="n">
        <v>-0.5</v>
      </c>
    </row>
    <row r="21">
      <c r="A21" s="3" t="inlineStr">
        <is>
          <t>Change in assets and liabilities:</t>
        </is>
      </c>
      <c r="B21" s="4" t="inlineStr">
        <is>
          <t xml:space="preserve"> </t>
        </is>
      </c>
      <c r="C21" s="4" t="inlineStr">
        <is>
          <t xml:space="preserve"> </t>
        </is>
      </c>
      <c r="D21" s="4" t="inlineStr">
        <is>
          <t xml:space="preserve"> </t>
        </is>
      </c>
      <c r="E21" s="4" t="inlineStr">
        <is>
          <t xml:space="preserve"> </t>
        </is>
      </c>
    </row>
    <row r="22">
      <c r="A22" s="4" t="inlineStr">
        <is>
          <t>Receivables</t>
        </is>
      </c>
      <c r="B22" s="4" t="inlineStr">
        <is>
          <t xml:space="preserve"> </t>
        </is>
      </c>
      <c r="C22" s="4" t="inlineStr">
        <is>
          <t xml:space="preserve"> </t>
        </is>
      </c>
      <c r="D22" s="7" t="n">
        <v>61.1</v>
      </c>
      <c r="E22" s="7" t="n">
        <v>-41.8</v>
      </c>
    </row>
    <row r="23">
      <c r="A23" s="4" t="inlineStr">
        <is>
          <t>Other assets</t>
        </is>
      </c>
      <c r="B23" s="4" t="inlineStr">
        <is>
          <t xml:space="preserve"> </t>
        </is>
      </c>
      <c r="C23" s="4" t="inlineStr">
        <is>
          <t xml:space="preserve"> </t>
        </is>
      </c>
      <c r="D23" s="7" t="n">
        <v>-15.8</v>
      </c>
      <c r="E23" s="7" t="n">
        <v>-34.1</v>
      </c>
    </row>
    <row r="24">
      <c r="A24" s="4" t="inlineStr">
        <is>
          <t>Accounts payable</t>
        </is>
      </c>
      <c r="B24" s="4" t="inlineStr">
        <is>
          <t xml:space="preserve"> </t>
        </is>
      </c>
      <c r="C24" s="4" t="inlineStr">
        <is>
          <t xml:space="preserve"> </t>
        </is>
      </c>
      <c r="D24" s="7" t="n">
        <v>-138.9</v>
      </c>
      <c r="E24" s="7" t="n">
        <v>-31.2</v>
      </c>
    </row>
    <row r="25">
      <c r="A25" s="4" t="inlineStr">
        <is>
          <t>Accrued expenses and other liabilities</t>
        </is>
      </c>
      <c r="B25" s="4" t="inlineStr">
        <is>
          <t xml:space="preserve"> </t>
        </is>
      </c>
      <c r="C25" s="4" t="inlineStr">
        <is>
          <t xml:space="preserve"> </t>
        </is>
      </c>
      <c r="D25" s="7" t="n">
        <v>-93.09999999999999</v>
      </c>
      <c r="E25" s="7" t="n">
        <v>188.8</v>
      </c>
    </row>
    <row r="26">
      <c r="A26" s="4" t="inlineStr">
        <is>
          <t>Other, net</t>
        </is>
      </c>
      <c r="B26" s="4" t="inlineStr">
        <is>
          <t xml:space="preserve"> </t>
        </is>
      </c>
      <c r="C26" s="4" t="inlineStr">
        <is>
          <t xml:space="preserve"> </t>
        </is>
      </c>
      <c r="D26" s="7" t="n">
        <v>15.3</v>
      </c>
      <c r="E26" s="7" t="n">
        <v>-8.300000000000001</v>
      </c>
    </row>
    <row r="27">
      <c r="A27" s="4" t="inlineStr">
        <is>
          <t>Net cash used in operating activities</t>
        </is>
      </c>
      <c r="B27" s="7" t="n">
        <v>-223.6</v>
      </c>
      <c r="C27" s="7" t="n">
        <v>-113.9</v>
      </c>
      <c r="D27" s="7" t="n">
        <v>-595.2</v>
      </c>
      <c r="E27" s="7" t="n">
        <v>-660.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Capital expenditures</t>
        </is>
      </c>
      <c r="B29" s="7" t="n">
        <v>-54.5</v>
      </c>
      <c r="C29" s="7" t="n">
        <v>-24.1</v>
      </c>
      <c r="D29" s="7" t="n">
        <v>-129.7</v>
      </c>
      <c r="E29" s="7" t="n">
        <v>-53.9</v>
      </c>
    </row>
    <row r="30">
      <c r="A30" s="4" t="inlineStr">
        <is>
          <t>Proceeds from disposition of Baltics, net of cash and transaction costs</t>
        </is>
      </c>
      <c r="B30" s="4" t="inlineStr">
        <is>
          <t xml:space="preserve"> </t>
        </is>
      </c>
      <c r="C30" s="4" t="inlineStr">
        <is>
          <t xml:space="preserve"> </t>
        </is>
      </c>
      <c r="D30" s="4" t="inlineStr">
        <is>
          <t xml:space="preserve"> </t>
        </is>
      </c>
      <c r="E30" s="7" t="n">
        <v>34.2</v>
      </c>
    </row>
    <row r="31">
      <c r="A31" s="4" t="inlineStr">
        <is>
          <t>Acquisition of theatre assets</t>
        </is>
      </c>
      <c r="B31" s="4" t="inlineStr">
        <is>
          <t xml:space="preserve"> </t>
        </is>
      </c>
      <c r="C31" s="4" t="inlineStr">
        <is>
          <t xml:space="preserve"> </t>
        </is>
      </c>
      <c r="D31" s="7" t="n">
        <v>-17.8</v>
      </c>
      <c r="E31" s="7" t="n">
        <v>-5.8</v>
      </c>
    </row>
    <row r="32">
      <c r="A32" s="4" t="inlineStr">
        <is>
          <t>Proceeds from disposition of long-term assets</t>
        </is>
      </c>
      <c r="B32" s="7" t="n">
        <v>3.6</v>
      </c>
      <c r="C32" s="4" t="inlineStr">
        <is>
          <t xml:space="preserve"> </t>
        </is>
      </c>
      <c r="D32" s="7" t="n">
        <v>10.8</v>
      </c>
      <c r="E32" s="7" t="n">
        <v>3.4</v>
      </c>
    </row>
    <row r="33">
      <c r="A33" s="4" t="inlineStr">
        <is>
          <t>Proceeds from sale of securities</t>
        </is>
      </c>
      <c r="B33" s="4" t="inlineStr">
        <is>
          <t xml:space="preserve"> </t>
        </is>
      </c>
      <c r="C33" s="4" t="inlineStr">
        <is>
          <t xml:space="preserve"> </t>
        </is>
      </c>
      <c r="D33" s="7" t="n">
        <v>11.4</v>
      </c>
      <c r="E33" s="4" t="inlineStr">
        <is>
          <t xml:space="preserve"> </t>
        </is>
      </c>
    </row>
    <row r="34">
      <c r="A34" s="4" t="inlineStr">
        <is>
          <t>Investments in non-consolidated entities, net</t>
        </is>
      </c>
      <c r="B34" s="4" t="inlineStr">
        <is>
          <t xml:space="preserve"> </t>
        </is>
      </c>
      <c r="C34" s="4" t="inlineStr">
        <is>
          <t xml:space="preserve"> </t>
        </is>
      </c>
      <c r="D34" s="7" t="n">
        <v>-27.9</v>
      </c>
      <c r="E34" s="7" t="n">
        <v>-9.300000000000001</v>
      </c>
    </row>
    <row r="35">
      <c r="A35" s="4" t="inlineStr">
        <is>
          <t>Other, net</t>
        </is>
      </c>
      <c r="B35" s="4" t="inlineStr">
        <is>
          <t xml:space="preserve"> </t>
        </is>
      </c>
      <c r="C35" s="4" t="inlineStr">
        <is>
          <t xml:space="preserve"> </t>
        </is>
      </c>
      <c r="D35" s="7" t="n">
        <v>-0.5</v>
      </c>
      <c r="E35" s="7" t="n">
        <v>0.1</v>
      </c>
    </row>
    <row r="36">
      <c r="A36" s="4" t="inlineStr">
        <is>
          <t>Net cash used in investing activities</t>
        </is>
      </c>
      <c r="B36" s="7" t="n">
        <v>-50.8</v>
      </c>
      <c r="C36" s="7" t="n">
        <v>-28.8</v>
      </c>
      <c r="D36" s="7" t="n">
        <v>-153.7</v>
      </c>
      <c r="E36" s="7" t="n">
        <v>-31.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Repayments under revolving credit facilities</t>
        </is>
      </c>
      <c r="B38" s="4" t="inlineStr">
        <is>
          <t xml:space="preserve"> </t>
        </is>
      </c>
      <c r="C38" s="4" t="inlineStr">
        <is>
          <t xml:space="preserve"> </t>
        </is>
      </c>
      <c r="D38" s="4" t="inlineStr">
        <is>
          <t xml:space="preserve"> </t>
        </is>
      </c>
      <c r="E38" s="5" t="n">
        <v>-335</v>
      </c>
    </row>
    <row r="39">
      <c r="A39" s="4" t="inlineStr">
        <is>
          <t>Scheduled principal payments under Term Loan due 2026</t>
        </is>
      </c>
      <c r="B39" s="4" t="inlineStr">
        <is>
          <t xml:space="preserve"> </t>
        </is>
      </c>
      <c r="C39" s="4" t="inlineStr">
        <is>
          <t xml:space="preserve"> </t>
        </is>
      </c>
      <c r="D39" s="5" t="n">
        <v>-15</v>
      </c>
      <c r="E39" s="5" t="n">
        <v>-15</v>
      </c>
    </row>
    <row r="40">
      <c r="A40" s="4" t="inlineStr">
        <is>
          <t>Net proceeds from Class A common stock issuance</t>
        </is>
      </c>
      <c r="B40" s="4" t="inlineStr">
        <is>
          <t xml:space="preserve"> </t>
        </is>
      </c>
      <c r="C40" s="4" t="inlineStr">
        <is>
          <t xml:space="preserve"> </t>
        </is>
      </c>
      <c r="D40" s="4" t="inlineStr">
        <is>
          <t xml:space="preserve"> </t>
        </is>
      </c>
      <c r="E40" s="7" t="n">
        <v>1570.7</v>
      </c>
    </row>
    <row r="41">
      <c r="A41" s="4" t="inlineStr">
        <is>
          <t>Net proceeds from Class A common stock issuance to Mudrick</t>
        </is>
      </c>
      <c r="B41" s="4" t="inlineStr">
        <is>
          <t xml:space="preserve"> </t>
        </is>
      </c>
      <c r="C41" s="4" t="inlineStr">
        <is>
          <t xml:space="preserve"> </t>
        </is>
      </c>
      <c r="D41" s="4" t="inlineStr">
        <is>
          <t xml:space="preserve"> </t>
        </is>
      </c>
      <c r="E41" s="7" t="n">
        <v>230.4</v>
      </c>
    </row>
    <row r="42">
      <c r="A42" s="4" t="inlineStr">
        <is>
          <t>Net proceeds from AMC Preferred Equity Units issuance</t>
        </is>
      </c>
      <c r="B42" s="7" t="n">
        <v>8.5</v>
      </c>
      <c r="C42" s="4" t="inlineStr">
        <is>
          <t xml:space="preserve"> </t>
        </is>
      </c>
      <c r="D42" s="7" t="n">
        <v>7.8</v>
      </c>
      <c r="E42" s="4" t="inlineStr">
        <is>
          <t xml:space="preserve"> </t>
        </is>
      </c>
    </row>
    <row r="43">
      <c r="A43" s="4" t="inlineStr">
        <is>
          <t>Payments related to sale of noncontrolling interest</t>
        </is>
      </c>
      <c r="B43" s="4" t="inlineStr">
        <is>
          <t xml:space="preserve"> </t>
        </is>
      </c>
      <c r="C43" s="4" t="inlineStr">
        <is>
          <t xml:space="preserve"> </t>
        </is>
      </c>
      <c r="D43" s="4" t="inlineStr">
        <is>
          <t xml:space="preserve"> </t>
        </is>
      </c>
      <c r="E43" s="7" t="n">
        <v>-0.4</v>
      </c>
    </row>
    <row r="44">
      <c r="A44" s="4" t="inlineStr">
        <is>
          <t>Principal payments under finance lease obligations</t>
        </is>
      </c>
      <c r="B44" s="4" t="inlineStr">
        <is>
          <t xml:space="preserve"> </t>
        </is>
      </c>
      <c r="C44" s="4" t="inlineStr">
        <is>
          <t xml:space="preserve"> </t>
        </is>
      </c>
      <c r="D44" s="7" t="n">
        <v>-7.9</v>
      </c>
      <c r="E44" s="7" t="n">
        <v>-6.2</v>
      </c>
    </row>
    <row r="45">
      <c r="A45" s="4" t="inlineStr">
        <is>
          <t>Cash used to pay for deferred financing costs</t>
        </is>
      </c>
      <c r="B45" s="7" t="n">
        <v>-0.5</v>
      </c>
      <c r="C45" s="4" t="inlineStr">
        <is>
          <t xml:space="preserve"> </t>
        </is>
      </c>
      <c r="D45" s="7" t="n">
        <v>-19.3</v>
      </c>
      <c r="E45" s="7" t="n">
        <v>-19.9</v>
      </c>
    </row>
    <row r="46">
      <c r="A46" s="4" t="inlineStr">
        <is>
          <t>Cash used to pay dividends</t>
        </is>
      </c>
      <c r="B46" s="4" t="inlineStr">
        <is>
          <t xml:space="preserve"> </t>
        </is>
      </c>
      <c r="C46" s="4" t="inlineStr">
        <is>
          <t xml:space="preserve"> </t>
        </is>
      </c>
      <c r="D46" s="7" t="n">
        <v>-0.7</v>
      </c>
      <c r="E46" s="4" t="inlineStr">
        <is>
          <t xml:space="preserve"> </t>
        </is>
      </c>
    </row>
    <row r="47">
      <c r="A47" s="4" t="inlineStr">
        <is>
          <t>Taxes paid for restricted unit withholdings</t>
        </is>
      </c>
      <c r="B47" s="4" t="inlineStr">
        <is>
          <t xml:space="preserve"> </t>
        </is>
      </c>
      <c r="C47" s="4" t="inlineStr">
        <is>
          <t xml:space="preserve"> </t>
        </is>
      </c>
      <c r="D47" s="7" t="n">
        <v>-52.2</v>
      </c>
      <c r="E47" s="4" t="inlineStr">
        <is>
          <t xml:space="preserve"> </t>
        </is>
      </c>
    </row>
    <row r="48">
      <c r="A48" s="4" t="inlineStr">
        <is>
          <t>Net cash provided by (used in) financing activities</t>
        </is>
      </c>
      <c r="B48" s="7" t="n">
        <v>0.5</v>
      </c>
      <c r="C48" s="7" t="n">
        <v>-48.3</v>
      </c>
      <c r="D48" s="7" t="n">
        <v>-135.5</v>
      </c>
      <c r="E48" s="7" t="n">
        <v>2018.6</v>
      </c>
    </row>
    <row r="49">
      <c r="A49" s="4" t="inlineStr">
        <is>
          <t>Effect of exchange rate changes on cash and cash equivalents and restricted cash</t>
        </is>
      </c>
      <c r="B49" s="7" t="n">
        <v>-8.199999999999999</v>
      </c>
      <c r="C49" s="7" t="n">
        <v>-8.4</v>
      </c>
      <c r="D49" s="7" t="n">
        <v>-30.1</v>
      </c>
      <c r="E49" s="7" t="n">
        <v>-7.9</v>
      </c>
    </row>
    <row r="50">
      <c r="A50" s="4" t="inlineStr">
        <is>
          <t>Net increase (decrease) in cash and cash equivalents and restricted cash</t>
        </is>
      </c>
      <c r="B50" s="7" t="n">
        <v>-282.1</v>
      </c>
      <c r="C50" s="7" t="n">
        <v>-199.4</v>
      </c>
      <c r="D50" s="7" t="n">
        <v>-914.5</v>
      </c>
      <c r="E50" s="7" t="n">
        <v>1318.8</v>
      </c>
    </row>
    <row r="51">
      <c r="A51" s="4" t="inlineStr">
        <is>
          <t>Cash and cash equivalents and restricted cash at beginning of period</t>
        </is>
      </c>
      <c r="B51" s="7" t="n">
        <v>987.9</v>
      </c>
      <c r="C51" s="7" t="n">
        <v>1839.6</v>
      </c>
      <c r="D51" s="7" t="n">
        <v>1620.3</v>
      </c>
      <c r="E51" s="7" t="n">
        <v>321.4</v>
      </c>
    </row>
    <row r="52">
      <c r="A52" s="4" t="inlineStr">
        <is>
          <t>Cash and cash equivalents and restricted cash at end of period</t>
        </is>
      </c>
      <c r="B52" s="7" t="n">
        <v>705.8</v>
      </c>
      <c r="C52" s="7" t="n">
        <v>1640.2</v>
      </c>
      <c r="D52" s="7" t="n">
        <v>705.8</v>
      </c>
      <c r="E52" s="7" t="n">
        <v>1640.2</v>
      </c>
    </row>
    <row r="53">
      <c r="A53" s="3" t="inlineStr">
        <is>
          <t>Cash paid during the period for:</t>
        </is>
      </c>
      <c r="B53" s="4" t="inlineStr">
        <is>
          <t xml:space="preserve"> </t>
        </is>
      </c>
      <c r="C53" s="4" t="inlineStr">
        <is>
          <t xml:space="preserve"> </t>
        </is>
      </c>
      <c r="D53" s="4" t="inlineStr">
        <is>
          <t xml:space="preserve"> </t>
        </is>
      </c>
      <c r="E53" s="4" t="inlineStr">
        <is>
          <t xml:space="preserve"> </t>
        </is>
      </c>
    </row>
    <row r="54">
      <c r="A54" s="4" t="inlineStr">
        <is>
          <t>Interest (including amounts capitalized of $0.1 million and $0.2 million, respectively)</t>
        </is>
      </c>
      <c r="B54" s="4" t="inlineStr">
        <is>
          <t xml:space="preserve"> </t>
        </is>
      </c>
      <c r="C54" s="4" t="inlineStr">
        <is>
          <t xml:space="preserve"> </t>
        </is>
      </c>
      <c r="D54" s="7" t="n">
        <v>254.5</v>
      </c>
      <c r="E54" s="7" t="n">
        <v>116.6</v>
      </c>
    </row>
    <row r="55">
      <c r="A55" s="4" t="inlineStr">
        <is>
          <t>Income taxes paid (received), net</t>
        </is>
      </c>
      <c r="B55" s="4" t="inlineStr">
        <is>
          <t xml:space="preserve"> </t>
        </is>
      </c>
      <c r="C55" s="4" t="inlineStr">
        <is>
          <t xml:space="preserve"> </t>
        </is>
      </c>
      <c r="D55" s="7" t="n">
        <v>1.1</v>
      </c>
      <c r="E55" s="5" t="n">
        <v>-6</v>
      </c>
    </row>
    <row r="56">
      <c r="A56" s="3" t="inlineStr">
        <is>
          <t>Schedule of non-cash activities:</t>
        </is>
      </c>
      <c r="B56" s="4" t="inlineStr">
        <is>
          <t xml:space="preserve"> </t>
        </is>
      </c>
      <c r="C56" s="4" t="inlineStr">
        <is>
          <t xml:space="preserve"> </t>
        </is>
      </c>
      <c r="D56" s="4" t="inlineStr">
        <is>
          <t xml:space="preserve"> </t>
        </is>
      </c>
      <c r="E56" s="4" t="inlineStr">
        <is>
          <t xml:space="preserve"> </t>
        </is>
      </c>
    </row>
    <row r="57">
      <c r="A57" s="4" t="inlineStr">
        <is>
          <t>Investment in NCM</t>
        </is>
      </c>
      <c r="B57" s="4" t="inlineStr">
        <is>
          <t xml:space="preserve"> </t>
        </is>
      </c>
      <c r="C57" s="4" t="inlineStr">
        <is>
          <t xml:space="preserve"> </t>
        </is>
      </c>
      <c r="D57" s="5" t="n">
        <v>15</v>
      </c>
      <c r="E57" s="4" t="inlineStr">
        <is>
          <t xml:space="preserve"> </t>
        </is>
      </c>
    </row>
    <row r="58">
      <c r="A58" s="4" t="inlineStr">
        <is>
          <t>Construction payables at period end</t>
        </is>
      </c>
      <c r="B58" s="7" t="n">
        <v>38.6</v>
      </c>
      <c r="C58" s="9" t="n">
        <v>18</v>
      </c>
      <c r="D58" s="7" t="n">
        <v>38.6</v>
      </c>
      <c r="E58" s="5" t="n">
        <v>18</v>
      </c>
    </row>
    <row r="59">
      <c r="A59" s="4" t="inlineStr">
        <is>
          <t>AMC Preferred Equity Units issuance costs payable at period end</t>
        </is>
      </c>
      <c r="B59" s="4" t="inlineStr">
        <is>
          <t xml:space="preserve"> </t>
        </is>
      </c>
      <c r="C59" s="4" t="inlineStr">
        <is>
          <t xml:space="preserve"> </t>
        </is>
      </c>
      <c r="D59" s="7" t="n">
        <v>3.5</v>
      </c>
      <c r="E59" s="4" t="inlineStr">
        <is>
          <t xml:space="preserve"> </t>
        </is>
      </c>
    </row>
    <row r="60">
      <c r="A60" s="4" t="inlineStr">
        <is>
          <t>Second Lien Notes due 2026</t>
        </is>
      </c>
      <c r="B60" s="4" t="inlineStr">
        <is>
          <t xml:space="preserve"> </t>
        </is>
      </c>
      <c r="C60" s="4" t="inlineStr">
        <is>
          <t xml:space="preserve"> </t>
        </is>
      </c>
      <c r="D60" s="4" t="inlineStr">
        <is>
          <t xml:space="preserve"> </t>
        </is>
      </c>
      <c r="E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Repurchase of Second Lien Notes due 2026</t>
        </is>
      </c>
      <c r="B62" s="4" t="inlineStr">
        <is>
          <t xml:space="preserve"> </t>
        </is>
      </c>
      <c r="C62" s="4" t="inlineStr">
        <is>
          <t xml:space="preserve"> </t>
        </is>
      </c>
      <c r="D62" s="5" t="n">
        <v>-50</v>
      </c>
      <c r="E62" s="4" t="inlineStr">
        <is>
          <t xml:space="preserve"> </t>
        </is>
      </c>
    </row>
    <row r="63">
      <c r="A63" s="4" t="inlineStr">
        <is>
          <t>First Lien Notes due 2029</t>
        </is>
      </c>
      <c r="B63" s="4" t="inlineStr">
        <is>
          <t xml:space="preserve"> </t>
        </is>
      </c>
      <c r="C63" s="4" t="inlineStr">
        <is>
          <t xml:space="preserve"> </t>
        </is>
      </c>
      <c r="D63" s="4" t="inlineStr">
        <is>
          <t xml:space="preserve"> </t>
        </is>
      </c>
      <c r="E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Proceeds from issuance of Notes</t>
        </is>
      </c>
      <c r="B65" s="4" t="inlineStr">
        <is>
          <t xml:space="preserve"> </t>
        </is>
      </c>
      <c r="C65" s="4" t="inlineStr">
        <is>
          <t xml:space="preserve"> </t>
        </is>
      </c>
      <c r="D65" s="5" t="n">
        <v>950</v>
      </c>
      <c r="E65" s="4" t="inlineStr">
        <is>
          <t xml:space="preserve"> </t>
        </is>
      </c>
    </row>
    <row r="66">
      <c r="A66" s="4" t="inlineStr">
        <is>
          <t>Odeon Term Loan Facility due 2023</t>
        </is>
      </c>
      <c r="B66" s="4" t="inlineStr">
        <is>
          <t xml:space="preserve"> </t>
        </is>
      </c>
      <c r="C66" s="4" t="inlineStr">
        <is>
          <t xml:space="preserve"> </t>
        </is>
      </c>
      <c r="D66" s="4" t="inlineStr">
        <is>
          <t xml:space="preserve"> </t>
        </is>
      </c>
      <c r="E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Proceeds from issuance of Odeon Term Loan due 2023</t>
        </is>
      </c>
      <c r="B68" s="4" t="inlineStr">
        <is>
          <t xml:space="preserve"> </t>
        </is>
      </c>
      <c r="C68" s="4" t="inlineStr">
        <is>
          <t xml:space="preserve"> </t>
        </is>
      </c>
      <c r="D68" s="4" t="inlineStr">
        <is>
          <t xml:space="preserve"> </t>
        </is>
      </c>
      <c r="E68" s="7" t="n">
        <v>534.3</v>
      </c>
    </row>
    <row r="69">
      <c r="A69" s="4" t="inlineStr">
        <is>
          <t>First Lien Toggle Notes due 2026</t>
        </is>
      </c>
      <c r="B69" s="4" t="inlineStr">
        <is>
          <t xml:space="preserve"> </t>
        </is>
      </c>
      <c r="C69" s="4" t="inlineStr">
        <is>
          <t xml:space="preserve"> </t>
        </is>
      </c>
      <c r="D69" s="4" t="inlineStr">
        <is>
          <t xml:space="preserve"> </t>
        </is>
      </c>
      <c r="E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Proceeds from issuance of Notes</t>
        </is>
      </c>
      <c r="B71" s="4" t="inlineStr">
        <is>
          <t xml:space="preserve"> </t>
        </is>
      </c>
      <c r="C71" s="4" t="inlineStr">
        <is>
          <t xml:space="preserve"> </t>
        </is>
      </c>
      <c r="D71" s="4" t="inlineStr">
        <is>
          <t xml:space="preserve"> </t>
        </is>
      </c>
      <c r="E71" s="5" t="n">
        <v>100</v>
      </c>
    </row>
    <row r="72">
      <c r="A72" s="4" t="inlineStr">
        <is>
          <t>Payment of principal</t>
        </is>
      </c>
      <c r="B72" s="4" t="inlineStr">
        <is>
          <t xml:space="preserve"> </t>
        </is>
      </c>
      <c r="C72" s="4" t="inlineStr">
        <is>
          <t xml:space="preserve"> </t>
        </is>
      </c>
      <c r="D72" s="7" t="n">
        <v>-73.5</v>
      </c>
      <c r="E72" s="4" t="inlineStr">
        <is>
          <t xml:space="preserve"> </t>
        </is>
      </c>
    </row>
    <row r="73">
      <c r="A73" s="4" t="inlineStr">
        <is>
          <t>Premium paid to extinguish notes</t>
        </is>
      </c>
      <c r="B73" s="4" t="inlineStr">
        <is>
          <t xml:space="preserve"> </t>
        </is>
      </c>
      <c r="C73" s="4" t="inlineStr">
        <is>
          <t xml:space="preserve"> </t>
        </is>
      </c>
      <c r="D73" s="7" t="n">
        <v>-14.6</v>
      </c>
      <c r="E73" s="4" t="inlineStr">
        <is>
          <t xml:space="preserve"> </t>
        </is>
      </c>
    </row>
    <row r="74">
      <c r="A74" s="4" t="inlineStr">
        <is>
          <t>First Lien Notes due 2025</t>
        </is>
      </c>
      <c r="B74" s="4" t="inlineStr">
        <is>
          <t xml:space="preserve"> </t>
        </is>
      </c>
      <c r="C74" s="4" t="inlineStr">
        <is>
          <t xml:space="preserve"> </t>
        </is>
      </c>
      <c r="D74" s="4" t="inlineStr">
        <is>
          <t xml:space="preserve"> </t>
        </is>
      </c>
      <c r="E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row>
    <row r="76">
      <c r="A76" s="4" t="inlineStr">
        <is>
          <t>Payment of principal</t>
        </is>
      </c>
      <c r="B76" s="4" t="inlineStr">
        <is>
          <t xml:space="preserve"> </t>
        </is>
      </c>
      <c r="C76" s="4" t="inlineStr">
        <is>
          <t xml:space="preserve"> </t>
        </is>
      </c>
      <c r="D76" s="5" t="n">
        <v>-500</v>
      </c>
      <c r="E76" s="4" t="inlineStr">
        <is>
          <t xml:space="preserve"> </t>
        </is>
      </c>
    </row>
    <row r="77">
      <c r="A77" s="4" t="inlineStr">
        <is>
          <t>Premium paid to extinguish notes</t>
        </is>
      </c>
      <c r="B77" s="4" t="inlineStr">
        <is>
          <t xml:space="preserve"> </t>
        </is>
      </c>
      <c r="C77" s="4" t="inlineStr">
        <is>
          <t xml:space="preserve"> </t>
        </is>
      </c>
      <c r="D77" s="7" t="n">
        <v>-34.5</v>
      </c>
      <c r="E77" s="4" t="inlineStr">
        <is>
          <t xml:space="preserve"> </t>
        </is>
      </c>
    </row>
    <row r="78">
      <c r="A78" s="4" t="inlineStr">
        <is>
          <t>First Lien Notes due 2026</t>
        </is>
      </c>
      <c r="B78" s="4" t="inlineStr">
        <is>
          <t xml:space="preserve"> </t>
        </is>
      </c>
      <c r="C78" s="4" t="inlineStr">
        <is>
          <t xml:space="preserve"> </t>
        </is>
      </c>
      <c r="D78" s="4" t="inlineStr">
        <is>
          <t xml:space="preserve"> </t>
        </is>
      </c>
      <c r="E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row>
    <row r="80">
      <c r="A80" s="4" t="inlineStr">
        <is>
          <t>Payment of principal</t>
        </is>
      </c>
      <c r="B80" s="4" t="inlineStr">
        <is>
          <t xml:space="preserve"> </t>
        </is>
      </c>
      <c r="C80" s="4" t="inlineStr">
        <is>
          <t xml:space="preserve"> </t>
        </is>
      </c>
      <c r="D80" s="5" t="n">
        <v>-300</v>
      </c>
      <c r="E80" s="5" t="n">
        <v>-35</v>
      </c>
    </row>
    <row r="81">
      <c r="A81" s="4" t="inlineStr">
        <is>
          <t>Premium paid to extinguish notes</t>
        </is>
      </c>
      <c r="B81" s="4" t="inlineStr">
        <is>
          <t xml:space="preserve"> </t>
        </is>
      </c>
      <c r="C81" s="4" t="inlineStr">
        <is>
          <t xml:space="preserve"> </t>
        </is>
      </c>
      <c r="D81" s="7" t="n">
        <v>-25.6</v>
      </c>
      <c r="E81" s="6" t="n">
        <v>-5.3</v>
      </c>
    </row>
    <row r="82">
      <c r="A82" s="4" t="inlineStr">
        <is>
          <t>NCM</t>
        </is>
      </c>
      <c r="B82" s="4" t="inlineStr">
        <is>
          <t xml:space="preserve"> </t>
        </is>
      </c>
      <c r="C82" s="4" t="inlineStr">
        <is>
          <t xml:space="preserve"> </t>
        </is>
      </c>
      <c r="D82" s="4" t="inlineStr">
        <is>
          <t xml:space="preserve"> </t>
        </is>
      </c>
      <c r="E82" s="4" t="inlineStr">
        <is>
          <t xml:space="preserve"> </t>
        </is>
      </c>
    </row>
    <row r="83">
      <c r="A83" s="3" t="inlineStr">
        <is>
          <t>Adjustments to reconcile net loss to net cash used in operating activities:</t>
        </is>
      </c>
      <c r="B83" s="4" t="inlineStr">
        <is>
          <t xml:space="preserve"> </t>
        </is>
      </c>
      <c r="C83" s="4" t="inlineStr">
        <is>
          <t xml:space="preserve"> </t>
        </is>
      </c>
      <c r="D83" s="4" t="inlineStr">
        <is>
          <t xml:space="preserve"> </t>
        </is>
      </c>
      <c r="E83" s="4" t="inlineStr">
        <is>
          <t xml:space="preserve"> </t>
        </is>
      </c>
    </row>
    <row r="84">
      <c r="A84" s="4" t="inlineStr">
        <is>
          <t>Unrealized loss on investments</t>
        </is>
      </c>
      <c r="B84" s="6" t="n">
        <v>1.6</v>
      </c>
      <c r="C84" s="4" t="inlineStr">
        <is>
          <t xml:space="preserve"> </t>
        </is>
      </c>
      <c r="D84" s="7" t="n">
        <v>11.1</v>
      </c>
      <c r="E84" s="4" t="inlineStr">
        <is>
          <t xml:space="preserve"> </t>
        </is>
      </c>
    </row>
    <row r="85">
      <c r="A85" s="4" t="inlineStr">
        <is>
          <t>Hycroft</t>
        </is>
      </c>
      <c r="B85" s="4" t="inlineStr">
        <is>
          <t xml:space="preserve"> </t>
        </is>
      </c>
      <c r="C85" s="4" t="inlineStr">
        <is>
          <t xml:space="preserve"> </t>
        </is>
      </c>
      <c r="D85" s="4" t="inlineStr">
        <is>
          <t xml:space="preserve"> </t>
        </is>
      </c>
      <c r="E85" s="4" t="inlineStr">
        <is>
          <t xml:space="preserve"> </t>
        </is>
      </c>
    </row>
    <row r="86">
      <c r="A86" s="3" t="inlineStr">
        <is>
          <t>Adjustments to reconcile net loss to net cash used in operating activities:</t>
        </is>
      </c>
      <c r="B86" s="4" t="inlineStr">
        <is>
          <t xml:space="preserve"> </t>
        </is>
      </c>
      <c r="C86" s="4" t="inlineStr">
        <is>
          <t xml:space="preserve"> </t>
        </is>
      </c>
      <c r="D86" s="4" t="inlineStr">
        <is>
          <t xml:space="preserve"> </t>
        </is>
      </c>
      <c r="E86" s="4" t="inlineStr">
        <is>
          <t xml:space="preserve"> </t>
        </is>
      </c>
    </row>
    <row r="87">
      <c r="A87" s="4" t="inlineStr">
        <is>
          <t>Unrealized loss on investments</t>
        </is>
      </c>
      <c r="B87" s="4" t="inlineStr">
        <is>
          <t xml:space="preserve"> </t>
        </is>
      </c>
      <c r="C87" s="4" t="inlineStr">
        <is>
          <t xml:space="preserve"> </t>
        </is>
      </c>
      <c r="D87" s="6" t="n">
        <v>3.4</v>
      </c>
      <c r="E8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Effective income tax rate (as a percent)</t>
        </is>
      </c>
      <c r="B4" s="4" t="inlineStr">
        <is>
          <t>(0.40%)</t>
        </is>
      </c>
      <c r="C4" s="4" t="inlineStr">
        <is>
          <t xml:space="preserve"> </t>
        </is>
      </c>
    </row>
    <row r="5">
      <c r="A5" s="4" t="inlineStr">
        <is>
          <t>Net deferred tax liabilities</t>
        </is>
      </c>
      <c r="B5" s="6" t="n">
        <v>31.1</v>
      </c>
      <c r="C5" s="6" t="n">
        <v>3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Fair value on a recurring basis (Details) $ in Millions</t>
        </is>
      </c>
      <c r="B1" s="2" t="inlineStr">
        <is>
          <t>Sep. 30, 2022 USD ($) Y $ / shares</t>
        </is>
      </c>
    </row>
    <row r="2">
      <c r="A2" s="4" t="inlineStr">
        <is>
          <t>Price Volatility Rate | Investment in Hycroft Mining Holding Corporation Warrants</t>
        </is>
      </c>
      <c r="B2" s="4" t="inlineStr">
        <is>
          <t xml:space="preserve"> </t>
        </is>
      </c>
    </row>
    <row r="3">
      <c r="A3" s="3" t="inlineStr">
        <is>
          <t>Other long-term assets:</t>
        </is>
      </c>
      <c r="B3" s="4" t="inlineStr">
        <is>
          <t xml:space="preserve"> </t>
        </is>
      </c>
    </row>
    <row r="4">
      <c r="A4" s="4" t="inlineStr">
        <is>
          <t>Estimates to value Warrants</t>
        </is>
      </c>
      <c r="B4" s="18" t="n">
        <v>1.149</v>
      </c>
    </row>
    <row r="5">
      <c r="A5" s="4" t="inlineStr">
        <is>
          <t>Discount yield | Investment in Hycroft Mining Holding Corporation Warrants</t>
        </is>
      </c>
      <c r="B5" s="4" t="inlineStr">
        <is>
          <t xml:space="preserve"> </t>
        </is>
      </c>
    </row>
    <row r="6">
      <c r="A6" s="3" t="inlineStr">
        <is>
          <t>Other long-term assets:</t>
        </is>
      </c>
      <c r="B6" s="4" t="inlineStr">
        <is>
          <t xml:space="preserve"> </t>
        </is>
      </c>
    </row>
    <row r="7">
      <c r="A7" s="4" t="inlineStr">
        <is>
          <t>Estimates to value Warrants</t>
        </is>
      </c>
      <c r="B7" s="18" t="n">
        <v>0.041</v>
      </c>
    </row>
    <row r="8">
      <c r="A8" s="4" t="inlineStr">
        <is>
          <t>Expected Term | Investment in Hycroft Mining Holding Corporation Warrants</t>
        </is>
      </c>
      <c r="B8" s="4" t="inlineStr">
        <is>
          <t xml:space="preserve"> </t>
        </is>
      </c>
    </row>
    <row r="9">
      <c r="A9" s="3" t="inlineStr">
        <is>
          <t>Other long-term assets:</t>
        </is>
      </c>
      <c r="B9" s="4" t="inlineStr">
        <is>
          <t xml:space="preserve"> </t>
        </is>
      </c>
    </row>
    <row r="10">
      <c r="A10" s="4" t="inlineStr">
        <is>
          <t>Estimates to value Warrants | Y</t>
        </is>
      </c>
      <c r="B10" s="7" t="n">
        <v>4.5</v>
      </c>
    </row>
    <row r="11">
      <c r="A11" s="4" t="inlineStr">
        <is>
          <t>Exercise Price | Investment in Hycroft Mining Holding Corporation Warrants</t>
        </is>
      </c>
      <c r="B11" s="4" t="inlineStr">
        <is>
          <t xml:space="preserve"> </t>
        </is>
      </c>
    </row>
    <row r="12">
      <c r="A12" s="3" t="inlineStr">
        <is>
          <t>Other long-term assets:</t>
        </is>
      </c>
      <c r="B12" s="4" t="inlineStr">
        <is>
          <t xml:space="preserve"> </t>
        </is>
      </c>
    </row>
    <row r="13">
      <c r="A13" s="4" t="inlineStr">
        <is>
          <t>Estimates to value Warrants | $ / shares</t>
        </is>
      </c>
      <c r="B13" s="18" t="n">
        <v>1.068</v>
      </c>
    </row>
    <row r="14">
      <c r="A14" s="4" t="inlineStr">
        <is>
          <t>Recurring basis</t>
        </is>
      </c>
      <c r="B14" s="4" t="inlineStr">
        <is>
          <t xml:space="preserve"> </t>
        </is>
      </c>
    </row>
    <row r="15">
      <c r="A15" s="3" t="inlineStr">
        <is>
          <t>Other long-term assets:</t>
        </is>
      </c>
      <c r="B15" s="4" t="inlineStr">
        <is>
          <t xml:space="preserve"> </t>
        </is>
      </c>
    </row>
    <row r="16">
      <c r="A16" s="4" t="inlineStr">
        <is>
          <t>Total assets at fair value</t>
        </is>
      </c>
      <c r="B16" s="6" t="n">
        <v>28.4</v>
      </c>
    </row>
    <row r="17">
      <c r="A17" s="4" t="inlineStr">
        <is>
          <t>Recurring basis | Investment in Hycroft Mining Holding Corporation Warrants</t>
        </is>
      </c>
      <c r="B17" s="4" t="inlineStr">
        <is>
          <t xml:space="preserve"> </t>
        </is>
      </c>
    </row>
    <row r="18">
      <c r="A18" s="3" t="inlineStr">
        <is>
          <t>Other long-term assets:</t>
        </is>
      </c>
      <c r="B18" s="4" t="inlineStr">
        <is>
          <t xml:space="preserve"> </t>
        </is>
      </c>
    </row>
    <row r="19">
      <c r="A19" s="4" t="inlineStr">
        <is>
          <t>Investments measured at net asset value</t>
        </is>
      </c>
      <c r="B19" s="7" t="n">
        <v>10.3</v>
      </c>
    </row>
    <row r="20">
      <c r="A20" s="4" t="inlineStr">
        <is>
          <t>Recurring basis | NCM</t>
        </is>
      </c>
      <c r="B20" s="4" t="inlineStr">
        <is>
          <t xml:space="preserve"> </t>
        </is>
      </c>
    </row>
    <row r="21">
      <c r="A21" s="3" t="inlineStr">
        <is>
          <t>Other long-term assets:</t>
        </is>
      </c>
      <c r="B21" s="4" t="inlineStr">
        <is>
          <t xml:space="preserve"> </t>
        </is>
      </c>
    </row>
    <row r="22">
      <c r="A22" s="4" t="inlineStr">
        <is>
          <t>The company's recorded investment</t>
        </is>
      </c>
      <c r="B22" s="7" t="n">
        <v>3.9</v>
      </c>
    </row>
    <row r="23">
      <c r="A23" s="4" t="inlineStr">
        <is>
          <t>Recurring basis | Hycroft</t>
        </is>
      </c>
      <c r="B23" s="4" t="inlineStr">
        <is>
          <t xml:space="preserve"> </t>
        </is>
      </c>
    </row>
    <row r="24">
      <c r="A24" s="3" t="inlineStr">
        <is>
          <t>Other long-term assets:</t>
        </is>
      </c>
      <c r="B24" s="4" t="inlineStr">
        <is>
          <t xml:space="preserve"> </t>
        </is>
      </c>
    </row>
    <row r="25">
      <c r="A25" s="4" t="inlineStr">
        <is>
          <t>The company's recorded investment</t>
        </is>
      </c>
      <c r="B25" s="7" t="n">
        <v>14.2</v>
      </c>
    </row>
    <row r="26">
      <c r="A26" s="4" t="inlineStr">
        <is>
          <t>Recurring basis | Quoted prices in active market (Level 1)</t>
        </is>
      </c>
      <c r="B26" s="4" t="inlineStr">
        <is>
          <t xml:space="preserve"> </t>
        </is>
      </c>
    </row>
    <row r="27">
      <c r="A27" s="3" t="inlineStr">
        <is>
          <t>Other long-term assets:</t>
        </is>
      </c>
      <c r="B27" s="4" t="inlineStr">
        <is>
          <t xml:space="preserve"> </t>
        </is>
      </c>
    </row>
    <row r="28">
      <c r="A28" s="4" t="inlineStr">
        <is>
          <t>Total assets at fair value</t>
        </is>
      </c>
      <c r="B28" s="7" t="n">
        <v>18.1</v>
      </c>
    </row>
    <row r="29">
      <c r="A29" s="4" t="inlineStr">
        <is>
          <t>Recurring basis | Quoted prices in active market (Level 1) | NCM</t>
        </is>
      </c>
      <c r="B29" s="4" t="inlineStr">
        <is>
          <t xml:space="preserve"> </t>
        </is>
      </c>
    </row>
    <row r="30">
      <c r="A30" s="3" t="inlineStr">
        <is>
          <t>Other long-term assets:</t>
        </is>
      </c>
      <c r="B30" s="4" t="inlineStr">
        <is>
          <t xml:space="preserve"> </t>
        </is>
      </c>
    </row>
    <row r="31">
      <c r="A31" s="4" t="inlineStr">
        <is>
          <t>The company's recorded investment</t>
        </is>
      </c>
      <c r="B31" s="7" t="n">
        <v>3.9</v>
      </c>
    </row>
    <row r="32">
      <c r="A32" s="4" t="inlineStr">
        <is>
          <t>Recurring basis | Quoted prices in active market (Level 1) | Hycroft</t>
        </is>
      </c>
      <c r="B32" s="4" t="inlineStr">
        <is>
          <t xml:space="preserve"> </t>
        </is>
      </c>
    </row>
    <row r="33">
      <c r="A33" s="3" t="inlineStr">
        <is>
          <t>Other long-term assets:</t>
        </is>
      </c>
      <c r="B33" s="4" t="inlineStr">
        <is>
          <t xml:space="preserve"> </t>
        </is>
      </c>
    </row>
    <row r="34">
      <c r="A34" s="4" t="inlineStr">
        <is>
          <t>The company's recorded investment</t>
        </is>
      </c>
      <c r="B34" s="7" t="n">
        <v>14.2</v>
      </c>
    </row>
    <row r="35">
      <c r="A35" s="4" t="inlineStr">
        <is>
          <t>Recurring basis | Significant unobservable inputs (Level 3)</t>
        </is>
      </c>
      <c r="B35" s="4" t="inlineStr">
        <is>
          <t xml:space="preserve"> </t>
        </is>
      </c>
    </row>
    <row r="36">
      <c r="A36" s="3" t="inlineStr">
        <is>
          <t>Other long-term assets:</t>
        </is>
      </c>
      <c r="B36" s="4" t="inlineStr">
        <is>
          <t xml:space="preserve"> </t>
        </is>
      </c>
    </row>
    <row r="37">
      <c r="A37" s="4" t="inlineStr">
        <is>
          <t>Total assets at fair value</t>
        </is>
      </c>
      <c r="B37" s="7" t="n">
        <v>10.3</v>
      </c>
    </row>
    <row r="38">
      <c r="A38" s="4" t="inlineStr">
        <is>
          <t>Recurring basis | Significant unobservable inputs (Level 3) | Investment in Hycroft Mining Holding Corporation Warrants</t>
        </is>
      </c>
      <c r="B38" s="4" t="inlineStr">
        <is>
          <t xml:space="preserve"> </t>
        </is>
      </c>
    </row>
    <row r="39">
      <c r="A39" s="3" t="inlineStr">
        <is>
          <t>Other long-term assets:</t>
        </is>
      </c>
      <c r="B39" s="4" t="inlineStr">
        <is>
          <t xml:space="preserve"> </t>
        </is>
      </c>
    </row>
    <row r="40">
      <c r="A40" s="4" t="inlineStr">
        <is>
          <t>Investments measured at net asset value</t>
        </is>
      </c>
      <c r="B40" s="6"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USD ($) $ in Millions</t>
        </is>
      </c>
      <c r="B1" s="2" t="inlineStr">
        <is>
          <t>Sep. 30, 2022</t>
        </is>
      </c>
      <c r="C1" s="2" t="inlineStr">
        <is>
          <t>Dec. 31, 2021</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6" t="n">
        <v>128.1</v>
      </c>
      <c r="C3" s="9" t="n">
        <v>20</v>
      </c>
    </row>
    <row r="4">
      <c r="A4" s="4" t="inlineStr">
        <is>
          <t>Corporate borrowings, noncurrent, carrying value</t>
        </is>
      </c>
      <c r="B4" s="7" t="n">
        <v>5197.2</v>
      </c>
      <c r="C4" s="9" t="n">
        <v>5408</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7" t="n">
        <v>128.1</v>
      </c>
      <c r="C7" s="4" t="inlineStr">
        <is>
          <t xml:space="preserve"> </t>
        </is>
      </c>
    </row>
    <row r="8">
      <c r="A8" s="4" t="inlineStr">
        <is>
          <t>Corporate borrowings, noncurrent, carrying value</t>
        </is>
      </c>
      <c r="B8" s="7" t="n">
        <v>5197.2</v>
      </c>
      <c r="C8" s="4" t="inlineStr">
        <is>
          <t xml:space="preserve"> </t>
        </is>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7" t="n">
        <v>15.6</v>
      </c>
      <c r="C11" s="4" t="inlineStr">
        <is>
          <t xml:space="preserve"> </t>
        </is>
      </c>
    </row>
    <row r="12">
      <c r="A12" s="4" t="inlineStr">
        <is>
          <t>Corporate borrowings, noncurrent, fair value</t>
        </is>
      </c>
      <c r="B12" s="7" t="n">
        <v>3348.2</v>
      </c>
      <c r="C12" s="4" t="inlineStr">
        <is>
          <t xml:space="preserve"> </t>
        </is>
      </c>
    </row>
    <row r="13">
      <c r="A13" s="4" t="inlineStr">
        <is>
          <t>Significant unobservable inputs (Level 3)</t>
        </is>
      </c>
      <c r="B13" s="4" t="inlineStr">
        <is>
          <t xml:space="preserve"> </t>
        </is>
      </c>
      <c r="C13" s="4" t="inlineStr">
        <is>
          <t xml:space="preserve"> </t>
        </is>
      </c>
    </row>
    <row r="14">
      <c r="A14" s="3" t="inlineStr">
        <is>
          <t>Other Fair Value Measurement Disclosures</t>
        </is>
      </c>
      <c r="B14" s="4" t="inlineStr">
        <is>
          <t xml:space="preserve"> </t>
        </is>
      </c>
      <c r="C14" s="4" t="inlineStr">
        <is>
          <t xml:space="preserve"> </t>
        </is>
      </c>
    </row>
    <row r="15">
      <c r="A15" s="4" t="inlineStr">
        <is>
          <t>Current maturities of corporate borrowings, fair value</t>
        </is>
      </c>
      <c r="B15" s="7" t="n">
        <v>107.3</v>
      </c>
      <c r="C15" s="4" t="inlineStr">
        <is>
          <t xml:space="preserve"> </t>
        </is>
      </c>
    </row>
    <row r="16">
      <c r="A16" s="4" t="inlineStr">
        <is>
          <t>Corporate borrowings, noncurrent, fair value</t>
        </is>
      </c>
      <c r="B16" s="6" t="n">
        <v>349.7</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OPERATING SEGMENTS (Details) $ in Millions</t>
        </is>
      </c>
      <c r="B1" s="2" t="inlineStr">
        <is>
          <t>3 Months Ended</t>
        </is>
      </c>
      <c r="F1" s="2" t="inlineStr">
        <is>
          <t>9 Months Ended</t>
        </is>
      </c>
    </row>
    <row r="2">
      <c r="B2" s="2" t="inlineStr">
        <is>
          <t>Sep. 30, 2022 USD ($)</t>
        </is>
      </c>
      <c r="C2" s="2" t="inlineStr">
        <is>
          <t>Jun. 30, 2022 USD ($)</t>
        </is>
      </c>
      <c r="D2" s="2" t="inlineStr">
        <is>
          <t>Mar. 31, 2022 USD ($)</t>
        </is>
      </c>
      <c r="E2" s="2" t="inlineStr">
        <is>
          <t>Sep. 30, 2021 USD ($)</t>
        </is>
      </c>
      <c r="F2" s="2" t="inlineStr">
        <is>
          <t>Sep. 30, 2022 USD ($) segment</t>
        </is>
      </c>
      <c r="G2" s="2" t="inlineStr">
        <is>
          <t>Sep. 30, 2021 USD ($)</t>
        </is>
      </c>
      <c r="H2" s="2" t="inlineStr">
        <is>
          <t>Dec. 31, 2021 USD ($)</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6" t="n">
        <v>968.4</v>
      </c>
      <c r="C6" s="4" t="inlineStr">
        <is>
          <t xml:space="preserve"> </t>
        </is>
      </c>
      <c r="D6" s="4" t="inlineStr">
        <is>
          <t xml:space="preserve"> </t>
        </is>
      </c>
      <c r="E6" s="6" t="n">
        <v>763.2</v>
      </c>
      <c r="F6" s="6" t="n">
        <v>2920.5</v>
      </c>
      <c r="G6" s="6" t="n">
        <v>1356.2</v>
      </c>
      <c r="H6" s="4" t="inlineStr">
        <is>
          <t xml:space="preserve"> </t>
        </is>
      </c>
    </row>
    <row r="7">
      <c r="A7" s="4" t="inlineStr">
        <is>
          <t>Adjusted EBITDA</t>
        </is>
      </c>
      <c r="B7" s="7" t="n">
        <v>-12.9</v>
      </c>
      <c r="C7" s="4" t="inlineStr">
        <is>
          <t xml:space="preserve"> </t>
        </is>
      </c>
      <c r="D7" s="4" t="inlineStr">
        <is>
          <t xml:space="preserve"> </t>
        </is>
      </c>
      <c r="E7" s="7" t="n">
        <v>-5.4</v>
      </c>
      <c r="F7" s="7" t="n">
        <v>32.1</v>
      </c>
      <c r="G7" s="7" t="n">
        <v>-450.9</v>
      </c>
      <c r="H7" s="4" t="inlineStr">
        <is>
          <t xml:space="preserve"> </t>
        </is>
      </c>
    </row>
    <row r="8">
      <c r="A8" s="4" t="inlineStr">
        <is>
          <t>Capital expenditures</t>
        </is>
      </c>
      <c r="B8" s="7" t="n">
        <v>54.5</v>
      </c>
      <c r="C8" s="6" t="n">
        <v>40.4</v>
      </c>
      <c r="D8" s="6" t="n">
        <v>34.8</v>
      </c>
      <c r="E8" s="7" t="n">
        <v>24.1</v>
      </c>
      <c r="F8" s="7" t="n">
        <v>129.7</v>
      </c>
      <c r="G8" s="7" t="n">
        <v>53.9</v>
      </c>
      <c r="H8" s="4" t="inlineStr">
        <is>
          <t xml:space="preserve"> </t>
        </is>
      </c>
    </row>
    <row r="9">
      <c r="A9" s="4" t="inlineStr">
        <is>
          <t>Long-term assets, net</t>
        </is>
      </c>
      <c r="B9" s="7" t="n">
        <v>8300.9</v>
      </c>
      <c r="C9" s="4" t="inlineStr">
        <is>
          <t xml:space="preserve"> </t>
        </is>
      </c>
      <c r="D9" s="4" t="inlineStr">
        <is>
          <t xml:space="preserve"> </t>
        </is>
      </c>
      <c r="E9" s="4" t="inlineStr">
        <is>
          <t xml:space="preserve"> </t>
        </is>
      </c>
      <c r="F9" s="7" t="n">
        <v>8300.9</v>
      </c>
      <c r="G9" s="4" t="inlineStr">
        <is>
          <t xml:space="preserve"> </t>
        </is>
      </c>
      <c r="H9" s="6" t="n">
        <v>8951.200000000001</v>
      </c>
    </row>
    <row r="10">
      <c r="A10" s="4" t="inlineStr">
        <is>
          <t>U. S. mark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formation by reportable operat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7" t="n">
        <v>753.3</v>
      </c>
      <c r="C12" s="4" t="inlineStr">
        <is>
          <t xml:space="preserve"> </t>
        </is>
      </c>
      <c r="D12" s="4" t="inlineStr">
        <is>
          <t xml:space="preserve"> </t>
        </is>
      </c>
      <c r="E12" s="7" t="n">
        <v>537.9</v>
      </c>
      <c r="F12" s="7" t="n">
        <v>2224.3</v>
      </c>
      <c r="G12" s="7" t="n">
        <v>1049.9</v>
      </c>
      <c r="H12" s="4" t="inlineStr">
        <is>
          <t xml:space="preserve"> </t>
        </is>
      </c>
    </row>
    <row r="13">
      <c r="A13" s="4" t="inlineStr">
        <is>
          <t>Adjusted EBITDA</t>
        </is>
      </c>
      <c r="B13" s="7" t="n">
        <v>1.2</v>
      </c>
      <c r="C13" s="4" t="inlineStr">
        <is>
          <t xml:space="preserve"> </t>
        </is>
      </c>
      <c r="D13" s="4" t="inlineStr">
        <is>
          <t xml:space="preserve"> </t>
        </is>
      </c>
      <c r="E13" s="7" t="n">
        <v>-30.1</v>
      </c>
      <c r="F13" s="7" t="n">
        <v>52.2</v>
      </c>
      <c r="G13" s="7" t="n">
        <v>-348.5</v>
      </c>
      <c r="H13" s="4" t="inlineStr">
        <is>
          <t xml:space="preserve"> </t>
        </is>
      </c>
    </row>
    <row r="14">
      <c r="A14" s="4" t="inlineStr">
        <is>
          <t>U. S. market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formation by reportable operating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expenditures</t>
        </is>
      </c>
      <c r="B16" s="7" t="n">
        <v>40.1</v>
      </c>
      <c r="C16" s="4" t="inlineStr">
        <is>
          <t xml:space="preserve"> </t>
        </is>
      </c>
      <c r="D16" s="4" t="inlineStr">
        <is>
          <t xml:space="preserve"> </t>
        </is>
      </c>
      <c r="E16" s="7" t="n">
        <v>20.2</v>
      </c>
      <c r="F16" s="7" t="n">
        <v>91.5</v>
      </c>
      <c r="G16" s="7" t="n">
        <v>40.6</v>
      </c>
      <c r="H16" s="4" t="inlineStr">
        <is>
          <t xml:space="preserve"> </t>
        </is>
      </c>
    </row>
    <row r="17">
      <c r="A17" s="4" t="inlineStr">
        <is>
          <t>Long-term assets, net</t>
        </is>
      </c>
      <c r="B17" s="7" t="n">
        <v>6292.6</v>
      </c>
      <c r="C17" s="4" t="inlineStr">
        <is>
          <t xml:space="preserve"> </t>
        </is>
      </c>
      <c r="D17" s="4" t="inlineStr">
        <is>
          <t xml:space="preserve"> </t>
        </is>
      </c>
      <c r="E17" s="4" t="inlineStr">
        <is>
          <t xml:space="preserve"> </t>
        </is>
      </c>
      <c r="F17" s="7" t="n">
        <v>6292.6</v>
      </c>
      <c r="G17" s="4" t="inlineStr">
        <is>
          <t xml:space="preserve"> </t>
        </is>
      </c>
      <c r="H17" s="7" t="n">
        <v>6434.5</v>
      </c>
    </row>
    <row r="18">
      <c r="A18" s="4" t="inlineStr">
        <is>
          <t>International mark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formation by reportable operating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7" t="n">
        <v>215.1</v>
      </c>
      <c r="C20" s="4" t="inlineStr">
        <is>
          <t xml:space="preserve"> </t>
        </is>
      </c>
      <c r="D20" s="4" t="inlineStr">
        <is>
          <t xml:space="preserve"> </t>
        </is>
      </c>
      <c r="E20" s="7" t="n">
        <v>225.3</v>
      </c>
      <c r="F20" s="7" t="n">
        <v>696.2</v>
      </c>
      <c r="G20" s="7" t="n">
        <v>306.3</v>
      </c>
      <c r="H20" s="4" t="inlineStr">
        <is>
          <t xml:space="preserve"> </t>
        </is>
      </c>
    </row>
    <row r="21">
      <c r="A21" s="4" t="inlineStr">
        <is>
          <t>Adjusted EBITDA</t>
        </is>
      </c>
      <c r="B21" s="7" t="n">
        <v>-14.1</v>
      </c>
      <c r="C21" s="4" t="inlineStr">
        <is>
          <t xml:space="preserve"> </t>
        </is>
      </c>
      <c r="D21" s="4" t="inlineStr">
        <is>
          <t xml:space="preserve"> </t>
        </is>
      </c>
      <c r="E21" s="7" t="n">
        <v>24.7</v>
      </c>
      <c r="F21" s="7" t="n">
        <v>-20.1</v>
      </c>
      <c r="G21" s="7" t="n">
        <v>-102.4</v>
      </c>
      <c r="H21" s="4" t="inlineStr">
        <is>
          <t xml:space="preserve"> </t>
        </is>
      </c>
    </row>
    <row r="22">
      <c r="A22" s="4" t="inlineStr">
        <is>
          <t>International markets.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formation by reportable operat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expenditures</t>
        </is>
      </c>
      <c r="B24" s="7" t="n">
        <v>14.4</v>
      </c>
      <c r="C24" s="4" t="inlineStr">
        <is>
          <t xml:space="preserve"> </t>
        </is>
      </c>
      <c r="D24" s="4" t="inlineStr">
        <is>
          <t xml:space="preserve"> </t>
        </is>
      </c>
      <c r="E24" s="6" t="n">
        <v>3.9</v>
      </c>
      <c r="F24" s="7" t="n">
        <v>38.2</v>
      </c>
      <c r="G24" s="6" t="n">
        <v>13.3</v>
      </c>
      <c r="H24" s="4" t="inlineStr">
        <is>
          <t xml:space="preserve"> </t>
        </is>
      </c>
    </row>
    <row r="25">
      <c r="A25" s="4" t="inlineStr">
        <is>
          <t>Long-term assets, net</t>
        </is>
      </c>
      <c r="B25" s="6" t="n">
        <v>2008.3</v>
      </c>
      <c r="C25" s="4" t="inlineStr">
        <is>
          <t xml:space="preserve"> </t>
        </is>
      </c>
      <c r="D25" s="4" t="inlineStr">
        <is>
          <t xml:space="preserve"> </t>
        </is>
      </c>
      <c r="E25" s="4" t="inlineStr">
        <is>
          <t xml:space="preserve"> </t>
        </is>
      </c>
      <c r="F25" s="6" t="n">
        <v>2008.3</v>
      </c>
      <c r="G25" s="4" t="inlineStr">
        <is>
          <t xml:space="preserve"> </t>
        </is>
      </c>
      <c r="H25" s="6" t="n">
        <v>2516.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S - Reconciliation (Details) - USD ($) $ in Million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6.9</v>
      </c>
      <c r="C4" s="6" t="n">
        <v>-224.2</v>
      </c>
      <c r="D4" s="9" t="n">
        <v>-344</v>
      </c>
      <c r="E4" s="6" t="n">
        <v>-567.2</v>
      </c>
      <c r="F4" s="6" t="n">
        <v>-685.9</v>
      </c>
      <c r="G4" s="6" t="n">
        <v>-1135.4</v>
      </c>
    </row>
    <row r="5">
      <c r="A5" s="4" t="inlineStr">
        <is>
          <t>Income tax provision (benefit)</t>
        </is>
      </c>
      <c r="B5" s="7" t="n">
        <v>1.8</v>
      </c>
      <c r="C5" s="7" t="n">
        <v>-1.9</v>
      </c>
      <c r="D5" s="4" t="inlineStr">
        <is>
          <t xml:space="preserve"> </t>
        </is>
      </c>
      <c r="E5" s="4" t="inlineStr">
        <is>
          <t xml:space="preserve"> </t>
        </is>
      </c>
      <c r="F5" s="7" t="n">
        <v>2.5</v>
      </c>
      <c r="G5" s="7" t="n">
        <v>-13.9</v>
      </c>
    </row>
    <row r="6">
      <c r="A6" s="4" t="inlineStr">
        <is>
          <t>Interest expense</t>
        </is>
      </c>
      <c r="B6" s="7" t="n">
        <v>95.7</v>
      </c>
      <c r="C6" s="7" t="n">
        <v>99.3</v>
      </c>
      <c r="D6" s="4" t="inlineStr">
        <is>
          <t xml:space="preserve"> </t>
        </is>
      </c>
      <c r="E6" s="4" t="inlineStr">
        <is>
          <t xml:space="preserve"> </t>
        </is>
      </c>
      <c r="F6" s="7" t="n">
        <v>278.4</v>
      </c>
      <c r="G6" s="5" t="n">
        <v>361</v>
      </c>
    </row>
    <row r="7">
      <c r="A7" s="4" t="inlineStr">
        <is>
          <t>Depreciation and amortization</t>
        </is>
      </c>
      <c r="B7" s="7" t="n">
        <v>96.90000000000001</v>
      </c>
      <c r="C7" s="7" t="n">
        <v>103.7</v>
      </c>
      <c r="D7" s="4" t="inlineStr">
        <is>
          <t xml:space="preserve"> </t>
        </is>
      </c>
      <c r="E7" s="4" t="inlineStr">
        <is>
          <t xml:space="preserve"> </t>
        </is>
      </c>
      <c r="F7" s="5" t="n">
        <v>293</v>
      </c>
      <c r="G7" s="7" t="n">
        <v>323.5</v>
      </c>
    </row>
    <row r="8">
      <c r="A8" s="4" t="inlineStr">
        <is>
          <t>Certain operating expense</t>
        </is>
      </c>
      <c r="B8" s="7" t="n">
        <v>4.3</v>
      </c>
      <c r="C8" s="7" t="n">
        <v>-0.3</v>
      </c>
      <c r="D8" s="4" t="inlineStr">
        <is>
          <t xml:space="preserve"> </t>
        </is>
      </c>
      <c r="E8" s="4" t="inlineStr">
        <is>
          <t xml:space="preserve"> </t>
        </is>
      </c>
      <c r="F8" s="7" t="n">
        <v>10.5</v>
      </c>
      <c r="G8" s="5" t="n">
        <v>-2</v>
      </c>
    </row>
    <row r="9">
      <c r="A9" s="4" t="inlineStr">
        <is>
          <t>Equity in (earnings) loss of non-consolidated entities</t>
        </is>
      </c>
      <c r="B9" s="7" t="n">
        <v>-2.8</v>
      </c>
      <c r="C9" s="7" t="n">
        <v>-6.7</v>
      </c>
      <c r="D9" s="4" t="inlineStr">
        <is>
          <t xml:space="preserve"> </t>
        </is>
      </c>
      <c r="E9" s="4" t="inlineStr">
        <is>
          <t xml:space="preserve"> </t>
        </is>
      </c>
      <c r="F9" s="7" t="n">
        <v>3.3</v>
      </c>
      <c r="G9" s="7" t="n">
        <v>-1.2</v>
      </c>
    </row>
    <row r="10">
      <c r="A10" s="4" t="inlineStr">
        <is>
          <t>Cash distributions from non-consolidated entities</t>
        </is>
      </c>
      <c r="B10" s="7" t="n">
        <v>3.4</v>
      </c>
      <c r="C10" s="7" t="n">
        <v>6.1</v>
      </c>
      <c r="D10" s="4" t="inlineStr">
        <is>
          <t xml:space="preserve"> </t>
        </is>
      </c>
      <c r="E10" s="4" t="inlineStr">
        <is>
          <t xml:space="preserve"> </t>
        </is>
      </c>
      <c r="F10" s="5" t="n">
        <v>5</v>
      </c>
      <c r="G10" s="7" t="n">
        <v>6.4</v>
      </c>
    </row>
    <row r="11">
      <c r="A11" s="4" t="inlineStr">
        <is>
          <t>Attributable EBITDA</t>
        </is>
      </c>
      <c r="B11" s="7" t="n">
        <v>0.1</v>
      </c>
      <c r="C11" s="7" t="n">
        <v>1.5</v>
      </c>
      <c r="D11" s="4" t="inlineStr">
        <is>
          <t xml:space="preserve"> </t>
        </is>
      </c>
      <c r="E11" s="4" t="inlineStr">
        <is>
          <t xml:space="preserve"> </t>
        </is>
      </c>
      <c r="F11" s="7" t="n">
        <v>0.1</v>
      </c>
      <c r="G11" s="7" t="n">
        <v>1.4</v>
      </c>
    </row>
    <row r="12">
      <c r="A12" s="4" t="inlineStr">
        <is>
          <t>Investment expense (income)</t>
        </is>
      </c>
      <c r="B12" s="7" t="n">
        <v>18.3</v>
      </c>
      <c r="C12" s="4" t="inlineStr">
        <is>
          <t xml:space="preserve"> </t>
        </is>
      </c>
      <c r="D12" s="4" t="inlineStr">
        <is>
          <t xml:space="preserve"> </t>
        </is>
      </c>
      <c r="E12" s="4" t="inlineStr">
        <is>
          <t xml:space="preserve"> </t>
        </is>
      </c>
      <c r="F12" s="7" t="n">
        <v>12.2</v>
      </c>
      <c r="G12" s="7" t="n">
        <v>-8.300000000000001</v>
      </c>
    </row>
    <row r="13">
      <c r="A13" s="4" t="inlineStr">
        <is>
          <t>Other expense</t>
        </is>
      </c>
      <c r="B13" s="7" t="n">
        <v>-6.2</v>
      </c>
      <c r="C13" s="7" t="n">
        <v>-13.7</v>
      </c>
      <c r="D13" s="4" t="inlineStr">
        <is>
          <t xml:space="preserve"> </t>
        </is>
      </c>
      <c r="E13" s="4" t="inlineStr">
        <is>
          <t xml:space="preserve"> </t>
        </is>
      </c>
      <c r="F13" s="7" t="n">
        <v>-110.9</v>
      </c>
      <c r="G13" s="7" t="n">
        <v>-8.6</v>
      </c>
    </row>
    <row r="14">
      <c r="A14" s="4" t="inlineStr">
        <is>
          <t>Other non-cash rent benefit</t>
        </is>
      </c>
      <c r="B14" s="7" t="n">
        <v>-6.6</v>
      </c>
      <c r="C14" s="5" t="n">
        <v>-3</v>
      </c>
      <c r="D14" s="4" t="inlineStr">
        <is>
          <t xml:space="preserve"> </t>
        </is>
      </c>
      <c r="E14" s="4" t="inlineStr">
        <is>
          <t xml:space="preserve"> </t>
        </is>
      </c>
      <c r="F14" s="7" t="n">
        <v>-20.6</v>
      </c>
      <c r="G14" s="7" t="n">
        <v>-22.2</v>
      </c>
    </row>
    <row r="15">
      <c r="A15" s="3" t="inlineStr">
        <is>
          <t>General and administrative - unalloc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acquisition and other costs</t>
        </is>
      </c>
      <c r="B16" s="7" t="n">
        <v>0.3</v>
      </c>
      <c r="C16" s="7" t="n">
        <v>1.4</v>
      </c>
      <c r="D16" s="4" t="inlineStr">
        <is>
          <t xml:space="preserve"> </t>
        </is>
      </c>
      <c r="E16" s="4" t="inlineStr">
        <is>
          <t xml:space="preserve"> </t>
        </is>
      </c>
      <c r="F16" s="7" t="n">
        <v>0.4</v>
      </c>
      <c r="G16" s="7" t="n">
        <v>12.4</v>
      </c>
    </row>
    <row r="17">
      <c r="A17" s="4" t="inlineStr">
        <is>
          <t>Stock-based compensation expense</t>
        </is>
      </c>
      <c r="B17" s="7" t="n">
        <v>-3.6</v>
      </c>
      <c r="C17" s="5" t="n">
        <v>5</v>
      </c>
      <c r="D17" s="4" t="inlineStr">
        <is>
          <t xml:space="preserve"> </t>
        </is>
      </c>
      <c r="E17" s="4" t="inlineStr">
        <is>
          <t xml:space="preserve"> </t>
        </is>
      </c>
      <c r="F17" s="7" t="n">
        <v>22.3</v>
      </c>
      <c r="G17" s="7" t="n">
        <v>18.8</v>
      </c>
    </row>
    <row r="18">
      <c r="A18" s="4" t="inlineStr">
        <is>
          <t>Adjusted EBITDA</t>
        </is>
      </c>
      <c r="B18" s="7" t="n">
        <v>-12.9</v>
      </c>
      <c r="C18" s="7" t="n">
        <v>-5.4</v>
      </c>
      <c r="D18" s="4" t="inlineStr">
        <is>
          <t xml:space="preserve"> </t>
        </is>
      </c>
      <c r="E18" s="4" t="inlineStr">
        <is>
          <t xml:space="preserve"> </t>
        </is>
      </c>
      <c r="F18" s="7" t="n">
        <v>32.1</v>
      </c>
      <c r="G18" s="7" t="n">
        <v>-450.9</v>
      </c>
    </row>
    <row r="19">
      <c r="A19" s="4" t="inlineStr">
        <is>
          <t>Loss on extinguishment of debt</t>
        </is>
      </c>
      <c r="B19" s="4" t="inlineStr">
        <is>
          <t xml:space="preserve"> </t>
        </is>
      </c>
      <c r="C19" s="7" t="n">
        <v>14.4</v>
      </c>
      <c r="D19" s="4" t="inlineStr">
        <is>
          <t xml:space="preserve"> </t>
        </is>
      </c>
      <c r="E19" s="4" t="inlineStr">
        <is>
          <t xml:space="preserve"> </t>
        </is>
      </c>
      <c r="F19" s="7" t="n">
        <v>96.40000000000001</v>
      </c>
      <c r="G19" s="7" t="n">
        <v>14.4</v>
      </c>
    </row>
    <row r="20">
      <c r="A20" s="4" t="inlineStr">
        <is>
          <t>Foreign currency transaction (gains) losses</t>
        </is>
      </c>
      <c r="B20" s="7" t="n">
        <v>6.3</v>
      </c>
      <c r="C20" s="7" t="n">
        <v>-0.7</v>
      </c>
      <c r="D20" s="4" t="inlineStr">
        <is>
          <t xml:space="preserve"> </t>
        </is>
      </c>
      <c r="E20" s="4" t="inlineStr">
        <is>
          <t xml:space="preserve"> </t>
        </is>
      </c>
      <c r="F20" s="7" t="n">
        <v>14.7</v>
      </c>
      <c r="G20" s="7" t="n">
        <v>-1.1</v>
      </c>
    </row>
    <row r="21">
      <c r="A21" s="4" t="inlineStr">
        <is>
          <t>Credit income related to contingent lease guarantees</t>
        </is>
      </c>
      <c r="B21" s="7" t="n">
        <v>-0.1</v>
      </c>
      <c r="C21" s="4" t="inlineStr">
        <is>
          <t xml:space="preserve"> </t>
        </is>
      </c>
      <c r="D21" s="4" t="inlineStr">
        <is>
          <t xml:space="preserve"> </t>
        </is>
      </c>
      <c r="E21" s="4" t="inlineStr">
        <is>
          <t xml:space="preserve"> </t>
        </is>
      </c>
      <c r="F21" s="7" t="n">
        <v>-0.2</v>
      </c>
      <c r="G21" s="7" t="n">
        <v>-5.7</v>
      </c>
    </row>
    <row r="22">
      <c r="A22" s="4" t="inlineStr">
        <is>
          <t>Hycro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expense (income)</t>
        </is>
      </c>
      <c r="B24" s="7" t="n">
        <v>11.8</v>
      </c>
      <c r="C24" s="4" t="inlineStr">
        <is>
          <t xml:space="preserve"> </t>
        </is>
      </c>
      <c r="D24" s="4" t="inlineStr">
        <is>
          <t xml:space="preserve"> </t>
        </is>
      </c>
      <c r="E24" s="4" t="inlineStr">
        <is>
          <t xml:space="preserve"> </t>
        </is>
      </c>
      <c r="F24" s="7" t="n">
        <v>10.8</v>
      </c>
      <c r="G24" s="4" t="inlineStr">
        <is>
          <t xml:space="preserve"> </t>
        </is>
      </c>
    </row>
    <row r="25">
      <c r="A25" s="4" t="inlineStr">
        <is>
          <t>Investment in Hycroft Mining Holding Corporati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expense (income)</t>
        </is>
      </c>
      <c r="B27" s="4" t="inlineStr">
        <is>
          <t xml:space="preserve"> </t>
        </is>
      </c>
      <c r="C27" s="4" t="inlineStr">
        <is>
          <t xml:space="preserve"> </t>
        </is>
      </c>
      <c r="D27" s="4" t="inlineStr">
        <is>
          <t xml:space="preserve"> </t>
        </is>
      </c>
      <c r="E27" s="4" t="inlineStr">
        <is>
          <t xml:space="preserve"> </t>
        </is>
      </c>
      <c r="F27" s="7" t="n">
        <v>-7.4</v>
      </c>
      <c r="G27" s="4" t="inlineStr">
        <is>
          <t xml:space="preserve"> </t>
        </is>
      </c>
    </row>
    <row r="28">
      <c r="A28" s="3" t="inlineStr">
        <is>
          <t>General and administrative - unalloc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long-lived assets</t>
        </is>
      </c>
      <c r="B29" s="7" t="n">
        <v>7.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ttributable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provision (benefit)</t>
        </is>
      </c>
      <c r="B32" s="7" t="n">
        <v>0.1</v>
      </c>
      <c r="C32" s="7" t="n">
        <v>0.2</v>
      </c>
      <c r="D32" s="4" t="inlineStr">
        <is>
          <t xml:space="preserve"> </t>
        </is>
      </c>
      <c r="E32" s="4" t="inlineStr">
        <is>
          <t xml:space="preserve"> </t>
        </is>
      </c>
      <c r="F32" s="7" t="n">
        <v>0.1</v>
      </c>
      <c r="G32" s="7" t="n">
        <v>0.1</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7" t="n">
        <v>0.2</v>
      </c>
    </row>
    <row r="34">
      <c r="A34" s="4" t="inlineStr">
        <is>
          <t>Depreciation and amortization</t>
        </is>
      </c>
      <c r="B34" s="7" t="n">
        <v>0.7</v>
      </c>
      <c r="C34" s="5" t="n">
        <v>1</v>
      </c>
      <c r="D34" s="4" t="inlineStr">
        <is>
          <t xml:space="preserve"> </t>
        </is>
      </c>
      <c r="E34" s="4" t="inlineStr">
        <is>
          <t xml:space="preserve"> </t>
        </is>
      </c>
      <c r="F34" s="5" t="n">
        <v>2</v>
      </c>
      <c r="G34" s="7" t="n">
        <v>4.6</v>
      </c>
    </row>
    <row r="35">
      <c r="A35" s="4" t="inlineStr">
        <is>
          <t>Impairment of long-lived assets, definite and indefinite-lived intangible assets and goodwill</t>
        </is>
      </c>
      <c r="B35" s="4" t="inlineStr">
        <is>
          <t xml:space="preserve"> </t>
        </is>
      </c>
      <c r="C35" s="4" t="inlineStr">
        <is>
          <t xml:space="preserve"> </t>
        </is>
      </c>
      <c r="D35" s="4" t="inlineStr">
        <is>
          <t xml:space="preserve"> </t>
        </is>
      </c>
      <c r="E35" s="4" t="inlineStr">
        <is>
          <t xml:space="preserve"> </t>
        </is>
      </c>
      <c r="F35" s="7" t="n">
        <v>4.2</v>
      </c>
      <c r="G35" s="4" t="inlineStr">
        <is>
          <t xml:space="preserve"> </t>
        </is>
      </c>
    </row>
    <row r="36">
      <c r="A36" s="4" t="inlineStr">
        <is>
          <t>Equity in (earnings) loss of non-consolidated entities</t>
        </is>
      </c>
      <c r="B36" s="7" t="n">
        <v>-2.8</v>
      </c>
      <c r="C36" s="7" t="n">
        <v>-6.7</v>
      </c>
      <c r="D36" s="4" t="inlineStr">
        <is>
          <t xml:space="preserve"> </t>
        </is>
      </c>
      <c r="E36" s="4" t="inlineStr">
        <is>
          <t xml:space="preserve"> </t>
        </is>
      </c>
      <c r="F36" s="7" t="n">
        <v>3.3</v>
      </c>
      <c r="G36" s="7" t="n">
        <v>-1.2</v>
      </c>
    </row>
    <row r="37">
      <c r="A37" s="4" t="inlineStr">
        <is>
          <t>Equity in (earnings) of non-consolidated entities excluding International theatre joint ventures</t>
        </is>
      </c>
      <c r="B37" s="7" t="n">
        <v>-3.5</v>
      </c>
      <c r="C37" s="7" t="n">
        <v>-6.4</v>
      </c>
      <c r="D37" s="4" t="inlineStr">
        <is>
          <t xml:space="preserve"> </t>
        </is>
      </c>
      <c r="E37" s="4" t="inlineStr">
        <is>
          <t xml:space="preserve"> </t>
        </is>
      </c>
      <c r="F37" s="7" t="n">
        <v>-3.1</v>
      </c>
      <c r="G37" s="7" t="n">
        <v>-4.9</v>
      </c>
    </row>
    <row r="38">
      <c r="A38" s="4" t="inlineStr">
        <is>
          <t>Equity in earnings (loss) of International theatre joint ventures</t>
        </is>
      </c>
      <c r="B38" s="7" t="n">
        <v>-0.7</v>
      </c>
      <c r="C38" s="7" t="n">
        <v>0.3</v>
      </c>
      <c r="D38" s="4" t="inlineStr">
        <is>
          <t xml:space="preserve"> </t>
        </is>
      </c>
      <c r="E38" s="4" t="inlineStr">
        <is>
          <t xml:space="preserve"> </t>
        </is>
      </c>
      <c r="F38" s="7" t="n">
        <v>-6.4</v>
      </c>
      <c r="G38" s="7" t="n">
        <v>-3.7</v>
      </c>
    </row>
    <row r="39">
      <c r="A39" s="4" t="inlineStr">
        <is>
          <t>Attributable EBITDA</t>
        </is>
      </c>
      <c r="B39" s="7" t="n">
        <v>0.1</v>
      </c>
      <c r="C39" s="7" t="n">
        <v>1.5</v>
      </c>
      <c r="D39" s="4" t="inlineStr">
        <is>
          <t xml:space="preserve"> </t>
        </is>
      </c>
      <c r="E39" s="4" t="inlineStr">
        <is>
          <t xml:space="preserve"> </t>
        </is>
      </c>
      <c r="F39" s="7" t="n">
        <v>0.1</v>
      </c>
      <c r="G39" s="7" t="n">
        <v>1.4</v>
      </c>
    </row>
    <row r="40">
      <c r="A40" s="4" t="inlineStr">
        <is>
          <t>Investment expense (income)</t>
        </is>
      </c>
      <c r="B40" s="4" t="inlineStr">
        <is>
          <t xml:space="preserve"> </t>
        </is>
      </c>
      <c r="C40" s="4" t="inlineStr">
        <is>
          <t xml:space="preserve"> </t>
        </is>
      </c>
      <c r="D40" s="4" t="inlineStr">
        <is>
          <t xml:space="preserve"> </t>
        </is>
      </c>
      <c r="E40" s="4" t="inlineStr">
        <is>
          <t xml:space="preserve"> </t>
        </is>
      </c>
      <c r="F40" s="7" t="n">
        <v>0.2</v>
      </c>
      <c r="G40" s="4" t="inlineStr">
        <is>
          <t xml:space="preserve"> </t>
        </is>
      </c>
    </row>
    <row r="41">
      <c r="A41" s="4" t="inlineStr">
        <is>
          <t>Other expense</t>
        </is>
      </c>
      <c r="B41" s="4" t="inlineStr">
        <is>
          <t xml:space="preserve"> </t>
        </is>
      </c>
      <c r="C41" s="4" t="inlineStr">
        <is>
          <t xml:space="preserve"> </t>
        </is>
      </c>
      <c r="D41" s="4" t="inlineStr">
        <is>
          <t xml:space="preserve"> </t>
        </is>
      </c>
      <c r="E41" s="4" t="inlineStr">
        <is>
          <t xml:space="preserve"> </t>
        </is>
      </c>
      <c r="F41" s="4" t="inlineStr">
        <is>
          <t xml:space="preserve"> </t>
        </is>
      </c>
      <c r="G41" s="7" t="n">
        <v>-0.2</v>
      </c>
    </row>
    <row r="42">
      <c r="A42" s="4" t="inlineStr">
        <is>
          <t>Other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and administrative - unalloc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on extinguishment of debt</t>
        </is>
      </c>
      <c r="B44" s="7" t="n">
        <v>14.4</v>
      </c>
      <c r="C44" s="4" t="inlineStr">
        <is>
          <t xml:space="preserve"> </t>
        </is>
      </c>
      <c r="D44" s="4" t="inlineStr">
        <is>
          <t xml:space="preserve"> </t>
        </is>
      </c>
      <c r="E44" s="4" t="inlineStr">
        <is>
          <t xml:space="preserve"> </t>
        </is>
      </c>
      <c r="F44" s="7" t="n">
        <v>-96.40000000000001</v>
      </c>
      <c r="G44" s="7" t="n">
        <v>14.4</v>
      </c>
    </row>
    <row r="45">
      <c r="A45" s="4" t="inlineStr">
        <is>
          <t>Financing fees</t>
        </is>
      </c>
      <c r="B45" s="4" t="inlineStr">
        <is>
          <t xml:space="preserve"> </t>
        </is>
      </c>
      <c r="C45" s="4" t="inlineStr">
        <is>
          <t xml:space="preserve"> </t>
        </is>
      </c>
      <c r="D45" s="4" t="inlineStr">
        <is>
          <t xml:space="preserve"> </t>
        </is>
      </c>
      <c r="E45" s="4" t="inlineStr">
        <is>
          <t xml:space="preserve"> </t>
        </is>
      </c>
      <c r="F45" s="4" t="inlineStr">
        <is>
          <t xml:space="preserve"> </t>
        </is>
      </c>
      <c r="G45" s="5" t="n">
        <v>1</v>
      </c>
    </row>
    <row r="46">
      <c r="A46" s="4" t="inlineStr">
        <is>
          <t>Foreign currency transaction (gains) losses</t>
        </is>
      </c>
      <c r="B46" s="7" t="n">
        <v>6.3</v>
      </c>
      <c r="C46" s="7" t="n">
        <v>-0.7</v>
      </c>
      <c r="D46" s="4" t="inlineStr">
        <is>
          <t xml:space="preserve"> </t>
        </is>
      </c>
      <c r="E46" s="4" t="inlineStr">
        <is>
          <t xml:space="preserve"> </t>
        </is>
      </c>
      <c r="F46" s="7" t="n">
        <v>14.7</v>
      </c>
      <c r="G46" s="7" t="n">
        <v>-1.1</v>
      </c>
    </row>
    <row r="47">
      <c r="A47" s="4" t="inlineStr">
        <is>
          <t>Estimated Credit Losses Income Contingent Lease Guarantees</t>
        </is>
      </c>
      <c r="B47" s="4" t="inlineStr">
        <is>
          <t xml:space="preserve"> </t>
        </is>
      </c>
      <c r="C47" s="4" t="inlineStr">
        <is>
          <t xml:space="preserve"> </t>
        </is>
      </c>
      <c r="D47" s="4" t="inlineStr">
        <is>
          <t xml:space="preserve"> </t>
        </is>
      </c>
      <c r="E47" s="4" t="inlineStr">
        <is>
          <t xml:space="preserve"> </t>
        </is>
      </c>
      <c r="F47" s="4" t="inlineStr">
        <is>
          <t xml:space="preserve"> </t>
        </is>
      </c>
      <c r="G47" s="7" t="n">
        <v>-5.7</v>
      </c>
    </row>
    <row r="48">
      <c r="A48" s="4" t="inlineStr">
        <is>
          <t>NC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and administrative - unalloc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of long-lived assets</t>
        </is>
      </c>
      <c r="B50" s="7" t="n">
        <v>1.6</v>
      </c>
      <c r="C50" s="4" t="inlineStr">
        <is>
          <t xml:space="preserve"> </t>
        </is>
      </c>
      <c r="D50" s="4" t="inlineStr">
        <is>
          <t xml:space="preserve"> </t>
        </is>
      </c>
      <c r="E50" s="4" t="inlineStr">
        <is>
          <t xml:space="preserve"> </t>
        </is>
      </c>
      <c r="F50" s="7" t="n">
        <v>11.1</v>
      </c>
      <c r="G50" s="4" t="inlineStr">
        <is>
          <t xml:space="preserve"> </t>
        </is>
      </c>
    </row>
    <row r="51">
      <c r="A51" s="4" t="inlineStr">
        <is>
          <t>U. S. mark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and administrative - unalloc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ed EBITDA</t>
        </is>
      </c>
      <c r="B53" s="7" t="n">
        <v>1.2</v>
      </c>
      <c r="C53" s="7" t="n">
        <v>-30.1</v>
      </c>
      <c r="D53" s="4" t="inlineStr">
        <is>
          <t xml:space="preserve"> </t>
        </is>
      </c>
      <c r="E53" s="4" t="inlineStr">
        <is>
          <t xml:space="preserve"> </t>
        </is>
      </c>
      <c r="F53" s="7" t="n">
        <v>52.2</v>
      </c>
      <c r="G53" s="7" t="n">
        <v>-348.5</v>
      </c>
    </row>
    <row r="54">
      <c r="A54" s="4" t="inlineStr">
        <is>
          <t>International mark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and administrative - unalloc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ed EBITDA</t>
        </is>
      </c>
      <c r="B56" s="6" t="n">
        <v>-14.1</v>
      </c>
      <c r="C56" s="6" t="n">
        <v>24.7</v>
      </c>
      <c r="D56" s="4" t="inlineStr">
        <is>
          <t xml:space="preserve"> </t>
        </is>
      </c>
      <c r="E56" s="4" t="inlineStr">
        <is>
          <t xml:space="preserve"> </t>
        </is>
      </c>
      <c r="F56" s="6" t="n">
        <v>-20.1</v>
      </c>
      <c r="G56" s="6" t="n">
        <v>-102.4</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22" customWidth="1" min="2" max="2"/>
    <col width="22" customWidth="1" min="3" max="3"/>
    <col width="25" customWidth="1" min="4" max="4"/>
    <col width="19" customWidth="1" min="5" max="5"/>
    <col width="19" customWidth="1" min="6" max="6"/>
  </cols>
  <sheetData>
    <row r="1">
      <c r="A1" s="1" t="inlineStr">
        <is>
          <t>COMMITMENTS AND CONTINGENCIES (Details)</t>
        </is>
      </c>
      <c r="B1" s="2" t="inlineStr">
        <is>
          <t>Jun. 06, 2022 USD ($)</t>
        </is>
      </c>
      <c r="C1" s="2" t="inlineStr">
        <is>
          <t>Sep. 02, 2021 USD ($)</t>
        </is>
      </c>
      <c r="D1" s="2" t="inlineStr">
        <is>
          <t>Sep. 14, 2018 $ / shares</t>
        </is>
      </c>
      <c r="E1" s="2" t="inlineStr">
        <is>
          <t>Jan. 19, 2018 item</t>
        </is>
      </c>
      <c r="F1" s="2" t="inlineStr">
        <is>
          <t>Jan. 12, 2018 item</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ending actions | item</t>
        </is>
      </c>
      <c r="B3" s="4" t="inlineStr">
        <is>
          <t xml:space="preserve"> </t>
        </is>
      </c>
      <c r="C3" s="4" t="inlineStr">
        <is>
          <t xml:space="preserve"> </t>
        </is>
      </c>
      <c r="D3" s="4" t="inlineStr">
        <is>
          <t xml:space="preserve"> </t>
        </is>
      </c>
      <c r="E3" s="5" t="n">
        <v>2</v>
      </c>
      <c r="F3" s="5" t="n">
        <v>2</v>
      </c>
    </row>
    <row r="4">
      <c r="A4" s="4" t="inlineStr">
        <is>
          <t>Litigation settlement amount | $</t>
        </is>
      </c>
      <c r="B4" s="9" t="n">
        <v>17375000</v>
      </c>
      <c r="C4" s="9" t="n">
        <v>18000000</v>
      </c>
      <c r="D4" s="4" t="inlineStr">
        <is>
          <t xml:space="preserve"> </t>
        </is>
      </c>
      <c r="E4" s="4" t="inlineStr">
        <is>
          <t xml:space="preserve"> </t>
        </is>
      </c>
      <c r="F4" s="4" t="inlineStr">
        <is>
          <t xml:space="preserve"> </t>
        </is>
      </c>
    </row>
    <row r="5">
      <c r="A5" s="4" t="inlineStr">
        <is>
          <t>Dividends declared | $ / shares</t>
        </is>
      </c>
      <c r="B5" s="4" t="inlineStr">
        <is>
          <t xml:space="preserve"> </t>
        </is>
      </c>
      <c r="C5" s="4" t="inlineStr">
        <is>
          <t xml:space="preserve"> </t>
        </is>
      </c>
      <c r="D5" s="8" t="n">
        <v>1.55</v>
      </c>
      <c r="E5" s="4" t="inlineStr">
        <is>
          <t xml:space="preserve"> </t>
        </is>
      </c>
      <c r="F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40" customWidth="1" min="6" max="6"/>
    <col width="45" customWidth="1" min="7" max="7"/>
    <col width="40" customWidth="1" min="8" max="8"/>
    <col width="21" customWidth="1" min="9" max="9"/>
  </cols>
  <sheetData>
    <row r="1">
      <c r="A1" s="1" t="inlineStr">
        <is>
          <t>LOSS PER SHARE (Details) $ / shares in Units, $ in Millions</t>
        </is>
      </c>
      <c r="C1" s="2" t="inlineStr">
        <is>
          <t>3 Months Ended</t>
        </is>
      </c>
      <c r="G1" s="2" t="inlineStr">
        <is>
          <t>9 Months Ended</t>
        </is>
      </c>
    </row>
    <row r="2">
      <c r="B2" s="2" t="inlineStr">
        <is>
          <t>Aug. 04, 2022 shares</t>
        </is>
      </c>
      <c r="C2" s="2" t="inlineStr">
        <is>
          <t>Sep. 30, 2022 USD ($) $ / shares shares</t>
        </is>
      </c>
      <c r="D2" s="2" t="inlineStr">
        <is>
          <t>Jun. 30, 2022 USD ($)</t>
        </is>
      </c>
      <c r="E2" s="2" t="inlineStr">
        <is>
          <t>Mar. 31, 2022 USD ($)</t>
        </is>
      </c>
      <c r="F2" s="2" t="inlineStr">
        <is>
          <t>Sep. 30, 2021 USD ($) $ / shares shares</t>
        </is>
      </c>
      <c r="G2" s="2" t="inlineStr">
        <is>
          <t>Sep. 30, 2022 USD ($) item $ / shares shares</t>
        </is>
      </c>
      <c r="H2" s="2" t="inlineStr">
        <is>
          <t>Sep. 30, 2021 USD ($) $ / shares shares</t>
        </is>
      </c>
      <c r="I2" s="2" t="inlineStr">
        <is>
          <t>Dec. 31, 2021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basic loss per share attributable to AMC Entertainment Holdings, Inc. | $</t>
        </is>
      </c>
      <c r="B4" s="4" t="inlineStr">
        <is>
          <t xml:space="preserve"> </t>
        </is>
      </c>
      <c r="C4" s="6" t="n">
        <v>-226.9</v>
      </c>
      <c r="D4" s="6" t="n">
        <v>-121.6</v>
      </c>
      <c r="E4" s="6" t="n">
        <v>-337.4</v>
      </c>
      <c r="F4" s="6" t="n">
        <v>-224.2</v>
      </c>
      <c r="G4" s="6" t="n">
        <v>-685.9</v>
      </c>
      <c r="H4" s="6" t="n">
        <v>-1134.7</v>
      </c>
      <c r="I4" s="4" t="inlineStr">
        <is>
          <t xml:space="preserve"> </t>
        </is>
      </c>
    </row>
    <row r="5">
      <c r="A5" s="4" t="inlineStr">
        <is>
          <t>Net loss for diluted loss per share attributable to AMC Entertainment Holdings, Inc. | $</t>
        </is>
      </c>
      <c r="B5" s="4" t="inlineStr">
        <is>
          <t xml:space="preserve"> </t>
        </is>
      </c>
      <c r="C5" s="6" t="n">
        <v>-226.9</v>
      </c>
      <c r="D5" s="4" t="inlineStr">
        <is>
          <t xml:space="preserve"> </t>
        </is>
      </c>
      <c r="E5" s="4" t="inlineStr">
        <is>
          <t xml:space="preserve"> </t>
        </is>
      </c>
      <c r="F5" s="6" t="n">
        <v>-224.2</v>
      </c>
      <c r="G5" s="6" t="n">
        <v>-685.9</v>
      </c>
      <c r="H5" s="6" t="n">
        <v>-1134.7</v>
      </c>
      <c r="I5" s="4" t="inlineStr">
        <is>
          <t xml:space="preserve"> </t>
        </is>
      </c>
    </row>
    <row r="6">
      <c r="A6" s="3" t="inlineStr">
        <is>
          <t>Denominator (shares in thousa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for basic loss per common share</t>
        </is>
      </c>
      <c r="B7" s="4" t="inlineStr">
        <is>
          <t xml:space="preserve"> </t>
        </is>
      </c>
      <c r="C7" s="5" t="n">
        <v>1033686000</v>
      </c>
      <c r="D7" s="4" t="inlineStr">
        <is>
          <t xml:space="preserve"> </t>
        </is>
      </c>
      <c r="E7" s="4" t="inlineStr">
        <is>
          <t xml:space="preserve"> </t>
        </is>
      </c>
      <c r="F7" s="5" t="n">
        <v>1026660000</v>
      </c>
      <c r="G7" s="5" t="n">
        <v>1033056000</v>
      </c>
      <c r="H7" s="5" t="n">
        <v>930278000</v>
      </c>
      <c r="I7" s="4" t="inlineStr">
        <is>
          <t xml:space="preserve"> </t>
        </is>
      </c>
    </row>
    <row r="8">
      <c r="A8" s="4" t="inlineStr">
        <is>
          <t>Weighted average shares for diluted loss per common share</t>
        </is>
      </c>
      <c r="B8" s="4" t="inlineStr">
        <is>
          <t xml:space="preserve"> </t>
        </is>
      </c>
      <c r="C8" s="5" t="n">
        <v>1033686000</v>
      </c>
      <c r="D8" s="4" t="inlineStr">
        <is>
          <t xml:space="preserve"> </t>
        </is>
      </c>
      <c r="E8" s="4" t="inlineStr">
        <is>
          <t xml:space="preserve"> </t>
        </is>
      </c>
      <c r="F8" s="5" t="n">
        <v>1026660000</v>
      </c>
      <c r="G8" s="5" t="n">
        <v>1033056000</v>
      </c>
      <c r="H8" s="5" t="n">
        <v>930278000</v>
      </c>
      <c r="I8" s="4" t="inlineStr">
        <is>
          <t xml:space="preserve"> </t>
        </is>
      </c>
    </row>
    <row r="9">
      <c r="A9" s="4" t="inlineStr">
        <is>
          <t>Basic loss per common share (in dollars per share) | $ / shares</t>
        </is>
      </c>
      <c r="B9" s="4" t="inlineStr">
        <is>
          <t xml:space="preserve"> </t>
        </is>
      </c>
      <c r="C9" s="8" t="n">
        <v>-0.22</v>
      </c>
      <c r="D9" s="4" t="inlineStr">
        <is>
          <t xml:space="preserve"> </t>
        </is>
      </c>
      <c r="E9" s="4" t="inlineStr">
        <is>
          <t xml:space="preserve"> </t>
        </is>
      </c>
      <c r="F9" s="8" t="n">
        <v>-0.22</v>
      </c>
      <c r="G9" s="8" t="n">
        <v>-0.66</v>
      </c>
      <c r="H9" s="8" t="n">
        <v>-1.22</v>
      </c>
      <c r="I9" s="4" t="inlineStr">
        <is>
          <t xml:space="preserve"> </t>
        </is>
      </c>
    </row>
    <row r="10">
      <c r="A10" s="4" t="inlineStr">
        <is>
          <t>Diluted loss per common share (in dollars per share) | $ / shares</t>
        </is>
      </c>
      <c r="B10" s="4" t="inlineStr">
        <is>
          <t xml:space="preserve"> </t>
        </is>
      </c>
      <c r="C10" s="8" t="n">
        <v>-0.22</v>
      </c>
      <c r="D10" s="4" t="inlineStr">
        <is>
          <t xml:space="preserve"> </t>
        </is>
      </c>
      <c r="E10" s="4" t="inlineStr">
        <is>
          <t xml:space="preserve"> </t>
        </is>
      </c>
      <c r="F10" s="8" t="n">
        <v>-0.22</v>
      </c>
      <c r="G10" s="8" t="n">
        <v>-0.66</v>
      </c>
      <c r="H10" s="8" t="n">
        <v>-1.22</v>
      </c>
      <c r="I10" s="4" t="inlineStr">
        <is>
          <t xml:space="preserve"> </t>
        </is>
      </c>
    </row>
    <row r="11">
      <c r="A11" s="4" t="inlineStr">
        <is>
          <t>Common stock dividend declared</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io</t>
        </is>
      </c>
      <c r="B12" s="12" t="n">
        <v>0.01</v>
      </c>
      <c r="C12" s="12" t="n">
        <v>0.01</v>
      </c>
      <c r="D12" s="4" t="inlineStr">
        <is>
          <t xml:space="preserve"> </t>
        </is>
      </c>
      <c r="E12" s="4" t="inlineStr">
        <is>
          <t xml:space="preserve"> </t>
        </is>
      </c>
      <c r="F12" s="4" t="inlineStr">
        <is>
          <t xml:space="preserve"> </t>
        </is>
      </c>
      <c r="G12" s="12" t="n">
        <v>0.01</v>
      </c>
      <c r="H12" s="4" t="inlineStr">
        <is>
          <t xml:space="preserve"> </t>
        </is>
      </c>
      <c r="I12" s="4" t="inlineStr">
        <is>
          <t xml:space="preserve"> </t>
        </is>
      </c>
    </row>
    <row r="13">
      <c r="A13" s="4" t="inlineStr">
        <is>
          <t>Conversion of share based payment awards into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Conversion ratio of share based payment awards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Preferred stock authorized</t>
        </is>
      </c>
      <c r="B15" s="4" t="inlineStr">
        <is>
          <t xml:space="preserve"> </t>
        </is>
      </c>
      <c r="C15" s="5" t="n">
        <v>50000000</v>
      </c>
      <c r="D15" s="4" t="inlineStr">
        <is>
          <t xml:space="preserve"> </t>
        </is>
      </c>
      <c r="E15" s="4" t="inlineStr">
        <is>
          <t xml:space="preserve"> </t>
        </is>
      </c>
      <c r="F15" s="4" t="inlineStr">
        <is>
          <t xml:space="preserve"> </t>
        </is>
      </c>
      <c r="G15" s="5" t="n">
        <v>50000000</v>
      </c>
      <c r="H15" s="4" t="inlineStr">
        <is>
          <t xml:space="preserve"> </t>
        </is>
      </c>
      <c r="I15" s="5" t="n">
        <v>50000000</v>
      </c>
    </row>
    <row r="16">
      <c r="A16" s="4" t="inlineStr">
        <is>
          <t>Preferred stock, unallocated authorized shares</t>
        </is>
      </c>
      <c r="B16" s="4" t="inlineStr">
        <is>
          <t xml:space="preserve"> </t>
        </is>
      </c>
      <c r="C16" s="5" t="n">
        <v>40000000</v>
      </c>
      <c r="D16" s="4" t="inlineStr">
        <is>
          <t xml:space="preserve"> </t>
        </is>
      </c>
      <c r="E16" s="4" t="inlineStr">
        <is>
          <t xml:space="preserve"> </t>
        </is>
      </c>
      <c r="F16" s="4" t="inlineStr">
        <is>
          <t xml:space="preserve"> </t>
        </is>
      </c>
      <c r="G16" s="5" t="n">
        <v>40000000</v>
      </c>
      <c r="H16" s="4" t="inlineStr">
        <is>
          <t xml:space="preserve"> </t>
        </is>
      </c>
      <c r="I16" s="4" t="inlineStr">
        <is>
          <t xml:space="preserve"> </t>
        </is>
      </c>
    </row>
    <row r="17">
      <c r="A17" s="4" t="inlineStr">
        <is>
          <t>Number Of Shareholders | item</t>
        </is>
      </c>
      <c r="B17" s="4" t="inlineStr">
        <is>
          <t xml:space="preserve"> </t>
        </is>
      </c>
      <c r="C17" s="4" t="inlineStr">
        <is>
          <t xml:space="preserve"> </t>
        </is>
      </c>
      <c r="D17" s="4" t="inlineStr">
        <is>
          <t xml:space="preserve"> </t>
        </is>
      </c>
      <c r="E17" s="4" t="inlineStr">
        <is>
          <t xml:space="preserve"> </t>
        </is>
      </c>
      <c r="F17" s="4" t="inlineStr">
        <is>
          <t xml:space="preserve"> </t>
        </is>
      </c>
      <c r="G17" s="5" t="n">
        <v>15205</v>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nominator (shares in thousa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gistered With Transfer Agent</t>
        </is>
      </c>
      <c r="B20" s="4" t="inlineStr">
        <is>
          <t xml:space="preserve"> </t>
        </is>
      </c>
      <c r="C20" s="4" t="inlineStr">
        <is>
          <t xml:space="preserve"> </t>
        </is>
      </c>
      <c r="D20" s="4" t="inlineStr">
        <is>
          <t xml:space="preserve"> </t>
        </is>
      </c>
      <c r="E20" s="4" t="inlineStr">
        <is>
          <t xml:space="preserve"> </t>
        </is>
      </c>
      <c r="F20" s="4" t="inlineStr">
        <is>
          <t xml:space="preserve"> </t>
        </is>
      </c>
      <c r="G20" s="5" t="n">
        <v>4900000</v>
      </c>
      <c r="H20" s="4" t="inlineStr">
        <is>
          <t xml:space="preserve"> </t>
        </is>
      </c>
      <c r="I20" s="4" t="inlineStr">
        <is>
          <t xml:space="preserve"> </t>
        </is>
      </c>
    </row>
    <row r="21">
      <c r="A21" s="4" t="inlineStr">
        <is>
          <t>AMC Preferred Equity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nominator (shares in thousa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authorized</t>
        </is>
      </c>
      <c r="B23" s="4" t="inlineStr">
        <is>
          <t xml:space="preserve"> </t>
        </is>
      </c>
      <c r="C23" s="5" t="n">
        <v>10000000</v>
      </c>
      <c r="D23" s="4" t="inlineStr">
        <is>
          <t xml:space="preserve"> </t>
        </is>
      </c>
      <c r="E23" s="4" t="inlineStr">
        <is>
          <t xml:space="preserve"> </t>
        </is>
      </c>
      <c r="F23" s="4" t="inlineStr">
        <is>
          <t xml:space="preserve"> </t>
        </is>
      </c>
      <c r="G23" s="5" t="n">
        <v>10000000</v>
      </c>
      <c r="H23" s="4" t="inlineStr">
        <is>
          <t xml:space="preserve"> </t>
        </is>
      </c>
      <c r="I23" s="5" t="n">
        <v>10000000</v>
      </c>
    </row>
    <row r="24">
      <c r="A24" s="4" t="inlineStr">
        <is>
          <t>Preferred stock, shares issued (in shares)</t>
        </is>
      </c>
      <c r="B24" s="4" t="inlineStr">
        <is>
          <t xml:space="preserve"> </t>
        </is>
      </c>
      <c r="C24" s="5" t="n">
        <v>5195206</v>
      </c>
      <c r="D24" s="4" t="inlineStr">
        <is>
          <t xml:space="preserve"> </t>
        </is>
      </c>
      <c r="E24" s="4" t="inlineStr">
        <is>
          <t xml:space="preserve"> </t>
        </is>
      </c>
      <c r="F24" s="4" t="inlineStr">
        <is>
          <t xml:space="preserve"> </t>
        </is>
      </c>
      <c r="G24" s="5" t="n">
        <v>5195206</v>
      </c>
      <c r="H24" s="4" t="inlineStr">
        <is>
          <t xml:space="preserve"> </t>
        </is>
      </c>
      <c r="I24" s="5" t="n">
        <v>5139791</v>
      </c>
    </row>
    <row r="25">
      <c r="A25" s="4" t="inlineStr">
        <is>
          <t>Preferred stock, unallocated authorized shares</t>
        </is>
      </c>
      <c r="B25" s="4" t="inlineStr">
        <is>
          <t xml:space="preserve"> </t>
        </is>
      </c>
      <c r="C25" s="5" t="n">
        <v>40000000</v>
      </c>
      <c r="D25" s="4" t="inlineStr">
        <is>
          <t xml:space="preserve"> </t>
        </is>
      </c>
      <c r="E25" s="4" t="inlineStr">
        <is>
          <t xml:space="preserve"> </t>
        </is>
      </c>
      <c r="F25" s="4" t="inlineStr">
        <is>
          <t xml:space="preserve"> </t>
        </is>
      </c>
      <c r="G25" s="5" t="n">
        <v>40000000</v>
      </c>
      <c r="H25" s="4" t="inlineStr">
        <is>
          <t xml:space="preserve"> </t>
        </is>
      </c>
      <c r="I25" s="4" t="inlineStr">
        <is>
          <t xml:space="preserve"> </t>
        </is>
      </c>
    </row>
    <row r="26">
      <c r="A26" s="4" t="inlineStr">
        <is>
          <t>Shares Registered With Transfer Agent</t>
        </is>
      </c>
      <c r="B26" s="4" t="inlineStr">
        <is>
          <t xml:space="preserve"> </t>
        </is>
      </c>
      <c r="C26" s="4" t="inlineStr">
        <is>
          <t xml:space="preserve"> </t>
        </is>
      </c>
      <c r="D26" s="4" t="inlineStr">
        <is>
          <t xml:space="preserve"> </t>
        </is>
      </c>
      <c r="E26" s="4" t="inlineStr">
        <is>
          <t xml:space="preserve"> </t>
        </is>
      </c>
      <c r="F26" s="4" t="inlineStr">
        <is>
          <t xml:space="preserve"> </t>
        </is>
      </c>
      <c r="G26" s="5" t="n">
        <v>4700000</v>
      </c>
      <c r="H26" s="4" t="inlineStr">
        <is>
          <t xml:space="preserve"> </t>
        </is>
      </c>
      <c r="I26" s="4" t="inlineStr">
        <is>
          <t xml:space="preserve"> </t>
        </is>
      </c>
    </row>
    <row r="27">
      <c r="A27" s="4" t="inlineStr">
        <is>
          <t>Restricted stock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nominator (shares in thous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ecurities not included in the computations of diluted earnings (loss) per share (in shares)</t>
        </is>
      </c>
      <c r="B29" s="4" t="inlineStr">
        <is>
          <t xml:space="preserve"> </t>
        </is>
      </c>
      <c r="C29" s="5" t="n">
        <v>5428148</v>
      </c>
      <c r="D29" s="4" t="inlineStr">
        <is>
          <t xml:space="preserve"> </t>
        </is>
      </c>
      <c r="E29" s="4" t="inlineStr">
        <is>
          <t xml:space="preserve"> </t>
        </is>
      </c>
      <c r="F29" s="5" t="n">
        <v>7588246</v>
      </c>
      <c r="G29" s="5" t="n">
        <v>5428148</v>
      </c>
      <c r="H29" s="5" t="n">
        <v>7588246</v>
      </c>
      <c r="I29" s="4" t="inlineStr">
        <is>
          <t xml:space="preserve"> </t>
        </is>
      </c>
    </row>
    <row r="30">
      <c r="A30" s="4" t="inlineStr">
        <is>
          <t>Performance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nominator (shares in thousa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ecurities not included in the computations of diluted earnings (loss) per share (in shares)</t>
        </is>
      </c>
      <c r="B32" s="4" t="inlineStr">
        <is>
          <t xml:space="preserve"> </t>
        </is>
      </c>
      <c r="C32" s="5" t="n">
        <v>2838090</v>
      </c>
      <c r="D32" s="4" t="inlineStr">
        <is>
          <t xml:space="preserve"> </t>
        </is>
      </c>
      <c r="E32" s="4" t="inlineStr">
        <is>
          <t xml:space="preserve"> </t>
        </is>
      </c>
      <c r="F32" s="5" t="n">
        <v>4298996</v>
      </c>
      <c r="G32" s="5" t="n">
        <v>2838090</v>
      </c>
      <c r="H32" s="5" t="n">
        <v>4298996</v>
      </c>
      <c r="I32" s="4" t="inlineStr">
        <is>
          <t xml:space="preserve"> </t>
        </is>
      </c>
    </row>
    <row r="33">
      <c r="A33" s="4" t="inlineStr">
        <is>
          <t>Special Performance Stock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nominator (shares in thousa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ti-dilutive securities not included in the computations of diluted earnings (loss) per share (in shares)</t>
        </is>
      </c>
      <c r="B35" s="4" t="inlineStr">
        <is>
          <t xml:space="preserve"> </t>
        </is>
      </c>
      <c r="C35" s="4" t="inlineStr">
        <is>
          <t xml:space="preserve"> </t>
        </is>
      </c>
      <c r="D35" s="4" t="inlineStr">
        <is>
          <t xml:space="preserve"> </t>
        </is>
      </c>
      <c r="E35" s="4" t="inlineStr">
        <is>
          <t xml:space="preserve"> </t>
        </is>
      </c>
      <c r="F35" s="5" t="n">
        <v>2313312</v>
      </c>
      <c r="G35" s="4" t="inlineStr">
        <is>
          <t xml:space="preserve"> </t>
        </is>
      </c>
      <c r="H35" s="5" t="n">
        <v>2313312</v>
      </c>
      <c r="I35" s="4" t="inlineStr">
        <is>
          <t xml:space="preserve"> </t>
        </is>
      </c>
    </row>
  </sheetData>
  <mergeCells count="3">
    <mergeCell ref="A1:A2"/>
    <mergeCell ref="C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2" customWidth="1" min="8" max="8"/>
    <col width="22" customWidth="1" min="9" max="9"/>
    <col width="22" customWidth="1" min="10" max="10"/>
    <col width="22" customWidth="1" min="11" max="11"/>
  </cols>
  <sheetData>
    <row r="1">
      <c r="A1" s="1" t="inlineStr">
        <is>
          <t>SUBSEQUENT EVENTS (Details) € in Millions, £ in Millions, shares in Millions, $ in Millions</t>
        </is>
      </c>
      <c r="E1" s="2" t="inlineStr">
        <is>
          <t>1 Months Ended</t>
        </is>
      </c>
      <c r="G1" s="2" t="inlineStr">
        <is>
          <t>3 Months Ended</t>
        </is>
      </c>
      <c r="J1" s="2" t="inlineStr">
        <is>
          <t>9 Months Ended</t>
        </is>
      </c>
    </row>
    <row r="2">
      <c r="B2" s="2" t="inlineStr">
        <is>
          <t>Oct. 20, 2022 USD ($)</t>
        </is>
      </c>
      <c r="C2" s="2" t="inlineStr">
        <is>
          <t>Oct. 20, 2022 EUR (€)</t>
        </is>
      </c>
      <c r="D2" s="2" t="inlineStr">
        <is>
          <t>Oct. 20, 2022 GBP (£)</t>
        </is>
      </c>
      <c r="E2" s="2" t="inlineStr">
        <is>
          <t>Nov. 30, 2022 USD ($) shares</t>
        </is>
      </c>
      <c r="F2" s="2" t="inlineStr">
        <is>
          <t>Oct. 31, 2022 USD ($)</t>
        </is>
      </c>
      <c r="G2" s="2" t="inlineStr">
        <is>
          <t>Sep. 30, 2022 USD ($) shares</t>
        </is>
      </c>
      <c r="H2" s="2" t="inlineStr">
        <is>
          <t>Mar. 31, 2022 USD ($)</t>
        </is>
      </c>
      <c r="I2" s="2" t="inlineStr">
        <is>
          <t>Sep. 30, 2021 USD ($)</t>
        </is>
      </c>
      <c r="J2" s="2" t="inlineStr">
        <is>
          <t>Sep. 30, 2022 USD ($)</t>
        </is>
      </c>
      <c r="K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70.7</v>
      </c>
    </row>
    <row r="5">
      <c r="A5" s="4" t="inlineStr">
        <is>
          <t>Net proceeds from issuance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950</v>
      </c>
      <c r="I5" s="4" t="inlineStr">
        <is>
          <t xml:space="preserve"> </t>
        </is>
      </c>
      <c r="J5" s="4" t="inlineStr">
        <is>
          <t xml:space="preserve"> </t>
        </is>
      </c>
      <c r="K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4</v>
      </c>
      <c r="J6" s="6" t="n">
        <v>96.40000000000001</v>
      </c>
      <c r="K6" s="6" t="n">
        <v>14.4</v>
      </c>
    </row>
    <row r="7">
      <c r="A7" s="4" t="inlineStr">
        <is>
          <t>Odeon Term Loan Facility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1125</v>
      </c>
      <c r="H9" s="4" t="inlineStr">
        <is>
          <t xml:space="preserve"> </t>
        </is>
      </c>
      <c r="I9" s="4" t="inlineStr">
        <is>
          <t xml:space="preserve"> </t>
        </is>
      </c>
      <c r="J9" s="11" t="n">
        <v>0.1125</v>
      </c>
      <c r="K9" s="4" t="inlineStr">
        <is>
          <t xml:space="preserve"> </t>
        </is>
      </c>
    </row>
    <row r="10">
      <c r="A10" s="4" t="inlineStr">
        <is>
          <t>At the Market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9.300000000000001</v>
      </c>
      <c r="H12" s="4" t="inlineStr">
        <is>
          <t xml:space="preserve"> </t>
        </is>
      </c>
      <c r="I12" s="4" t="inlineStr">
        <is>
          <t xml:space="preserve"> </t>
        </is>
      </c>
      <c r="J12" s="4" t="inlineStr">
        <is>
          <t xml:space="preserve"> </t>
        </is>
      </c>
      <c r="K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7" t="n">
        <v>2.7</v>
      </c>
      <c r="H13" s="4" t="inlineStr">
        <is>
          <t xml:space="preserve"> </t>
        </is>
      </c>
      <c r="I13" s="4" t="inlineStr">
        <is>
          <t xml:space="preserve"> </t>
        </is>
      </c>
      <c r="J13" s="4" t="inlineStr">
        <is>
          <t xml:space="preserve"> </t>
        </is>
      </c>
      <c r="K13" s="4" t="inlineStr">
        <is>
          <t xml:space="preserve"> </t>
        </is>
      </c>
    </row>
    <row r="14">
      <c r="A14" s="4" t="inlineStr">
        <is>
          <t>Payment of stock issue costs</t>
        </is>
      </c>
      <c r="B14" s="4" t="inlineStr">
        <is>
          <t xml:space="preserve"> </t>
        </is>
      </c>
      <c r="C14" s="4" t="inlineStr">
        <is>
          <t xml:space="preserve"> </t>
        </is>
      </c>
      <c r="D14" s="4" t="inlineStr">
        <is>
          <t xml:space="preserve"> </t>
        </is>
      </c>
      <c r="E14" s="4" t="inlineStr">
        <is>
          <t xml:space="preserve"> </t>
        </is>
      </c>
      <c r="F14" s="4" t="inlineStr">
        <is>
          <t xml:space="preserve"> </t>
        </is>
      </c>
      <c r="G14" s="6" t="n">
        <v>0.2</v>
      </c>
      <c r="H14" s="4" t="inlineStr">
        <is>
          <t xml:space="preserve"> </t>
        </is>
      </c>
      <c r="I14" s="4" t="inlineStr">
        <is>
          <t xml:space="preserve"> </t>
        </is>
      </c>
      <c r="J14" s="4" t="inlineStr">
        <is>
          <t xml:space="preserve"> </t>
        </is>
      </c>
      <c r="K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proceeds</t>
        </is>
      </c>
      <c r="B17" s="4" t="inlineStr">
        <is>
          <t xml:space="preserve"> </t>
        </is>
      </c>
      <c r="C17" s="4" t="inlineStr">
        <is>
          <t xml:space="preserve"> </t>
        </is>
      </c>
      <c r="D17" s="4" t="inlineStr">
        <is>
          <t xml:space="preserve"> </t>
        </is>
      </c>
      <c r="E17" s="9" t="n">
        <v>2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 shares</t>
        </is>
      </c>
      <c r="B18" s="4" t="inlineStr">
        <is>
          <t xml:space="preserve"> </t>
        </is>
      </c>
      <c r="C18" s="4" t="inlineStr">
        <is>
          <t xml:space="preserve"> </t>
        </is>
      </c>
      <c r="D18" s="4" t="inlineStr">
        <is>
          <t xml:space="preserve"> </t>
        </is>
      </c>
      <c r="E18" s="7" t="n">
        <v>1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stock issue costs</t>
        </is>
      </c>
      <c r="B19" s="4" t="inlineStr">
        <is>
          <t xml:space="preserve"> </t>
        </is>
      </c>
      <c r="C19" s="4" t="inlineStr">
        <is>
          <t xml:space="preserve"> </t>
        </is>
      </c>
      <c r="D19" s="4" t="inlineStr">
        <is>
          <t xml:space="preserve"> </t>
        </is>
      </c>
      <c r="E19" s="6" t="n">
        <v>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s | Odeon Senior Secured Not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9"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as a percent)</t>
        </is>
      </c>
      <c r="B23" s="11" t="n">
        <v>0.1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interest rate (as a percent)</t>
        </is>
      </c>
      <c r="B24" s="11" t="n">
        <v>0.1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debt extinguishment</t>
        </is>
      </c>
      <c r="B25" s="4" t="inlineStr">
        <is>
          <t xml:space="preserve"> </t>
        </is>
      </c>
      <c r="C25" s="4" t="inlineStr">
        <is>
          <t xml:space="preserve"> </t>
        </is>
      </c>
      <c r="D25" s="4" t="inlineStr">
        <is>
          <t xml:space="preserve"> </t>
        </is>
      </c>
      <c r="E25" s="4" t="inlineStr">
        <is>
          <t xml:space="preserve"> </t>
        </is>
      </c>
      <c r="F25" s="9" t="n">
        <v>3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ssue price percentage</t>
        </is>
      </c>
      <c r="B26" s="10" t="n">
        <v>0.92</v>
      </c>
      <c r="C26" s="10" t="n">
        <v>0.92</v>
      </c>
      <c r="D26" s="10" t="n">
        <v>0.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Odeon Term Loan Facility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 of notes</t>
        </is>
      </c>
      <c r="B29" s="9" t="n">
        <v>3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t>
        </is>
      </c>
      <c r="B30" s="7" t="n">
        <v>14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s | Odeon Term Loan Facility due 2023 |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amount of debt</t>
        </is>
      </c>
      <c r="B33" s="7" t="n">
        <v>167.7</v>
      </c>
      <c r="C33" s="4" t="inlineStr">
        <is>
          <t xml:space="preserve"> </t>
        </is>
      </c>
      <c r="D33" s="14" t="n">
        <v>147.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s | Odeon Term Loan Facility due 2023 |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amount of debt</t>
        </is>
      </c>
      <c r="B36" s="6" t="n">
        <v>308.9</v>
      </c>
      <c r="C36" s="13" t="n">
        <v>31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5">
    <mergeCell ref="A1:A2"/>
    <mergeCell ref="B1:D1"/>
    <mergeCell ref="E1:F1"/>
    <mergeCell ref="G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3" t="inlineStr">
        <is>
          <t>CONDENSED CONSOLIDATED STATEMENTS OF CASH FLOWS</t>
        </is>
      </c>
      <c r="B3" s="4" t="inlineStr">
        <is>
          <t xml:space="preserve"> </t>
        </is>
      </c>
      <c r="C3" s="4" t="inlineStr">
        <is>
          <t xml:space="preserve"> </t>
        </is>
      </c>
    </row>
    <row r="4">
      <c r="A4" s="4" t="inlineStr">
        <is>
          <t>Interest, capitalized</t>
        </is>
      </c>
      <c r="B4" s="6" t="n">
        <v>0.1</v>
      </c>
      <c r="C4" s="6"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emporarily suspended or limited operations. Total consolidated revenues increased $1,564.3 million for the nine months ended September 30, 2022, compared to the nine months ended September 30, 2021. The increase in total consolidated revenues was primarily due to the reduced impact of the COVID-19 pandemic on the current year which resulted in increased operating capacity and increased availability of films with broad consumer appeal. The following table summarizes theatre operations for the Company in 2021: ​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 ​ Liquidity. Additionally, the Company enhanced future liquidity through debt refinancing that extended maturities and repurchased debt at 69% of par value. See Note 6 — ​ The table below summarizes net increase (decrease) in cash and cash equivalents and restricted cash by quarter for the year ended December 31, 2021: ​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e table below summarizes net decrease in cash equivalents and restricted cash by quarter for the nine months ended September 30, 2022: ​ ​ ​ ​ ​ ​ ​ ​ ​ ​ ​ ​ ​ ​ ​ ​ Three Months Ended ​ Nine Months Ended ​ ​ March 31, ​ June 30, ​ September 30, ​ September 30, (In millions) ​ 2022 ​ 2022 ​ 2022 ​ 2022 Cash flows from operating activities: ​ ​ ​ ​ ​ ​ ​ ​ ​ ​ ​ ​ Net cash used in operating activities ​ $ (295.0) ​ $ (76.6) ​ $ (223.6) ​ $ (595.2) Cash flows from investing activities: ​ ​ ​ ​ ​ ​ ​ ​ ​ ​ ​ ​ Net cash used in investing activities ​ ​ (54.9) ​ ​ (48.0) ​ ​ (50.8) ​ ​ (153.7) Cash flows from financing activities: ​ ​ ​ ​ ​ ​ ​ ​ ​ ​ ​ ​ Net cash provided by (used in) financing activities ​ ​ (76.3) ​ ​ (59.7) ​ ​ 0.5 ​ ​ (135.5) Effect of exchange rate changes on cash and cash equivalents and restricted cash ​ ​ (5.5) ​ ​ (16.4) ​ ​ (8.2) ​ ​ (30.1) Net decrease in cash and cash equivalents and restricted cash ​ ​ (431.7) ​ ​ (200.7) ​ ​ (282.1) ​ ​ (914.5) Cash and cash equivalents and restricted cash at beginning of period ​ ​ 1,620.3 ​ ​ 1,188.6 ​ ​ 987.9 ​ ​ 1,620.3 Cash and cash equivalents and restricted cash at end of period ​ $ 1,188.6 ​ $ 987.9 ​ $ 705.8 ​ $ 705.8 ​ The Company’s net cash provided by (used in) operating activities deteriorated by $341.5 million during the three months ended March 31, 2022 compared to the three months ended December 31, 2021 from $46.5 million to $(295.0) million. The decline in net cash provided by operating activities from the three months ended December 31, 2021 to the three months ended March 31, 2022 was primarily attributable to a decrease in attendance and increase in net loss and increases in seasonal working capital uses as the Company paid for the strong late fourth quarter 2021 results in early first quarter of 2022. The Company’s net cash used in operating activities improved by $218.4 million during the three months ended June 30, 2022 compared to the three months ended March 31, 2022 from $(295.0) million to $(76.6) million. The improvement in net cash used in operating activities from the three months ended March 31, 2022 to the three months ended June 30, 2022 was primarily attributable to an increase in attendance and decrease in net loss and decreases in seasonal working capital uses as the Company paid for the strong second quarter 2022 results in early third quarter of 2022. The Company’s net cash used in operating activities deteriorated by $(147.0) million during the three months ended September 30, 2022 compared to the three months ended June 30, 2022 from $(76.6) million to $(223.6) million. The deterioration in net cash provided by operating activities from the three months ended June 30, 2022 to the three months ended September 30, 2022 was primarily attributable to a decrease in attendance and increase in net loss and increases in seasonal working capital uses as the Company paid for the second quarter 2022 expenses in the third quarter of 2022. The Company has also continued to repay rent amounts that were deferred during the COVID-19 pandemic, which increases its cash outflows from operating activities. See Note 2—Leases for a summary of the estimated future repayment terms for the remaining $195.8 million of rentals that were deferred during the COVID-19 pandemic. The Company’s net cash used in investing activities included: ● $34.8 million of capital expenditures and $27.9 million of investments in non-consolidated entities, partially offset by proceeds from the disposition of long-term assets of $7.2 million during the three months ended March 31, 2022. ● $40.4 million of capital expenditures, $17.8 million for the acquisition of theatres, partially offset by proceeds of $11.4 million from the sale of securities in conjunction with the liquidation of a non-qualified deferred compensation plan during the three months ended June 30, 2022. ● $54.5 million of capital expenditures, partially offset by proceeds from the disposition of long-term assets of $3.6 million during the three months ended September 30, 2022. The Company’s net cash used in financing activities included: ● $955.7 million of principal and premium payments, $52.2 million of taxes paid for restricted unit withholdings, and $17.7 million of cash used to pay for deferred financing costs, partially offset by proceeds from the Company’s debt issuance of $950.0 million, during the three months ended March 31, 2022. ● $57.9 million of principal and premium payments, $1.1 million of cash used to pay for deferred financing costs, and $0.7 million of AMC Preferred Equity Unit issuance costs during the three months ended June 30, 2022. ● $7.4 million of principal payments and $0.5 million of cash used to pay deferred financing costs, partially offset by $8.5 million of net proceeds from AMC Preferred Equity Units issuance during the three months ended September 30, 2022. The Company believes its existing cash and cash equivalents, together with cash generated from operations, will be sufficient to fund its operations, satisfy its obligations, including cash outflows to repay rent amounts that were deferred during the COVID-19 pandemic and planned capital expenditures, and comply with minimum liquidity and financial covenant requirements under its debt covenants related to borrowings pursuant to the Senior Secured Revolving Credit Facility for at least the next 12 months. In order to achieve net positive operating cash flows and long-term profitability, the Company believes that box office revenues will need to increase significantly compared to 2021 and the combined first, second, and third quarter of 2022 to levels in line with pre COVID-19 box office revenues. The Company believes the global re-opening of its theatres, the anticipated volume of titles available for theatrical release, and the anticipated broad appeal of many of those titles will support increased attendance levels. The Company believes that recent attendance levels are positive signs of continued demand for the moviegoing experience. For the nine months ended September 30, 2022 attendance was 151.4 million patrons, an 82.5 million patron increase from the approximately 68.9 million patrons for the nine months ended September 30, 2021. However, these attendance levels are still significantly below pre COVID-19 levels. The Company’s business is seasonal, with higher attendance and revenues generally occurring during the summer months and holiday seasons. The Company’s cash resources and needs will continue to be impacted during the fourth quarter by interest payments, deferred rent payments and the cash used in part to repay in full the Odeon Term Loan Facility. If anticipated levels of attendance during the fourth quarter holiday season and beyond do not materialize, the rate of cash burn will be higher than expected. Moreover, it is difficult to predict future attendance levels and there remain significant risks that may negatively impact attendance, including a potential resurgence of COVID-19 related restrictions, potential movie-goer reluctance to attend theatres due to concerns about COVID-19 variant strains, movie studios release schedules, the production and theatrical release of fewer films compared to levels before the onset of the COVID-19 pandemic, and direct to streaming or other changing movie studio practices. The Company currently estimates that its existing cash and cash equivalents will be sufficient to comply with minimum liquidity and financial covenant requirements under its debt covenants related to borrowings pursuant to the Senior Secured Revolving Credit Facility, currently and through the next twelve months. The Company entered the Ninth Amendment to the Credit Agreement, dated as of March 8, 2021, pursuant to which the requisite revolving lenders party thereto agreed to extend the suspension period for the financial covenant (the secured leverage ratio) applicable to the Senior Secured Revolving Credit Facility from March 31, 2021 to March 31, 2022, which was further extended from March 31, 2022 to March 31, 2023 by the Eleventh Amendment, dated as of December 20, 2021, as described, and on the terms and conditions specified, therein. As of September 30, 2022, the Company was subject to minimum liquidity requirements of approximately $136.2 million, of which $100 million is required under the conditions for the Extended Covenant Suspension Period, as amended, under the Senior Secured Revolving Credit Facility, and £32.5 million (approximately $36.2 million) of which is required under the Odeon Term Loan Facility. The Company was released from the Odeon Term Loan Facility minimum liquidity requirement on October 20, 2022, following the complete repayment of the loan. There is no minimum liquidity requirement with the new Odeon Notes due 2027. See Note 13—Subsequent Events for more information. Following the expiration of the Extended Covenant Suspension Period ending March 31, 2023, the Company will be subject to the financial covenant under the Senior Secured Revolving Credit Facility beginning with the quarter ending June 30, 2023. The Company currently expects it will be able to comply with this financial covenant; however, the Company’s ability to comply will depend on projected increased levels of theatre attendance. The 11.25% Odeon Term Loan Facility due 2023 (“Odeon Term Loan Facility”) was to mature on August 19, 2023, during the third fiscal quarter of the Company’s next calendar year. On October 20, 2022, the Company completely repaid the Odeon Term Loan Facility using existing cash and $363.0 million net proceeds from the issuance of new senior secured notes. Accordingly, the Company has classified $363.0 million of the Odeon Term Loan Facility as a long-term liability in the condensed consolidated balance sheets. The remaining $108.1 million of principal has been classified as a current liability. See Note 13—Subsequent Events for more information. ​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195.8 million as of September 30, 2022. Including repayments of deferred lease amounts, the Company’s cash expenditures for rent increased significantly during the nine months ended September 30, 2022, compared to the nine months ended September 30, 2021. See Note 2—Leases for a summary of the estimated future repayment terms for the deferred lease amounts due to COVID-19 and also a summary of the estimated future repayment terms for the minimum operating lease and finance lease amounts. AMC Preferred Equity Units. Each AMC Preferred Equity Unit is a depositary share and represents an interest in one been allocated and 5,195,206 have been issued under the depositary agreement as Series A Convertible Participating Preferred Stock, leaving 40,000,000 unallocated Preferred Stock shares. Each AMC Preferred Equity Unit is designed to have the same economic and voting rights as a share of Class A common stock. Trading of the AMC Preferred Equity Units on the New York Stock Exchange (the “NYSE”) began on August 22, 2022 under the ticker symbol “APE”. Due to the characteristics of the AMC Preferred Equity Units, the special dividend had the effect of a stock split pursuant to ASC 505-20-25-4. Accordingly, all references made to share, per share, or common share amounts in the accompanying consolidated financial statements and applicable disclosures include Class A common stock and AMC Preferred Equity Units and have been retroactively adjusted to reflect the effects of the special dividend as a stock split. See Note 7—Stockholders’ Equity and Note 12—Loss Per Share. Use of estimates. Principles of consolidation. Cash and equivalents. Restricted cash. Accumulated other comprehensive loss. ​ ​ ​ ​ ​ ​ ​ ​ ​ ​ ​ ​ ​ Foreign ​ ​ ​ ​ (In millions) Currency Pension Benefits Total Balance December 31, 2021 ​ $ (19.0) ​ $ (9.1) ​ $ (28.1) Other comprehensive income (loss) ​ ​ (78.4) ​ ​ 0.3 ​ ​ (78.1) Balance September 30, 2022 ​ $ (97.4) ​ $ (8.8) ​ $ (106.2) ​ Accumulated depreciation and amortization. Other expense (income). ​ ​ ​ ​ ​ ​ ​ ​ ​ ​ ​ ​ ​ ​ ​ ​ Three Months Ended ​ Nine Months Ended (In millions) ​ September 30, 2022 ​ September 30, 2021 ​ September 30, 2022 ​ September 30, 2021 Decreases related to contingent lease guarantees ​ $ (0.1) ​ $ — ​ $ (0.2) ​ $ (5.7) Governmental assistance due to COVID-19 - International markets ​ ​ (5.4) ​ ​ (24.7) ​ ​ (16.2) ​ ​ (75.1) Governmental assistance due to COVID-19 - U.S. markets ​ ​ (1.6) ​ ​ (0.4) ​ ​ (2.7) ​ ​ (4.6) Foreign currency transaction (gains) losses ​ ​ 6.3 ​ ​ (0.7) ​ ​ 14.7 ​ ​ (1.1) Non-operating components of net periodic benefit income ​ ​ (0.2) ​ ​ (0.3) ​ ​ (0.4) ​ ​ (0.7) Loss on extinguishment of debt ​ ​ — ​ ​ 14.4 ​ ​ 96.4 ​ ​ 14.4 Financing fees related to modification of debt agreements ​ ​ — ​ ​ — ​ ​ — ​ ​ 1.0 Total other expense (income) ​ $ (1.0) ​ $ (11.7) ​ $ 91.6 ​ $ (71.8) ​ Accounting Pronouncements Recently Adopted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food and beverage equipment. The Company received rent concessions from lessors that aided in mitigating the economic effects of COVID-19 during the pandemic. These concessions primarily consisted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payment amounts have been recorded in the Company’s lease liabilities to reflect the change in the timing of payments. The deferred payment amounts included in current maturities of operating lease liabilities and long-term operating lease liabilities are reflected in the condensed consolidated statements of cash flows as part of the change in accrued expenses and other liabilities. Those leases that did not meet the criteria for treatment under the FASB relief were evaluated as lease modifications. The deferred payment amounts included in accounts payable for contractual rent amounts due and not paid are reflected in accounts payable on the condensed consolidated balance sheets and in the condensed consolidated statements of cash flows as part of the change in accounts payable. In addition, the Company included deferred lease payments in operating lease right-of-use assets as a result of lease remeasurements. A summary of deferred payment amounts related to rent obligations for which payments were deferred to future periods are provided below: ​ ​ ​ ​ ​ ​ ​ ​ ​ ​ ​ ​ ​ As of ​ ​ ​ As of ​ ​ December 31, ​ Decrease ​ September 30, (In millions) ​ 2021 ​ in deferred amounts ​ 2022 Fixed operating lease deferred amounts ​ $ 299.3 ​ $ (115.4) ​ $ 183.9 Finance lease deferred amounts ​ ​ 2.4 ​ ​ (1.2) ​ ​ 1.2 Variable lease deferred amounts ​ ​ 13.4 ​ ​ (2.7) ​ ​ 10.7 Total deferred lease amounts ​ $ 315.1 ​ $ (119.3) ​ $ 195.8 (1) During the nine months ended September 30, 2022, the decrease in fixed operating lease deferred amounts includes $114.7 million of decreases in the deferred balances as of December 31, 2021 related to payments and abatements. ​ The following table reflects the lease costs for the periods presented: ​ ​ ​ ​ ​ ​ ​ ​ ​ ​ ​ ​ ​ ​ ​ ​ ​ ​ ​ ​ Three Months Ended ​ Nine Months Ended ​ ​ ​ ​ September 30, ​ September 30, ​ September 30, ​ September 30, (In millions) ​ Consolidated Statements of Operations ​ 2022 ​ 2021 ​ 2022 ​ 2021 Operating lease cost ​ ​ ​ ​ ​ ​ ​ ​ ​ ​ ​ ​ ​ Theatre properties ​ Rent ​ $ 202.0 ​ $ 186.4 ​ $ 608.9 ​ $ 552.6 Theatre properties ​ Operating expense (income) ​ ​ 1.5 ​ ​ 0.7 ​ ​ 4.1 ​ ​ 0.8 Equipment ​ Operating expense ​ ​ 2.7 ​ ​ 3.4 ​ ​ 7.4 ​ ​ 8.0 Office and other ​ General and administrative: other ​ ​ 1.3 ​ ​ 1.4 ​ ​ 4.0 ​ ​ 4.1 Finance lease cost ​ ​ ​ ​ ​ ​ ​ ​ ​ ​ ​ ​ ​ ​ Amortization of finance lease assets ​ Depreciation and amortization ​ ​ 0.6 ​ ​ 1.1 ​ ​ 2.0 ​ ​ 3.7 Interest expense on lease liabilities ​ Finance lease obligations ​ ​ 0.9 ​ ​ 1.2 ​ ​ 3.1 ​ ​ 4.0 Variable lease cost ​ ​ ​ ​ ​ ​ ​ ​ ​ ​ ​ ​ ​ ​ Theatre properties ​ Rent ​ ​ 21.2 ​ ​ 28.5 ​ ​ 59.9 ​ ​ 59.9 Equipment ​ Operating expense ​ ​ 13.4 ​ ​ 7.9 ​ ​ 44.8 ​ ​ 12.9 Total lease cost ​ ​ ​ $ 243.6 ​ $ 230.6 ​ $ 734.2 ​ $ 646.0 ​ ​ ​ ​ ​ ​ ​ ​ ​ ​ ​ Nine Months Ended ​ ​ September 30, ​ September 30, (In millions) ​ 2022 ​ 2021 Cash paid for amounts included in the measurement of lease liabilities: ​ ​ ​ ​ ​ ​ Operating cash flows used in finance leases ​ $ (2.9) ​ $ (2.1) Operating cash flows used in operating leases ​ ​ (775.9) ​ ​ (609.8) Financing cash flows used in finance leases ​ ​ (7.9) ​ ​ (6.2) ​ ​ ​ ​ ​ ​ ​ Landlord contributions: ​ ​ ​ ​ ​ ​ Operating cashflows provided by operating leases ​ ​ 16.2 ​ ​ 17.7 Supplemental disclosure of noncash leasing activities: ​ ​ ​ ​ ​ ​ Right-of-use assets obtained in exchange for new operating lease liabilities ​ ​ 220.8 ​ ​ 176.0 (1) Includes lease extensions and option exercises. ​ ​ ​ ​ ​ ​ ​ ​ ​ ​ ​ ​ As of September 30, 2022 ​ ​ Weighted Average ​ Weighted Average ​ ​ Remaining ​ Discount Lease Term and Discount Rate ​ Lease Term (years) ​ Rate Operating leases ​ ​ 9.5 ​ ​ 9.9% Finance leases ​ ​ 13.6 ​ ​ 6.5% ​ ​ ​ ​ ​ ​ ​ ​ ​ ​ ​ Operating Lease ​ Financing Lease (In millions) ​ Payments (2) ​ Payments (2) Three months ending December 31, 2022 ​ $ 251.7 ​ $ 2.7 2023 ​ ​ 947.7 ​ ​ 8.5 2024 ​ ​ 830.2 ​ ​ 7.6 2025 ​ ​ 783.3 ​ ​ 6.9 2026 ​ ​ 721.0 ​ ​ 6.8 2027 ​ ​ 651.0 ​ ​ 6.8 Thereafter ​ ​ 3,227.2 ​ ​ 47.1 Total lease payments ​ ​ 7,412.1 ​ ​ 86.4 Less imputed interest ​ ​ (2,599.8) ​ ​ (30.2) Total operating and finance lease liabilities, respectively ​ $ 4,812.3 ​ $ 56.2 ​ (1) The minimum annual payments table above does not include contractual cash rent amounts that were due and not paid, which are recorded in accounts payable as shown below, including estimated repayment dates: ​ ​ ​ ​ ​ ​ ​ Accounts Payable (In millions) ​ Lease Payments Three months ended December 31, 2022 ​ $ 26.9 Three months ended March 31, 2023 ​ ​ 5.6 Total deferred lease amounts recorded in AP ​ $ 32.5 ​ (2) The minimum annual payments table above includes deferred undiscounted cash rent amounts that were due and not paid related to operating and finance leases, as shown below: ​ ​ ​ ​ ​ ​ ​ ​ ​ ​ Operating Lease ​ Financing Lease (In millions) ​ Payments ​ Payments Three months ended December 31, 2022 ​ $ 30.5 ​ $ 0.3 2023 ​ ​ 82.2 ​ ​ 0.4 2024 ​ ​ 15.8 ​ ​ — 2025 ​ ​ 5.7 ​ ​ — 2026 ​ ​ 4.2 ​ ​ — 2027 ​ ​ 3.4 ​ ​ — Thereafter ​ ​ 20.8 ​ ​ — Total deferred lease amounts ​ $ 162.6 ​ $ 0.7 ​ As of September 30, 2022, the Company had signed additional operating lease agreements for three theatres that have not yet commenced with minimum annual payments of approximately $64.6 million, which are expected to commence between years 2022 and 2024 and carry lease terms ranging from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4:45Z</dcterms:created>
  <dcterms:modified xmlns:dcterms="http://purl.org/dc/terms/" xmlns:xsi="http://www.w3.org/2001/XMLSchema-instance" xsi:type="dcterms:W3CDTF">2022-11-08T22:24:45Z</dcterms:modified>
</cp:coreProperties>
</file>